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Basis " sheetId="10" state="visible" r:id="rId10"/>
    <sheet xmlns:r="http://schemas.openxmlformats.org/officeDocument/2006/relationships" name="Segment and Geographical Inform"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Reinsurance" sheetId="14" state="visible" r:id="rId14"/>
    <sheet xmlns:r="http://schemas.openxmlformats.org/officeDocument/2006/relationships" name="Deferred Policy Acquisition Cos" sheetId="15" state="visible" r:id="rId15"/>
    <sheet xmlns:r="http://schemas.openxmlformats.org/officeDocument/2006/relationships" name="Separate Accounts" sheetId="16" state="visible" r:id="rId16"/>
    <sheet xmlns:r="http://schemas.openxmlformats.org/officeDocument/2006/relationships" name="Policy Claims and Other Benefit" sheetId="17" state="visible" r:id="rId17"/>
    <sheet xmlns:r="http://schemas.openxmlformats.org/officeDocument/2006/relationships" name="Future Policy Benefit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Based Transactions" sheetId="21" state="visible" r:id="rId21"/>
    <sheet xmlns:r="http://schemas.openxmlformats.org/officeDocument/2006/relationships" name="Commitments and Contingent Liab" sheetId="22" state="visible" r:id="rId22"/>
    <sheet xmlns:r="http://schemas.openxmlformats.org/officeDocument/2006/relationships" name="Other Comprehensive Income" sheetId="23" state="visible" r:id="rId23"/>
    <sheet xmlns:r="http://schemas.openxmlformats.org/officeDocument/2006/relationships" name="Debt" sheetId="24" state="visible" r:id="rId24"/>
    <sheet xmlns:r="http://schemas.openxmlformats.org/officeDocument/2006/relationships" name="Revenue from Contracts with Cus" sheetId="25" state="visible" r:id="rId25"/>
    <sheet xmlns:r="http://schemas.openxmlformats.org/officeDocument/2006/relationships" name="Leases" sheetId="26" state="visible" r:id="rId26"/>
    <sheet xmlns:r="http://schemas.openxmlformats.org/officeDocument/2006/relationships" name="Goodwill" sheetId="27" state="visible" r:id="rId27"/>
    <sheet xmlns:r="http://schemas.openxmlformats.org/officeDocument/2006/relationships" name="Description of Business, Basi_2" sheetId="28" state="visible" r:id="rId28"/>
    <sheet xmlns:r="http://schemas.openxmlformats.org/officeDocument/2006/relationships" name="Description of Business, Basi_3" sheetId="29" state="visible" r:id="rId29"/>
    <sheet xmlns:r="http://schemas.openxmlformats.org/officeDocument/2006/relationships" name="Segment and Geographical Info_2" sheetId="30" state="visible" r:id="rId30"/>
    <sheet xmlns:r="http://schemas.openxmlformats.org/officeDocument/2006/relationships" name="Investments (Tables)" sheetId="31" state="visible" r:id="rId31"/>
    <sheet xmlns:r="http://schemas.openxmlformats.org/officeDocument/2006/relationships" name="Fair Value of Financial Instr_2"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Separate Accounts (Tables)" sheetId="35" state="visible" r:id="rId35"/>
    <sheet xmlns:r="http://schemas.openxmlformats.org/officeDocument/2006/relationships" name="Policy Claims and Other Benef_2" sheetId="36" state="visible" r:id="rId36"/>
    <sheet xmlns:r="http://schemas.openxmlformats.org/officeDocument/2006/relationships" name="Future Policy Benefit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hare-Based Transactions (Table" sheetId="40" state="visible" r:id="rId40"/>
    <sheet xmlns:r="http://schemas.openxmlformats.org/officeDocument/2006/relationships" name="Other Comprehensive Income (Tab" sheetId="41" state="visible" r:id="rId41"/>
    <sheet xmlns:r="http://schemas.openxmlformats.org/officeDocument/2006/relationships" name="Revenue from Contracts with C_2" sheetId="42" state="visible" r:id="rId42"/>
    <sheet xmlns:r="http://schemas.openxmlformats.org/officeDocument/2006/relationships" name="Leases (Tables)" sheetId="43" state="visible" r:id="rId43"/>
    <sheet xmlns:r="http://schemas.openxmlformats.org/officeDocument/2006/relationships" name="Description of Business, Basi_4" sheetId="44" state="visible" r:id="rId44"/>
    <sheet xmlns:r="http://schemas.openxmlformats.org/officeDocument/2006/relationships" name="Description of Business, Basi_5" sheetId="45" state="visible" r:id="rId45"/>
    <sheet xmlns:r="http://schemas.openxmlformats.org/officeDocument/2006/relationships" name="Description of Business, Basi_6" sheetId="46" state="visible" r:id="rId46"/>
    <sheet xmlns:r="http://schemas.openxmlformats.org/officeDocument/2006/relationships" name="Description of Business, Basi_7" sheetId="47" state="visible" r:id="rId47"/>
    <sheet xmlns:r="http://schemas.openxmlformats.org/officeDocument/2006/relationships" name="Description of Business, Basi_8" sheetId="48" state="visible" r:id="rId48"/>
    <sheet xmlns:r="http://schemas.openxmlformats.org/officeDocument/2006/relationships" name="Description of Business, Basi_9" sheetId="49" state="visible" r:id="rId49"/>
    <sheet xmlns:r="http://schemas.openxmlformats.org/officeDocument/2006/relationships" name="Segment and Geographical Info_3" sheetId="50" state="visible" r:id="rId50"/>
    <sheet xmlns:r="http://schemas.openxmlformats.org/officeDocument/2006/relationships" name="Segment and Geographical Info_4" sheetId="51" state="visible" r:id="rId51"/>
    <sheet xmlns:r="http://schemas.openxmlformats.org/officeDocument/2006/relationships" name="Segment and Geographical Info_5" sheetId="52" state="visible" r:id="rId52"/>
    <sheet xmlns:r="http://schemas.openxmlformats.org/officeDocument/2006/relationships" name="Segment and Geographical Info_6" sheetId="53" state="visible" r:id="rId53"/>
    <sheet xmlns:r="http://schemas.openxmlformats.org/officeDocument/2006/relationships" name="Investments - Schedule of Avail" sheetId="54" state="visible" r:id="rId54"/>
    <sheet xmlns:r="http://schemas.openxmlformats.org/officeDocument/2006/relationships" name="Investments - Fixed-maturity Se" sheetId="55" state="visible" r:id="rId55"/>
    <sheet xmlns:r="http://schemas.openxmlformats.org/officeDocument/2006/relationships" name="Investments - Costs and Fair Va" sheetId="56" state="visible" r:id="rId56"/>
    <sheet xmlns:r="http://schemas.openxmlformats.org/officeDocument/2006/relationships" name="Investments - Held-to-maturity " sheetId="57" state="visible" r:id="rId57"/>
    <sheet xmlns:r="http://schemas.openxmlformats.org/officeDocument/2006/relationships" name="Investments - Fair Value of Inv" sheetId="58" state="visible" r:id="rId58"/>
    <sheet xmlns:r="http://schemas.openxmlformats.org/officeDocument/2006/relationships" name="Investments - Securities Lendin" sheetId="59" state="visible" r:id="rId59"/>
    <sheet xmlns:r="http://schemas.openxmlformats.org/officeDocument/2006/relationships" name="Investments - Net Investment In" sheetId="60" state="visible" r:id="rId60"/>
    <sheet xmlns:r="http://schemas.openxmlformats.org/officeDocument/2006/relationships" name="Investments - Net Investment _2" sheetId="61" state="visible" r:id="rId61"/>
    <sheet xmlns:r="http://schemas.openxmlformats.org/officeDocument/2006/relationships" name="Investments - Schedule of Compo" sheetId="62" state="visible" r:id="rId62"/>
    <sheet xmlns:r="http://schemas.openxmlformats.org/officeDocument/2006/relationships" name="Investments - Schedule of Proce" sheetId="63" state="visible" r:id="rId63"/>
    <sheet xmlns:r="http://schemas.openxmlformats.org/officeDocument/2006/relationships" name="Investments - Accrued Interest " sheetId="64" state="visible" r:id="rId64"/>
    <sheet xmlns:r="http://schemas.openxmlformats.org/officeDocument/2006/relationships" name="Investments - Schedule of Secur" sheetId="65" state="visible" r:id="rId65"/>
    <sheet xmlns:r="http://schemas.openxmlformats.org/officeDocument/2006/relationships" name="Investments - Schedule of Sec_2" sheetId="66" state="visible" r:id="rId66"/>
    <sheet xmlns:r="http://schemas.openxmlformats.org/officeDocument/2006/relationships" name="Investments - Available-for-sal" sheetId="67" state="visible" r:id="rId67"/>
    <sheet xmlns:r="http://schemas.openxmlformats.org/officeDocument/2006/relationships" name="Investments - Rollforward of th" sheetId="68" state="visible" r:id="rId68"/>
    <sheet xmlns:r="http://schemas.openxmlformats.org/officeDocument/2006/relationships" name="Investments - Loss from Closed "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Reinsurance - In-force Life Ins" sheetId="75" state="visible" r:id="rId75"/>
    <sheet xmlns:r="http://schemas.openxmlformats.org/officeDocument/2006/relationships" name="Reinsurance - Narrative (Detail" sheetId="76" state="visible" r:id="rId76"/>
    <sheet xmlns:r="http://schemas.openxmlformats.org/officeDocument/2006/relationships" name="Reinsurance - Reinsurance Recov" sheetId="77" state="visible" r:id="rId77"/>
    <sheet xmlns:r="http://schemas.openxmlformats.org/officeDocument/2006/relationships" name="Reinsurance - Allowance for Cre" sheetId="78" state="visible" r:id="rId78"/>
    <sheet xmlns:r="http://schemas.openxmlformats.org/officeDocument/2006/relationships" name="Deferred Policy Acquisition C_3" sheetId="79" state="visible" r:id="rId79"/>
    <sheet xmlns:r="http://schemas.openxmlformats.org/officeDocument/2006/relationships" name="Deferred Policy Acquisition C_4" sheetId="80" state="visible" r:id="rId80"/>
    <sheet xmlns:r="http://schemas.openxmlformats.org/officeDocument/2006/relationships" name="Separate Accounts - Schedule of" sheetId="81" state="visible" r:id="rId81"/>
    <sheet xmlns:r="http://schemas.openxmlformats.org/officeDocument/2006/relationships" name="Separate Accounts - Schedule _2" sheetId="82" state="visible" r:id="rId82"/>
    <sheet xmlns:r="http://schemas.openxmlformats.org/officeDocument/2006/relationships" name="Policy Claims and Other Benef_3" sheetId="83" state="visible" r:id="rId83"/>
    <sheet xmlns:r="http://schemas.openxmlformats.org/officeDocument/2006/relationships" name="Future Policy Benefits - Schedu" sheetId="84" state="visible" r:id="rId84"/>
    <sheet xmlns:r="http://schemas.openxmlformats.org/officeDocument/2006/relationships" name="Future Policy Benefits - Narrat" sheetId="85" state="visible" r:id="rId85"/>
    <sheet xmlns:r="http://schemas.openxmlformats.org/officeDocument/2006/relationships" name="Future Policy Benefits - Sche_2" sheetId="86" state="visible" r:id="rId86"/>
    <sheet xmlns:r="http://schemas.openxmlformats.org/officeDocument/2006/relationships" name="Future Policy Benefits - Sche_3" sheetId="87" state="visible" r:id="rId87"/>
    <sheet xmlns:r="http://schemas.openxmlformats.org/officeDocument/2006/relationships" name="Future Policy Benefits - Sche_4" sheetId="88" state="visible" r:id="rId88"/>
    <sheet xmlns:r="http://schemas.openxmlformats.org/officeDocument/2006/relationships" name="Future Policy Benefits - Sche_5" sheetId="89" state="visible" r:id="rId89"/>
    <sheet xmlns:r="http://schemas.openxmlformats.org/officeDocument/2006/relationships" name="Future Policy Benefits - Sche_6" sheetId="90" state="visible" r:id="rId90"/>
    <sheet xmlns:r="http://schemas.openxmlformats.org/officeDocument/2006/relationships" name="Stockholders' Equity - Reconcil" sheetId="91" state="visible" r:id="rId91"/>
    <sheet xmlns:r="http://schemas.openxmlformats.org/officeDocument/2006/relationships" name="Stockholders' Equity - Narrativ" sheetId="92" state="visible" r:id="rId92"/>
    <sheet xmlns:r="http://schemas.openxmlformats.org/officeDocument/2006/relationships" name="Earnings Per Share - Calculatio" sheetId="93" state="visible" r:id="rId93"/>
    <sheet xmlns:r="http://schemas.openxmlformats.org/officeDocument/2006/relationships" name="Share-Based Transactions - Impa" sheetId="94" state="visible" r:id="rId94"/>
    <sheet xmlns:r="http://schemas.openxmlformats.org/officeDocument/2006/relationships" name="Share-Based Transactions - Narr" sheetId="95" state="visible" r:id="rId95"/>
    <sheet xmlns:r="http://schemas.openxmlformats.org/officeDocument/2006/relationships" name="Commitments and Contingent Li_2" sheetId="96" state="visible" r:id="rId96"/>
    <sheet xmlns:r="http://schemas.openxmlformats.org/officeDocument/2006/relationships" name="Other Comprehensive Income (Det" sheetId="97" state="visible" r:id="rId97"/>
    <sheet xmlns:r="http://schemas.openxmlformats.org/officeDocument/2006/relationships" name="Debt - Narrative (Details)" sheetId="98" state="visible" r:id="rId98"/>
    <sheet xmlns:r="http://schemas.openxmlformats.org/officeDocument/2006/relationships" name="Revenue from Contracts with C_3" sheetId="99" state="visible" r:id="rId99"/>
    <sheet xmlns:r="http://schemas.openxmlformats.org/officeDocument/2006/relationships" name="Revenue from Contracts with C_4" sheetId="100" state="visible" r:id="rId100"/>
    <sheet xmlns:r="http://schemas.openxmlformats.org/officeDocument/2006/relationships" name="Revenue from Contracts with C_5" sheetId="101" state="visible" r:id="rId101"/>
    <sheet xmlns:r="http://schemas.openxmlformats.org/officeDocument/2006/relationships" name="Leases Narrative (Details)" sheetId="102" state="visible" r:id="rId102"/>
    <sheet xmlns:r="http://schemas.openxmlformats.org/officeDocument/2006/relationships" name="Leases - Schedule of Weighted A" sheetId="103" state="visible" r:id="rId103"/>
    <sheet xmlns:r="http://schemas.openxmlformats.org/officeDocument/2006/relationships" name="Leases - Schedule of Future Min" sheetId="104" state="visible" r:id="rId104"/>
    <sheet xmlns:r="http://schemas.openxmlformats.org/officeDocument/2006/relationships" name="Leases - Schedule of Future M_2" sheetId="105" state="visible" r:id="rId105"/>
    <sheet xmlns:r="http://schemas.openxmlformats.org/officeDocument/2006/relationships" name="Goodwill - (Narrative) (Details"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Entity Registrant Name</t>
        </is>
      </c>
      <c r="B4" s="4" t="inlineStr">
        <is>
          <t>Primerica, Inc.</t>
        </is>
      </c>
      <c r="C4" s="4" t="inlineStr">
        <is>
          <t xml:space="preserve"> </t>
        </is>
      </c>
    </row>
    <row r="5">
      <c r="A5" s="4" t="inlineStr">
        <is>
          <t>Entity Central Index Key</t>
        </is>
      </c>
      <c r="B5" s="4" t="inlineStr">
        <is>
          <t>000147592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n.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4" t="inlineStr">
        <is>
          <t>Trading Symbol</t>
        </is>
      </c>
      <c r="B12" s="4" t="inlineStr">
        <is>
          <t>PRI</t>
        </is>
      </c>
      <c r="C12" s="4" t="inlineStr">
        <is>
          <t xml:space="preserve"> </t>
        </is>
      </c>
    </row>
    <row r="13">
      <c r="A13" s="4" t="inlineStr">
        <is>
          <t>Amendment Flag</t>
        </is>
      </c>
      <c r="B13" s="4" t="inlineStr">
        <is>
          <t>false</t>
        </is>
      </c>
      <c r="C13" s="4" t="inlineStr">
        <is>
          <t xml:space="preserve"> </t>
        </is>
      </c>
    </row>
    <row r="14">
      <c r="A14" s="4" t="inlineStr">
        <is>
          <t>Entity Common Stock, Shares Outstanding</t>
        </is>
      </c>
      <c r="B14" s="4" t="inlineStr">
        <is>
          <t xml:space="preserve"> </t>
        </is>
      </c>
      <c r="C14" s="5" t="n">
        <v>35766835</v>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4680</t>
        </is>
      </c>
      <c r="C18" s="4" t="inlineStr">
        <is>
          <t xml:space="preserve"> </t>
        </is>
      </c>
    </row>
    <row r="19">
      <c r="A19" s="4" t="inlineStr">
        <is>
          <t>Entity Tax Identification Number</t>
        </is>
      </c>
      <c r="B19" s="4" t="inlineStr">
        <is>
          <t>27-1204330</t>
        </is>
      </c>
      <c r="C19" s="4" t="inlineStr">
        <is>
          <t xml:space="preserve"> </t>
        </is>
      </c>
    </row>
    <row r="20">
      <c r="A20" s="4" t="inlineStr">
        <is>
          <t>Entity Current Reporting Status</t>
        </is>
      </c>
      <c r="B20" s="4" t="inlineStr">
        <is>
          <t>Yes</t>
        </is>
      </c>
      <c r="C20" s="4" t="inlineStr">
        <is>
          <t xml:space="preserve"> </t>
        </is>
      </c>
    </row>
    <row r="21">
      <c r="A21" s="4" t="inlineStr">
        <is>
          <t>Entity Address, Address Line One</t>
        </is>
      </c>
      <c r="B21" s="4" t="inlineStr">
        <is>
          <t>1 Primerica Parkway</t>
        </is>
      </c>
      <c r="C21" s="4" t="inlineStr">
        <is>
          <t xml:space="preserve"> </t>
        </is>
      </c>
    </row>
    <row r="22">
      <c r="A22" s="4" t="inlineStr">
        <is>
          <t>Entity Address, City or Town</t>
        </is>
      </c>
      <c r="B22" s="4" t="inlineStr">
        <is>
          <t>Duluth</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099</t>
        </is>
      </c>
      <c r="C24" s="4" t="inlineStr">
        <is>
          <t xml:space="preserve"> </t>
        </is>
      </c>
    </row>
    <row r="25">
      <c r="A25" s="4" t="inlineStr">
        <is>
          <t>City Area Code</t>
        </is>
      </c>
      <c r="B25" s="4" t="inlineStr">
        <is>
          <t>770</t>
        </is>
      </c>
      <c r="C25" s="4" t="inlineStr">
        <is>
          <t xml:space="preserve"> </t>
        </is>
      </c>
    </row>
    <row r="26">
      <c r="A26" s="4" t="inlineStr">
        <is>
          <t>Local Phone Number</t>
        </is>
      </c>
      <c r="B26" s="4" t="inlineStr">
        <is>
          <t>381-1000</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YS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 xml:space="preserve">(1) Description of Business, Basis of Presentation, and Summary of Significant Accounting Policies Description of Business . Primerica, Inc. (the “Parent Company”), together with its subsidiaries (collectively, “we”, “us” or the “Company”), is a leading provider of financial products to middle-income households in the United States and Canada through a network of independent contractor sales representatives (“independent sales representatives” or “independent sales force”). We assist our clients in meeting their needs for term life insurance, which we underwrite, and mutual funds, annuities, managed investments and other financial products, which we distribute primarily on behalf of third parties. We acquired 80 % of e-TeleQuote Insurance, Inc. and subsidiaries (collectively, “e-TeleQuote”) through our subsidiary, Primerica Health, Inc. (“Primerica Health”) on July 1, 2021 and the remaining 20 % of e-TeleQuote on July 1, 2022 . e-TeleQuote markets Medicare-related insurance products underwritten by third-party health insurance carriers to eligible Medicare participants through its licensed health insurance agents. Our other primary subsidiaries include the following entities: Primerica Financial Services, LLC,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and PFS Investments Inc., an investment products company and broker-dealer. Primerica Life, domiciled in Tennessee, owns National Benefit Life Insurance Company, a New York insurance company. Peach Re, Inc. (“Peach Re”) and Vidalia Re, Inc. (“Vidalia Re”) are special purpose financial captive insurance companies and wholly owned subsidiaries of Primerica Life. Peach Re and Vidalia Re have each entered into separate coinsurance agreements with Primerica Life whereby Primerica Life has ceded certain level-premium term life insurance policies to Peach Re and Vidalia Re (respectively, the “Peach Re Coinsurance Agreement” and the “Vidalia Re Coinsurance Agreement”). 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June 30, 2023 and December 31, 2022, the statements of income, comprehensive income, and stockholders’ equity for the three and six months ended June 30, 2023 and 2022, and cash flows for the six months ended June 30, 2023 and 2022.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22 (“2022 Annual Report”). 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renewal commissions receivable, income taxes, and valuation of intangible assets and goodwill. Estimates for these and other items are subject to change and are reassessed by management in accordance with U.S. GAAP. Actual results could differ from those estimates. 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 New Accounting Principles. In August 2018, the FASB issued Accounting Standards Update No. 2018-12 , Financial Services—Insurance (Topic 944) — Targeted Improvements to the Accounting for Long-Duration Contracts (“ASU 2018-12” or “LDTI”). The amendments in this update changed accounting guidance for insurance companies that issue long-duration contracts, such as term life insurance and segregated funds products. ASU 2018-12 requires companies that issue long-duration insurance contracts to review assumptions used in measuring the liability for future policy benefits (“LFPB”) and DAC, including mortality, disability, and persistency, at least annually and update as necessary instead of locking those assumptions at contract inception and reflecting differences in assumptions and actual performance as the experience occurs. ASU 2018-12 also changed how insurance companies that issue long-duration contracts amortize DAC and determine and update the discount rate assumptions used in measuring both the LFPB and ceded reserves that are part of reinsurance recoverables while increasing the level of financial statement disclosures required. The Company adopted ASU 2018-12 on January 1, 2023 through the modified retrospective method, which applies the provisions of the standard by pivoting off the historical December 31, 2020 liability for future policy benefits (“Pre-transition Reserve”) and DAC balances just prior to January 1, 2021 (the “Transition Date”). Upon adoption, the Company recorded the following adjustments to its consolidated balance sheet as of the Transition Date. • LDTI requires entities to use market observable rates, based on an upper-medium grade fixed income instrument yield, to measure future policy benefits reserves each period. The difference between the LFPB calculated using market observable rates and the Pre-transition Reserve was recognized as part of accumulated other comprehensive income (“AOCI”) at the Transition Date. Given how low market observable rates were at the Transition Date, we recorded a reduction to AOCI of approximately $ 1.5 billion, net of income tax, as of January 1, 2021. Market observable rates have increased since the Transition Date, which resulted in a cumulative increase to AOCI of $ 55.4 million as of June 30, 2023. • Under LDTI, policies are grouped into cohorts and the net premium ratio for each policy cohort is used to calculate the LFPB. At the Transition Date, the “Net Premium Ratio” is defined as the present value of future benefits, which includes claim settlement expenses less the Pre-transition Reserve divided by the present value of the gross premiums. Expected future benefits and gross premiums use best estimate cash flow assumptions and the locked-in discount rate at the Transition Date is used in the calculation. Under LDTI, a cohort’s Net Premium Ratio is capped at 100 %. The adjustment necessary at the Transition Date to cap the Net Premium Ratio for cohorts at 100 % was approximately $ 23 million, which was recognized as a reduction to retained earnings as of January 1, 2021. The identified impact from capping the Net Premium Ratio at 100 % was solely attributable to a limited amount of older policy year cohorts. The Company's restated permanent and temporary stockholders' equity from the Transition Date through December 31, 2022 is as follows:
Year ended December 31,
2022 2021
(Unaudited) (Unaudited)
(In thousands)
Equity attributable to Primerica, Inc./Permanent stockholders’ equity
Common stock:
Balance, beginning of period $ 394 $ 393
Repurchases of common stock ( 28 ) ( 1 )
Net issuance of common stock 2 2
Balance, end of period 368 394
Paid-in capital:
Balance, beginning of period 5,224 -
Share-based compensation 33,624 31,043
Net issuance of common stock ( 2 ) ( 2 )
Repurchases of common stock ( 41,079 ) ( 25,817 )
Redemption of noncontrolling interest in consolidated entities 2,233 -
Balance, end of period - 5,224
Retained earnings:
Balance, beginning of period 2,085,665 1,705,786
Cumulative effect of adoption of new accounting standards - ASU 2018-12, net of income tax - ( 22,847 )
Adjusted balance 2,085,665 1,682,939
Net income 472,067 477,362
Dividends ( 83,783 ) ( 74,636 )
Repurchases of common stock ( 320,332 ) -
Balance, end of period 2,153,617 2,085,665
Accumulated other comprehensive income (loss), net of income tax:
Balance, beginning of period ( 1,165,856 ) 129,706
Cumulative effect of adoption of new accounting standards - ASU 2018-12 - ( 1,510,618 )
Adjusted balance ( 1,165,856 ) ( 1,380,912 )
Effect of change in discount rate assumptions on the liability for future policy benefits 1,368,596 272,442
Change in foreign currency translation adjustment ( 20,826 ) 6,969
Change in net unrealized investment gains (losses) during the period: ( 304,645 ) ( 64,355 )
Balance, end of period ( 122,731 ) ( 1,165,856 )
Total permanent stockholders’ equity $ 2,031,254 $ 925,427
Redeemable noncontrolling interests in consolidated entities/Temporary stockholders’ equity
Balance, beginning of period $ 7,271 $ -
Acquisition of noncontrolling interest - 8,438
Net income (loss) attributable to noncontrolling interests ( 5,038 ) ( 1,377 )
Changes in noncontrolling interests in consolidated entities, net - 210
Redemption of noncontrolling interest in consolidated entities ( 2,233 )
Balance, end of period $ - $ 7,271 The impact of LDTI on the Company's audited consolidated balance sheet as of December 31, 2022 as previously reported before the adoption of LDTI (“Previously Reported”) is as follows:
Consolidated Balance Sheet
December 31, 2022
As Previously Reported Adoption Impacts (Unaudited) As Adjusted (Unaudited)
(In thousands)
Assets:
Investments:
Fixed-maturity securities available-for-sale, at fair value (amortized cost: $ 2,801,415 ) $ 2,495,456 $ - $ 2,495,456
Fixed-maturity security held-to-maturity, at amortized cost (fair value: $ 1,340,265 ) 1,444,920 - 1,444,920
Short-term investments available-for-sale, at fair value (amortized cost: $ 69,393 ) 69,406 - 69,406
Equity securities, at fair value (historical cost: $ 29,430 ) 35,404 - 35,404
Trading securities, at fair value (cost: $ 4,229 ) 3,698 - 3,698
Policy loans and other invested assets 48,713 - 48,713
Total investments 4,097,597 - 4,097,597
Cash and cash equivalents 489,240 - 489,240
Accrued investment income 20,885 - 20,885
Reinsurance recoverables 4,015,909 ( 806,369 ) 3,209,540
Deferred policy acquisition costs, net 3,081,886 106,616 3,188,502
Renewal commissions receivable 200,043 - 200,043
Agent balances, due premiums and other receivables 254,276 - 254,276
Goodwill 127,707 - 127,707
Intangible assets 185,525 - 185,525
Deferred income taxes 101,333 ( 7,701 ) 93,632
Operating lease right-of-use assets 40,500 - 40,500
Other assets 428,259 - 428,259
Separate account assets 2,305,717 - 2,305,717
Total assets $ 15,348,877 $ ( 707,454 ) $ 14,641,423
Liabilities and Stockholders’ Equity:
Liabilities:
Future policy benefits $ 7,390,800 $ ( 1,092,894 ) $ 6,297,906
Unearned and advance premiums 15,422 - 15,422
Policy claims and other benefits payable 538,250 - 538,250
Other policyholders’ funds 483,769 - 483,769
Note payable 592,905 - 592,905
Surplus note 1,444,469 - 1,444,469
Income tax payable 36,876 - 36,876
Deferred income taxes 91,457 75,685 167,142
Operating lease liabilities 45,995 - 45,995
Other liabilities 580,780 - 580,780
Payable under securities lending 100,938 - 100,938
Separate account liabilities 2,305,717 - 2,305,717
Commitments and contingent liabilities (see Commitments and Contingent Liabilities note)
Total liabilities 13,627,378 ( 1,017,209 ) 12,610,169
Temporary Stockholders’ Equity
Redeemable noncontrolling interests in consolidated entities - - -
Permanent Stockholders’ Equity
Equity attributable to Primerica, Inc.:
Common stock ($ 0.01 par value; authorized 500,000 shares; issued and outstanding 36,824 ) 368 - 368
Paid-in capital - - -
Retained earnings 1,973,403 180,214 2,153,617
Accumulated other comprehensive income (loss), net of income tax:
Effect of change in discount rate assumptions on the liability for future policy benefits - 130,416 130,416
Unrealized foreign currency translation gains (losses) ( 11,404 ) ( 875 ) ( 12,279 )
Net unrealized investment gains (losses) on available-for-sale securities ( 240,868 ) - ( 240,868 )
Total permanent stockholders’ equity 1,721,499 309,755 2,031,254
Total liabilities and temporary and permanent stockholders’ equity $ 15,348,877 $ ( 707,454 ) $ 14,641,423 The impact of LDTI on the Company's Previously Reported condensed consolidated statement of income for the three and six months ended June 30, 2022 is as follows:
Condensed Consolidated Statement of Income
Three months ended June 30, 2022 Six months ended June 30, 2022
As Previously Reported (Unaudited) Adoption Impacts (Unaudited) As Adjusted (Unaudited) As Previously Reported (Unaudited) Adoption Impacts (Unaudited) As Adjusted (Unaudited)
(In thousands)
Revenues:
Direct premiums $ 808,894 $ - $ 808,894 $ 1,607,560 $ - $ 1,607,560
Ceded premiums ( 419,048 ) - ( 419,048 ) ( 818,933 ) - ( 818,933 )
Net premiums 389,846 - 389,846 788,627 - 788,627
Commissions and fees 240,688 - 240,688 492,489 - 492,489
Investment income net of investment expenses 37,099 - 37,099 71,519 - 71,519
Interest expense on surplus note ( 15,815 ) - ( 15,815 ) ( 31,330 ) - ( 31,330 )
Net investment income 21,284 - 21,284 40,189 - 40,189
Realized investment gains (losses) 56 - 56 632 - 632
Other investment gains (losses) ( 1,948 ) - ( 1,948 ) ( 1,773 ) - ( 1,773 )
Investment gains (losses) ( 1,892 ) - ( 1,892 ) ( 1,141 ) - ( 1,141 )
Other, net 18,756 - 18,756 39,745 - 39,745
Total revenues 668,682 - 668,682 1,359,909 - 1,359,909
Benefits and expenses:
Benefits and claims 153,257 ( 4,888 ) 148,369 340,326 ( 28,373 ) 311,953
Future policy benefits remeasurement (gain) loss - ( 100 ) ( 100 ) - ( 845 ) ( 845 )
Amortization of deferred policy acquisition costs 85,379 ( 20,549 ) 64,830 171,442 ( 42,758 ) 128,684
Sales commissions 119,763 - 119,763 253,687 - 253,687
Insurance expenses 59,461 - 59,461 118,969 - 118,969
Insurance commissions 7,594 - 7,594 15,315 - 15,315
Contract acquisition costs 19,384 - 19,384 40,034 - 40,034
Interest expense 6,814 - 6,814 13,667 - 13,667
Other operating expenses 79,730 - 79,730 166,165 - 166,165
Total benefits and expenses 531,382 ( 25,537 ) 505,845 1,119,605 ( 71,976 ) 1,047,629
Income before income taxes 137,300 25,537 162,837 240,304 71,976 312,280
Income taxes 31,737 5,528 37,265 55,977 15,556 71,533
Net income 105,563 20,009 125,572 184,327 56,420 240,747
Net income (loss) attributable to noncontrolling interests ( 2,384 ) - ( 2,384 ) ( 5,038 ) - ( 5,038 )
Net income attributable to Primerica, Inc. $ 107,947 $ 20,009 $ 127,956 $ 189,365 $ 56,420 $ 245,785
Earnings per share attributable to common stockholders:
Basic earnings per share $ 2.80 $ 0.52 $ 3.32 $ 4.86 $ 1.45 $ 6.31
Diluted earnings per share $ 2.79 $ 0.52 $ 3.31 $ 4.85 $ 1.44 $ 6.29
Weighted-average shares used in computing earnings
Basic 38,386 - 38,386 38,801 - 38,801
Diluted 38,501 - 38,501 38,914 - 38,914 Transition Impact on the Liability for Future Policy Benefits. The Company adopted ASU 2018-12 using the modified retrospective transition method. As part of the transition disclosures, ASU 2018-12 requires a reconciliation of the adoption impacts to the Company’s LFPB, separated between the changes in the present value of expected net premiums and the present value of expected future policy benefits as of the Transition Date. Theses balances are presented before reinsurance and income taxes for the Term Life Insurance segment, which makes up the substantial portion of the Company's long-duration insurance contract liabilities.
Transition Impact at January 1, 2021
(In thousands)
Present Value of Expected Premiums Term Life
Balance at December 31, 2020 $ 10,867,358
Impact to retained earnings from capping Transition Date net premium ratio ( 137,112 )
Balance at original discount rate 10,730,246
Effect of changes in discount rate assumptions 2,774,082
Balance at January 1, 2021 $ 13,504,328
Present Value of Expected Future Policy Benefits
Balance at December 31, 2020 $ 17,445,700
Effect of changes in discount rate assumptions 5,624,494
Balance at January 1, 2021 $ 23,070,194 Recently-issued accounting guidance not discussed above is not applicable, is not material to our unaudited condensed consolidated financial statements, or did not or is not expected to have a material impact on our business. Changes to Accounting Policies . All significant accounting policies remain unchanged from the 2022 Annual Report except for the following: DAC. We defer incremental direct costs of successful contract acquisitions that result from and are essential to the contract transaction(s) and that would not have been incurred had the contract transaction(s) not occurred. These deferred policy acquisition costs mainly include commissions, underwriting costs and certain other policy issuance expenses associated with successful contract acquisition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n a constant-level basis over the expected term of the contracts using face amount as the unit of measure. Contracts are grouped by cohorts consistent with the grouping used in estimating the LFPB. The cohorts are defined by the legal entity that issued the policy and the year the policy was issued. Assumptions of face amounts used to amortize DAC for term life insurance policies, including persistency and mortality, are consistent with the assumptions used in estimating the LFPB. DAC for Canadian segregated funds is amortized on a constant-level basis over the expected term of the contracts using policy count as the unit of measure. Contracts are grouped by cohorts based on the issue year of the policy. Interest is not accrued on unamortized DAC balances and DAC is not subject to impairment testing. Separate Accounts. The separate accounts are primarily compri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insurance contracts. Purchasers of variable insurance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Funds’ assets are administered by Primerica Life Canada and are held separate and apart from the general assets of the Company. The liabilities reflect the variable insurance contract holders’ interests in the Funds’ net assets based upon actual investment performance of the respective Funds. These Funds primarily consist of a series of branded investment funds known as the Asset Builder Funds, a registered retirement fund known as the Strategic Retirement Income Fund (“SRIF”), and a money market fund known as the Cash Management Fund. The principal investment objective of the Asset Builder Funds is to achieve long-term growth while preserving capital. The principal objective of the SRIF is to provide a stream of investment income during retirement plus the opportunity for modest capital appreciation. The Asset Builder Funds and the SRIF use diversified portfolios of publicly-traded Canadian stocks, investment-grade corporate bonds, Government of Canada bonds, and foreign equity investments to achieve their objectives. The Cash Management Fund invests in government guaranteed short-term bonds and short-term commercial and bank papers, with the principal investment objective being the provision of interest income while maintaining liquidity and preserving capital. Under these contract offerings, benefit payments to contract holders or their designated beneficiaries are only due upon death of the annuitant or upon reaching a specific maturity date. Benefit payments are based on the value of the contract holder’s units in the portfolio at the payment date, but are guaranteed to be no less than 75 % of the contract holder’s contribution, adjusted for withdrawals. Account values are not guaranteed for withdrawn units if contract holders make withdrawals prior to the maturity dates. Maturity dates for contracts investing in the Asset Builder Funds and Cash Management Fund vary by contract and range from 10 years from the contract issuance date to December 31, 2070 . Contracts investing in the SRIF mature when the policyholder reaches age 100, which is a minimum of 20 year s after issue . The SRIF is designed to provide periodic retirement income payments and as such, regular withdrawals, subject to legislated minimums, are anticipated. The cumulative effects of the periodic withdrawals are expected to substantially reduce both account and minimum guaranteed values prior to maturity. Both the asset and the liability for the separate accounts reflect the net value of the underlying assets in the portfolio as of the reporting date. Primerica Life Canada’s exposure to losses under the guarantee at the time of account maturity is limited to contract holder accounts that have declined in value more than 25 %, adjusted for withdrawals since the contribution date, prior to maturity. As maturity dates are of a long-term nature, the likelihood that guarantee payments will be required at any given point is very small. Additionally, the portfolios consist of a very large number of individual contracts, further spreading the risk related to the guarantee. The length of the contract terms provides significant opportunity for the underlying portfolios to recover any short-term losses prior to maturity or the death of the contract holder. The Company has estimated the fair value associated with the market risk benefits provided by these limited guarantees to be immaterial. Furthermore, the Funds investment allocations are aligned with the maturity risks of the related contracts and include investments in Government Strip Bonds and floating-rate notes. Future Policy Benefits. The LFPB on traditional life insurance products is established for future policy benefits, which includes death benefits, waiver of premium benefits and claim settlement expenses. The LFPB is calculated as the present value of expected future benefits less the present value of expected future net premiums receivable under the contracts. Net premiums are defined as the portion of the gross premiums received from policyholders that are needed to pay for all benefits. The assumptions underlying the LFPB include mortality, persistency, disability rates, and other assumptions that reflect our best estimate based on our historical experience and modified, as necessary, to reflect non-recurring and/or anticipated trends. The LFPB is estimated by grouping insurance policies into cohorts. Policy cohorts for the Term Life Insurance segment are based on the legal entity that issued the policy and the year the policy was issued. The cash flows and assumptions underlying the LFPB are unlocked each quarter to reflect differences between actual and expected experience. In general, assumption changes, to the extent necessary, are expected to only occur during the third quarter when we update our experience studies. However, they may occur at any time based on emerging experience. The impact of unlocking will be partly reflected in the current period and partly spread to future periods based on the remaining duration of the impacted cohort(s). The catch-up is retroactive back to the later of the Transition Date or issue date, after reinsurance recoverables and is recognized as a remeasurement gain or loss as a separate component of benefits and claims expense in the consolidated statements of income. The ceded reserve balances included in reinsurance recoverables are calculated in the same manner as the LFPB by cohort and apply best estimate assumptions and quarterly unlocking. The Company uses discount rates applied by country to align with local currency cash flows. Discount rates consist of yield curves that are developed using Bloomberg’s Evaluated Pricing Product (BVAL) based on senior unsecured fixed rate bonds ratings of A+, A or A-. The discount rate assumption is updated quarterly and the impact of remeasuring the net LFPB, after reinsurance recoverables from changes in the locked-in discount rate assumption is reflected in other comprehensive income in the consolidated statements of comprehensive income. The LFPB we establish are necessarily based on estimates, assumptions and our analysis of historical experience. Our results depend upon the extent to which our actual experience is consistent with the assumptions we use in determining the LFPB. The assumptions and estimates underlying the LFPB require significant judgment and, therefore, are inherently uncertain. Reclassifications. Certain reclassifications have been made to prior-period amounts to conform to current-period reporting classifications. These reclassifications had no impact on net income or total stockholders’ equity. Correction of an immaterial error on previously issued financial statements. The Company revised the prior period financial information included in the accompanying condensed consolidated financial statements from the information initially restated for LDTI and presented in the condensed consolidated financial statements included in the Quarterly Report on Form 10-Q for the quarter ended March 31, 2023 ("Previously-issued Financial Statements") to correct errors related to the measurement of reinsurance recoverables and DAC in conjunction with the adoption of LDTI. The primary impact of these errors prior to the correction in our condensed consolidated balance sheets was an understatement of reinsurance recoverables and an overstatement of DAC. The resulting impact to our consolidated statements of income was an overstatement of benefits and claims and an understatement of DAC amortization along with the related income tax impact that netted to cause an understatement of net income. These errors were specifically related to the Company’s accounting estimates under LDTI and no financial statements prior to the adoption of LDTI were affected. In accordance with FASB ASC 250, Accounting Changes and Error Corrections , the Company evaluated the materiality of these errors quantitatively and qualitatively and concluded that these prior period errors were immaterial to the Previously-issued Financial Statements. The errors were discovered as the Company continued to refine its control processes related to its accounting under LDTI. The revisions resulted in net increases to total assets of $ 23.3 million, or 0.2 %, total liabilities of $ 1.6 million, or less than 0.1 %, and total stockholders’ equity of $ 21.7 million, or 1.1 %, in the accompanying unaudited consolidated balance sheet as of December 31, 2022. In addition, the revisions resulted in an increase to total stockholders' equity of $ 14.1 million, or 1.5 %, as of December 31, 2021 that is disclosed in Note 1 herein as compared with the Previously-issued Financial Statements. The revisions had no impact on the Transition Date balance sheet. Prior period information included in the notes herein to the accompanying unaudited condensed consolidated financial statements have been revised as need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Summary of Renewal Commissions Receivabl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Senior Health Segment [Member]</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C4" s="4" t="inlineStr">
        <is>
          <t xml:space="preserve"> </t>
        </is>
      </c>
      <c r="D4" s="4" t="inlineStr">
        <is>
          <t xml:space="preserve"> </t>
        </is>
      </c>
      <c r="E4" s="4" t="inlineStr">
        <is>
          <t xml:space="preserve"> </t>
        </is>
      </c>
      <c r="F4" s="4" t="inlineStr">
        <is>
          <t xml:space="preserve"> </t>
        </is>
      </c>
    </row>
    <row r="5">
      <c r="A5" s="4" t="inlineStr">
        <is>
          <t>Balance, beginning of period</t>
        </is>
      </c>
      <c r="C5" s="6" t="n">
        <v>134199</v>
      </c>
      <c r="D5" s="6" t="n">
        <v>153783</v>
      </c>
      <c r="E5" s="6" t="n">
        <v>139399</v>
      </c>
      <c r="F5" s="6" t="n">
        <v>172308</v>
      </c>
    </row>
    <row r="6">
      <c r="A6" s="4" t="inlineStr">
        <is>
          <t>Measurement period adjustment</t>
        </is>
      </c>
      <c r="B6" s="4" t="inlineStr">
        <is>
          <t>[1]</t>
        </is>
      </c>
      <c r="C6" s="4" t="inlineStr">
        <is>
          <t xml:space="preserve"> </t>
        </is>
      </c>
      <c r="D6" s="5" t="n">
        <v>-11863</v>
      </c>
      <c r="E6" s="4" t="inlineStr">
        <is>
          <t xml:space="preserve"> </t>
        </is>
      </c>
      <c r="F6" s="5" t="n">
        <v>-11863</v>
      </c>
    </row>
    <row r="7">
      <c r="A7" s="4" t="inlineStr">
        <is>
          <t>Commissions revenue</t>
        </is>
      </c>
      <c r="C7" s="5" t="n">
        <v>6923</v>
      </c>
      <c r="D7" s="5" t="n">
        <v>9563</v>
      </c>
      <c r="E7" s="5" t="n">
        <v>15985</v>
      </c>
      <c r="F7" s="5" t="n">
        <v>22412</v>
      </c>
    </row>
    <row r="8">
      <c r="A8" s="4" t="inlineStr">
        <is>
          <t>Less: collections</t>
        </is>
      </c>
      <c r="C8" s="5" t="n">
        <v>-10304</v>
      </c>
      <c r="D8" s="5" t="n">
        <v>-11910</v>
      </c>
      <c r="E8" s="5" t="n">
        <v>-24566</v>
      </c>
      <c r="F8" s="5" t="n">
        <v>-24224</v>
      </c>
    </row>
    <row r="9">
      <c r="A9" s="4" t="inlineStr">
        <is>
          <t>Tail revenue adjustments from change in estimate</t>
        </is>
      </c>
      <c r="C9" s="4" t="inlineStr">
        <is>
          <t xml:space="preserve"> </t>
        </is>
      </c>
      <c r="D9" s="5" t="n">
        <v>-5361</v>
      </c>
      <c r="E9" s="4" t="inlineStr">
        <is>
          <t xml:space="preserve"> </t>
        </is>
      </c>
      <c r="F9" s="5" t="n">
        <v>-24421</v>
      </c>
    </row>
    <row r="10">
      <c r="A10" s="4" t="inlineStr">
        <is>
          <t>Balance, at the end of period</t>
        </is>
      </c>
      <c r="C10" s="5" t="n">
        <v>130818</v>
      </c>
      <c r="D10" s="5" t="n">
        <v>134212</v>
      </c>
      <c r="E10" s="5" t="n">
        <v>130818</v>
      </c>
      <c r="F10" s="5" t="n">
        <v>134212</v>
      </c>
    </row>
    <row r="11">
      <c r="A11" s="4" t="inlineStr">
        <is>
          <t>Corporate and Other Distributed Products Segment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Balance, beginning of period</t>
        </is>
      </c>
      <c r="C13" s="5" t="n">
        <v>60210</v>
      </c>
      <c r="D13" s="5" t="n">
        <v>59392</v>
      </c>
      <c r="E13" s="5" t="n">
        <v>60644</v>
      </c>
      <c r="F13" s="5" t="n">
        <v>59443</v>
      </c>
    </row>
    <row r="14">
      <c r="A14" s="4" t="inlineStr">
        <is>
          <t>Commissions revenue</t>
        </is>
      </c>
      <c r="C14" s="5" t="n">
        <v>6405</v>
      </c>
      <c r="D14" s="5" t="n">
        <v>6283</v>
      </c>
      <c r="E14" s="5" t="n">
        <v>11775</v>
      </c>
      <c r="F14" s="5" t="n">
        <v>11926</v>
      </c>
    </row>
    <row r="15">
      <c r="A15" s="4" t="inlineStr">
        <is>
          <t>Less: collections</t>
        </is>
      </c>
      <c r="C15" s="5" t="n">
        <v>-6209</v>
      </c>
      <c r="D15" s="5" t="n">
        <v>-6226</v>
      </c>
      <c r="E15" s="5" t="n">
        <v>-12013</v>
      </c>
      <c r="F15" s="5" t="n">
        <v>-11920</v>
      </c>
    </row>
    <row r="16">
      <c r="A16" s="4" t="inlineStr">
        <is>
          <t>Balance, at the end of period</t>
        </is>
      </c>
      <c r="C16" s="6" t="n">
        <v>60406</v>
      </c>
      <c r="D16" s="6" t="n">
        <v>59449</v>
      </c>
      <c r="E16" s="6" t="n">
        <v>60406</v>
      </c>
      <c r="F16" s="6" t="n">
        <v>59449</v>
      </c>
    </row>
    <row r="17"/>
    <row r="18">
      <c r="A18" s="4" t="inlineStr">
        <is>
          <t>[1] The measurement period adjustment was recorded during the three and six months ended June 30, 2022 in order to finalize the purchase price allocation for the acquisition of e-TeleQuote.</t>
        </is>
      </c>
    </row>
  </sheetData>
  <mergeCells count="5">
    <mergeCell ref="A1:B2"/>
    <mergeCell ref="C1:D1"/>
    <mergeCell ref="E1:F1"/>
    <mergeCell ref="A17:E17"/>
    <mergeCell ref="A18:E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Jun. 30, 2023 USD ($)</t>
        </is>
      </c>
    </row>
    <row r="2">
      <c r="A2" s="3" t="inlineStr">
        <is>
          <t>Revenue from Contract with Customer [Abstract]</t>
        </is>
      </c>
      <c r="B2" s="4" t="inlineStr">
        <is>
          <t xml:space="preserve"> </t>
        </is>
      </c>
    </row>
    <row r="3">
      <c r="A3" s="4" t="inlineStr">
        <is>
          <t>Assets recognized for incremental costs</t>
        </is>
      </c>
      <c r="B3"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9" customWidth="1" min="2" max="2"/>
    <col width="31" customWidth="1" min="3" max="3"/>
  </cols>
  <sheetData>
    <row r="1">
      <c r="A1" s="1" t="inlineStr">
        <is>
          <t>Leases Narrative (Details) - USD ($) $ in Thousands</t>
        </is>
      </c>
      <c r="B1" s="2" t="inlineStr">
        <is>
          <t>6 Months Ended</t>
        </is>
      </c>
    </row>
    <row r="2">
      <c r="B2" s="2" t="inlineStr">
        <is>
          <t>Jun. 30, 2023</t>
        </is>
      </c>
      <c r="C2" s="2" t="inlineStr">
        <is>
          <t>Dec. 31, 2022</t>
        </is>
      </c>
    </row>
    <row r="3">
      <c r="A3" s="3" t="inlineStr">
        <is>
          <t>Lessee, Lease, Description [Line Items]</t>
        </is>
      </c>
      <c r="B3" s="4" t="inlineStr">
        <is>
          <t xml:space="preserve"> </t>
        </is>
      </c>
      <c r="C3" s="4" t="inlineStr">
        <is>
          <t xml:space="preserve"> </t>
        </is>
      </c>
    </row>
    <row r="4">
      <c r="A4" s="4" t="inlineStr">
        <is>
          <t>Lease renewal term</t>
        </is>
      </c>
      <c r="B4" s="4" t="inlineStr">
        <is>
          <t>10 years</t>
        </is>
      </c>
      <c r="C4" s="4" t="inlineStr">
        <is>
          <t xml:space="preserve"> </t>
        </is>
      </c>
    </row>
    <row r="5">
      <c r="A5" s="4" t="inlineStr">
        <is>
          <t>Lease termination period</t>
        </is>
      </c>
      <c r="B5" s="4" t="inlineStr">
        <is>
          <t>1 year</t>
        </is>
      </c>
      <c r="C5" s="4" t="inlineStr">
        <is>
          <t xml:space="preserve"> </t>
        </is>
      </c>
    </row>
    <row r="6">
      <c r="A6" s="4" t="inlineStr">
        <is>
          <t>Finance lease right-of-use assets</t>
        </is>
      </c>
      <c r="B6" s="6" t="n">
        <v>600</v>
      </c>
      <c r="C6" s="6" t="n">
        <v>700</v>
      </c>
    </row>
    <row r="7">
      <c r="A7" s="4" t="inlineStr">
        <is>
          <t>Finance Lease, Right-of-Use Asset, Statement of Financial Position [Extensible Enumeration]</t>
        </is>
      </c>
      <c r="B7" s="4" t="inlineStr">
        <is>
          <t>Other assets</t>
        </is>
      </c>
      <c r="C7" s="4" t="inlineStr">
        <is>
          <t>Other assets</t>
        </is>
      </c>
    </row>
    <row r="8">
      <c r="A8" s="4" t="inlineStr">
        <is>
          <t>Finance lease liabilities</t>
        </is>
      </c>
      <c r="B8" s="6" t="n">
        <v>643</v>
      </c>
      <c r="C8" s="6" t="n">
        <v>800</v>
      </c>
    </row>
    <row r="9">
      <c r="A9" s="4" t="inlineStr">
        <is>
          <t>Finance Lease, Liability, Statement of Financial Position [Extensible Enumeration]</t>
        </is>
      </c>
      <c r="B9" s="4" t="inlineStr">
        <is>
          <t>us-gaap:OtherLiabilitiesMember</t>
        </is>
      </c>
      <c r="C9" s="4" t="inlineStr">
        <is>
          <t>us-gaap:OtherLiabilitiesMember</t>
        </is>
      </c>
    </row>
    <row r="10">
      <c r="A10" s="4" t="inlineStr">
        <is>
          <t>Office Facility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Option to Extend</t>
        </is>
      </c>
      <c r="B12" s="4" t="inlineStr">
        <is>
          <t>The lease was set to expire in June 2028 and was extended to December 31, 2035</t>
        </is>
      </c>
      <c r="C12" s="4" t="inlineStr">
        <is>
          <t xml:space="preserve"> </t>
        </is>
      </c>
    </row>
    <row r="13">
      <c r="A13" s="4" t="inlineStr">
        <is>
          <t>Operating Lease, Extend</t>
        </is>
      </c>
      <c r="B13" s="4" t="inlineStr">
        <is>
          <t>true</t>
        </is>
      </c>
      <c r="C13" s="4" t="inlineStr">
        <is>
          <t xml:space="preserve"> </t>
        </is>
      </c>
    </row>
    <row r="14">
      <c r="A14" s="4" t="inlineStr">
        <is>
          <t>Lease Expiration Date</t>
        </is>
      </c>
      <c r="B14" s="4" t="inlineStr">
        <is>
          <t>Dec. 31,  2035</t>
        </is>
      </c>
      <c r="C14" s="4" t="inlineStr">
        <is>
          <t xml:space="preserve"> </t>
        </is>
      </c>
    </row>
    <row r="15">
      <c r="A15" s="4" t="inlineStr">
        <is>
          <t>Min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t>
        </is>
      </c>
      <c r="B17" s="4" t="inlineStr">
        <is>
          <t>1 year</t>
        </is>
      </c>
      <c r="C17" s="4" t="inlineStr">
        <is>
          <t xml:space="preserve"> </t>
        </is>
      </c>
    </row>
    <row r="18">
      <c r="A18" s="4" t="inlineStr">
        <is>
          <t>Maximum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maining lease term</t>
        </is>
      </c>
      <c r="B20" s="4" t="inlineStr">
        <is>
          <t>13 years</t>
        </is>
      </c>
      <c r="C2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Discount Rate (Details)</t>
        </is>
      </c>
      <c r="B1" s="2" t="inlineStr">
        <is>
          <t>Jun. 30, 2023</t>
        </is>
      </c>
      <c r="C1" s="2" t="inlineStr">
        <is>
          <t>Dec. 31, 2022</t>
        </is>
      </c>
    </row>
    <row r="2">
      <c r="A2" s="3" t="inlineStr">
        <is>
          <t>Lessee Disclosure [Abstract]</t>
        </is>
      </c>
      <c r="B2" s="4" t="inlineStr">
        <is>
          <t xml:space="preserve"> </t>
        </is>
      </c>
      <c r="C2" s="4" t="inlineStr">
        <is>
          <t xml:space="preserve"> </t>
        </is>
      </c>
    </row>
    <row r="3">
      <c r="A3" s="4" t="inlineStr">
        <is>
          <t>Operating Lease, Weighted Average Remaining Lease Term</t>
        </is>
      </c>
      <c r="B3" s="4" t="inlineStr">
        <is>
          <t>10 years</t>
        </is>
      </c>
      <c r="C3" s="4" t="inlineStr">
        <is>
          <t>6 years</t>
        </is>
      </c>
    </row>
    <row r="4">
      <c r="A4" s="4" t="inlineStr">
        <is>
          <t>Finance Lease, Weighted Average Remaining Lease Term</t>
        </is>
      </c>
      <c r="B4" s="4" t="inlineStr">
        <is>
          <t>3 years</t>
        </is>
      </c>
      <c r="C4" s="4" t="inlineStr">
        <is>
          <t>3 years</t>
        </is>
      </c>
    </row>
    <row r="5">
      <c r="A5" s="4" t="inlineStr">
        <is>
          <t>Operating Lease, Weighted Average Discount Rate, Percent</t>
        </is>
      </c>
      <c r="B5" s="10" t="n">
        <v>0.047</v>
      </c>
      <c r="C5" s="10" t="n">
        <v>0.042</v>
      </c>
    </row>
    <row r="6">
      <c r="A6" s="4" t="inlineStr">
        <is>
          <t>Finance Lease, Weighted Average Discount Rate, Percent</t>
        </is>
      </c>
      <c r="B6" s="10" t="n">
        <v>0.059</v>
      </c>
      <c r="C6" s="8" t="n">
        <v>0.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Future Minimum Lease Payments Under Non-Cancellable Leases (Details) - USD ($) $ in Thousands</t>
        </is>
      </c>
      <c r="C1" s="2" t="inlineStr">
        <is>
          <t>Jun. 30, 2023</t>
        </is>
      </c>
      <c r="D1" s="2" t="inlineStr">
        <is>
          <t>Dec. 31, 2022</t>
        </is>
      </c>
    </row>
    <row r="2">
      <c r="A2" s="3" t="inlineStr">
        <is>
          <t>Operating Leases</t>
        </is>
      </c>
      <c r="C2" s="4" t="inlineStr">
        <is>
          <t xml:space="preserve"> </t>
        </is>
      </c>
      <c r="D2" s="4" t="inlineStr">
        <is>
          <t xml:space="preserve"> </t>
        </is>
      </c>
    </row>
    <row r="3">
      <c r="A3" s="4" t="inlineStr">
        <is>
          <t>2023 (remaining 6 months)</t>
        </is>
      </c>
      <c r="C3" s="6" t="n">
        <v>2442</v>
      </c>
      <c r="D3" s="4" t="inlineStr">
        <is>
          <t xml:space="preserve"> </t>
        </is>
      </c>
    </row>
    <row r="4">
      <c r="A4" s="4" t="inlineStr">
        <is>
          <t>2024</t>
        </is>
      </c>
      <c r="B4" s="4" t="inlineStr">
        <is>
          <t>[1]</t>
        </is>
      </c>
      <c r="C4" s="5" t="n">
        <v>5395</v>
      </c>
      <c r="D4" s="4" t="inlineStr">
        <is>
          <t xml:space="preserve"> </t>
        </is>
      </c>
    </row>
    <row r="5">
      <c r="A5" s="4" t="inlineStr">
        <is>
          <t>2025</t>
        </is>
      </c>
      <c r="C5" s="5" t="n">
        <v>8919</v>
      </c>
      <c r="D5" s="4" t="inlineStr">
        <is>
          <t xml:space="preserve"> </t>
        </is>
      </c>
    </row>
    <row r="6">
      <c r="A6" s="4" t="inlineStr">
        <is>
          <t>2026</t>
        </is>
      </c>
      <c r="C6" s="5" t="n">
        <v>8690</v>
      </c>
      <c r="D6" s="4" t="inlineStr">
        <is>
          <t xml:space="preserve"> </t>
        </is>
      </c>
    </row>
    <row r="7">
      <c r="A7" s="4" t="inlineStr">
        <is>
          <t>2027</t>
        </is>
      </c>
      <c r="C7" s="5" t="n">
        <v>8608</v>
      </c>
      <c r="D7" s="4" t="inlineStr">
        <is>
          <t xml:space="preserve"> </t>
        </is>
      </c>
    </row>
    <row r="8">
      <c r="A8" s="4" t="inlineStr">
        <is>
          <t>Thereafter</t>
        </is>
      </c>
      <c r="C8" s="5" t="n">
        <v>48396</v>
      </c>
      <c r="D8" s="4" t="inlineStr">
        <is>
          <t xml:space="preserve"> </t>
        </is>
      </c>
    </row>
    <row r="9">
      <c r="A9" s="4" t="inlineStr">
        <is>
          <t>Total minimum rental commitments for operating leases</t>
        </is>
      </c>
      <c r="C9" s="5" t="n">
        <v>82450</v>
      </c>
      <c r="D9" s="4" t="inlineStr">
        <is>
          <t xml:space="preserve"> </t>
        </is>
      </c>
    </row>
    <row r="10">
      <c r="A10" s="4" t="inlineStr">
        <is>
          <t>Less imputed interest</t>
        </is>
      </c>
      <c r="C10" s="5" t="n">
        <v>20141</v>
      </c>
      <c r="D10" s="4" t="inlineStr">
        <is>
          <t xml:space="preserve"> </t>
        </is>
      </c>
    </row>
    <row r="11">
      <c r="A11" s="4" t="inlineStr">
        <is>
          <t>Total lease liabilities</t>
        </is>
      </c>
      <c r="C11" s="5" t="n">
        <v>62309</v>
      </c>
      <c r="D11" s="6" t="n">
        <v>45995</v>
      </c>
    </row>
    <row r="12">
      <c r="A12" s="3" t="inlineStr">
        <is>
          <t>Finance Leases</t>
        </is>
      </c>
      <c r="C12" s="4" t="inlineStr">
        <is>
          <t xml:space="preserve"> </t>
        </is>
      </c>
      <c r="D12" s="4" t="inlineStr">
        <is>
          <t xml:space="preserve"> </t>
        </is>
      </c>
    </row>
    <row r="13">
      <c r="A13" s="4" t="inlineStr">
        <is>
          <t>2023 (remaining 6 months)</t>
        </is>
      </c>
      <c r="C13" s="5" t="n">
        <v>149</v>
      </c>
      <c r="D13" s="4" t="inlineStr">
        <is>
          <t xml:space="preserve"> </t>
        </is>
      </c>
    </row>
    <row r="14">
      <c r="A14" s="4" t="inlineStr">
        <is>
          <t>2024</t>
        </is>
      </c>
      <c r="B14" s="4" t="inlineStr">
        <is>
          <t>[1]</t>
        </is>
      </c>
      <c r="C14" s="5" t="n">
        <v>269</v>
      </c>
      <c r="D14" s="4" t="inlineStr">
        <is>
          <t xml:space="preserve"> </t>
        </is>
      </c>
    </row>
    <row r="15">
      <c r="A15" s="4" t="inlineStr">
        <is>
          <t>2025</t>
        </is>
      </c>
      <c r="C15" s="5" t="n">
        <v>192</v>
      </c>
      <c r="D15" s="4" t="inlineStr">
        <is>
          <t xml:space="preserve"> </t>
        </is>
      </c>
    </row>
    <row r="16">
      <c r="A16" s="4" t="inlineStr">
        <is>
          <t>2026</t>
        </is>
      </c>
      <c r="C16" s="5" t="n">
        <v>78</v>
      </c>
      <c r="D16" s="4" t="inlineStr">
        <is>
          <t xml:space="preserve"> </t>
        </is>
      </c>
    </row>
    <row r="17">
      <c r="A17" s="4" t="inlineStr">
        <is>
          <t>Total minimum rental commitments for Finance leases</t>
        </is>
      </c>
      <c r="C17" s="5" t="n">
        <v>688</v>
      </c>
      <c r="D17" s="4" t="inlineStr">
        <is>
          <t xml:space="preserve"> </t>
        </is>
      </c>
    </row>
    <row r="18">
      <c r="A18" s="4" t="inlineStr">
        <is>
          <t>Less imputed interest</t>
        </is>
      </c>
      <c r="C18" s="5" t="n">
        <v>45</v>
      </c>
      <c r="D18" s="4" t="inlineStr">
        <is>
          <t xml:space="preserve"> </t>
        </is>
      </c>
    </row>
    <row r="19">
      <c r="A19" s="4" t="inlineStr">
        <is>
          <t>Finance lease liabilities</t>
        </is>
      </c>
      <c r="C19" s="6" t="n">
        <v>643</v>
      </c>
      <c r="D19" s="6" t="n">
        <v>800</v>
      </c>
    </row>
    <row r="20"/>
    <row r="21">
      <c r="A21" s="4" t="inlineStr">
        <is>
          <t>[1] Excludes $ 4.8 million of scheduled rent payments expected to be offset by a leasehold improvement allowance funded by the landlord of our home office facility.</t>
        </is>
      </c>
    </row>
  </sheetData>
  <mergeCells count="3">
    <mergeCell ref="A1:B1"/>
    <mergeCell ref="A20:C20"/>
    <mergeCell ref="A21:C2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Parenthetical) (Details) $ in Millions</t>
        </is>
      </c>
      <c r="B1" s="2" t="inlineStr">
        <is>
          <t>6 Months Ended</t>
        </is>
      </c>
    </row>
    <row r="2">
      <c r="B2" s="2" t="inlineStr">
        <is>
          <t>Jun. 30, 2023 USD ($)</t>
        </is>
      </c>
    </row>
    <row r="3">
      <c r="A3" s="3" t="inlineStr">
        <is>
          <t>Leases [Abstract]</t>
        </is>
      </c>
      <c r="B3" s="4" t="inlineStr">
        <is>
          <t xml:space="preserve"> </t>
        </is>
      </c>
    </row>
    <row r="4">
      <c r="A4" s="4" t="inlineStr">
        <is>
          <t>Rent Payments Expected Value</t>
        </is>
      </c>
      <c r="B4" s="9" t="n">
        <v>4.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31" customWidth="1" min="2" max="2"/>
    <col width="31" customWidth="1" min="3" max="3"/>
    <col width="14" customWidth="1" min="4" max="4"/>
  </cols>
  <sheetData>
    <row r="1">
      <c r="A1" s="1" t="inlineStr">
        <is>
          <t>Goodwill - (Narrative)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27707000</v>
      </c>
      <c r="C4" s="6" t="n">
        <v>127707000</v>
      </c>
      <c r="D4" s="6" t="n">
        <v>127707000</v>
      </c>
    </row>
    <row r="5">
      <c r="A5" s="4" t="inlineStr">
        <is>
          <t>Goodwill, name of segment [extensible enumeration]</t>
        </is>
      </c>
      <c r="B5" s="4" t="inlineStr">
        <is>
          <t>Senior Health Segment [Member]</t>
        </is>
      </c>
      <c r="C5" s="4" t="inlineStr">
        <is>
          <t>Senior Health Segment [Member]</t>
        </is>
      </c>
      <c r="D5" s="4" t="inlineStr">
        <is>
          <t xml:space="preserve"> </t>
        </is>
      </c>
    </row>
    <row r="6">
      <c r="A6" s="4" t="inlineStr">
        <is>
          <t>Accumulated goodwill impairment charges</t>
        </is>
      </c>
      <c r="B6" s="6" t="n">
        <v>136000000</v>
      </c>
      <c r="C6" s="6" t="n">
        <v>136000000</v>
      </c>
      <c r="D6" s="4" t="inlineStr">
        <is>
          <t xml:space="preserve"> </t>
        </is>
      </c>
    </row>
    <row r="7">
      <c r="A7" s="4" t="inlineStr">
        <is>
          <t>Change in goodwill balance</t>
        </is>
      </c>
      <c r="B7" s="6" t="n">
        <v>0</v>
      </c>
      <c r="C7" s="6" t="n">
        <v>0</v>
      </c>
      <c r="D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al Information</t>
        </is>
      </c>
      <c r="B4" s="4" t="inlineStr">
        <is>
          <t xml:space="preserve">(2) Segment and Geographical Information Segments. We have three primary operating segments — Term Life Insurance, Investment and Savings Products, and Senior Health. We also have a Corporate and Other Distributed Products segment. Notable information included in profit or loss by segment was as follows:
Three months ended June 30, Six months ended June 30,
2023 2022 2023 2022
(In thousands)
Revenues:
Term life insurance segment $ 411,873 $ 398,421 $ 832,943 $ 805,405
Investment and savings products segment 214,509 222,416 424,711 463,455
Senior health segment 14,890 11,814 33,599 17,645
Corporate and other distributed products segment 47,113 36,031 87,169 73,404
Total revenues $ 688,385 $ 668,682 $ 1,378,422 $ 1,359,909
Net investment income:
Term life insurance segment $ - $ - $ - $ -
Investment and savings products segment - - - -
Senior health segment - - - -
Corporate and other distributed products segment 32,398 21,284 63,462 40,189
Total net investment income $ 32,398 $ 21,284 $ 63,462 $ 40,189
Amortization of DAC:
Term life insurance segment $ 66,004 $ 63,169 $ 132,072 $ 125,169
Investment and savings products segment 1,409 1,421 2,901 2,867
Senior health segment - - - -
Corporate and other distributed products segment 697 240 1,060 648
Total amortization of DAC $ 68,110 $ 64,830 $ 136,033 $ 128,684
Non-cash share-based compensation expense:
Term life insurance segment $ 726 $ 618 $ 2,576 $ 2,743
Investment and savings products segment 666 683 1,658 1,887
Senior health segment 171 - 330 -
Corporate and other distributed products segment 895 4,853 9,967 13,961
Total non-cash share-based compensation expense $ 2,458 $ 6,154 $ 14,531 $ 18,591
Income (loss) before income taxes:
Term life insurance segment $ 140,113 $ 128,579 $ 270,654 $ 250,702
Investment and savings products segment 59,583 63,017 115,691 130,056
Senior health segment ( 6,032 ) ( 16,150 ) ( 9,795 ) ( 39,235 )
Corporate and other distributed products segment ( 4,768 ) ( 12,609 ) ( 20,712 ) ( 29,243 )
Total income (loss) before income taxes $ 188,896 $ 162,837 $ 355,838 $ 312,280 Total assets by segment were as follows:
June 30, 2023 December 31, 2022
(In thousands)
Assets:
Term life insurance segment $ 6,482,832 $ 6,457,156
Investment and savings products segment (1) 2,496,008 2,424,256
Senior health segment 422,884 431,993
Corporate and other distributed products segment 5,350,012 5,328,018
Total assets $ 14,751,736 $ 14,641,423 (1) The Investment and Savings Products segment includes assets held in separate accounts. Excluding separate accounts, the Investment and Savings Products segment assets were $ 137.2 million and $ 118.5 million as of June 30, 2023 and December 31, 2022 , respectively. Geographical Information. Results of operations by country and long-lived assets, primarily tangible assets reported in other assets in our unaudited condensed consolidated balance sheets and condensed consolidated statements of income, were as follows:
Three months ended June 30, Six months ended June 30,
2023 2022 2023 2022
(In thousands)
Revenues by country:
United States $ 602,132 $ 575,517 $ 1,205,982 $ 1,161,671
Canada 86,253 93,165 172,440 198,238
Total revenues $ 688,385 $ 668,682 $ 1,378,422 $ 1,359,909
June 30, 2023 December 31, 2022
(In thousands)
Long-lived assets by country:
United States $ 39,794 $ 49,637
Canada 2,732 2,803
Other 207 217
Total long-lived assets $ 42,733 $ 52,6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3) Investments Available-for-sale Securities. The period-end amortized cost, gross unrealized gains and losses, and fair value of available-for-sale securities were as follows:
June 30, 2023
Amortized cost Gross unrealized gains Gross unrealized losses Fair value
(In thousands)
Securities available-for-sale, carried at fair value:
Fixed-maturity securities:
U.S. government and agencies $ 9,975 $ 17 $ ( 662 ) $ 9,330
Foreign government 164,268 985 ( 10,992 ) 154,261
States and political subdivisions 137,286 124 ( 16,335 ) 121,075
Corporates 1,702,113 3,805 ( 160,489 ) 1,545,429
Residential mortgage-backed securities 474,341 324 ( 71,085 ) 403,580
Commercial mortgage-backed securities 135,789 - ( 17,665 ) 118,124
Other asset-backed securities 205,294 212 ( 15,995 ) 189,511
Total fixed-maturity securities 2,829,066 5,467 ( 293,223 ) 2,541,310
Short-term investments 21,587 - ( 11 ) 21,576
Total fixed-maturity and short-term investments $ 2,850,653 $ 5,467 $ ( 293,234 ) $ 2,562,886
December 31, 2022
Amortized cost Gross unrealized gains Gross unrealized losses Fair value
(In thousands)
Securities available-for-sale, carried at fair value:
Fixed-maturity securities:
U.S. government and agencies $ 31,217 $ 18 $ ( 767 ) $ 30,468
Foreign government 163,725 780 ( 11,590 ) 152,915
States and political subdivisions 142,189 112 ( 20,056 ) 122,245
Corporates 1,665,962 2,439 ( 171,552 ) 1,496,849
Residential mortgage-backed securities 473,309 370 ( 71,949 ) 401,730
Commercial mortgage-backed securities 139,306 3 ( 16,342 ) 122,967
Other asset-backed securities 185,707 108 ( 17,533 ) 168,282
Total fixed-maturity securities 2,801,415 3,830 ( 309,789 ) 2,495,456
Short-term investments 69,393 20 ( 7 ) 69,406
Total fixed-maturity and short-term investments $ 2,870,808 $ 3,850 $ ( 309,796 ) $ 2,564,862 All of our available-for-sale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vailable-for-sale (“AFS”) fixed-maturity portfolio as of June 30, 2023 was as follows:
Amortized cost Fair value
(In thousands)
Due in one year or less $ 160,864 $ 158,506
Due after one year through five years 723,465 682,487
Due after five years through 10 years 817,627 721,693
Due after 10 years 311,686 267,409
2,013,642 1,830,095
Mortgage- and asset-backed securities 815,424 711,215
Total AFS fixed-maturity securities $ 2,829,066 $ 2,541,310 Expected maturities may differ from scheduled contractual maturities because issuers of securities may have the right to call or prepay obligations with or without call or prepayment penalties. Trading Securities. The cost and fair value of the securities classified as trading securities were as follows:
June 30, 2023 December 31, 2022
Cost Fair value Cost Fair value
(In thousands)
Fixed-maturity securities $ 18,941 $ 18,379 $ 4,229 $ 3,698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30 and bear interest at an annual interest rate of 4.50 % . The LLC Note is guaranteed by Hannover Re through a credit enhancement feature in exchange for a fee, which is reflected in interest expense on our unaudited condensed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unaudited condensed consolidated financial statements. See Note 5 (Reinsurance) for Hannover Re’s financial strength rating. The LLC Note is classified as a fixed-maturity held-to-maturity security in the Company’s invested asset portfolio as we have the positive intent and ability to hold the security until maturity. As of June 30, 2023, the LLC Note had an estimated unrealized holding loss of $ 93.6 million based on its amortized cost and estimated fair value. The estimated fair value of the LLC Note is expected to be at least equal to the estimated fair value of the offsetting Surplus Note. See Note 15 (Debt) for more information on the Surplus Note. As of June 30, 2023 , no credit losses have been recognized on the LLC Note. Investments on Deposit with Governmental Authorities. As required by law, we have investments on deposit with governmental authorities and banks for the protection of policyholders. The fair values of investments on deposit were $ 7.1 million as of June 30, 2023 and December 31, 2022. Securities Lending Transactions. We participate in securities lending transactions with broker-dealers and other financial institutions to increase investment income with minimal risk. We require minimum collateral on securities loaned equal to 102 % of the fair value of the loaned securities. We accept collateral in the form of securities, which we are not able to sell or encumber, and to the extent the collateral declines in value below 100 %, we require additional collateral from the borrower. Any securities collateral received is not reflected o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unaudited condensed consolidated balance sheets during the terms of the loans, and we do not report them as sales. Cash collateral received and reinvested was $ 77.6 million and $ 100.9 million as of June 30, 2023 and December 31, 2022, respectively. Investment Income. The components of net investment income were as follows:
Three months ended June 30, Six months ended June 30,
2023 2022 2023 2022
(In thousands)
Fixed-maturity securities (available-for-sale) $ 26,357 $ 22,414 $ 52,163 $ 43,303
Fixed-maturity security (held-to-maturity) 16,608 15,815 33,042 31,330
Equity securities 380 371 760 758
Policy loans and other invested assets 352 58 281 160
Cash and cash equivalents 5,840 498 10,968 623
Total return on deposit asset underlying 10% coinsurance agreement (1) 1,636 ( 769 ) 3,685 ( 2,279 )
Gross investment income 51,173 38,387 100,899 73,895
Investment expenses ( 2,167 ) ( 1,288 ) ( 4,395 ) ( 2,376 )
Investment income net of investment expenses 49,006 37,099 96,504 71,519
Interest expense on surplus note ( 16,608 ) ( 15,815 ) ( 33,042 ) ( 31,330 )
Net investment income $ 32,398 $ 21,284 $ 63,462 $ 40,189 (1) Includes $( 0.9 ) million and $( 1.2 ) million of net gains (losses) recognized for the change in fair value of the deposit asset underlying the 10 % coinsurance agreement for the three and six months ended June 30, 2023, respectively. Incl udes ($ 1.3 ) million and $( 3.4 ) mi llion of net gains (losses) recognized for the change in fair value of the deposit asset underlying the 10 % coinsurance agreement for the three and six months ended June 30, 2022, respectively. The components of investment gains (losses), as well as details on gross realized investment gains (losses) and other investment gains (losses) were as follows:
Three months ended June 30, Six months ended June 30,
2023 2022 2023 2022
(In thousands)
Realized investment gains (losses):
Gross gains from sales of available-for-sale securities fixed maturity securities $ 442 $ 420 $ 492 $ 1,022
Gross losses from sales of available-for-sale fixed maturity securities ( 105 ) ( 364 ) ( 1,140 ) ( 390 )
Net realized investment gains (losses): 337 56 ( 648 ) 632
Other investment gains (losses):
Credit (losses) gains impairment of available-for-sale securities ( 6 ) - ( 2,167 ) 81
Market gains (losses) recognized in net income during the period on equity securities ( 656 ) ( 1,949 ) ( 2,130 ) ( 1,833 )
Gains (losses) from bifurcated options ( 8 ) - - -
Gains (losses) on trading securities 5 1 9 ( 21 )
Other investment gains (losses): ( 665 ) ( 1,948 ) ( 4,288 ) ( 1,773 )
Investment gains (losses) $ ( 328 ) $ ( 1,892 ) $ ( 4,936 ) $ ( 1,141 ) The proceeds from sales or other redemptions of available-for-sale securities were as follows:
Three months ended June 30, Six months ended June 30,
2023 2022 2023 2022
(In thousands)
Proceeds from sales or other redemptions $ 151,962 $ 162,963 $ 237,392 $ 302,076 Accrued Interest. Accrued interest is recorded in accordance with the original interest schedule of the underlying security. In the event of default, the Company’s policy is to no longer accrue interest on these securities and any remaining accrued interest will be written off. As a result, the Company has made the policy election to not record an allowance for credit losses on accrued interest. Credit Losses for Available-for-sale Securities. The following table summarizes all available-for-sale securities in an unrealized loss position for which an allowance for credit losses has not been recorded as of June 30, 2023, aggregated by major security type and length of time such securities have continuously been in an unrealized loss position:
June 30, 2023
Less than 12 months 12 months or longer
Fair value Unrealized losses Fair value Unrealized losses
(Dollars in thousands)
Fixed-maturity securities:
U.S. government and agencies $ 2,416 $ ( 117 ) $ 6,586 $ ( 545 )
Foreign government 43,513 ( 1,020 ) 86,070 ( 9,972 )
States and political subdivisions 11,670 ( 341 ) 104,963 ( 15,994 )
Corporates 412,137 ( 11,772 ) 998,467 ( 148,717 )
Residential mortgage-backed securities 43,203 ( 2,941 ) 348,731 ( 68,144 )
Commercial mortgage-backed securities 12,583 ( 358 ) 104,541 ( 17,307 )
Other asset-backed securities 32,420 ( 804 ) 133,632 ( 15,191 )
Total fixed-maturity securities 557,942 ( 17,353 ) 1,782,990 ( 275,870 )
Short-term investments:
U.S. government and agencies 1,806 ( 1 ) - -
Foreign government 17,632 ( 10 ) - -
Total short-term investments 19,438 ( 11 ) - -
Total fixed-maturity securities and short-term investments $ 577,380 $ ( 17,364 ) $ 1,782,990 $ ( 275,870 )
December 31, 2022
Less than 12 months 12 months or longer
Fair value Unrealized losses Fair value Unrealized losses
(Dollars in thousands)
Fixed-maturity securities:
U.S. government and agencies $ 4,927 $ ( 204 ) $ 25,209 $ ( 563 )
Foreign government 97,094 ( 4,430 ) 38,085 ( 7,160 )
States and political subdivisions 71,131 ( 10,666 ) 44,324 ( 9,390 )
Corporates 974,931 ( 69,726 ) 452,541 ( 101,826 )
Residential mortgage-backed securities 187,158 ( 22,171 ) 201,595 ( 49,778 )
Commercial mortgage-backed securities 65,165 ( 5,069 ) 56,799 ( 11,273 )
Other asset-backed securities 81,907 ( 5,807 ) 72,977 ( 11,726 )
Total fixed-maturity securities 1,482,313 ( 118,073 ) 891,530 ( 191,716 )
Short-term investments:
U.S. government and agencies 28,379 ( 5 ) - -
Foreign government 1,744 ( 2 ) - -
Total short-term investments 30,123 ( 7 ) - -
Total fixed-maturity securities and short-term investments $ 1,512,436 $ ( 118,080 ) $ 891,530 $ ( 191,716 ) The amortized cost of available-for-sale fixed-maturity securities with a cost basis in excess of their fair values were $ 2,653.6 million and $ 2,713.8 million as of June 30, 2023 and December 31, 2022, respectively. As of June 30, 2023, we did not recognize credit losses in the unaudited condensed consolidated statements of income on available-for-sale securities with unrealized losses that were due to interest rate sensitivity and changes in credit spreads. We believe that fluctuations caused by movement in interest rates and credit spreads generally have little bearing on the recoverability of our investments. We recognized credit losses in the unaudited condensed consolidated statements of income on available-for-sale securities that are in an unrealized loss position that we have the intent to sell. For those that remain in an unrealized loss position we have the ability to hold these investments until maturity or a market price recovery, and we have no present intention to dispose them. The sharp increase in interest rates since the end of 2021 was the primary driver of the increase in unrealized losses on available-for-sale securities. For the three and six months ended June 30, 2023 , we recognized less than $ 0.1 million and $ 2.2 million, respectively, for credit losses on available-for-sale securities in the unaudited condensed consolidated statements of income. For the three months ended June 30, 2022, we did no t recognize any credit losses on available-for-sale securities in the unaudited condensed consolidated statements of income. For the six months ended June 30, 2022, we recognized $ 0.1 million for credit gains on available-for-sale securities in the unaudited condensed consolidated statements of income. We recognized credit losses on securities due to: (i) our intent to sell them; (ii) adverse credit events indicating that we will not receive the security’s contractual cash flows when contractually due, such as news of an impending filing for bankruptcy; (iii) analyses of the issuer’s most recent financial statements or other information indicating that significant liquidity deficiencies, significant losses and large declines in capitalization exist; and (iv) analyses of rating agency information for issuances with severe ratings downgrades indicating a significant increase in the possibility of default. The rollforward of the allowance for credit losses on available-for-sale securities was as follows:
Three months ended June 30, Six months ended June 30,
2023 2022 2023 2022
(In thousands)
Allowance for credit losses, beginning of period $ - $ 735 $ - $ 816
Additions to the allowance for credit losses on securities for which credit losses were not previously recorded - - - -
Additional increases or (decreases) to the allowance for credit losses on securities that had an allowance recorded in a previous period - - - ( 81 )
Write-offs charged against the allowance, if any - ( 735 ) - ( 735 )
Allowance for credit losses, end of period $ - $ - $ - $ - Derivatives. We carry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was $ 26.4 million as of June 30, 2023 and December 31, 2022 . These deferred losses will not be recognized until such time as we sell or substantially liquidate our Canadian operations. We have no such inten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4) Fair Value of Financial Instruments Fair value is the price that would be received upon the sale of an asset or paid to transfer a liability in an orderly transaction between market participants at the measurement date. Invested assets recorded at fair value are measured and classified in accordance with a three-tier fair value hierarchy based 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levels: • Level 1. Quoted prices for identical instruments in active markets. Level 1 consists of financial instruments whose value is based on quoted market prices in active markets, such as cash, cash equivalents in money market fund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ash equivalents and short-term investments in U.S. treasury securities,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mortgage- and asset-backed securities and equity securities. As of each reporting period, all assets and liabilities recorded at fair value are classified in their entirety based on the lowest level of input (Level 3 being the lowest in the hierarchy)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June 30, 2023
Level 1 Level 2 Level 3 Total
(In thousands)
Fair value assets:
Available-for-sale fixed-maturity securities:
U.S. government and agencies $ - $ 9,330 $ - $ 9,330
Foreign government - 154,261 - 154,261
States and political subdivisions - 121,075 - 121,075
Corporates 3,882 1,541,547 - 1,545,429
Mortgage- and asset-backed securities:
Residential mortgage-backed securities - 403,580 - 403,580
Commercial mortgage-backed securities - 118,124 - 118,124
Other asset-backed securities - 189,511 - 189,511
Total available-for-sale fixed-maturity securities 3,882 2,537,428 - 2,541,310
Short-term investments - 21,576 - 21,576
Total available-for-sale securities 3,882 2,559,004 - 2,562,886
Equity securities 31,027 946 1,628 33,601
Trading securities - 18,379 - 18,379
Cash and cash equivalents 561,585 - - 561,585
Separate accounts - 2,358,823 - 2,358,823
Total fair value assets $ 596,494 $ 4,937,152 $ 1,628 $ 5,535,274
Fair value liabilities:
Separate accounts $ - $ 2,358,823 $ - $ 2,358,823
Total fair value liabilities $ - $ 2,358,823 $ - $ 2,358,823
December 31, 2022
Level 1 Level 2 Level 3 Total
(In thousands)
Fair value assets:
Available-for-sale fixed-maturity securities:
U.S. government and agencies $ - $ 30,468 $ - $ 30,468
Foreign government - 152,915 - 152,915
States and political subdivisions - 122,245 - 122,245
Corporates 3,586 1,493,263 - 1,496,849
Mortgage-and asset-backed securities:
Residential mortgage-backed securities - 401,730 - 401,730
Commercial mortgage-backed securities - 122,967 - 122,967
Other asset-backed securities - 168,282 - 168,282
Total available-for-sale fixed-maturity securities 3,586 2,491,870 - 2,495,456
Short-term investments - 69,406 - 69,406
Total available-for-sale securities 3,586 2,561,276 - 2,564,862
Equity securities 32,727 967 1,710 35,404
Trading securities - 3,698 - 3,698
Cash and cash equivalents 489,240 - - 489,240
Separate accounts - 2,305,717 - 2,305,717
Total fair value assets $ 525,553 $ 4,871,658 $ 1,710 $ 5,398,921
Fair value liabilities:
Separate accounts $ - $ 2,305,717 $ - $ 2,305,717
Total fair value liabilities $ - $ 2,305,717 $ - $ 2,305,717 In estimating fair value of our investments, we use a third-party pricing service for approximately all of our securities that are measured at fair value on a recurring basis. The remaining securities are primarily thinly-traded securities, such as private placements, and are valued using models based on observable inputs on public corporate spreads having similar characteristics (e.g., sector, average life and quality rating), liquidity and yield based on quality rating, average life and U.S. Treasury yields. All observable data inputs are corroborated by independent third-party data. We als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or independently developed pricing methodologies. Furthermore, we perform internal reasonableness assessments on fair value determinations within our portfolio throughout the year and as of yea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 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Three months ended June 30, Six months ended June 30, (1)
2023 2022 2023 2022
(In thousands)
Level 3 assets, beginning of period $ 4,008 $ 10,689 $ 1,710 $ 3,596
Net unrealized gains (losses) included in other comprehensive income ( 60 ) 108 ( 61 ) 106
Realized gains (losses) and accretion (amortization) recognized in earnings ( 64 ) 7 ( 81 ) ( 200 )
Purchases - 1,588 2,316 7,491
Sales - - - -
Settlements ( 8 ) ( 1,400 ) ( 8 ) ( 1,400 )
Transfers into Level 3 - - - 1,399
Transfers out of Level 3 ( 2,248 ) ( 9,358 ) ( 2,248 ) ( 9,358 )
Level 3 assets, end of period $ 1,628 $ 1,634 $ 1,628 $ 1,634 (1) Transfers of investments that enter and exit Level 3 in different quarters within the same fiscal year are not eliminated until the full year amounts are presented.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three and six months ended June 30, 2023 and 2022. The carrying values and estimated fair values of our financial instruments were as follows:
June 30, 2023 December 31, 2022
Carrying value Estimated fair value Carrying value Estimated fair value
(In thousands)
Assets:
Fixed-maturity securities (available-for-sale) $ 2,541,310 $ 2,541,310 $ 2,495,456 $ 2,495,456
Fixed-maturity security (held-to-maturity) (3) 1,433,520 1,339,914 1,444,920 1,340,265
Short-term investments (available-for-sale) 21,576 21,576 69,406 69,406
Equity securities 33,601 33,601 35,404 35,404
Trading securities 18,379 18,379 3,698 3,698
Policy loans (3) 37,480 37,480 35,940 35,940
Deposit asset underlying 10 % coinsurance agreement (3) 206,206 206,206 224,371 224,371
Separate accounts 2,358,823 2,358,823 2,305,717 2,305,717
Liabilities:
Notes payable (1) (2) $ 593,307 $ 493,895 $ 592,905 $ 491,753
Surplus note (1) (3) 1,433,101 1,332,410 1,444,469 1,333,047
Separate accounts 2,358,823 2,358,823 2,305,717 2,305,717 (1) Carrying value amounts shown are net of issuance costs . (2) Classified as a Level 2 fair value measurement. (3) Classified as a Level 3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s. Estimated fair values of investments in AFS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and equity securities, including common and nonredeemable preferred stocks, are carried at fair value. Segregated funds in separate accounts are carried at the underlying value of the variable insurance contracts, which is fair value. The carrying amounts for cash and cash equivalents, trade receivables, accrued investment income, accounts payable, notes payable – short term, cash collateral and payables for security transactions approximate their fair values due to the short-term nature of these instruments. Consequently, such financial instruments are not included in the above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 xml:space="preserve">(5) Reinsurance We use reinsurance extensively, which has a significant effect on our results of operations. Reinsurance arrangements do not relieve us of our primary obligation to the policyholder. Details on in-force life insurance were as follows:
June 30, 2023 December 31, 2022
(Dollars in thousands)
Direct life insurance in-force $ 937,072,279 $ 919,081,738
Amounts ceded to other companies ( 802,052,480 ) ( 787,907,229 )
Net life insurance in-force $ 135,019,799 $ 131,174,509
Percentage of reinsured life insurance in-force 86 % 86 % Benefits and claims ceded to reinsurers during the three and six months ended June 30, 2023 were $ 349.7 million and $ 693.0 million, respectively, compared to $ 329.0 million and $ 621.5 million, respectively, for the three and six months ended June 30, 2022. Reinsurance recoverables as of June 30, 2023 and December 31, 2022 include ceded reserve balances, ceded claim liabilities, and ceded claims paid. Reinsurance recoverables estimated by reinsurer and the financial strength ratings of those reinsurers were as follows:
June 30, 2023 December 31, 2022
Reinsurance recoverables A.M. Best rating Reinsurance recoverables A.M. Best rating
(In thousands)
Swiss Re Life and Health America, Inc. (Novated from Pecan Re Inc.) (1) $ 2,314,583 A+ $ 2,428,232 A+
Munich Re of Malta (1) (2) 244,325 NR 248,080 N/R
American Health and Life Insurance Company (1) 143,612 B++ 150,121 B++
SCOR Global Life Reinsurance Companies (3) 121,991 A+ 122,674 A+
Swiss Re Life &amp; Health America Inc. (4) 56,726 A+ 58,037 A+
RGA Reinsurance Company 49,238 A+ 47,601 A+
Korean Reinsurance Company 41,759 A 42,609 A
Munich American Reassurance Company 40,779 A+ 41,882 A+
Hannover Life Reassurance Company 21,210 A+ 18,697 A+
TOA Reinsurance Company 19,927 A 18,231 A
All other reinsurers 35,969 - 36,312 -
Allowance for credit losses ( 5,599 ) ( 2,936 )
Reinsurance recoverables $ 3,084,520 $ 3,209,540 NR – not rated (1) Reinsurance recoverables includes balances ceded under coinsurance transactions of term life insurance policies that were in-force as of December 31, 2009. Amounts shown are net of their share of the reinsurance recoverables from other reinsurers. Arrangements with these reinsurers include collateral trust agreements held in support of reinsurance recoverables. (2) Entity is rated AA- by S&amp;P. (3) Includes amounts ceded to Transamerica Reinsurance Companies and fully retroceded to SCOR Global Life Reinsurance Companies. (4) Includes amounts ceded to Lincoln National Life Insurance and fully retroceded to Swiss Re Life &amp; Health America Inc. We estimate and recognize lifetime expected credit losses for reinsurance recoverables. In estimating the allowance for expected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 while also factoring in any third-party letters of credit that support the reinsurance agreement, in order to calculate our current expected credit loss allowance. The rollforward of the allowance for credit losses on reinsurance recoverables were as follows:
Three months ended June 30, Six months ended June 30,
2023 2022 2023 2022
(In thousands)
Balance, beginning of period $ 3,563 $ 3,083 $ 2,936 $ 2,942
Current period provision for expected credit losses 2,036 51 2,663 192
Less: Collections from expected credit losses previously recorded - ( 170 ) - ( 170 )
Balance, at the end of period $ 5,599 $ 2,964 $ 5,599 $ 2,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6 Months Ended</t>
        </is>
      </c>
    </row>
    <row r="2">
      <c r="B2" s="2" t="inlineStr">
        <is>
          <t>Jun. 30, 2023</t>
        </is>
      </c>
    </row>
    <row r="3">
      <c r="A3" s="3" t="inlineStr">
        <is>
          <t>Deferred Policy Acquisition Costs Disclosures [Abstract]</t>
        </is>
      </c>
      <c r="B3" s="4" t="inlineStr">
        <is>
          <t xml:space="preserve"> </t>
        </is>
      </c>
    </row>
    <row r="4">
      <c r="A4" s="4" t="inlineStr">
        <is>
          <t>Deferred Policy Acquisition Costs</t>
        </is>
      </c>
      <c r="B4" s="4" t="inlineStr">
        <is>
          <t xml:space="preserve">(6) Deferred Policy Acquisition Costs The balances and activity in DAC were as follows:
Six months ended Year ended
June 30, 2023 December 31, 2022
(In thousands)
Term Life Segregated Funds (Canada) Term Life Segregated Funds (Canada)
Balance, beginning of period $ 3,106,148 $ 62,341 $ 2,869,812 $ 65,411
Capitalization 256,846 2,902 507,834 7,003
Amortization ( 132,072 ) ( 2,901 ) ( 254,875 ) ( 5,581 )
Foreign exchange translation and other 6,222 1,622 ( 16,623 ) ( 4,492 )
Balance, at the end of period $ 3,237,144 $ 63,964 $ 3,106,148 $ 62,341 Reconciliation of DAC by product was as follows:
June 30, 2023 December 31, 2022
(In thousands)
Term Life $ 3,237,144 $ 3,106,148
Segregated Funds (Canada) 63,964 62,341
Other 18,736 20,013
Total DAC, net $ 3,319,844 $ 3,188,502 There were no changes to the judgments, assumptions and methods used to amortize DAC during the six months ended June 30,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6 Months Ended</t>
        </is>
      </c>
    </row>
    <row r="2">
      <c r="B2" s="2" t="inlineStr">
        <is>
          <t>Jun. 30, 2023</t>
        </is>
      </c>
    </row>
    <row r="3">
      <c r="A3" s="3" t="inlineStr">
        <is>
          <t>Separate Accounts Disclosure [Abstract]</t>
        </is>
      </c>
      <c r="B3" s="4" t="inlineStr">
        <is>
          <t xml:space="preserve"> </t>
        </is>
      </c>
    </row>
    <row r="4">
      <c r="A4" s="4" t="inlineStr">
        <is>
          <t>Separate Accounts</t>
        </is>
      </c>
      <c r="B4" s="4" t="inlineStr">
        <is>
          <t xml:space="preserve">(7) Separate Accounts The following table represents the fair value of assets supporting separate accounts assets by major investment category:
June 30, 2023 December 31, 2022
(In thousands)
Fixed-income securities $ 842,805 $ 796,384
Equity securities 1,412,666 1,340,541
Cash and cash equivalents 101,427 181,162
Due to/from funds 1,898 ( 12,399 )
Other 27 29
Total separate accounts assets $ 2,358,823 $ 2,305,717 The following table represents the balances of and changes in separate account liabilities:
Six months ended Year ended
June 30, 2023 December 31, 2022
(In thousands)
Separate account liabilities balance, beginning of period $ 2,305,717 $ 2,799,992
Premiums and deposits 122,360 253,982
Surrenders and withdrawals ( 193,283 ) ( 293,278 )
Investment performance 99,998 ( 202,997 )
Management fees and other charges ( 31,204 ) ( 62,281 )
Foreign exchange translation 55,235 ( 189,701 )
Separate accounts liabilities balance, end of period $ 2,358,823 $ 2,305,717
Cash surrender value $ 2,321,588 $ 2,268,436 The cash surrender value represents the amount of the contract holders account balance distributable at the balance sheet date less the Company’s estimate of the deferred sales charges that would be assessed if the policyholders redeemed their contracts at the balance sheet date. This estimate requires the Company to make certain assumptions regarding the underlying account balances by contribution year and application of the contractually defined deferred sales charges that would be applicable to each contribution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Policy Claims and Other Benefits Payable</t>
        </is>
      </c>
      <c r="B4" s="4" t="inlineStr">
        <is>
          <t xml:space="preserve">(8) Policy Claims and Other Benefits Payable Changes in policy claims incurred and other benefits payable were as follows:
Six months ended June 30,
2023 2022
(In thousands)
Policy claims and other benefits payable, beginning of period $ 538,250 $ 585,382
Less reinsured policy claims and other benefits payable 542,606 638,007
Net balance, beginning of period ( 4,356 ) ( 52,625 )
Incurred related to current year 121,251 127,911
Incurred related to prior years (1) ( 1,723 ) ( 2,522 )
Total incurred 119,528 125,389
Claims paid related to current year, net of reinsured policy claims received ( 162,580 ) ( 170,149 )
Reinsured policy claims received related to prior years, net of claims paid 17,519 65,135
Total paid ( 145,061 ) ( 105,014 )
Foreign currency translation 182 ( 150 )
Net balance, end of period ( 29,707 ) ( 32,400 )
Add reinsured policy claims and other benefits payable 524,848 513,629
Balance, end of period $ 495,141 $ 481,229 (1) Includes the difference between our estimate of claims incurred but not yet reported as of period-end and the actual incurred claims reported after period-end. The liability for policy claims and other benefits payable on traditional life insurance products includes estimated unpaid claims that have been reported to us and claims incurred but not yet reported. We estimate claims incurred but not yet reported based on our historical claims activity, adjusted for any current new trends and conditions, and reported lag time experie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Future Policy Benefits</t>
        </is>
      </c>
      <c r="B4" s="4" t="inlineStr">
        <is>
          <t>(9) Future Policy Benefits The following tables summarize balances and changes in the present value of expected net premiums and the present value of expected future policy benefits underlying the LFPB:
Six months ended Year ended
June 30, 2023 December 31, 2022
(In thousands)
Present Value of Expected Net Premiums Term Life
Balance at current discount rate, beginning of period $ 13,053,386 $ 14,988,852
Balance at original discount rate, beginning of period 13,521,221 12,800,441
Effect of changes in cash flow assumptions - 26,090
Effect of actual variances from expected experience ( 132,847 ) 8,653
Adjusted balance, beginning of period 13,388,374 12,835,184
Issuances 963,446 1,892,716
Interest accrual at original discount rate 274,883 486,436
Net premiums collected ( 836,033 ) ( 1,623,000 )
Foreign currency translation 23,886 ( 70,115 )
Expected net premiums at original discount rate, end of period 13,814,556 13,521,221
Effect of changes in discount rate assumptions ( 357,659 ) ( 467,835 )
Expected net premiums at current discount rate, end of period $ 13,456,897 $ 13,053,386
Present Value of Expected Future Policy Benefits
Balance at current discount rate, beginning of period $ 19,143,253 $ 23,309,576
Balance at original discount rate, beginning of period 19,706,818 18,991,175
Effect of changes in cash flow assumptions - 29,915
Effect of actual variances from expected experience ( 127,721 ) 21,101
Adjusted balance, beginning of period 19,579,097 19,042,191
Issuances 963,493 1,892,730
Interest Accrual at original discount rate 428,668 796,017
Benefit payments ( 907,757 ) ( 1,915,518 )
Foreign currency translation 37,051 ( 108,602 )
Expected future policy benefits at original discount rate, end of period 20,100,552 19,706,818
Effect of changes in discount rate assumptions ( 360,882 ) ( 563,565 )
Expected future policy benefits at current discount rate, end of period $ 19,739,670 $ 19,143,253
LFPB $ 6,282,773 $ 6,089,867
Less: reinsurance recoverables 3,063,938 3,186,264
Net LFPB, after reinsurance recoverables $ 3,218,835 $ 2,903,603
Weighted-average duration of net LFPB 7.8 7.8 During the three and six months ended June 30, 2023, experience variances resulted in remeasurement gains of $ 1.9 million and $ 1.3 million, respectively, compared to $ 0.1 million and $ 0.8 million, respectively, during the three and six months ended June 30, 2022. The impact of experience variances in persistency and mortality during each period was largely offset by reinsurance. There were no changes to the inputs, judgments, assumptions, and methods used in measuring the LFPB during the three and six months ended June 30, 2023 and 2022. For the full year 2022, the remeasurement loss recognized by the Company was $ 1.6 million. During 2022, a small assumption change was made relating to moving mortality improvement forward one calendar year when the Company reviewed assumptions during the third quarter. The impact of this change in assumption, together with experience variances during 2022, were largely offset by reinsurance. Losses recognized as a result of capping the net premium ratio at 100 % were immaterial during the three and six months ended June 30, 2023 and 2022. The following table reconciles the LFPB to the condensed consolidated balance sheets:
June 30, 2023 December 31, 2022
(In thousands)
Term Life $ 6,282,773 $ 6,089,867
Other 208,791 208,039
Total $ 6,491,564 $ 6,297,906 The following table reconciles the reinsurance recoverables to the condensed consolidated balance sheets:
June 30, 2023 December 31, 2022
(In thousands)
Term Life $ 3,063,938 $ 3,186,264
Other 20,582 23,276
Total $ 3,084,520 $ 3,209,540 The amount of discounted (using the original discount rate) and undiscounted expected gross premiums and expected future benefit payments were as follows:
June 30, 2023 December 31, 2022
(In thousands)
Term Life
Undiscounted Discounted Undiscounted Discounted
Expected future benefit payments $ 32,695,268 $ 19,739,670 $ 31,904,059 $ 19,143,253
Expected future gross premiums $ 38,046,132 $ 25,772,059 $ 37,135,605 $ 25,070,802 The amount of revenue and interest recognized in our unaudited condensed consolidated statements of income were as follows:
Three months ended June 30, Six months ended June 30,
2023 2022 2023 2022
(In thousands)
Term Life
Gross premiums $ 823,297 $ 803,453 $ 1,636,177 $ 1,596,707
Interest accretion (expense) $ ( 77,101 ) $ ( 75,860 ) $ ( 153,785 ) $ ( 152,359 ) The weighted-average rates were as follows:
June 30, 2023 December 31, 2022
(In thousands)
Term Life
Original discount rate 4.94 % 5.00 %
Current discount rate 5.09 % 5.28 % There were no changes to the methods used to determine the discount rates during the six months ended June 30, 2023 and the twelve months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10) Stockholders’ Equity A reconciliation of the number of shares of our outstanding common stock follows:
Six months ended June 30,
2023 2022
(In thousands)
Common stock, beginning of period $ 36,824 $ 39,368
Shares issued for stock options exercised 60 -
Shares of common stock issued upon lapse of sales restrictions on 168 166
Common stock retired ( 1,206 ) ( 1,766 )
Common stock, end of period $ 35,846 $ 37,768 The above reconciliation excludes RSUs and performance-based stock units (“PSUs”), which do not have voting rights. As sales restrictions on RSUs lapse and PSUs are earned, we issue common shares with voting rights. As of June 30, 2023, we had a total of 254,702 RSUs and 65,459 PSUs outstanding. The PSU outstanding balance is based on the number of PSUs granted pursuant to the award agreements; however, the actual number of common shares earned could be higher or lower based on actual versus targeted performance. See Note 12 (Share-Based Transactions) for discussion of the PSU award structure. On November 17, 2022, our Board of Directors authorized a share repurchase program for up to $ 375.0 million of our outstanding common stock for purchases from January 1, 2023 through December 31, 2023 (the “Share Repurchase Program”). Under the Share Repurchase Program, we repurchased 1,138,458 shares of our common stock in the open market for an aggregate purchase price of $ 196.0 million through June 30, 2023. Approximately $ 179.0 million remains available for repurchases of our outstanding common stock under the Share Repurchase Program as of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maturity securities available-for-sale, at fair value (amortized cost: $2,829,066 in 2023 and $2,801,415 in 2022)</t>
        </is>
      </c>
      <c r="B3" s="6" t="n">
        <v>2541310</v>
      </c>
      <c r="C3" s="6" t="n">
        <v>2495456</v>
      </c>
    </row>
    <row r="4">
      <c r="A4" s="4" t="inlineStr">
        <is>
          <t>Fixed-maturity security held-to-maturity, at amortized cost (fair value: $1,339,914 in 2023 and $1,340,265 in 2022)</t>
        </is>
      </c>
      <c r="B4" s="5" t="n">
        <v>1433520</v>
      </c>
      <c r="C4" s="5" t="n">
        <v>1444920</v>
      </c>
    </row>
    <row r="5">
      <c r="A5" s="4" t="inlineStr">
        <is>
          <t>Short-term investments available-for-sale, at fair value (amortized cost: $21,587 in 2023 and $69,393 in 2022)</t>
        </is>
      </c>
      <c r="B5" s="5" t="n">
        <v>21576</v>
      </c>
      <c r="C5" s="5" t="n">
        <v>69406</v>
      </c>
    </row>
    <row r="6">
      <c r="A6" s="4" t="inlineStr">
        <is>
          <t>Equity securities, at fair value (historical cost: $29,756 in 2023 and $29,430 in 2022)</t>
        </is>
      </c>
      <c r="B6" s="5" t="n">
        <v>33601</v>
      </c>
      <c r="C6" s="5" t="n">
        <v>35404</v>
      </c>
    </row>
    <row r="7">
      <c r="A7" s="4" t="inlineStr">
        <is>
          <t>Trading securities, at fair value (cost: $18,941 in 2023 and $4,229 in 2022)</t>
        </is>
      </c>
      <c r="B7" s="5" t="n">
        <v>18379</v>
      </c>
      <c r="C7" s="5" t="n">
        <v>3698</v>
      </c>
    </row>
    <row r="8">
      <c r="A8" s="4" t="inlineStr">
        <is>
          <t>Policy loans and other invested assets</t>
        </is>
      </c>
      <c r="B8" s="5" t="n">
        <v>49605</v>
      </c>
      <c r="C8" s="5" t="n">
        <v>48713</v>
      </c>
    </row>
    <row r="9">
      <c r="A9" s="4" t="inlineStr">
        <is>
          <t>Total investments</t>
        </is>
      </c>
      <c r="B9" s="5" t="n">
        <v>4097991</v>
      </c>
      <c r="C9" s="5" t="n">
        <v>4097597</v>
      </c>
    </row>
    <row r="10">
      <c r="A10" s="4" t="inlineStr">
        <is>
          <t>Cash and cash equivalents</t>
        </is>
      </c>
      <c r="B10" s="5" t="n">
        <v>561585</v>
      </c>
      <c r="C10" s="5" t="n">
        <v>489240</v>
      </c>
    </row>
    <row r="11">
      <c r="A11" s="4" t="inlineStr">
        <is>
          <t>Accrued investment income</t>
        </is>
      </c>
      <c r="B11" s="5" t="n">
        <v>22928</v>
      </c>
      <c r="C11" s="5" t="n">
        <v>20885</v>
      </c>
    </row>
    <row r="12">
      <c r="A12" s="4" t="inlineStr">
        <is>
          <t>Reinsurance recoverables</t>
        </is>
      </c>
      <c r="B12" s="5" t="n">
        <v>3084520</v>
      </c>
      <c r="C12" s="5" t="n">
        <v>3209540</v>
      </c>
    </row>
    <row r="13">
      <c r="A13" s="4" t="inlineStr">
        <is>
          <t>Deferred policy acquisition costs, net</t>
        </is>
      </c>
      <c r="B13" s="5" t="n">
        <v>3319844</v>
      </c>
      <c r="C13" s="5" t="n">
        <v>3188502</v>
      </c>
    </row>
    <row r="14">
      <c r="A14" s="4" t="inlineStr">
        <is>
          <t>Renewal commissions receivable</t>
        </is>
      </c>
      <c r="B14" s="5" t="n">
        <v>191224</v>
      </c>
      <c r="C14" s="5" t="n">
        <v>200043</v>
      </c>
    </row>
    <row r="15">
      <c r="A15" s="4" t="inlineStr">
        <is>
          <t>Agent balances, due premiums and other receivables</t>
        </is>
      </c>
      <c r="B15" s="5" t="n">
        <v>269369</v>
      </c>
      <c r="C15" s="5" t="n">
        <v>254276</v>
      </c>
    </row>
    <row r="16">
      <c r="A16" s="4" t="inlineStr">
        <is>
          <t>Goodwill</t>
        </is>
      </c>
      <c r="B16" s="5" t="n">
        <v>127707</v>
      </c>
      <c r="C16" s="5" t="n">
        <v>127707</v>
      </c>
    </row>
    <row r="17">
      <c r="A17" s="4" t="inlineStr">
        <is>
          <t>Intangible assets, net (accumulated amortization: $21,000 in 2023 and $15,750 in 2022)</t>
        </is>
      </c>
      <c r="B17" s="5" t="n">
        <v>180275</v>
      </c>
      <c r="C17" s="5" t="n">
        <v>185525</v>
      </c>
    </row>
    <row r="18">
      <c r="A18" s="4" t="inlineStr">
        <is>
          <t>Income taxes</t>
        </is>
      </c>
      <c r="B18" s="5" t="n">
        <v>107697</v>
      </c>
      <c r="C18" s="5" t="n">
        <v>93632</v>
      </c>
    </row>
    <row r="19">
      <c r="A19" s="4" t="inlineStr">
        <is>
          <t>Operating lease right-of-use assets</t>
        </is>
      </c>
      <c r="B19" s="5" t="n">
        <v>57040</v>
      </c>
      <c r="C19" s="5" t="n">
        <v>40500</v>
      </c>
    </row>
    <row r="20">
      <c r="A20" s="4" t="inlineStr">
        <is>
          <t>Other assets</t>
        </is>
      </c>
      <c r="B20" s="5" t="n">
        <v>372733</v>
      </c>
      <c r="C20" s="5" t="n">
        <v>428259</v>
      </c>
    </row>
    <row r="21">
      <c r="A21" s="4" t="inlineStr">
        <is>
          <t>Separate account assets</t>
        </is>
      </c>
      <c r="B21" s="5" t="n">
        <v>2358823</v>
      </c>
      <c r="C21" s="5" t="n">
        <v>2305717</v>
      </c>
    </row>
    <row r="22">
      <c r="A22" s="4" t="inlineStr">
        <is>
          <t>Total assets</t>
        </is>
      </c>
      <c r="B22" s="5" t="n">
        <v>14751736</v>
      </c>
      <c r="C22" s="5" t="n">
        <v>14641423</v>
      </c>
    </row>
    <row r="23">
      <c r="A23" s="3" t="inlineStr">
        <is>
          <t>Liabilities:</t>
        </is>
      </c>
      <c r="B23" s="4" t="inlineStr">
        <is>
          <t xml:space="preserve"> </t>
        </is>
      </c>
      <c r="C23" s="4" t="inlineStr">
        <is>
          <t xml:space="preserve"> </t>
        </is>
      </c>
    </row>
    <row r="24">
      <c r="A24" s="4" t="inlineStr">
        <is>
          <t>Future policy benefits</t>
        </is>
      </c>
      <c r="B24" s="5" t="n">
        <v>6491564</v>
      </c>
      <c r="C24" s="5" t="n">
        <v>6297906</v>
      </c>
    </row>
    <row r="25">
      <c r="A25" s="4" t="inlineStr">
        <is>
          <t>Unearned and advance premiums</t>
        </is>
      </c>
      <c r="B25" s="5" t="n">
        <v>16283</v>
      </c>
      <c r="C25" s="5" t="n">
        <v>15422</v>
      </c>
    </row>
    <row r="26">
      <c r="A26" s="4" t="inlineStr">
        <is>
          <t>Policy claims and other benefits payable</t>
        </is>
      </c>
      <c r="B26" s="5" t="n">
        <v>495141</v>
      </c>
      <c r="C26" s="5" t="n">
        <v>538250</v>
      </c>
    </row>
    <row r="27">
      <c r="A27" s="4" t="inlineStr">
        <is>
          <t>Other policyholders’ funds</t>
        </is>
      </c>
      <c r="B27" s="5" t="n">
        <v>458774</v>
      </c>
      <c r="C27" s="5" t="n">
        <v>483769</v>
      </c>
    </row>
    <row r="28">
      <c r="A28" s="4" t="inlineStr">
        <is>
          <t>Note payable</t>
        </is>
      </c>
      <c r="B28" s="5" t="n">
        <v>593307</v>
      </c>
      <c r="C28" s="5" t="n">
        <v>592905</v>
      </c>
    </row>
    <row r="29">
      <c r="A29" s="4" t="inlineStr">
        <is>
          <t>Surplus note</t>
        </is>
      </c>
      <c r="B29" s="5" t="n">
        <v>1433101</v>
      </c>
      <c r="C29" s="5" t="n">
        <v>1444469</v>
      </c>
    </row>
    <row r="30">
      <c r="A30" s="4" t="inlineStr">
        <is>
          <t>Income taxes</t>
        </is>
      </c>
      <c r="B30" s="5" t="n">
        <v>169487</v>
      </c>
      <c r="C30" s="5" t="n">
        <v>204018</v>
      </c>
    </row>
    <row r="31">
      <c r="A31" s="4" t="inlineStr">
        <is>
          <t>Total lease liabilities</t>
        </is>
      </c>
      <c r="B31" s="5" t="n">
        <v>62309</v>
      </c>
      <c r="C31" s="5" t="n">
        <v>45995</v>
      </c>
    </row>
    <row r="32">
      <c r="A32" s="4" t="inlineStr">
        <is>
          <t>Other liabilities</t>
        </is>
      </c>
      <c r="B32" s="5" t="n">
        <v>579840</v>
      </c>
      <c r="C32" s="5" t="n">
        <v>580780</v>
      </c>
    </row>
    <row r="33">
      <c r="A33" s="4" t="inlineStr">
        <is>
          <t>Payable under securities lending</t>
        </is>
      </c>
      <c r="B33" s="5" t="n">
        <v>77643</v>
      </c>
      <c r="C33" s="5" t="n">
        <v>100938</v>
      </c>
    </row>
    <row r="34">
      <c r="A34" s="4" t="inlineStr">
        <is>
          <t>Separate account liabilities</t>
        </is>
      </c>
      <c r="B34" s="5" t="n">
        <v>2358823</v>
      </c>
      <c r="C34" s="5" t="n">
        <v>2305717</v>
      </c>
    </row>
    <row r="35">
      <c r="A35" s="4" t="inlineStr">
        <is>
          <t>Commitments and contingent liabilities (see Commitments and Contingent Liabilities note)</t>
        </is>
      </c>
      <c r="B35" s="4" t="inlineStr">
        <is>
          <t xml:space="preserve"> </t>
        </is>
      </c>
      <c r="C35" s="4" t="inlineStr">
        <is>
          <t xml:space="preserve"> </t>
        </is>
      </c>
    </row>
    <row r="36">
      <c r="A36" s="4" t="inlineStr">
        <is>
          <t>Total liabilities</t>
        </is>
      </c>
      <c r="B36" s="5" t="n">
        <v>12736272</v>
      </c>
      <c r="C36" s="5" t="n">
        <v>12610169</v>
      </c>
    </row>
    <row r="37">
      <c r="A37" s="3" t="inlineStr">
        <is>
          <t>Equity attributable to Primerica, Inc.:</t>
        </is>
      </c>
      <c r="B37" s="4" t="inlineStr">
        <is>
          <t xml:space="preserve"> </t>
        </is>
      </c>
      <c r="C37" s="4" t="inlineStr">
        <is>
          <t xml:space="preserve"> </t>
        </is>
      </c>
    </row>
    <row r="38">
      <c r="A38" s="4" t="inlineStr">
        <is>
          <t>Common stock ($0.01 par value; authorized 500,000 shares in 2023 and 2022; issued and outstanding 35,846 shares in 2023 and 36,824 shares in 2022)</t>
        </is>
      </c>
      <c r="B38" s="5" t="n">
        <v>358</v>
      </c>
      <c r="C38" s="5" t="n">
        <v>368</v>
      </c>
    </row>
    <row r="39">
      <c r="A39" s="4" t="inlineStr">
        <is>
          <t>Retained earnings</t>
        </is>
      </c>
      <c r="B39" s="5" t="n">
        <v>2190223</v>
      </c>
      <c r="C39" s="5" t="n">
        <v>2153617</v>
      </c>
    </row>
    <row r="40">
      <c r="A40" s="3" t="inlineStr">
        <is>
          <t>Accumulated other comprehensive income (loss), net of income tax:</t>
        </is>
      </c>
      <c r="B40" s="4" t="inlineStr">
        <is>
          <t xml:space="preserve"> </t>
        </is>
      </c>
      <c r="C40" s="4" t="inlineStr">
        <is>
          <t xml:space="preserve"> </t>
        </is>
      </c>
    </row>
    <row r="41">
      <c r="A41" s="4" t="inlineStr">
        <is>
          <t>Effect of change in discount rate assumptions on the liability for future policy benefits</t>
        </is>
      </c>
      <c r="B41" s="5" t="n">
        <v>55386</v>
      </c>
      <c r="C41" s="5" t="n">
        <v>130416</v>
      </c>
    </row>
    <row r="42">
      <c r="A42" s="4" t="inlineStr">
        <is>
          <t>Unrealized foreign currency translation gains (losses)</t>
        </is>
      </c>
      <c r="B42" s="5" t="n">
        <v>-4253</v>
      </c>
      <c r="C42" s="5" t="n">
        <v>-12279</v>
      </c>
    </row>
    <row r="43">
      <c r="A43" s="4" t="inlineStr">
        <is>
          <t>Net unrealized investment gains (losses) on available-for-sale securities</t>
        </is>
      </c>
      <c r="B43" s="5" t="n">
        <v>-226250</v>
      </c>
      <c r="C43" s="5" t="n">
        <v>-240868</v>
      </c>
    </row>
    <row r="44">
      <c r="A44" s="4" t="inlineStr">
        <is>
          <t>Total permanent stockholders’ equity</t>
        </is>
      </c>
      <c r="B44" s="5" t="n">
        <v>2015464</v>
      </c>
      <c r="C44" s="5" t="n">
        <v>2031254</v>
      </c>
    </row>
    <row r="45">
      <c r="A45" s="4" t="inlineStr">
        <is>
          <t>Total liabilities and temporary and permanent stockholders’ equity</t>
        </is>
      </c>
      <c r="B45" s="6" t="n">
        <v>14751736</v>
      </c>
      <c r="C45" s="6" t="n">
        <v>14641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1) Earnings Per Share The Company has outstanding common stock and equity awards that consist of RSUs, PSUs and stock options. The RSUs maintain non-forfeitable dividend rights that result in dividend payment obligations on a one-to-one ratio with common shares for any future dividend declarations. Unvested RSUs are deemed participating securities for purposes of calculating earnings per share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unaudited condensed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issuable shares”) on EPS using the treasury-stock method. Under this method, we determine the proceeds that would be received from the issuance of the contingently-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was as follows:
Three months ended June 30, Six months ended June 30,
2023 2022 2023 2022
(In thousands, except per-share amounts)
Basic EPS:
Numerator:
Net income attributable to Primerica, Inc. $ 144,504 $ 127,956 $ 272,603 $ 245,785
Income attributable to unvested participating securities ( 609 ) ( 566 ) ( 1,190 ) ( 1,052 )
Net income used in calculating basic EPS $ 143,895 $ 127,390 $ 271,413 $ 244,733
Denominator:
Weighted-average vested shares 36,215 38,386 36,461 38,801
Basic EPS $ 3.97 $ 3.32 $ 7.44 $ 6.31
Diluted EPS:
Numerator:
Net income attributable to Primerica, Inc. $ 144,504 $ 127,956 $ 272,603 $ 245,785
Income attributable to unvested participating securities ( 608 ) ( 564 ) ( 1,187 ) ( 1,050 )
Net income used in calculating diluted EPS $ 143,896 $ 127,392 $ 271,416 $ 244,735
Denominator:
Weighted-average vested shares 36,215 38,386 36,461 38,801
Dilutive effect of incremental shares to be issued for 75 115 84 113
Weighted-average shares used in calculating diluted EPS 36,290 38,501 36,545 38,914
Diluted EPS $ 3.97 $ 3.31 $ 7.43 $ 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Transaction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Transactions</t>
        </is>
      </c>
      <c r="B4" s="4" t="inlineStr">
        <is>
          <t>(12) Share-Based Transactions The Company has outstanding equity awards under the Primerica, Inc. Second Amended and Restated 2010 Omnibus Incentive Plan (“2010 OIP”), which expired in 2020 in accordance with its terms and under which no future awards will be made, and the Primerica, Inc. 2020 Omnibus Incentive Plan (the “2020 OIP”, and together with the 2010 OIP, the “OIP”), which was approved by the Company’s stockholders on May 13, 2020. The OIP provides for the issuance of equity awards, including stock options, stock appreciation rights, restricted stock, deferred stock, RSUs, PSUs, and stock payment awards, as well as cash-based awards. In addition to time-based vesting requirements, awards granted under the OIP may also be subject to specified performance criteria. Under the OIP, the Company issues equity awards to our management (officers and other key employees), non-employees who serve on our Board of Directors, and sales force leaders. For more information on equity awards granted under the OIP, see Note 14 (Share-Based Transactions) to our consolidated financial statements within our 2022 Annual Report. In connection with our granting of equity awards to management and members of the Board of Directors, we recognize expense over the requisite service period of the equity award. We defer and amortize the fair value of equity awards granted to the sales force in the same manner as other deferred policy acquisition costs for those awards that are an incremental direct cost of successful acquisitions of life insurance policies that result directly from and are essential to the policy acquisition(s) and would not have been incurred had the policy acquisition(s) not occurred. All equity awards granted to the sales force that are not directly related to the successful acquisition of life insurance policies are recognized as expense as incurred, which is in the quarter granted and earned. The impact of equity awards granted under the OIP are as follows:
Three months ended June 30, Six months ended June 30,
2023 2022 2023 2022
(In thousands)
Equity awards expense recognized $ 2,463 $ 2,826 $ 14,588 $ 15,007
Equity awards expense deferred 2,340 2,810 4,863 5,187 On February 28, 2023, the Compensation Committee of our Board of Directors granted the following equity awards to employees as part of the annual approval of management incentive compensation: • 55,137 RSUs awarded to management with a measurement-date fair value of $ 185.24 per unit that have time-based vesting requirements with equal and annual graded vesting over approximately three years subsequent to the grant date. • 17,139 PSUs awarded to our four top executives with a measurement-date fair value of $ 185.24 per unit. The PSUs will be earned on March 1, 2026 contingent upon the Company achieving a targeted annual average three-year return on adjusted equity (“ROAE”) and average EPS growth for the period from January 1, 2023 through December 31, 2025. The actual number of common shares that will be earned will vary based on the actual ROAE and average EPS growth relative to the targeted ROAE and average EPS growth and can range from zero to 25,708 shares. All awards granted to employees on February 28, 2023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The number of PSUs that will ultimately be earned for a retirement eligible employee is equal to the amount calculated using the Company’s actual cumulative three-year ROAE and average EPS growth for the performance period ending on December 31, 2025, even if that employee retires prior to the completion of the three-year performanc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13) Commitments and Contingent Liabilities Letter of Credit (“LOC”). Peach Re maintains a credit facility agreement with Deutsche Bank (the “Credit Facility Agreement”) to support certain obligations for a portion of the Regulation XXX reserves related to the Peach Re Coinsurance Agreement. Under the Credit Facility Agreement, Deutsche Bank issued a letter of credit for the benefit of Primerica Life with a term expiring on December 31, 2025. As of June 30, 2023, the amount of the LOC outstanding was $ 64.7 million. This amount will decline over the remaining term of the LOC to correspond with declines in the Regulation XXX reserves. As of June 30, 2023, the Company was in compliance with all financial covenants under the Credit Facility Agreement. Further discussion on the Company’s LOC is included in Note 16 (Commitments and Contingent Liabilities) to our consolidated financial statements within our 2022 Annual Report. Contingent Liabilities.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3</t>
        </is>
      </c>
    </row>
    <row r="3">
      <c r="A3" s="3" t="inlineStr">
        <is>
          <t>Equity [Abstract]</t>
        </is>
      </c>
      <c r="B3" s="4" t="inlineStr">
        <is>
          <t xml:space="preserve"> </t>
        </is>
      </c>
    </row>
    <row r="4">
      <c r="A4" s="4" t="inlineStr">
        <is>
          <t>Other Comprehensive Income</t>
        </is>
      </c>
      <c r="B4" s="4" t="inlineStr">
        <is>
          <t xml:space="preserve">(14) Other Comprehensive Income The components of other comprehensive income (“OCI”), including the income tax expense or benefit allocated to each component, were as follows:
Three months ended June 30, Six months ended June 30,
2023 2022 2023 2022
(In thousands)
Foreign currency translation adjustments:
Change in unrealized foreign currency translation gains (losses) $ 7,005 $ ( 9,511 ) $ 8,026 $ ( 6,211 )
Income tax expense (benefit) on unrealized foreign currency - - - -
Change in unrealized foreign currency translation gains $ 7,005 $ ( 9,511 ) $ 8,026 $ ( 6,211 )
Unrealized gain (losses) on available-for-sale securities:
Change in unrealized holding gains (losses) arising during period $ ( 23,068 ) $ ( 138,879 ) $ 15,364 $ ( 303,818 )
Income tax expense (benefit) on unrealized holding gains ( 5,237 ) ( 29,616 ) 2,970 ( 64,858 )
Change in unrealized holding gains (losses) on available-for-sale ( 17,831 ) ( 109,263 ) 12,394 ( 238,960 )
Reclassification from accumulated OCI to net income for (gains) ( 331 ) ( 56 ) 2,815 ( 713 )
Income tax (expense) benefit on (gains) losses reclassified ( 70 ) ( 12 ) 591 ( 150 )
Reclassification from accumulated OCI to net income for (gains) ( 261 ) ( 44 ) 2,224 ( 563 )
Change in unrealized gains (losses) on available-for-sale $ ( 18,092 ) $ ( 109,307 ) $ 14,618 $ ( 239,523 )
Effect of change in discount rate assumptions on the LFPB:
Change in effect in discount rate assumptions on the LFPB before income taxes $ 85,310 $ 621,900 $ ( 95,971 ) $ 1,442,716
Income tax (expense) benefit on the effect of change in discount rate
assumptions on the LFPB from accumulated OCI to net income 17,958 133,068 ( 20,941 ) 308,613
Change in effect in discount rate assumptions on the LFPB, net of income taxes $ 67,352 $ 488,832 $ ( 75,030 ) $ 1,134,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15) Debt Notes Payable. As of June 30, 2023, the Company had outstanding $ 600.0 million of publicly-traded, senior unsecured notes (the “Senior Notes”), with an annual interest rate of 2.80 % that are scheduled to mature on November 19, 2031 . As of June 30, 2023, we were in compliance with the covenants of the Senior Notes. No events of default occurred on the Senior Notes during the three and six months ended June 30, 2023. Further discussion on the Company’s Senior Notes is included in Note 10 (Debt) to our consolidated financial statements within our 2022 Annual Report. Surplus Note. As of June 30, 2023, the principal amount outstanding on the Surplus Note issued by Vidalia Re was $ 1.4 billion, which is equal to the principal amount of the LLC Note. The principal amounts of the Surplus Note and the LLC Note have reached their peaks and are expected to decrease over time to coincide with the amount of policy reserves being contractually supported under the Vidalia Re Coinsurance Agreement. Both the LLC Note and the Surplus Note mature on December 31, 2030 and bear interest at an annual interest rate of 4.50 % . This financing arrangement is non-recourse to the Parent Company and Primerica Life, meaning that neither of these companies has guaranteed the Surplus Note or is otherwise liable for reimbursement for any payments triggered by the LLC Note’s credit enhancement feature. The Parent Company has agreed to support Vidalia Re’s obligation to pay the credit enhancement fee incurred on the LLC Note. Further discussion on the Company’s LLC Note is included in Note 3 (Investments). Revolving Credit Facility. We maintain an unsecured $ 200.0 million revolving credit facility (“Revolving Credit Facility”) with a syndicate of commercial banks. The Revolving Credit Facility has a scheduled termination date of June 22, 2026 . Amounts outstanding under the Revolving Credit Facility are borrowed, at our discretion, on the basis of either a Secured Overnight Financing Rate (“SOFR”) rate loan, or a base rate loan. SOFR rate loans bear interest at a periodic rate equal to one-, three-, or six-month Adjusted Term SOFR, plus an applicable margin. Base rate loans bear interest at the highest of (a) the Prime Rate, (b) the Federal Funds Rate plus 0.50% and (c) one-month Adjusted Term SOFR plus 1.00%, plus an applicable margin. The Revolving Credit Facility also permits the issuance of letters of credit. The applicable margins are based on our debt rating with such margins for SOFR rate loans and letters of credit ranging from 1.00 % to 1.625 % per annum and for base rate loans ranging from 0.00 % to 0.625 % per annum. Under the Revolving Credit Facility, we incur a commitment fee that is payable quarterly in arrears and is determined by our debt rating. This commitment fee ranges from 0.10 % to 0.225 % per annum of the aggregate amount of the $ 200.0 million commitment of the lenders under the Revolving Credit Facility that remains undrawn. During the three and six months ended June 30, 2023 , no amounts were outstanding under the Revolving Credit Facility and we were in compliance with its covenants. Furthermore, no events of default occurred under the Revolving Credit Facility during the three and six months ended June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s</t>
        </is>
      </c>
      <c r="B4" s="4" t="inlineStr">
        <is>
          <t xml:space="preserve">(16) Revenue from Contracts with Customers Our revenues from contracts with customers primarily include: • Commissions and fees earned for the marketing and distribution of investment and savings products underwritten by mutual fund companies and annuity providers. For purposes of revenue recognition, mutual fund companies and annuity providers are considered the customers in marketing and distribution arrangements; • Fees earned for investment advisory and administrative services within our managed investments program and shareholder services fees earned in Canada for mutual funds for which we serve as principal distributor; • Account-based fees for transfer agent recordkeeping functions and non-bank custodial services; • Commissions and fees earned from the distribution of Medicare-related insurance products on behalf of health insurance carriers, including tail revenue adjustments; • Marketing development revenues earned for selling Medicare-related insurance products on behalf of health insurance carriers, which is recorded in Other, net revenue; • Fees associated with mortgage distribution and the distribution of other third-party financial products; and • Other revenue from the sale of miscellaneous products and services including monthly subscription fees from the sales representatives for access to Primerica Online, our primary sales force support tool. Premiums from insurance contracts we underwrite, fees received from segregated funds insurance contracts, and income earned on our invested assets are excluded from the definition of revenues from contracts with customers in accordance with U.S. GAAP. Further discussion on the Company’s revenues from contracts with customers and revenue recognition policies are included in Note 18 (Revenue from Contracts with Customers) to our consolidated financial statements within our 2022 Annual Report. The disaggregation of our revenues from contracts with customers were as follows:
Three months ended June 30, Six months ended June 30,
2023 2022 2023 2022
(In thousands)
Term Life Insurance segment revenues:
Other, net $ 12,280 $ 12,374 $ 24,513 $ 24,550
Total segment revenues from contracts with customers 12,280 12,374 24,513 24,550
Revenues from sources other than contracts with customers 399,593 386,047 808,430 780,855
Total Term Life Insurance segment revenues $ 411,873 $ 398,421 $ 832,943 $ 805,405
Investment and Savings Products segment revenues:
Commissions and fees
Sales-based revenues $ 74,958 $ 88,701 $ 147,346 $ 191,942
Asset-based revenues 99,521 93,419 197,625 190,773
Account-based revenues 23,095 22,592 45,886 44,134
Other, net 3,121 3,022 6,240 6,166
Total segment revenues from contracts with customers 200,695 207,734 397,097 433,015
Revenues from sources other than contracts 13,814 14,682 27,614 30,440
Total Investment and Savings Products segment revenues $ 214,509 $ 222,416 $ 424,711 $ 463,455
Senior Health segment revenues:
Commissions and fees $ 11,371 $ 9,343 $ 27,125 $ 10,621
Other, net 3,519 2,471 6,474 7,024
Total Senior Health segment revenues $ 14,890 $ 11,814 $ 33,599 $ 17,645
Corporate and Other Distributed Products segment revenues:
Commissions and fees $ 10,371 $ 11,951 $ 19,081 $ 24,579
Other, net 1,235 889 2,436 2,005
Total segment revenues from contracts with customers 11,606 12,840 21,517 26,584
Revenues from sources other than contracts with customers 35,507 23,191 65,652 46,820
Total Corporate and Other Distributed Products segment revenues $ 47,113 $ 36,031 $ 87,169 $ 73,404 Renewal Commissions Receivable. For revenue associated with ongoing renewal commissions in the Senior Health and Corporate and Other Distributed Products segments, we record a renewal commission receivable asset for the amount of ongoing renewal commissions we anticipate collecting in reporting periods subsequent to the satisfaction of the performance obligation, less amounts that are constrained in the accompanying unaudited condensed consolidated balance sheets. We update our estimate of variable consideration each period as new facts or circumstances that were not available at the time of the initial estimate will indicate that the expected renewal commissions are higher or lower than our renewal commissions receivable. As such, the expected renewal commissions receivable will be written down or up to its revised expected value by adjustments to revenue, which we refer to as tail revenue adjustments. During the three and six months ended June 30, 2023, no tail revenue adjustments were recognized based on our current estimates. Activity in the Renewal commissions receivable account was as follows:
Three months ended June 30, Six months ended June 30,
2023 2022 2023 2022
(In thousands)
Senior Health segment:
Balance, beginning of period $ 134,199 $ 153,783 $ 139,399 $ 172,308
Measurement period adjustment (1) - ( 11,863 ) - ( 11,863 )
Commissions revenue 6,923 9,563 15,985 22,412
Less: collections ( 10,304 ) ( 11,910 ) ( 24,566 ) ( 24,224 )
Tail revenue adjustments from change in estimate - ( 5,361 ) - ( 24,421 )
Balance, at the end of period $ 130,818 $ 134,212 $ 130,818 $ 134,212
Corporate and Other Distributed Products segments:
Balance, beginning of period $ 60,210 $ 59,392 $ 60,644 $ 59,443
Commissions revenue 6,405 6,283 11,775 11,926
Less: collections ( 6,209 ) ( 6,226 ) ( 12,013 ) ( 11,920 )
Balance, at the end of period $ 60,406 $ 59,449 $ 60,406 $ 59,449 (1) The measurement period adjustment was recorded during the three and six months ended June 30, 2022 in order to finalize the purchase price allocation for the acquisition of e-TeleQuote. Incremental costs to obtain or fulfill contracts, most notably sales commissions to the sales representatives, are not incurred prior to the recognition of the related revenue. Therefore, we have no assets recognized for incremental costs to obtain or fulfill contra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Lessee Disclosure [Abstract]</t>
        </is>
      </c>
      <c r="B3" s="4" t="inlineStr">
        <is>
          <t xml:space="preserve"> </t>
        </is>
      </c>
    </row>
    <row r="4">
      <c r="A4" s="4" t="inlineStr">
        <is>
          <t>Leases</t>
        </is>
      </c>
      <c r="B4" s="4" t="inlineStr">
        <is>
          <t>(17) Leases We have operating leases for office space and other real estate and finance leases for certain office equipment. During the three months ended June 30, 2023, we extended the lease for our home office facility located in Duluth, Georgia . The lease was set to expire in June 2028 and was extended to December 31, 2035 . Upon modifying the lease, the Company reassessed its classification and concluded the lease remains an operating lease. The lease disclosures included herein have been added to reflect the extension of this lease as of June 30, 2023. In aggregate, our leases have remaining lease terms of 1 year to 13 years, some of which include options to extend the leases for up to 10 years, and some of which include options to terminate the leases within 1 year, exercisable at the Company’s discretion. Operating lease right-of-use assets and operating lease liabilities are presented separately in our consolidated balance sheets. As of June 30, 2023 and December 31, 2022 , finance lease right-of-use assets of $ 0.6 million and $ 0.7 million, respectively, and finance lease liabilities of $ 0.6 million and $ 0.8 million, respectively, were recorded within Other assets and Other liabilities within our consolidated balance sheets. The Company determines its lease liabilities, which are measured at the present value of future lease payments, using the Company’s incremental secured borrowing rate that is commensurate with the term of the underlying lease or the rate implicit in the lease if readily determinable.
June 30, 2023 December 31, 2022
(In thousands)
Weighted Average Remaining Lease Term
Operating leases 10 years 6 years
Finance leases 3 years 3 years
Weighted Average Discount Rate
Operating leases 4.7 % 4.2 %
Finance leases 5.9 % 6.0 % Future minimum lease payments under non-cancellable leases were as follows:
Operating Leases Finance Leases
Year Ended December 31, (In thousands)
2023 (remaining 6 months) $ 2,442 $ 149
2024 (1) 5,395 269
2025 8,919 192
2026 8,690 78
2027 8,608 -
Thereafter 48,396 -
Total minimum rental commitments for operating leases 82,450 688
Less imputed interest 20,141 45
Total lease liabilities $ 62,309 $ 643 (1) Excludes $ 4.8 million of scheduled rent payments expected to be offset by a leasehold improvement allowance funded by the landlord of our home office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18) Goodwill Goodwill represents the excess of the purchase price over the estimated acquired values of identifiable assets and liabilities acquired in a business combination. In accordance with U.S. GAAP, goodwill is not amortized. The Company tests goodwill for impairment annually on July 1 and whenever events occur or circumstances change that would indicate the carrying value of goodwill may be impaired. All of the Company’s goodwill was obtained from the acquisition of the e-TeleQuote business, which has been designated as a separate operating segment called Senior Health. Therefore, goodwill has been allocated solely to the Senior Health segment and is evaluated for impairment at the Senior Health segment level, which is also defined as the reporting unit. At June 30, 2023, the Company recognized goodwill of $ 127.7 million in its Senior Health reporting unit after accumulated goodwill impairment charges of $ 136.0 million. There were no changes in the goodwill balance during the three and six months ended June 30,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June 30, 2023 and December 31, 2022, the statements of income, comprehensive income, and stockholders’ equity for the three and six months ended June 30, 2023 and 2022, and cash flows for the six months ended June 30, 2023 and 2022.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22 (“2022 Annual Report”).</t>
        </is>
      </c>
    </row>
    <row r="5">
      <c r="A5" s="4" t="inlineStr">
        <is>
          <t>Use of Estimates</t>
        </is>
      </c>
      <c r="B5" s="4" t="inlineStr">
        <is>
          <t>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renewal commissions receivable, income taxes, and valuation of intangible assets and goodwill. Estimates for these and other items are subject to change and are reassessed by management in accordance with U.S. GAAP. Actual results could differ from those estimates.</t>
        </is>
      </c>
    </row>
    <row r="6">
      <c r="A6" s="4" t="inlineStr">
        <is>
          <t>Consolidation</t>
        </is>
      </c>
      <c r="B6" s="4" t="inlineStr">
        <is>
          <t>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t>
        </is>
      </c>
    </row>
    <row r="7">
      <c r="A7" s="4" t="inlineStr">
        <is>
          <t>New Accounting Principles</t>
        </is>
      </c>
      <c r="B7" s="4" t="inlineStr">
        <is>
          <t xml:space="preserve">New Accounting Principles. In August 2018, the FASB issued Accounting Standards Update No. 2018-12 , Financial Services—Insurance (Topic 944) — Targeted Improvements to the Accounting for Long-Duration Contracts (“ASU 2018-12” or “LDTI”). The amendments in this update changed accounting guidance for insurance companies that issue long-duration contracts, such as term life insurance and segregated funds products. ASU 2018-12 requires companies that issue long-duration insurance contracts to review assumptions used in measuring the liability for future policy benefits (“LFPB”) and DAC, including mortality, disability, and persistency, at least annually and update as necessary instead of locking those assumptions at contract inception and reflecting differences in assumptions and actual performance as the experience occurs. ASU 2018-12 also changed how insurance companies that issue long-duration contracts amortize DAC and determine and update the discount rate assumptions used in measuring both the LFPB and ceded reserves that are part of reinsurance recoverables while increasing the level of financial statement disclosures required. The Company adopted ASU 2018-12 on January 1, 2023 through the modified retrospective method, which applies the provisions of the standard by pivoting off the historical December 31, 2020 liability for future policy benefits (“Pre-transition Reserve”) and DAC balances just prior to January 1, 2021 (the “Transition Date”). Upon adoption, the Company recorded the following adjustments to its consolidated balance sheet as of the Transition Date. • LDTI requires entities to use market observable rates, based on an upper-medium grade fixed income instrument yield, to measure future policy benefits reserves each period. The difference between the LFPB calculated using market observable rates and the Pre-transition Reserve was recognized as part of accumulated other comprehensive income (“AOCI”) at the Transition Date. Given how low market observable rates were at the Transition Date, we recorded a reduction to AOCI of approximately $ 1.5 billion, net of income tax, as of January 1, 2021. Market observable rates have increased since the Transition Date, which resulted in a cumulative increase to AOCI of $ 55.4 million as of June 30, 2023. • Under LDTI, policies are grouped into cohorts and the net premium ratio for each policy cohort is used to calculate the LFPB. At the Transition Date, the “Net Premium Ratio” is defined as the present value of future benefits, which includes claim settlement expenses less the Pre-transition Reserve divided by the present value of the gross premiums. Expected future benefits and gross premiums use best estimate cash flow assumptions and the locked-in discount rate at the Transition Date is used in the calculation. Under LDTI, a cohort’s Net Premium Ratio is capped at 100 %. The adjustment necessary at the Transition Date to cap the Net Premium Ratio for cohorts at 100 % was approximately $ 23 million, which was recognized as a reduction to retained earnings as of January 1, 2021. The identified impact from capping the Net Premium Ratio at 100 % was solely attributable to a limited amount of older policy year cohorts. The Company's restated permanent and temporary stockholders' equity from the Transition Date through December 31, 2022 is as follows:
Year ended December 31,
2022 2021
(Unaudited) (Unaudited)
(In thousands)
Equity attributable to Primerica, Inc./Permanent stockholders’ equity
Common stock:
Balance, beginning of period $ 394 $ 393
Repurchases of common stock ( 28 ) ( 1 )
Net issuance of common stock 2 2
Balance, end of period 368 394
Paid-in capital:
Balance, beginning of period 5,224 -
Share-based compensation 33,624 31,043
Net issuance of common stock ( 2 ) ( 2 )
Repurchases of common stock ( 41,079 ) ( 25,817 )
Redemption of noncontrolling interest in consolidated entities 2,233 -
Balance, end of period - 5,224
Retained earnings:
Balance, beginning of period 2,085,665 1,705,786
Cumulative effect of adoption of new accounting standards - ASU 2018-12, net of income tax - ( 22,847 )
Adjusted balance 2,085,665 1,682,939
Net income 472,067 477,362
Dividends ( 83,783 ) ( 74,636 )
Repurchases of common stock ( 320,332 ) -
Balance, end of period 2,153,617 2,085,665
Accumulated other comprehensive income (loss), net of income tax:
Balance, beginning of period ( 1,165,856 ) 129,706
Cumulative effect of adoption of new accounting standards - ASU 2018-12 - ( 1,510,618 )
Adjusted balance ( 1,165,856 ) ( 1,380,912 )
Effect of change in discount rate assumptions on the liability for future policy benefits 1,368,596 272,442
Change in foreign currency translation adjustment ( 20,826 ) 6,969
Change in net unrealized investment gains (losses) during the period: ( 304,645 ) ( 64,355 )
Balance, end of period ( 122,731 ) ( 1,165,856 )
Total permanent stockholders’ equity $ 2,031,254 $ 925,427
Redeemable noncontrolling interests in consolidated entities/Temporary stockholders’ equity
Balance, beginning of period $ 7,271 $ -
Acquisition of noncontrolling interest - 8,438
Net income (loss) attributable to noncontrolling interests ( 5,038 ) ( 1,377 )
Changes in noncontrolling interests in consolidated entities, net - 210
Redemption of noncontrolling interest in consolidated entities ( 2,233 )
Balance, end of period $ - $ 7,271 The impact of LDTI on the Company's audited consolidated balance sheet as of December 31, 2022 as previously reported before the adoption of LDTI (“Previously Reported”) is as follows:
Consolidated Balance Sheet
December 31, 2022
As Previously Reported Adoption Impacts (Unaudited) As Adjusted (Unaudited)
(In thousands)
Assets:
Investments:
Fixed-maturity securities available-for-sale, at fair value (amortized cost: $ 2,801,415 ) $ 2,495,456 $ - $ 2,495,456
Fixed-maturity security held-to-maturity, at amortized cost (fair value: $ 1,340,265 ) 1,444,920 - 1,444,920
Short-term investments available-for-sale, at fair value (amortized cost: $ 69,393 ) 69,406 - 69,406
Equity securities, at fair value (historical cost: $ 29,430 ) 35,404 - 35,404
Trading securities, at fair value (cost: $ 4,229 ) 3,698 - 3,698
Policy loans and other invested assets 48,713 - 48,713
Total investments 4,097,597 - 4,097,597
Cash and cash equivalents 489,240 - 489,240
Accrued investment income 20,885 - 20,885
Reinsurance recoverables 4,015,909 ( 806,369 ) 3,209,540
Deferred policy acquisition costs, net 3,081,886 106,616 3,188,502
Renewal commissions receivable 200,043 - 200,043
Agent balances, due premiums and other receivables 254,276 - 254,276
Goodwill 127,707 - 127,707
Intangible assets 185,525 - 185,525
Deferred income taxes 101,333 ( 7,701 ) 93,632
Operating lease right-of-use assets 40,500 - 40,500
Other assets 428,259 - 428,259
Separate account assets 2,305,717 - 2,305,717
Total assets $ 15,348,877 $ ( 707,454 ) $ 14,641,423
Liabilities and Stockholders’ Equity:
Liabilities:
Future policy benefits $ 7,390,800 $ ( 1,092,894 ) $ 6,297,906
Unearned and advance premiums 15,422 - 15,422
Policy claims and other benefits payable 538,250 - 538,250
Other policyholders’ funds 483,769 - 483,769
Note payable 592,905 - 592,905
Surplus note 1,444,469 - 1,444,469
Income tax payable 36,876 - 36,876
Deferred income taxes 91,457 75,685 167,142
Operating lease liabilities 45,995 - 45,995
Other liabilities 580,780 - 580,780
Payable under securities lending 100,938 - 100,938
Separate account liabilities 2,305,717 - 2,305,717
Commitments and contingent liabilities (see Commitments and Contingent Liabilities note)
Total liabilities 13,627,378 ( 1,017,209 ) 12,610,169
Temporary Stockholders’ Equity
Redeemable noncontrolling interests in consolidated entities - - -
Permanent Stockholders’ Equity
Equity attributable to Primerica, Inc.:
Common stock ($ 0.01 par value; authorized 500,000 shares; issued and outstanding 36,824 ) 368 - 368
Paid-in capital - - -
Retained earnings 1,973,403 180,214 2,153,617
Accumulated other comprehensive income (loss), net of income tax:
Effect of change in discount rate assumptions on the liability for future policy benefits - 130,416 130,416
Unrealized foreign currency translation gains (losses) ( 11,404 ) ( 875 ) ( 12,279 )
Net unrealized investment gains (losses) on available-for-sale securities ( 240,868 ) - ( 240,868 )
Total permanent stockholders’ equity 1,721,499 309,755 2,031,254
Total liabilities and temporary and permanent stockholders’ equity $ 15,348,877 $ ( 707,454 ) $ 14,641,423 The impact of LDTI on the Company's Previously Reported condensed consolidated statement of income for the three and six months ended June 30, 2022 is as follows:
Condensed Consolidated Statement of Income
Three months ended June 30, 2022 Six months ended June 30, 2022
As Previously Reported (Unaudited) Adoption Impacts (Unaudited) As Adjusted (Unaudited) As Previously Reported (Unaudited) Adoption Impacts (Unaudited) As Adjusted (Unaudited)
(In thousands)
Revenues:
Direct premiums $ 808,894 $ - $ 808,894 $ 1,607,560 $ - $ 1,607,560
Ceded premiums ( 419,048 ) - ( 419,048 ) ( 818,933 ) - ( 818,933 )
Net premiums 389,846 - 389,846 788,627 - 788,627
Commissions and fees 240,688 - 240,688 492,489 - 492,489
Investment income net of investment expenses 37,099 - 37,099 71,519 - 71,519
Interest expense on surplus note ( 15,815 ) - ( 15,815 ) ( 31,330 ) - ( 31,330 )
Net investment income 21,284 - 21,284 40,189 - 40,189
Realized investment gains (losses) 56 - 56 632 - 632
Other investment gains (losses) ( 1,948 ) - ( 1,948 ) ( 1,773 ) - ( 1,773 )
Investment gains (losses) ( 1,892 ) - ( 1,892 ) ( 1,141 ) - ( 1,141 )
Other, net 18,756 - 18,756 39,745 - 39,745
Total revenues 668,682 - 668,682 1,359,909 - 1,359,909
Benefits and expenses:
Benefits and claims 153,257 ( 4,888 ) 148,369 340,326 ( 28,373 ) 311,953
Future policy benefits remeasurement (gain) loss - ( 100 ) ( 100 ) - ( 845 ) ( 845 )
Amortization of deferred policy acquisition costs 85,379 ( 20,549 ) 64,830 171,442 ( 42,758 ) 128,684
Sales commissions 119,763 - 119,763 253,687 - 253,687
Insurance expenses 59,461 - 59,461 118,969 - 118,969
Insurance commissions 7,594 - 7,594 15,315 - 15,315
Contract acquisition costs 19,384 - 19,384 40,034 - 40,034
Interest expense 6,814 - 6,814 13,667 - 13,667
Other operating expenses 79,730 - 79,730 166,165 - 166,165
Total benefits and expenses 531,382 ( 25,537 ) 505,845 1,119,605 ( 71,976 ) 1,047,629
Income before income taxes 137,300 25,537 162,837 240,304 71,976 312,280
Income taxes 31,737 5,528 37,265 55,977 15,556 71,533
Net income 105,563 20,009 125,572 184,327 56,420 240,747
Net income (loss) attributable to noncontrolling interests ( 2,384 ) - ( 2,384 ) ( 5,038 ) - ( 5,038 )
Net income attributable to Primerica, Inc. $ 107,947 $ 20,009 $ 127,956 $ 189,365 $ 56,420 $ 245,785
Earnings per share attributable to common stockholders:
Basic earnings per share $ 2.80 $ 0.52 $ 3.32 $ 4.86 $ 1.45 $ 6.31
Diluted earnings per share $ 2.79 $ 0.52 $ 3.31 $ 4.85 $ 1.44 $ 6.29
Weighted-average shares used in computing earnings
Basic 38,386 - 38,386 38,801 - 38,801
Diluted 38,501 - 38,501 38,914 - 38,914 Transition Impact on the Liability for Future Policy Benefits. The Company adopted ASU 2018-12 using the modified retrospective transition method. As part of the transition disclosures, ASU 2018-12 requires a reconciliation of the adoption impacts to the Company’s LFPB, separated between the changes in the present value of expected net premiums and the present value of expected future policy benefits as of the Transition Date. Theses balances are presented before reinsurance and income taxes for the Term Life Insurance segment, which makes up the substantial portion of the Company's long-duration insurance contract liabilities.
Transition Impact at January 1, 2021
(In thousands)
Present Value of Expected Premiums Term Life
Balance at December 31, 2020 $ 10,867,358
Impact to retained earnings from capping Transition Date net premium ratio ( 137,112 )
Balance at original discount rate 10,730,246
Effect of changes in discount rate assumptions 2,774,082
Balance at January 1, 2021 $ 13,504,328
Present Value of Expected Future Policy Benefits
Balance at December 31, 2020 $ 17,445,700
Effect of changes in discount rate assumptions 5,624,494
Balance at January 1, 2021 $ 23,070,194 Recently-issued accounting guidance not discussed above is not applicable, is not material to our unaudited condensed consolidated financial statements, or did not or is not expected to have a material impact on our business. Changes to Accounting Policies . All significant accounting policies remain unchanged from the 2022 Annual Report except for the following: DAC. We defer incremental direct costs of successful contract acquisitions that result from and are essential to the contract transaction(s) and that would not have been incurred had the contract transaction(s) not occurred. These deferred policy acquisition costs mainly include commissions, underwriting costs and certain other policy issuance expenses associated with successful contract acquisition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n a constant-level basis over the expected term of the contracts using face amount as the unit of measure. Contracts are grouped by cohorts consistent with the grouping used in estimating the LFPB. The cohorts are defined by the legal entity that issued the policy and the year the policy was issued. Assumptions of face amounts used to amortize DAC for term life insurance policies, including persistency and mortality, are consistent with the assumptions used in estimating the LFPB. DAC for Canadian segregated funds is amortized on a constant-level basis over the expected term of the contracts using policy count as the unit of measure. Contracts are grouped by cohorts based on the issue year of the policy. Interest is not accrued on unamortized DAC balances and DAC is not subject to impairment testing. Separate Accounts. The separate accounts are primarily compri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insurance contracts. Purchasers of variable insurance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Funds’ assets are administered by Primerica Life Canada and are held separate and apart from the general assets of the Company. The liabilities reflect the variable insurance contract holders’ interests in the Funds’ net assets based upon actual investment performance of the respective Funds. These Funds primarily consist of a series of branded investment funds known as the Asset Builder Funds, a registered retirement fund known as the Strategic Retirement Income Fund (“SRIF”), and a money market fund known as the Cash Management Fund. The principal investment objective of the Asset Builder Funds is to achieve long-term growth while preserving capital. The principal objective of the SRIF is to provide a stream of investment income during retirement plus the opportunity for modest capital appreciation. The Asset Builder Funds and the SRIF use diversified portfolios of publicly-traded Canadian stocks, investment-grade corporate bonds, Government of Canada bonds, and foreign equity investments to achieve their objectives. The Cash Management Fund invests in government guaranteed short-term bonds and short-term commercial and bank papers, with the principal investment objective being the provision of interest income while maintaining liquidity and preserving capital. Under these contract offerings, benefit payments to contract holders or their designated beneficiaries are only due upon death of the annuitant or upon reaching a specific maturity date. Benefit payments are based on the value of the contract holder’s units in the portfolio at the payment date, but are guaranteed to be no less than 75 % of the contract holder’s contribution, adjusted for withdrawals. Account values are not guaranteed for withdrawn units if contract holders make withdrawals prior to the maturity dates. Maturity dates for contracts investing in the Asset Builder Funds and Cash Management Fund vary by contract and range from 10 years from the contract issuance date to December 31, 2070 . Contracts investing in the SRIF mature when the policyholder reaches age 100, which is a minimum of 20 year s after issue . The SRIF is designed to provide periodic retirement income payments and as such, regular withdrawals, subject to legislated minimums, are anticipated. The cumulative effects of the periodic withdrawals are expected to substantially reduce both account and minimum guaranteed values prior to maturity. Both the asset and the liability for the separate accounts reflect the net value of the underlying assets in the portfolio as of the reporting date. Primerica Life Canada’s exposure to losses under the guarantee at the time of account maturity is limited to contract holder accounts that have declined in value more than 25 %, adjusted for withdrawals since the contribution date, prior to maturity. As maturity dates are of a long-term nature, the likelihood that guarantee payments will be required at any given point is very small. Additionally, the portfolios consist of a very large number of individual contracts, further spreading the risk related to the guarantee. The length of the contract terms provides significant opportunity for the underlying portfolios to recover any short-term losses prior to maturity or the death of the contract holder. The Company has estimated the fair value associated with the market risk benefits provided by these limited guarantees to be immaterial. Furthermore, the Funds investment allocations are aligned with the maturity risks of the related contracts and include investments in Government Strip Bonds and floating-rate notes. Future Policy Benefits. The LFPB on traditional life insurance products is established for future policy benefits, which includes death benefits, waiver of premium benefits and claim settlement expenses. The LFPB is calculated as the present value of expected future benefits less the present value of expected future net premiums receivable under the contracts. Net premiums are defined as the portion of the gross premiums received from policyholders that are needed to pay for all benefits. The assumptions underlying the LFPB include mortality, persistency, disability rates, and other assumptions that reflect our best estimate based on our historical experience and modified, as necessary, to reflect non-recurring and/or anticipated trends. The LFPB is estimated by grouping insurance policies into cohorts. Policy cohorts for the Term Life Insurance segment are based on the legal entity that issued the policy and the year the policy was issued. The cash flows and assumptions underlying the LFPB are unlocked each quarter to reflect differences between actual and expected experience. In general, assumption changes, to the extent necessary, are expected to only occur during the third quarter when we update our experience studies. However, they may occur at any time based on emerging experience. The impact of unlocking will be partly reflected in the current period and partly spread to future periods based on the remaining duration of the impacted cohort(s). The catch-up is retroactive back to the later of the Transition Date or issue date, after reinsurance recoverables and is recognized as a remeasurement gain or loss as a separate component of benefits and claims expense in the consolidated statements of income. The ceded reserve balances included in reinsurance recoverables are calculated in the same manner as the LFPB by cohort and apply best estimate assumptions and quarterly unlocking. The Company uses discount rates applied by country to align with local currency cash flows. Discount rates consist of yield curves that are developed using Bloomberg’s Evaluated Pricing Product (BVAL) based on senior unsecured fixed rate bonds ratings of A+, A or A-. The discount rate assumption is updated quarterly and the impact of remeasuring the net LFPB, after reinsurance recoverables from changes in the locked-in discount rate assumption is reflected in other comprehensive income in the consolidated statements of comprehensive income. The LFPB we establish are necessarily based on estimates, assumptions and our analysis of historical experience. Our results depend upon the extent to which our actual experience is consistent with the assumptions we use in determining the LFPB. The assumptions and estimates underlying the LFPB require significant judgment and, therefore, are inherently uncertain. Reclassifications. Certain reclassifications have been made to prior-period amounts to conform to current-period reporting classifications. These reclassifications had no impact on net income or total stockholders’ equity. Correction of an immaterial error on previously issued financial statements. The Company revised the prior period financial information included in the accompanying condensed consolidated financial statements from the information initially restated for LDTI and presented in the condensed consolidated financial statements included in the Quarterly Report on Form 10-Q for the quarter ended March 31, 2023 ("Previously-issued Financial Statements") to correct errors related to the measurement of reinsurance recoverables and DAC in conjunction with the adoption of LDTI. The primary impact of these errors prior to the correction in our condensed consolidated balance sheets was an understatement of reinsurance recoverables and an overstatement of DAC. The resulting impact to our consolidated statements of income was an overstatement of benefits and claims and an understatement of DAC amortization along with the related income tax impact that netted to cause an understatement of net income. These errors were specifically related to the Company’s accounting estimates under LDTI and no financial statements prior to the adoption of LDTI were affected. In accordance with FASB ASC 250, Accounting Changes and Error Corrections , the Company evaluated the materiality of these errors quantitatively and qualitatively and concluded that these prior period errors were immaterial to the Previously-issued Financial Statements. The errors were discovered as the Company continued to refine its control processes related to its accounting under LDTI. The revisions resulted in net increases to total assets of $ 23.3 million, or 0.2 %, total liabilities of $ 1.6 million, or less than 0.1 %, and total stockholders’ equity of $ 21.7 million, or 1.1 %, in the accompanying unaudited consolidated balance sheet as of December 31, 2022. In addition, the revisions resulted in an increase to total stockholders' equity of $ 14.1 million, or 1.5 %, as of December 31, 2021 that is disclosed in Note 1 herein as compared with the Previously-issued Financial Statements. The revisions had no impact on the Transition Date balance sheet. Prior period information included in the notes herein to the accompanying unaudited condensed consolidated financial statements have been revised as need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Restated Results Permanent and Temporary Stockholders' Equity, Consolidated Balance sheet and Condensed Consolidated Statement of Income</t>
        </is>
      </c>
      <c r="B4" s="4" t="inlineStr">
        <is>
          <t xml:space="preserve">The Company's restated permanent and temporary stockholders' equity from the Transition Date through December 31, 2022 is as follows:
Year ended December 31,
2022 2021
(Unaudited) (Unaudited)
(In thousands)
Equity attributable to Primerica, Inc./Permanent stockholders’ equity
Common stock:
Balance, beginning of period $ 394 $ 393
Repurchases of common stock ( 28 ) ( 1 )
Net issuance of common stock 2 2
Balance, end of period 368 394
Paid-in capital:
Balance, beginning of period 5,224 -
Share-based compensation 33,624 31,043
Net issuance of common stock ( 2 ) ( 2 )
Repurchases of common stock ( 41,079 ) ( 25,817 )
Redemption of noncontrolling interest in consolidated entities 2,233 -
Balance, end of period - 5,224
Retained earnings:
Balance, beginning of period 2,085,665 1,705,786
Cumulative effect of adoption of new accounting standards - ASU 2018-12, net of income tax - ( 22,847 )
Adjusted balance 2,085,665 1,682,939
Net income 472,067 477,362
Dividends ( 83,783 ) ( 74,636 )
Repurchases of common stock ( 320,332 ) -
Balance, end of period 2,153,617 2,085,665
Accumulated other comprehensive income (loss), net of income tax:
Balance, beginning of period ( 1,165,856 ) 129,706
Cumulative effect of adoption of new accounting standards - ASU 2018-12 - ( 1,510,618 )
Adjusted balance ( 1,165,856 ) ( 1,380,912 )
Effect of change in discount rate assumptions on the liability for future policy benefits 1,368,596 272,442
Change in foreign currency translation adjustment ( 20,826 ) 6,969
Change in net unrealized investment gains (losses) during the period: ( 304,645 ) ( 64,355 )
Balance, end of period ( 122,731 ) ( 1,165,856 )
Total permanent stockholders’ equity $ 2,031,254 $ 925,427
Redeemable noncontrolling interests in consolidated entities/Temporary stockholders’ equity
Balance, beginning of period $ 7,271 $ -
Acquisition of noncontrolling interest - 8,438
Net income (loss) attributable to noncontrolling interests ( 5,038 ) ( 1,377 )
Changes in noncontrolling interests in consolidated entities, net - 210
Redemption of noncontrolling interest in consolidated entities ( 2,233 )
Balance, end of period $ - $ 7,271 The impact of LDTI on the Company's audited consolidated balance sheet as of December 31, 2022 as previously reported before the adoption of LDTI (“Previously Reported”) is as follows:
Consolidated Balance Sheet
December 31, 2022
As Previously Reported Adoption Impacts (Unaudited) As Adjusted (Unaudited)
(In thousands)
Assets:
Investments:
Fixed-maturity securities available-for-sale, at fair value (amortized cost: $ 2,801,415 ) $ 2,495,456 $ - $ 2,495,456
Fixed-maturity security held-to-maturity, at amortized cost (fair value: $ 1,340,265 ) 1,444,920 - 1,444,920
Short-term investments available-for-sale, at fair value (amortized cost: $ 69,393 ) 69,406 - 69,406
Equity securities, at fair value (historical cost: $ 29,430 ) 35,404 - 35,404
Trading securities, at fair value (cost: $ 4,229 ) 3,698 - 3,698
Policy loans and other invested assets 48,713 - 48,713
Total investments 4,097,597 - 4,097,597
Cash and cash equivalents 489,240 - 489,240
Accrued investment income 20,885 - 20,885
Reinsurance recoverables 4,015,909 ( 806,369 ) 3,209,540
Deferred policy acquisition costs, net 3,081,886 106,616 3,188,502
Renewal commissions receivable 200,043 - 200,043
Agent balances, due premiums and other receivables 254,276 - 254,276
Goodwill 127,707 - 127,707
Intangible assets 185,525 - 185,525
Deferred income taxes 101,333 ( 7,701 ) 93,632
Operating lease right-of-use assets 40,500 - 40,500
Other assets 428,259 - 428,259
Separate account assets 2,305,717 - 2,305,717
Total assets $ 15,348,877 $ ( 707,454 ) $ 14,641,423
Liabilities and Stockholders’ Equity:
Liabilities:
Future policy benefits $ 7,390,800 $ ( 1,092,894 ) $ 6,297,906
Unearned and advance premiums 15,422 - 15,422
Policy claims and other benefits payable 538,250 - 538,250
Other policyholders’ funds 483,769 - 483,769
Note payable 592,905 - 592,905
Surplus note 1,444,469 - 1,444,469
Income tax payable 36,876 - 36,876
Deferred income taxes 91,457 75,685 167,142
Operating lease liabilities 45,995 - 45,995
Other liabilities 580,780 - 580,780
Payable under securities lending 100,938 - 100,938
Separate account liabilities 2,305,717 - 2,305,717
Commitments and contingent liabilities (see Commitments and Contingent Liabilities note)
Total liabilities 13,627,378 ( 1,017,209 ) 12,610,169
Temporary Stockholders’ Equity
Redeemable noncontrolling interests in consolidated entities - - -
Permanent Stockholders’ Equity
Equity attributable to Primerica, Inc.:
Common stock ($ 0.01 par value; authorized 500,000 shares; issued and outstanding 36,824 ) 368 - 368
Paid-in capital - - -
Retained earnings 1,973,403 180,214 2,153,617
Accumulated other comprehensive income (loss), net of income tax:
Effect of change in discount rate assumptions on the liability for future policy benefits - 130,416 130,416
Unrealized foreign currency translation gains (losses) ( 11,404 ) ( 875 ) ( 12,279 )
Net unrealized investment gains (losses) on available-for-sale securities ( 240,868 ) - ( 240,868 )
Total permanent stockholders’ equity 1,721,499 309,755 2,031,254
Total liabilities and temporary and permanent stockholders’ equity $ 15,348,877 $ ( 707,454 ) $ 14,641,423 The impact of LDTI on the Company's Previously Reported condensed consolidated statement of income for the three and six months ended June 30, 2022 is as follows:
Condensed Consolidated Statement of Income
Three months ended June 30, 2022 Six months ended June 30, 2022
As Previously Reported (Unaudited) Adoption Impacts (Unaudited) As Adjusted (Unaudited) As Previously Reported (Unaudited) Adoption Impacts (Unaudited) As Adjusted (Unaudited)
(In thousands)
Revenues:
Direct premiums $ 808,894 $ - $ 808,894 $ 1,607,560 $ - $ 1,607,560
Ceded premiums ( 419,048 ) - ( 419,048 ) ( 818,933 ) - ( 818,933 )
Net premiums 389,846 - 389,846 788,627 - 788,627
Commissions and fees 240,688 - 240,688 492,489 - 492,489
Investment income net of investment expenses 37,099 - 37,099 71,519 - 71,519
Interest expense on surplus note ( 15,815 ) - ( 15,815 ) ( 31,330 ) - ( 31,330 )
Net investment income 21,284 - 21,284 40,189 - 40,189
Realized investment gains (losses) 56 - 56 632 - 632
Other investment gains (losses) ( 1,948 ) - ( 1,948 ) ( 1,773 ) - ( 1,773 )
Investment gains (losses) ( 1,892 ) - ( 1,892 ) ( 1,141 ) - ( 1,141 )
Other, net 18,756 - 18,756 39,745 - 39,745
Total revenues 668,682 - 668,682 1,359,909 - 1,359,909
Benefits and expenses:
Benefits and claims 153,257 ( 4,888 ) 148,369 340,326 ( 28,373 ) 311,953
Future policy benefits remeasurement (gain) loss - ( 100 ) ( 100 ) - ( 845 ) ( 845 )
Amortization of deferred policy acquisition costs 85,379 ( 20,549 ) 64,830 171,442 ( 42,758 ) 128,684
Sales commissions 119,763 - 119,763 253,687 - 253,687
Insurance expenses 59,461 - 59,461 118,969 - 118,969
Insurance commissions 7,594 - 7,594 15,315 - 15,315
Contract acquisition costs 19,384 - 19,384 40,034 - 40,034
Interest expense 6,814 - 6,814 13,667 - 13,667
Other operating expenses 79,730 - 79,730 166,165 - 166,165
Total benefits and expenses 531,382 ( 25,537 ) 505,845 1,119,605 ( 71,976 ) 1,047,629
Income before income taxes 137,300 25,537 162,837 240,304 71,976 312,280
Income taxes 31,737 5,528 37,265 55,977 15,556 71,533
Net income 105,563 20,009 125,572 184,327 56,420 240,747
Net income (loss) attributable to noncontrolling interests ( 2,384 ) - ( 2,384 ) ( 5,038 ) - ( 5,038 )
Net income attributable to Primerica, Inc. $ 107,947 $ 20,009 $ 127,956 $ 189,365 $ 56,420 $ 245,785
Earnings per share attributable to common stockholders:
Basic earnings per share $ 2.80 $ 0.52 $ 3.32 $ 4.86 $ 1.45 $ 6.31
Diluted earnings per share $ 2.79 $ 0.52 $ 3.31 $ 4.85 $ 1.44 $ 6.29
Weighted-average shares used in computing earnings
Basic 38,386 - 38,386 38,801 - 38,801
Diluted 38,501 - 38,501 38,914 - 38,914 </t>
        </is>
      </c>
    </row>
    <row r="5">
      <c r="A5" s="4" t="inlineStr">
        <is>
          <t>Schedule of Transition Impact on Liability for Future Policy Benefits</t>
        </is>
      </c>
      <c r="B5" s="4" t="inlineStr">
        <is>
          <t xml:space="preserve">The Company adopted ASU 2018-12 using the modified retrospective transition method. As part of the transition disclosures, ASU 2018-12 requires a reconciliation of the adoption impacts to the Company’s LFPB, separated between the changes in the present value of expected net premiums and the present value of expected future policy benefits as of the Transition Date. Theses balances are presented before reinsurance and income taxes for the Term Life Insurance segment, which makes up the substantial portion of the Company's long-duration insurance contract liabilities.
Transition Impact at January 1, 2021
(In thousands)
Present Value of Expected Premiums Term Life
Balance at December 31, 2020 $ 10,867,358
Impact to retained earnings from capping Transition Date net premium ratio ( 137,112 )
Balance at original discount rate 10,730,246
Effect of changes in discount rate assumptions 2,774,082
Balance at January 1, 2021 $ 13,504,328
Present Value of Expected Future Policy Benefits
Balance at December 31, 2020 $ 17,445,700
Effect of changes in discount rate assumptions 5,624,494
Balance at January 1, 2021 $ 23,070,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maturity security held to maturity, fair value</t>
        </is>
      </c>
      <c r="B3" s="6" t="n">
        <v>1339914</v>
      </c>
      <c r="C3" s="6" t="n">
        <v>1340265</v>
      </c>
    </row>
    <row r="4">
      <c r="A4" s="4" t="inlineStr">
        <is>
          <t>Equity securities, at fair value, historical cost</t>
        </is>
      </c>
      <c r="B4" s="5" t="n">
        <v>29757</v>
      </c>
      <c r="C4" s="5" t="n">
        <v>29430</v>
      </c>
    </row>
    <row r="5">
      <c r="A5" s="4" t="inlineStr">
        <is>
          <t>Trading securities, amortized cost</t>
        </is>
      </c>
      <c r="B5" s="5" t="n">
        <v>18941</v>
      </c>
      <c r="C5" s="5" t="n">
        <v>4229</v>
      </c>
    </row>
    <row r="6">
      <c r="A6" s="3" t="inlineStr">
        <is>
          <t>Intangible assets, net</t>
        </is>
      </c>
      <c r="B6" s="4" t="inlineStr">
        <is>
          <t xml:space="preserve"> </t>
        </is>
      </c>
      <c r="C6" s="4" t="inlineStr">
        <is>
          <t xml:space="preserve"> </t>
        </is>
      </c>
    </row>
    <row r="7">
      <c r="A7" s="4" t="inlineStr">
        <is>
          <t>Accumulated amortization</t>
        </is>
      </c>
      <c r="B7" s="6" t="n">
        <v>21000</v>
      </c>
      <c r="C7" s="6" t="n">
        <v>15750</v>
      </c>
    </row>
    <row r="8">
      <c r="A8" s="3" t="inlineStr">
        <is>
          <t>Equity attributable to Primerica, Inc.:</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500000000</v>
      </c>
      <c r="C10" s="5" t="n">
        <v>500000000</v>
      </c>
    </row>
    <row r="11">
      <c r="A11" s="4" t="inlineStr">
        <is>
          <t>Common stock, shares issued</t>
        </is>
      </c>
      <c r="B11" s="5" t="n">
        <v>35846000</v>
      </c>
      <c r="C11" s="5" t="n">
        <v>36824000</v>
      </c>
    </row>
    <row r="12">
      <c r="A12" s="4" t="inlineStr">
        <is>
          <t>Common stock, shares outstanding</t>
        </is>
      </c>
      <c r="B12" s="5" t="n">
        <v>35846000</v>
      </c>
      <c r="C12" s="5" t="n">
        <v>36824000</v>
      </c>
    </row>
    <row r="13">
      <c r="A13" s="4" t="inlineStr">
        <is>
          <t>Fixed Mat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Fixed-maturity securities and Short-term investments available-for-sale, amortized cost</t>
        </is>
      </c>
      <c r="B15" s="6" t="n">
        <v>2829066</v>
      </c>
      <c r="C15" s="6" t="n">
        <v>2801415</v>
      </c>
    </row>
    <row r="16">
      <c r="A16" s="4" t="inlineStr">
        <is>
          <t>Trading securities, amortized cost</t>
        </is>
      </c>
      <c r="B16" s="5" t="n">
        <v>18941</v>
      </c>
      <c r="C16" s="5" t="n">
        <v>4229</v>
      </c>
    </row>
    <row r="17">
      <c r="A17" s="4" t="inlineStr">
        <is>
          <t>Short-Term Investment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Fixed-maturity securities and Short-term investments available-for-sale, amortized cost</t>
        </is>
      </c>
      <c r="B19" s="6" t="n">
        <v>21587</v>
      </c>
      <c r="C19" s="6" t="n">
        <v>69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al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Assets and Profit or Loss by Segment</t>
        </is>
      </c>
      <c r="B4" s="4" t="inlineStr">
        <is>
          <t xml:space="preserve">Notable information included in profit or loss by segment was as follows:
Three months ended June 30, Six months ended June 30,
2023 2022 2023 2022
(In thousands)
Revenues:
Term life insurance segment $ 411,873 $ 398,421 $ 832,943 $ 805,405
Investment and savings products segment 214,509 222,416 424,711 463,455
Senior health segment 14,890 11,814 33,599 17,645
Corporate and other distributed products segment 47,113 36,031 87,169 73,404
Total revenues $ 688,385 $ 668,682 $ 1,378,422 $ 1,359,909
Net investment income:
Term life insurance segment $ - $ - $ - $ -
Investment and savings products segment - - - -
Senior health segment - - - -
Corporate and other distributed products segment 32,398 21,284 63,462 40,189
Total net investment income $ 32,398 $ 21,284 $ 63,462 $ 40,189
Amortization of DAC:
Term life insurance segment $ 66,004 $ 63,169 $ 132,072 $ 125,169
Investment and savings products segment 1,409 1,421 2,901 2,867
Senior health segment - - - -
Corporate and other distributed products segment 697 240 1,060 648
Total amortization of DAC $ 68,110 $ 64,830 $ 136,033 $ 128,684
Non-cash share-based compensation expense:
Term life insurance segment $ 726 $ 618 $ 2,576 $ 2,743
Investment and savings products segment 666 683 1,658 1,887
Senior health segment 171 - 330 -
Corporate and other distributed products segment 895 4,853 9,967 13,961
Total non-cash share-based compensation expense $ 2,458 $ 6,154 $ 14,531 $ 18,591
Income (loss) before income taxes:
Term life insurance segment $ 140,113 $ 128,579 $ 270,654 $ 250,702
Investment and savings products segment 59,583 63,017 115,691 130,056
Senior health segment ( 6,032 ) ( 16,150 ) ( 9,795 ) ( 39,235 )
Corporate and other distributed products segment ( 4,768 ) ( 12,609 ) ( 20,712 ) ( 29,243 )
Total income (loss) before income taxes $ 188,896 $ 162,837 $ 355,838 $ 312,280 </t>
        </is>
      </c>
    </row>
    <row r="5">
      <c r="A5" s="4" t="inlineStr">
        <is>
          <t>Total Assets by Segment</t>
        </is>
      </c>
      <c r="B5" s="4" t="inlineStr">
        <is>
          <t>Total assets by segment were as follows:
June 30, 2023 December 31, 2022
(In thousands)
Assets:
Term life insurance segment $ 6,482,832 $ 6,457,156
Investment and savings products segment (1) 2,496,008 2,424,256
Senior health segment 422,884 431,993
Corporate and other distributed products segment 5,350,012 5,328,018
Total assets $ 14,751,736 $ 14,641,423 (1) The Investment and Savings Products segment includes assets held in separate accounts. Excluding separate accounts, the Investment and Savings Products segment assets were $ 137.2 million and $ 118.5 million as of June 30, 2023 and December 31, 2022 , respectively.</t>
        </is>
      </c>
    </row>
    <row r="6">
      <c r="A6" s="4" t="inlineStr">
        <is>
          <t>Long Lived Assets and Continuing Operations by Country</t>
        </is>
      </c>
      <c r="B6" s="4" t="inlineStr">
        <is>
          <t xml:space="preserve">Geographical Information. Results of operations by country and long-lived assets, primarily tangible assets reported in other assets in our unaudited condensed consolidated balance sheets and condensed consolidated statements of income, were as follows:
Three months ended June 30, Six months ended June 30,
2023 2022 2023 2022
(In thousands)
Revenues by country:
United States $ 602,132 $ 575,517 $ 1,205,982 $ 1,161,671
Canada 86,253 93,165 172,440 198,238
Total revenues $ 688,385 $ 668,682 $ 1,378,422 $ 1,359,909
June 30, 2023 December 31, 2022
(In thousands)
Long-lived assets by country:
United States $ 39,794 $ 49,637
Canada 2,732 2,803
Other 207 217
Total long-lived assets $ 42,733 $ 52,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Securities</t>
        </is>
      </c>
      <c r="B4" s="4" t="inlineStr">
        <is>
          <t xml:space="preserve"> The period-end amortized cost, gross unrealized gains and losses, and fair value of available-for-sale securities were as follows:
June 30, 2023
Amortized cost Gross unrealized gains Gross unrealized losses Fair value
(In thousands)
Securities available-for-sale, carried at fair value:
Fixed-maturity securities:
U.S. government and agencies $ 9,975 $ 17 $ ( 662 ) $ 9,330
Foreign government 164,268 985 ( 10,992 ) 154,261
States and political subdivisions 137,286 124 ( 16,335 ) 121,075
Corporates 1,702,113 3,805 ( 160,489 ) 1,545,429
Residential mortgage-backed securities 474,341 324 ( 71,085 ) 403,580
Commercial mortgage-backed securities 135,789 - ( 17,665 ) 118,124
Other asset-backed securities 205,294 212 ( 15,995 ) 189,511
Total fixed-maturity securities 2,829,066 5,467 ( 293,223 ) 2,541,310
Short-term investments 21,587 - ( 11 ) 21,576
Total fixed-maturity and short-term investments $ 2,850,653 $ 5,467 $ ( 293,234 ) $ 2,562,886
December 31, 2022
Amortized cost Gross unrealized gains Gross unrealized losses Fair value
(In thousands)
Securities available-for-sale, carried at fair value:
Fixed-maturity securities:
U.S. government and agencies $ 31,217 $ 18 $ ( 767 ) $ 30,468
Foreign government 163,725 780 ( 11,590 ) 152,915
States and political subdivisions 142,189 112 ( 20,056 ) 122,245
Corporates 1,665,962 2,439 ( 171,552 ) 1,496,849
Residential mortgage-backed securities 473,309 370 ( 71,949 ) 401,730
Commercial mortgage-backed securities 139,306 3 ( 16,342 ) 122,967
Other asset-backed securities 185,707 108 ( 17,533 ) 168,282
Total fixed-maturity securities 2,801,415 3,830 ( 309,789 ) 2,495,456
Short-term investments 69,393 20 ( 7 ) 69,406
Total fixed-maturity and short-term investments $ 2,870,808 $ 3,850 $ ( 309,796 ) $ 2,564,862 </t>
        </is>
      </c>
    </row>
    <row r="5">
      <c r="A5" s="4" t="inlineStr">
        <is>
          <t>Fixed-maturity Securities Classified by Contractual Maturity Date</t>
        </is>
      </c>
      <c r="B5" s="4" t="inlineStr">
        <is>
          <t xml:space="preserve">The scheduled maturity distribution of the available-for-sale (“AFS”) fixed-maturity portfolio as of June 30, 2023 was as follows:
Amortized cost Fair value
(In thousands)
Due in one year or less $ 160,864 $ 158,506
Due after one year through five years 723,465 682,487
Due after five years through 10 years 817,627 721,693
Due after 10 years 311,686 267,409
2,013,642 1,830,095
Mortgage- and asset-backed securities 815,424 711,215
Total AFS fixed-maturity securities $ 2,829,066 $ 2,541,310 </t>
        </is>
      </c>
    </row>
    <row r="6">
      <c r="A6" s="4" t="inlineStr">
        <is>
          <t>Costs and Fair Value of Securities Classified as Trading Securities</t>
        </is>
      </c>
      <c r="B6" s="4" t="inlineStr">
        <is>
          <t xml:space="preserve">The cost and fair value of the securities classified as trading securities were as follows:
June 30, 2023 December 31, 2022
Cost Fair value Cost Fair value
(In thousands)
Fixed-maturity securities $ 18,941 $ 18,379 $ 4,229 $ 3,698 </t>
        </is>
      </c>
    </row>
    <row r="7">
      <c r="A7" s="4" t="inlineStr">
        <is>
          <t>Net Investment Income</t>
        </is>
      </c>
      <c r="B7" s="4" t="inlineStr">
        <is>
          <t>Investment Income. The components of net investment income were as follows:
Three months ended June 30, Six months ended June 30,
2023 2022 2023 2022
(In thousands)
Fixed-maturity securities (available-for-sale) $ 26,357 $ 22,414 $ 52,163 $ 43,303
Fixed-maturity security (held-to-maturity) 16,608 15,815 33,042 31,330
Equity securities 380 371 760 758
Policy loans and other invested assets 352 58 281 160
Cash and cash equivalents 5,840 498 10,968 623
Total return on deposit asset underlying 10% coinsurance agreement (1) 1,636 ( 769 ) 3,685 ( 2,279 )
Gross investment income 51,173 38,387 100,899 73,895
Investment expenses ( 2,167 ) ( 1,288 ) ( 4,395 ) ( 2,376 )
Investment income net of investment expenses 49,006 37,099 96,504 71,519
Interest expense on surplus note ( 16,608 ) ( 15,815 ) ( 33,042 ) ( 31,330 )
Net investment income $ 32,398 $ 21,284 $ 63,462 $ 40,189 (1) Includes $( 0.9 ) million and $( 1.2 ) million of net gains (losses) recognized for the change in fair value of the deposit asset underlying the 10 % coinsurance agreement for the three and six months ended June 30, 2023, respectively. Incl udes ($ 1.3 ) million and $( 3.4 ) mi llion of net gains (losses) recognized for the change in fair value of the deposit asset underlying the 10 % coinsurance agreement for the three and six months ended June 30, 2022, respectively.</t>
        </is>
      </c>
    </row>
    <row r="8">
      <c r="A8" s="4" t="inlineStr">
        <is>
          <t>Schedule of Components of Investment Gains (Losses)</t>
        </is>
      </c>
      <c r="B8" s="4" t="inlineStr">
        <is>
          <t xml:space="preserve">The components of investment gains (losses), as well as details on gross realized investment gains (losses) and other investment gains (losses) were as follows:
Three months ended June 30, Six months ended June 30,
2023 2022 2023 2022
(In thousands)
Realized investment gains (losses):
Gross gains from sales of available-for-sale securities fixed maturity securities $ 442 $ 420 $ 492 $ 1,022
Gross losses from sales of available-for-sale fixed maturity securities ( 105 ) ( 364 ) ( 1,140 ) ( 390 )
Net realized investment gains (losses): 337 56 ( 648 ) 632
Other investment gains (losses):
Credit (losses) gains impairment of available-for-sale securities ( 6 ) - ( 2,167 ) 81
Market gains (losses) recognized in net income during the period on equity securities ( 656 ) ( 1,949 ) ( 2,130 ) ( 1,833 )
Gains (losses) from bifurcated options ( 8 ) - - -
Gains (losses) on trading securities 5 1 9 ( 21 )
Other investment gains (losses): ( 665 ) ( 1,948 ) ( 4,288 ) ( 1,773 )
Investment gains (losses) $ ( 328 ) $ ( 1,892 ) $ ( 4,936 ) $ ( 1,141 ) </t>
        </is>
      </c>
    </row>
    <row r="9">
      <c r="A9" s="4" t="inlineStr">
        <is>
          <t>Schedule of Proceeds from Sales or Other Redemptions of Available-for-Sale Securities</t>
        </is>
      </c>
      <c r="B9" s="4" t="inlineStr">
        <is>
          <t xml:space="preserve">The proceeds from sales or other redemptions of available-for-sale securities were as follows:
Three months ended June 30, Six months ended June 30,
2023 2022 2023 2022
(In thousands)
Proceeds from sales or other redemptions $ 151,962 $ 162,963 $ 237,392 $ 302,076 </t>
        </is>
      </c>
    </row>
    <row r="10">
      <c r="A10" s="4" t="inlineStr">
        <is>
          <t>Schedule of Securities in Unrealized Loss Position</t>
        </is>
      </c>
      <c r="B10" s="4" t="inlineStr">
        <is>
          <t>The following table summarizes all available-for-sale securities in an unrealized loss position for which an allowance for credit losses has not been recorded as of June 30, 2023, aggregated by major security type and length of time such securities have continuously been in an unrealized loss position:
June 30, 2023
Less than 12 months 12 months or longer
Fair value Unrealized losses Fair value Unrealized losses
(Dollars in thousands)
Fixed-maturity securities:
U.S. government and agencies $ 2,416 $ ( 117 ) $ 6,586 $ ( 545 )
Foreign government 43,513 ( 1,020 ) 86,070 ( 9,972 )
States and political subdivisions 11,670 ( 341 ) 104,963 ( 15,994 )
Corporates 412,137 ( 11,772 ) 998,467 ( 148,717 )
Residential mortgage-backed securities 43,203 ( 2,941 ) 348,731 ( 68,144 )
Commercial mortgage-backed securities 12,583 ( 358 ) 104,541 ( 17,307 )
Other asset-backed securities 32,420 ( 804 ) 133,632 ( 15,191 )
Total fixed-maturity securities 557,942 ( 17,353 ) 1,782,990 ( 275,870 )
Short-term investments:
U.S. government and agencies 1,806 ( 1 ) - -
Foreign government 17,632 ( 10 ) - -
Total short-term investments 19,438 ( 11 ) - -
Total fixed-maturity securities and short-term investments $ 577,380 $ ( 17,364 ) $ 1,782,990 $ ( 275,870 )
December 31, 2022
Less than 12 months 12 months or longer
Fair value Unrealized losses Fair value Unrealized losses
(Dollars in thousands)
Fixed-maturity securities:
U.S. government and agencies $ 4,927 $ ( 204 ) $ 25,209 $ ( 563 )
Foreign government 97,094 ( 4,430 ) 38,085 ( 7,160 )
States and political subdivisions 71,131 ( 10,666 ) 44,324 ( 9,390 )
Corporates 974,931 ( 69,726 ) 452,541 ( 101,826 )
Residential mortgage-backed securities 187,158 ( 22,171 ) 201,595 ( 49,778 )
Commercial mortgage-backed securities 65,165 ( 5,069 ) 56,799 ( 11,273 )
Other asset-backed securities 81,907 ( 5,807 ) 72,977 ( 11,726 )
Total fixed-maturity securities 1,482,313 ( 118,073 ) 891,530 ( 191,716 )
Short-term investments:
U.S. government and agencies 28,379 ( 5 ) - -
Foreign government 1,744 ( 2 ) - -
Total short-term investments 30,123 ( 7 ) - -
Total fixed-maturity securities and short-term investments $ 1,512,436 $ ( 118,080 ) $ 891,530 $ ( 191,716 )</t>
        </is>
      </c>
    </row>
    <row r="11">
      <c r="A11" s="4" t="inlineStr">
        <is>
          <t>Schedule of Securities in Allowance for Credit Losses</t>
        </is>
      </c>
      <c r="B11" s="4" t="inlineStr">
        <is>
          <t xml:space="preserve">The rollforward of the allowance for credit losses on available-for-sale securities was as follows:
Three months ended June 30, Six months ended June 30,
2023 2022 2023 2022
(In thousands)
Allowance for credit losses, beginning of period $ - $ 735 $ - $ 816
Additions to the allowance for credit losses on securities for which credit losses were not previously recorded - - - -
Additional increases or (decreases) to the allowance for credit losses on securities that had an allowance recorded in a previous period - - - ( 81 )
Write-offs charged against the allowance, if any - ( 735 ) - ( 735 )
Allowance for credit losses, end of period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estimated fair value and hierarchy classifications for assets and liabilities that are measured at fair value on a recurring basis were as follows:
June 30, 2023
Level 1 Level 2 Level 3 Total
(In thousands)
Fair value assets:
Available-for-sale fixed-maturity securities:
U.S. government and agencies $ - $ 9,330 $ - $ 9,330
Foreign government - 154,261 - 154,261
States and political subdivisions - 121,075 - 121,075
Corporates 3,882 1,541,547 - 1,545,429
Mortgage- and asset-backed securities:
Residential mortgage-backed securities - 403,580 - 403,580
Commercial mortgage-backed securities - 118,124 - 118,124
Other asset-backed securities - 189,511 - 189,511
Total available-for-sale fixed-maturity securities 3,882 2,537,428 - 2,541,310
Short-term investments - 21,576 - 21,576
Total available-for-sale securities 3,882 2,559,004 - 2,562,886
Equity securities 31,027 946 1,628 33,601
Trading securities - 18,379 - 18,379
Cash and cash equivalents 561,585 - - 561,585
Separate accounts - 2,358,823 - 2,358,823
Total fair value assets $ 596,494 $ 4,937,152 $ 1,628 $ 5,535,274
Fair value liabilities:
Separate accounts $ - $ 2,358,823 $ - $ 2,358,823
Total fair value liabilities $ - $ 2,358,823 $ - $ 2,358,823
December 31, 2022
Level 1 Level 2 Level 3 Total
(In thousands)
Fair value assets:
Available-for-sale fixed-maturity securities:
U.S. government and agencies $ - $ 30,468 $ - $ 30,468
Foreign government - 152,915 - 152,915
States and political subdivisions - 122,245 - 122,245
Corporates 3,586 1,493,263 - 1,496,849
Mortgage-and asset-backed securities:
Residential mortgage-backed securities - 401,730 - 401,730
Commercial mortgage-backed securities - 122,967 - 122,967
Other asset-backed securities - 168,282 - 168,282
Total available-for-sale fixed-maturity securities 3,586 2,491,870 - 2,495,456
Short-term investments - 69,406 - 69,406
Total available-for-sale securities 3,586 2,561,276 - 2,564,862
Equity securities 32,727 967 1,710 35,404
Trading securities - 3,698 - 3,698
Cash and cash equivalents 489,240 - - 489,240
Separate accounts - 2,305,717 - 2,305,717
Total fair value assets $ 525,553 $ 4,871,658 $ 1,710 $ 5,398,921
Fair value liabilities:
Separate accounts $ - $ 2,305,717 $ - $ 2,305,717
Total fair value liabilities $ - $ 2,305,717 $ - $ 2,305,717 </t>
        </is>
      </c>
    </row>
    <row r="5">
      <c r="A5" s="4" t="inlineStr">
        <is>
          <t>Roll forward of Level 3 Assets Measured on Recurring Basis</t>
        </is>
      </c>
      <c r="B5" s="4" t="inlineStr">
        <is>
          <t>The roll-forward of the Level 3 assets measured at fair value on a recurring basis was as follows:
Three months ended June 30, Six months ended June 30, (1)
2023 2022 2023 2022
(In thousands)
Level 3 assets, beginning of period $ 4,008 $ 10,689 $ 1,710 $ 3,596
Net unrealized gains (losses) included in other comprehensive income ( 60 ) 108 ( 61 ) 106
Realized gains (losses) and accretion (amortization) recognized in earnings ( 64 ) 7 ( 81 ) ( 200 )
Purchases - 1,588 2,316 7,491
Sales - - - -
Settlements ( 8 ) ( 1,400 ) ( 8 ) ( 1,400 )
Transfers into Level 3 - - - 1,399
Transfers out of Level 3 ( 2,248 ) ( 9,358 ) ( 2,248 ) ( 9,358 )
Level 3 assets, end of period $ 1,628 $ 1,634 $ 1,628 $ 1,634 (1) Transfers of investments that enter and exit Level 3 in different quarters within the same fiscal year are not eliminated until the full year amounts are presented.</t>
        </is>
      </c>
    </row>
    <row r="6">
      <c r="A6" s="4" t="inlineStr">
        <is>
          <t>Carrying Values and Estimated Fair Values of Financial Instruments</t>
        </is>
      </c>
      <c r="B6" s="4" t="inlineStr">
        <is>
          <t>The carrying values and estimated fair values of our financial instruments were as follows:
June 30, 2023 December 31, 2022
Carrying value Estimated fair value Carrying value Estimated fair value
(In thousands)
Assets:
Fixed-maturity securities (available-for-sale) $ 2,541,310 $ 2,541,310 $ 2,495,456 $ 2,495,456
Fixed-maturity security (held-to-maturity) (3) 1,433,520 1,339,914 1,444,920 1,340,265
Short-term investments (available-for-sale) 21,576 21,576 69,406 69,406
Equity securities 33,601 33,601 35,404 35,404
Trading securities 18,379 18,379 3,698 3,698
Policy loans (3) 37,480 37,480 35,940 35,940
Deposit asset underlying 10 % coinsurance agreement (3) 206,206 206,206 224,371 224,371
Separate accounts 2,358,823 2,358,823 2,305,717 2,305,717
Liabilities:
Notes payable (1) (2) $ 593,307 $ 493,895 $ 592,905 $ 491,753
Surplus note (1) (3) 1,433,101 1,332,410 1,444,469 1,333,047
Separate accounts 2,358,823 2,358,823 2,305,717 2,305,717 (1) Carrying value amounts shown are net of issuance costs . (2) Classified as a Level 2 fair value measurement. (3) Classified as a Level 3 fair valu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In-force Life Insurance</t>
        </is>
      </c>
      <c r="B4" s="4" t="inlineStr">
        <is>
          <t xml:space="preserve">Details on in-force life insurance were as follows:
June 30, 2023 December 31, 2022
(Dollars in thousands)
Direct life insurance in-force $ 937,072,279 $ 919,081,738
Amounts ceded to other companies ( 802,052,480 ) ( 787,907,229 )
Net life insurance in-force $ 135,019,799 $ 131,174,509
Percentage of reinsured life insurance in-force 86 % 86 % </t>
        </is>
      </c>
    </row>
    <row r="5">
      <c r="A5" s="4" t="inlineStr">
        <is>
          <t>Reinsurance Recoverable Estimated by Reinsurer and Financial Strength Ratings of Reinsurer</t>
        </is>
      </c>
      <c r="B5" s="4" t="inlineStr">
        <is>
          <t>Reinsurance recoverables as of June 30, 2023 and December 31, 2022 include ceded reserve balances, ceded claim liabilities, and ceded claims paid. Reinsurance recoverables estimated by reinsurer and the financial strength ratings of those reinsurers were as follows:
June 30, 2023 December 31, 2022
Reinsurance recoverables A.M. Best rating Reinsurance recoverables A.M. Best rating
(In thousands)
Swiss Re Life and Health America, Inc. (Novated from Pecan Re Inc.) (1) $ 2,314,583 A+ $ 2,428,232 A+
Munich Re of Malta (1) (2) 244,325 NR 248,080 N/R
American Health and Life Insurance Company (1) 143,612 B++ 150,121 B++
SCOR Global Life Reinsurance Companies (3) 121,991 A+ 122,674 A+
Swiss Re Life &amp; Health America Inc. (4) 56,726 A+ 58,037 A+
RGA Reinsurance Company 49,238 A+ 47,601 A+
Korean Reinsurance Company 41,759 A 42,609 A
Munich American Reassurance Company 40,779 A+ 41,882 A+
Hannover Life Reassurance Company 21,210 A+ 18,697 A+
TOA Reinsurance Company 19,927 A 18,231 A
All other reinsurers 35,969 - 36,312 -
Allowance for credit losses ( 5,599 ) ( 2,936 )
Reinsurance recoverables $ 3,084,520 $ 3,209,540 NR – not rated (1) Reinsurance recoverables includes balances ceded under coinsurance transactions of term life insurance policies that were in-force as of December 31, 2009. Amounts shown are net of their share of the reinsurance recoverables from other reinsurers. Arrangements with these reinsurers include collateral trust agreements held in support of reinsurance recoverables. (2) Entity is rated AA- by S&amp;P. (3) Includes amounts ceded to Transamerica Reinsurance Companies and fully retroceded to SCOR Global Life Reinsurance Companies. (4) Includes amounts ceded to Lincoln National Life Insurance and fully retroceded to Swiss Re Life &amp; Health America Inc.</t>
        </is>
      </c>
    </row>
    <row r="6">
      <c r="A6" s="4" t="inlineStr">
        <is>
          <t>Allowance for Credit Loss on Reinsurance Recoverable</t>
        </is>
      </c>
      <c r="B6" s="4" t="inlineStr">
        <is>
          <t xml:space="preserve">The rollforward of the allowance for credit losses on reinsurance recoverables were as follows:
Three months ended June 30, Six months ended June 30,
2023 2022 2023 2022
(In thousands)
Balance, beginning of period $ 3,563 $ 3,083 $ 2,936 $ 2,942
Current period provision for expected credit losses 2,036 51 2,663 192
Less: Collections from expected credit losses previously recorded - ( 170 ) - ( 170 )
Balance, at the end of period $ 5,599 $ 2,964 $ 5,599 $ 2,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6 Months Ended</t>
        </is>
      </c>
    </row>
    <row r="2">
      <c r="B2" s="2" t="inlineStr">
        <is>
          <t>Jun. 30, 2023</t>
        </is>
      </c>
    </row>
    <row r="3">
      <c r="A3" s="3" t="inlineStr">
        <is>
          <t>Deferred Policy Acquisition Costs Disclosures [Abstract]</t>
        </is>
      </c>
      <c r="B3" s="4" t="inlineStr">
        <is>
          <t xml:space="preserve"> </t>
        </is>
      </c>
    </row>
    <row r="4">
      <c r="A4" s="4" t="inlineStr">
        <is>
          <t>Balances and Activity in DAC Roll Forward</t>
        </is>
      </c>
      <c r="B4" s="4" t="inlineStr">
        <is>
          <t xml:space="preserve">The balances and activity in DAC were as follows:
Six months ended Year ended
June 30, 2023 December 31, 2022
(In thousands)
Term Life Segregated Funds (Canada) Term Life Segregated Funds (Canada)
Balance, beginning of period $ 3,106,148 $ 62,341 $ 2,869,812 $ 65,411
Capitalization 256,846 2,902 507,834 7,003
Amortization ( 132,072 ) ( 2,901 ) ( 254,875 ) ( 5,581 )
Foreign exchange translation and other 6,222 1,622 ( 16,623 ) ( 4,492 )
Balance, at the end of period $ 3,237,144 $ 63,964 $ 3,106,148 $ 62,341 </t>
        </is>
      </c>
    </row>
    <row r="5">
      <c r="A5" s="4" t="inlineStr">
        <is>
          <t>Reconciliation of DAC</t>
        </is>
      </c>
      <c r="B5" s="4" t="inlineStr">
        <is>
          <t xml:space="preserve">Reconciliation of DAC by product was as follows:
June 30, 2023 December 31, 2022
(In thousands)
Term Life $ 3,237,144 $ 3,106,148
Segregated Funds (Canada) 63,964 62,341
Other 18,736 20,013
Total DAC, net $ 3,319,844 $ 3,188,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parate Accounts (Tables)</t>
        </is>
      </c>
      <c r="B1" s="2" t="inlineStr">
        <is>
          <t>6 Months Ended</t>
        </is>
      </c>
    </row>
    <row r="2">
      <c r="B2" s="2" t="inlineStr">
        <is>
          <t>Jun. 30, 2023</t>
        </is>
      </c>
    </row>
    <row r="3">
      <c r="A3" s="3" t="inlineStr">
        <is>
          <t>Separate Accounts Disclosure [Abstract]</t>
        </is>
      </c>
      <c r="B3" s="4" t="inlineStr">
        <is>
          <t xml:space="preserve"> </t>
        </is>
      </c>
    </row>
    <row r="4">
      <c r="A4" s="4" t="inlineStr">
        <is>
          <t>Schedule of Fair Value of Separate Accounts by Major Category of Investment</t>
        </is>
      </c>
      <c r="B4" s="4" t="inlineStr">
        <is>
          <t xml:space="preserve">The following table represents the fair value of assets supporting separate accounts assets by major investment category:
June 30, 2023 December 31, 2022
(In thousands)
Fixed-income securities $ 842,805 $ 796,384
Equity securities 1,412,666 1,340,541
Cash and cash equivalents 101,427 181,162
Due to/from funds 1,898 ( 12,399 )
Other 27 29
Total separate accounts assets $ 2,358,823 $ 2,305,717 </t>
        </is>
      </c>
    </row>
    <row r="5">
      <c r="A5" s="4" t="inlineStr">
        <is>
          <t>Schedule of Balances and Changes in Seperate Account Liabilities</t>
        </is>
      </c>
      <c r="B5" s="4" t="inlineStr">
        <is>
          <t xml:space="preserve">The following table represents the balances of and changes in separate account liabilities:
Six months ended Year ended
June 30, 2023 December 31, 2022
(In thousands)
Separate account liabilities balance, beginning of period $ 2,305,717 $ 2,799,992
Premiums and deposits 122,360 253,982
Surrenders and withdrawals ( 193,283 ) ( 293,278 )
Investment performance 99,998 ( 202,997 )
Management fees and other charges ( 31,204 ) ( 62,281 )
Foreign exchange translation 55,235 ( 189,701 )
Separate accounts liabilities balance, end of period $ 2,358,823 $ 2,305,717
Cash surrender value $ 2,321,588 $ 2,268,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 (Table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Schedule of Liability For Future Policy Benefits and Unpaid Claims</t>
        </is>
      </c>
      <c r="B4" s="4" t="inlineStr">
        <is>
          <t>Changes in policy claims incurred and other benefits payable were as follows:
Six months ended June 30,
2023 2022
(In thousands)
Policy claims and other benefits payable, beginning of period $ 538,250 $ 585,382
Less reinsured policy claims and other benefits payable 542,606 638,007
Net balance, beginning of period ( 4,356 ) ( 52,625 )
Incurred related to current year 121,251 127,911
Incurred related to prior years (1) ( 1,723 ) ( 2,522 )
Total incurred 119,528 125,389
Claims paid related to current year, net of reinsured policy claims received ( 162,580 ) ( 170,149 )
Reinsured policy claims received related to prior years, net of claims paid 17,519 65,135
Total paid ( 145,061 ) ( 105,014 )
Foreign currency translation 182 ( 150 )
Net balance, end of period ( 29,707 ) ( 32,400 )
Add reinsured policy claims and other benefits payable 524,848 513,629
Balance, end of period $ 495,141 $ 481,229 (1) Includes the difference between our estimate of claims incurred but not yet reported as of period-end and the actual incurred claims reported after period-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Schedule of Balances and Changes in Present Value of Expected Net Premiums and Present Value of Expected Future Policy Benefits Underlying LFPB</t>
        </is>
      </c>
      <c r="B4" s="4" t="inlineStr">
        <is>
          <t xml:space="preserve">The following tables summarize balances and changes in the present value of expected net premiums and the present value of expected future policy benefits underlying the LFPB:
Six months ended Year ended
June 30, 2023 December 31, 2022
(In thousands)
Present Value of Expected Net Premiums Term Life
Balance at current discount rate, beginning of period $ 13,053,386 $ 14,988,852
Balance at original discount rate, beginning of period 13,521,221 12,800,441
Effect of changes in cash flow assumptions - 26,090
Effect of actual variances from expected experience ( 132,847 ) 8,653
Adjusted balance, beginning of period 13,388,374 12,835,184
Issuances 963,446 1,892,716
Interest accrual at original discount rate 274,883 486,436
Net premiums collected ( 836,033 ) ( 1,623,000 )
Foreign currency translation 23,886 ( 70,115 )
Expected net premiums at original discount rate, end of period 13,814,556 13,521,221
Effect of changes in discount rate assumptions ( 357,659 ) ( 467,835 )
Expected net premiums at current discount rate, end of period $ 13,456,897 $ 13,053,386
Present Value of Expected Future Policy Benefits
Balance at current discount rate, beginning of period $ 19,143,253 $ 23,309,576
Balance at original discount rate, beginning of period 19,706,818 18,991,175
Effect of changes in cash flow assumptions - 29,915
Effect of actual variances from expected experience ( 127,721 ) 21,101
Adjusted balance, beginning of period 19,579,097 19,042,191
Issuances 963,493 1,892,730
Interest Accrual at original discount rate 428,668 796,017
Benefit payments ( 907,757 ) ( 1,915,518 )
Foreign currency translation 37,051 ( 108,602 )
Expected future policy benefits at original discount rate, end of period 20,100,552 19,706,818
Effect of changes in discount rate assumptions ( 360,882 ) ( 563,565 )
Expected future policy benefits at current discount rate, end of period $ 19,739,670 $ 19,143,253
LFPB $ 6,282,773 $ 6,089,867
Less: reinsurance recoverables 3,063,938 3,186,264
Net LFPB, after reinsurance recoverables $ 3,218,835 $ 2,903,603
Weighted-average duration of net LFPB 7.8 7.8 </t>
        </is>
      </c>
    </row>
    <row r="5">
      <c r="A5" s="4" t="inlineStr">
        <is>
          <t>Schedule of Reconcile LFPB</t>
        </is>
      </c>
      <c r="B5" s="4" t="inlineStr">
        <is>
          <t xml:space="preserve">The following table reconciles the LFPB to the condensed consolidated balance sheets:
June 30, 2023 December 31, 2022
(In thousands)
Term Life $ 6,282,773 $ 6,089,867
Other 208,791 208,039
Total $ 6,491,564 $ 6,297,906 </t>
        </is>
      </c>
    </row>
    <row r="6">
      <c r="A6" s="4" t="inlineStr">
        <is>
          <t>Schedule of Reconcile Reinsurance Recoverables</t>
        </is>
      </c>
      <c r="B6" s="4" t="inlineStr">
        <is>
          <t xml:space="preserve">The following table reconciles the reinsurance recoverables to the condensed consolidated balance sheets:
June 30, 2023 December 31, 2022
(In thousands)
Term Life $ 3,063,938 $ 3,186,264
Other 20,582 23,276
Total $ 3,084,520 $ 3,209,540 </t>
        </is>
      </c>
    </row>
    <row r="7">
      <c r="A7" s="4" t="inlineStr">
        <is>
          <t>Schedule of Amount of Discounted (using the original discount rate) and Undiscounted Expected Gross Premiums and Expected Future Benefit Payments</t>
        </is>
      </c>
      <c r="B7" s="4" t="inlineStr">
        <is>
          <t xml:space="preserve">The amount of discounted (using the original discount rate) and undiscounted expected gross premiums and expected future benefit payments were as follows:
June 30, 2023 December 31, 2022
(In thousands)
Term Life
Undiscounted Discounted Undiscounted Discounted
Expected future benefit payments $ 32,695,268 $ 19,739,670 $ 31,904,059 $ 19,143,253
Expected future gross premiums $ 38,046,132 $ 25,772,059 $ 37,135,605 $ 25,070,802 </t>
        </is>
      </c>
    </row>
    <row r="8">
      <c r="A8" s="4" t="inlineStr">
        <is>
          <t>Schedule of Amount of Revenue and Interest Recognized</t>
        </is>
      </c>
      <c r="B8" s="4" t="inlineStr">
        <is>
          <t>The amount of revenue and interest recognized in our unaudited condensed consolidated statements of income were as follows:
Three months ended June 30, Six months ended June 30,
2023 2022 2023 2022
(In thousands)
Term Life
Gross premiums $ 823,297 $ 803,453 $ 1,636,177 $ 1,596,707
Interest accretion (expense) $ ( 77,101 ) $ ( 75,860 ) $ ( 153,785 ) $ ( 152,359 )</t>
        </is>
      </c>
    </row>
    <row r="9">
      <c r="A9" s="4" t="inlineStr">
        <is>
          <t>Schedule of Weighted Average Rates</t>
        </is>
      </c>
      <c r="B9" s="4" t="inlineStr">
        <is>
          <t>The weighted-average rates were as follows:
June 30, 2023 December 31, 2022
(In thousands)
Term Life
Original discount rate 4.94 % 5.00 %
Current discount rate 5.09 % 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Reconciliation of Number of Shares of Common Stock</t>
        </is>
      </c>
      <c r="B4" s="4" t="inlineStr">
        <is>
          <t xml:space="preserve">A reconciliation of the number of shares of our outstanding common stock follows:
Six months ended June 30,
2023 2022
(In thousands)
Common stock, beginning of period $ 36,824 $ 39,368
Shares issued for stock options exercised 60 -
Shares of common stock issued upon lapse of sales restrictions on 168 166
Common stock retired ( 1,206 ) ( 1,766 )
Common stock, end of period $ 35,846 $ 37,7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PS was as follows:
Three months ended June 30, Six months ended June 30,
2023 2022 2023 2022
(In thousands, except per-share amounts)
Basic EPS:
Numerator:
Net income attributable to Primerica, Inc. $ 144,504 $ 127,956 $ 272,603 $ 245,785
Income attributable to unvested participating securities ( 609 ) ( 566 ) ( 1,190 ) ( 1,052 )
Net income used in calculating basic EPS $ 143,895 $ 127,390 $ 271,413 $ 244,733
Denominator:
Weighted-average vested shares 36,215 38,386 36,461 38,801
Basic EPS $ 3.97 $ 3.32 $ 7.44 $ 6.31
Diluted EPS:
Numerator:
Net income attributable to Primerica, Inc. $ 144,504 $ 127,956 $ 272,603 $ 245,785
Income attributable to unvested participating securities ( 608 ) ( 564 ) ( 1,187 ) ( 1,050 )
Net income used in calculating diluted EPS $ 143,896 $ 127,392 $ 271,416 $ 244,735
Denominator:
Weighted-average vested shares 36,215 38,386 36,461 38,801
Dilutive effect of incremental shares to be issued for 75 115 84 113
Weighted-average shares used in calculating diluted EPS 36,290 38,501 36,545 38,914
Diluted EPS $ 3.97 $ 3.31 $ 7.43 $ 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Income - Unaudited - USD ($) shares in Thousand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premiums</t>
        </is>
      </c>
      <c r="B4" s="6" t="n">
        <v>828296</v>
      </c>
      <c r="C4" s="6" t="n">
        <v>808894</v>
      </c>
      <c r="D4" s="6" t="n">
        <v>1646169</v>
      </c>
      <c r="E4" s="6" t="n">
        <v>1607560</v>
      </c>
      <c r="F4" s="4" t="inlineStr">
        <is>
          <t xml:space="preserve"> </t>
        </is>
      </c>
    </row>
    <row r="5">
      <c r="A5" s="4" t="inlineStr">
        <is>
          <t>Ceded premiums</t>
        </is>
      </c>
      <c r="B5" s="5" t="n">
        <v>-425266</v>
      </c>
      <c r="C5" s="5" t="n">
        <v>-419048</v>
      </c>
      <c r="D5" s="5" t="n">
        <v>-830613</v>
      </c>
      <c r="E5" s="5" t="n">
        <v>-818933</v>
      </c>
      <c r="F5" s="4" t="inlineStr">
        <is>
          <t xml:space="preserve"> </t>
        </is>
      </c>
    </row>
    <row r="6">
      <c r="A6" s="4" t="inlineStr">
        <is>
          <t>Net premiums</t>
        </is>
      </c>
      <c r="B6" s="5" t="n">
        <v>403030</v>
      </c>
      <c r="C6" s="5" t="n">
        <v>389846</v>
      </c>
      <c r="D6" s="5" t="n">
        <v>815556</v>
      </c>
      <c r="E6" s="5" t="n">
        <v>788627</v>
      </c>
      <c r="F6" s="4" t="inlineStr">
        <is>
          <t xml:space="preserve"> </t>
        </is>
      </c>
    </row>
    <row r="7">
      <c r="A7" s="4" t="inlineStr">
        <is>
          <t>Commissions and fees</t>
        </is>
      </c>
      <c r="B7" s="5" t="n">
        <v>233130</v>
      </c>
      <c r="C7" s="5" t="n">
        <v>240688</v>
      </c>
      <c r="D7" s="5" t="n">
        <v>464677</v>
      </c>
      <c r="E7" s="5" t="n">
        <v>492489</v>
      </c>
      <c r="F7" s="4" t="inlineStr">
        <is>
          <t xml:space="preserve"> </t>
        </is>
      </c>
    </row>
    <row r="8">
      <c r="A8" s="4" t="inlineStr">
        <is>
          <t>Investment income net of investment expenses</t>
        </is>
      </c>
      <c r="B8" s="5" t="n">
        <v>49006</v>
      </c>
      <c r="C8" s="5" t="n">
        <v>37099</v>
      </c>
      <c r="D8" s="5" t="n">
        <v>96504</v>
      </c>
      <c r="E8" s="5" t="n">
        <v>71519</v>
      </c>
      <c r="F8" s="4" t="inlineStr">
        <is>
          <t xml:space="preserve"> </t>
        </is>
      </c>
    </row>
    <row r="9">
      <c r="A9" s="4" t="inlineStr">
        <is>
          <t>Interest expense on surplus note</t>
        </is>
      </c>
      <c r="B9" s="5" t="n">
        <v>-16608</v>
      </c>
      <c r="C9" s="5" t="n">
        <v>-15815</v>
      </c>
      <c r="D9" s="5" t="n">
        <v>-33042</v>
      </c>
      <c r="E9" s="5" t="n">
        <v>-31330</v>
      </c>
      <c r="F9" s="4" t="inlineStr">
        <is>
          <t xml:space="preserve"> </t>
        </is>
      </c>
    </row>
    <row r="10">
      <c r="A10" s="4" t="inlineStr">
        <is>
          <t>Net investment income</t>
        </is>
      </c>
      <c r="B10" s="5" t="n">
        <v>32398</v>
      </c>
      <c r="C10" s="5" t="n">
        <v>21284</v>
      </c>
      <c r="D10" s="5" t="n">
        <v>63462</v>
      </c>
      <c r="E10" s="5" t="n">
        <v>40189</v>
      </c>
      <c r="F10" s="4" t="inlineStr">
        <is>
          <t xml:space="preserve"> </t>
        </is>
      </c>
    </row>
    <row r="11">
      <c r="A11" s="4" t="inlineStr">
        <is>
          <t>Realized investment gains (losses)</t>
        </is>
      </c>
      <c r="B11" s="5" t="n">
        <v>337</v>
      </c>
      <c r="C11" s="5" t="n">
        <v>56</v>
      </c>
      <c r="D11" s="5" t="n">
        <v>-648</v>
      </c>
      <c r="E11" s="5" t="n">
        <v>632</v>
      </c>
      <c r="F11" s="4" t="inlineStr">
        <is>
          <t xml:space="preserve"> </t>
        </is>
      </c>
    </row>
    <row r="12">
      <c r="A12" s="4" t="inlineStr">
        <is>
          <t>Other investment gains (losses)</t>
        </is>
      </c>
      <c r="B12" s="5" t="n">
        <v>-665</v>
      </c>
      <c r="C12" s="5" t="n">
        <v>-1948</v>
      </c>
      <c r="D12" s="5" t="n">
        <v>-4288</v>
      </c>
      <c r="E12" s="5" t="n">
        <v>-1773</v>
      </c>
      <c r="F12" s="4" t="inlineStr">
        <is>
          <t xml:space="preserve"> </t>
        </is>
      </c>
    </row>
    <row r="13">
      <c r="A13" s="4" t="inlineStr">
        <is>
          <t>Investment gains (losses)</t>
        </is>
      </c>
      <c r="B13" s="5" t="n">
        <v>-328</v>
      </c>
      <c r="C13" s="5" t="n">
        <v>-1892</v>
      </c>
      <c r="D13" s="5" t="n">
        <v>-4936</v>
      </c>
      <c r="E13" s="5" t="n">
        <v>-1141</v>
      </c>
      <c r="F13" s="4" t="inlineStr">
        <is>
          <t xml:space="preserve"> </t>
        </is>
      </c>
    </row>
    <row r="14">
      <c r="A14" s="4" t="inlineStr">
        <is>
          <t>Other, net</t>
        </is>
      </c>
      <c r="B14" s="5" t="n">
        <v>20155</v>
      </c>
      <c r="C14" s="5" t="n">
        <v>18756</v>
      </c>
      <c r="D14" s="5" t="n">
        <v>39663</v>
      </c>
      <c r="E14" s="5" t="n">
        <v>39745</v>
      </c>
      <c r="F14" s="4" t="inlineStr">
        <is>
          <t xml:space="preserve"> </t>
        </is>
      </c>
    </row>
    <row r="15">
      <c r="A15" s="4" t="inlineStr">
        <is>
          <t>Revenues</t>
        </is>
      </c>
      <c r="B15" s="5" t="n">
        <v>688385</v>
      </c>
      <c r="C15" s="5" t="n">
        <v>668682</v>
      </c>
      <c r="D15" s="5" t="n">
        <v>1378422</v>
      </c>
      <c r="E15" s="5" t="n">
        <v>1359909</v>
      </c>
      <c r="F15" s="4" t="inlineStr">
        <is>
          <t xml:space="preserve"> </t>
        </is>
      </c>
    </row>
    <row r="16">
      <c r="A16" s="3" t="inlineStr">
        <is>
          <t>Benefits and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nefits and claims</t>
        </is>
      </c>
      <c r="B17" s="5" t="n">
        <v>148911</v>
      </c>
      <c r="C17" s="5" t="n">
        <v>148369</v>
      </c>
      <c r="D17" s="5" t="n">
        <v>312179</v>
      </c>
      <c r="E17" s="5" t="n">
        <v>311953</v>
      </c>
      <c r="F17" s="4" t="inlineStr">
        <is>
          <t xml:space="preserve"> </t>
        </is>
      </c>
    </row>
    <row r="18">
      <c r="A18" s="4" t="inlineStr">
        <is>
          <t>Future policy benefits remeasurement (gain) loss</t>
        </is>
      </c>
      <c r="B18" s="5" t="n">
        <v>-1867</v>
      </c>
      <c r="C18" s="5" t="n">
        <v>-100</v>
      </c>
      <c r="D18" s="5" t="n">
        <v>-1308</v>
      </c>
      <c r="E18" s="5" t="n">
        <v>-845</v>
      </c>
      <c r="F18" s="6" t="n">
        <v>1600</v>
      </c>
    </row>
    <row r="19">
      <c r="A19" s="4" t="inlineStr">
        <is>
          <t>Amortization of deferred policy acquisition costs</t>
        </is>
      </c>
      <c r="B19" s="5" t="n">
        <v>68110</v>
      </c>
      <c r="C19" s="5" t="n">
        <v>64830</v>
      </c>
      <c r="D19" s="5" t="n">
        <v>136033</v>
      </c>
      <c r="E19" s="5" t="n">
        <v>128684</v>
      </c>
      <c r="F19" s="4" t="inlineStr">
        <is>
          <t xml:space="preserve"> </t>
        </is>
      </c>
    </row>
    <row r="20">
      <c r="A20" s="4" t="inlineStr">
        <is>
          <t>Sales commissions</t>
        </is>
      </c>
      <c r="B20" s="5" t="n">
        <v>113623</v>
      </c>
      <c r="C20" s="5" t="n">
        <v>119763</v>
      </c>
      <c r="D20" s="5" t="n">
        <v>224497</v>
      </c>
      <c r="E20" s="5" t="n">
        <v>253687</v>
      </c>
      <c r="F20" s="4" t="inlineStr">
        <is>
          <t xml:space="preserve"> </t>
        </is>
      </c>
    </row>
    <row r="21">
      <c r="A21" s="4" t="inlineStr">
        <is>
          <t>Insurance expenses</t>
        </is>
      </c>
      <c r="B21" s="5" t="n">
        <v>59093</v>
      </c>
      <c r="C21" s="5" t="n">
        <v>59461</v>
      </c>
      <c r="D21" s="5" t="n">
        <v>120219</v>
      </c>
      <c r="E21" s="5" t="n">
        <v>118969</v>
      </c>
      <c r="F21" s="4" t="inlineStr">
        <is>
          <t xml:space="preserve"> </t>
        </is>
      </c>
    </row>
    <row r="22">
      <c r="A22" s="4" t="inlineStr">
        <is>
          <t>Insurance commissions</t>
        </is>
      </c>
      <c r="B22" s="5" t="n">
        <v>9142</v>
      </c>
      <c r="C22" s="5" t="n">
        <v>7594</v>
      </c>
      <c r="D22" s="5" t="n">
        <v>17281</v>
      </c>
      <c r="E22" s="5" t="n">
        <v>15315</v>
      </c>
      <c r="F22" s="4" t="inlineStr">
        <is>
          <t xml:space="preserve"> </t>
        </is>
      </c>
    </row>
    <row r="23">
      <c r="A23" s="4" t="inlineStr">
        <is>
          <t>Contract acquisition costs</t>
        </is>
      </c>
      <c r="B23" s="5" t="n">
        <v>12602</v>
      </c>
      <c r="C23" s="5" t="n">
        <v>19384</v>
      </c>
      <c r="D23" s="5" t="n">
        <v>27586</v>
      </c>
      <c r="E23" s="5" t="n">
        <v>40034</v>
      </c>
      <c r="F23" s="4" t="inlineStr">
        <is>
          <t xml:space="preserve"> </t>
        </is>
      </c>
    </row>
    <row r="24">
      <c r="A24" s="4" t="inlineStr">
        <is>
          <t>Interest expense</t>
        </is>
      </c>
      <c r="B24" s="5" t="n">
        <v>6686</v>
      </c>
      <c r="C24" s="5" t="n">
        <v>6814</v>
      </c>
      <c r="D24" s="5" t="n">
        <v>13376</v>
      </c>
      <c r="E24" s="5" t="n">
        <v>13667</v>
      </c>
      <c r="F24" s="4" t="inlineStr">
        <is>
          <t xml:space="preserve"> </t>
        </is>
      </c>
    </row>
    <row r="25">
      <c r="A25" s="4" t="inlineStr">
        <is>
          <t>Other operating expenses</t>
        </is>
      </c>
      <c r="B25" s="5" t="n">
        <v>83189</v>
      </c>
      <c r="C25" s="5" t="n">
        <v>79730</v>
      </c>
      <c r="D25" s="5" t="n">
        <v>172721</v>
      </c>
      <c r="E25" s="5" t="n">
        <v>166165</v>
      </c>
      <c r="F25" s="4" t="inlineStr">
        <is>
          <t xml:space="preserve"> </t>
        </is>
      </c>
    </row>
    <row r="26">
      <c r="A26" s="4" t="inlineStr">
        <is>
          <t>Total benefits and expenses</t>
        </is>
      </c>
      <c r="B26" s="5" t="n">
        <v>499489</v>
      </c>
      <c r="C26" s="5" t="n">
        <v>505845</v>
      </c>
      <c r="D26" s="5" t="n">
        <v>1022584</v>
      </c>
      <c r="E26" s="5" t="n">
        <v>1047629</v>
      </c>
      <c r="F26" s="4" t="inlineStr">
        <is>
          <t xml:space="preserve"> </t>
        </is>
      </c>
    </row>
    <row r="27">
      <c r="A27" s="4" t="inlineStr">
        <is>
          <t>Income before income taxes</t>
        </is>
      </c>
      <c r="B27" s="5" t="n">
        <v>188896</v>
      </c>
      <c r="C27" s="5" t="n">
        <v>162837</v>
      </c>
      <c r="D27" s="5" t="n">
        <v>355838</v>
      </c>
      <c r="E27" s="5" t="n">
        <v>312280</v>
      </c>
      <c r="F27" s="4" t="inlineStr">
        <is>
          <t xml:space="preserve"> </t>
        </is>
      </c>
    </row>
    <row r="28">
      <c r="A28" s="4" t="inlineStr">
        <is>
          <t>Income taxes</t>
        </is>
      </c>
      <c r="B28" s="5" t="n">
        <v>44392</v>
      </c>
      <c r="C28" s="5" t="n">
        <v>37265</v>
      </c>
      <c r="D28" s="5" t="n">
        <v>83235</v>
      </c>
      <c r="E28" s="5" t="n">
        <v>71533</v>
      </c>
      <c r="F28" s="4" t="inlineStr">
        <is>
          <t xml:space="preserve"> </t>
        </is>
      </c>
    </row>
    <row r="29">
      <c r="A29" s="4" t="inlineStr">
        <is>
          <t>Net income</t>
        </is>
      </c>
      <c r="B29" s="5" t="n">
        <v>144504</v>
      </c>
      <c r="C29" s="5" t="n">
        <v>125572</v>
      </c>
      <c r="D29" s="5" t="n">
        <v>272603</v>
      </c>
      <c r="E29" s="5" t="n">
        <v>240747</v>
      </c>
      <c r="F29" s="4" t="inlineStr">
        <is>
          <t xml:space="preserve"> </t>
        </is>
      </c>
    </row>
    <row r="30">
      <c r="A30" s="4" t="inlineStr">
        <is>
          <t>Net income (loss) attributable to noncontrolling interests</t>
        </is>
      </c>
      <c r="B30" s="4" t="inlineStr">
        <is>
          <t xml:space="preserve"> </t>
        </is>
      </c>
      <c r="C30" s="5" t="n">
        <v>-2384</v>
      </c>
      <c r="D30" s="4" t="inlineStr">
        <is>
          <t xml:space="preserve"> </t>
        </is>
      </c>
      <c r="E30" s="5" t="n">
        <v>-5038</v>
      </c>
      <c r="F30" s="4" t="inlineStr">
        <is>
          <t xml:space="preserve"> </t>
        </is>
      </c>
    </row>
    <row r="31">
      <c r="A31" s="4" t="inlineStr">
        <is>
          <t>Net income attributable to Primerica, Inc.</t>
        </is>
      </c>
      <c r="B31" s="6" t="n">
        <v>144504</v>
      </c>
      <c r="C31" s="6" t="n">
        <v>127956</v>
      </c>
      <c r="D31" s="6" t="n">
        <v>272603</v>
      </c>
      <c r="E31" s="6" t="n">
        <v>245785</v>
      </c>
      <c r="F31" s="4" t="inlineStr">
        <is>
          <t xml:space="preserve"> </t>
        </is>
      </c>
    </row>
    <row r="32">
      <c r="A32" s="3" t="inlineStr">
        <is>
          <t>Earnings per share attributable to common stockhold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c earnings per share</t>
        </is>
      </c>
      <c r="B33" s="7" t="n">
        <v>3.97</v>
      </c>
      <c r="C33" s="7" t="n">
        <v>3.32</v>
      </c>
      <c r="D33" s="7" t="n">
        <v>7.44</v>
      </c>
      <c r="E33" s="7" t="n">
        <v>6.31</v>
      </c>
      <c r="F33" s="4" t="inlineStr">
        <is>
          <t xml:space="preserve"> </t>
        </is>
      </c>
    </row>
    <row r="34">
      <c r="A34" s="4" t="inlineStr">
        <is>
          <t>Diluted earnings per share</t>
        </is>
      </c>
      <c r="B34" s="7" t="n">
        <v>3.97</v>
      </c>
      <c r="C34" s="7" t="n">
        <v>3.31</v>
      </c>
      <c r="D34" s="7" t="n">
        <v>7.43</v>
      </c>
      <c r="E34" s="7" t="n">
        <v>6.29</v>
      </c>
      <c r="F34" s="4" t="inlineStr">
        <is>
          <t xml:space="preserve"> </t>
        </is>
      </c>
    </row>
    <row r="35">
      <c r="A35" s="3" t="inlineStr">
        <is>
          <t>Weighted-average shares used in computing earnings per sh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c</t>
        </is>
      </c>
      <c r="B36" s="5" t="n">
        <v>36215</v>
      </c>
      <c r="C36" s="5" t="n">
        <v>38386</v>
      </c>
      <c r="D36" s="5" t="n">
        <v>36461</v>
      </c>
      <c r="E36" s="5" t="n">
        <v>38801</v>
      </c>
      <c r="F36" s="4" t="inlineStr">
        <is>
          <t xml:space="preserve"> </t>
        </is>
      </c>
    </row>
    <row r="37">
      <c r="A37" s="4" t="inlineStr">
        <is>
          <t>Diluted</t>
        </is>
      </c>
      <c r="B37" s="5" t="n">
        <v>36290</v>
      </c>
      <c r="C37" s="5" t="n">
        <v>38501</v>
      </c>
      <c r="D37" s="5" t="n">
        <v>36545</v>
      </c>
      <c r="E37" s="5" t="n">
        <v>38914</v>
      </c>
      <c r="F3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Transactions (Tables)</t>
        </is>
      </c>
      <c r="B1" s="2" t="inlineStr">
        <is>
          <t>6 Months Ended</t>
        </is>
      </c>
    </row>
    <row r="2">
      <c r="B2" s="2" t="inlineStr">
        <is>
          <t>Jun. 30, 2023</t>
        </is>
      </c>
    </row>
    <row r="3">
      <c r="A3" s="3" t="inlineStr">
        <is>
          <t>Share-Based Payment Arrangement [Abstract]</t>
        </is>
      </c>
      <c r="B3" s="4" t="inlineStr">
        <is>
          <t xml:space="preserve"> </t>
        </is>
      </c>
    </row>
    <row r="4">
      <c r="A4" s="4" t="inlineStr">
        <is>
          <t>Impact of Equity Awards Granted</t>
        </is>
      </c>
      <c r="B4" s="4" t="inlineStr">
        <is>
          <t xml:space="preserve">The impact of equity awards granted under the OIP are as follows:
Three months ended June 30, Six months ended June 30,
2023 2022 2023 2022
(In thousands)
Equity awards expense recognized $ 2,463 $ 2,826 $ 14,588 $ 15,007
Equity awards expense deferred 2,340 2,810 4,863 5,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 xml:space="preserve">The components of other comprehensive income (“OCI”), including the income tax expense or benefit allocated to each component, were as follows:
Three months ended June 30, Six months ended June 30,
2023 2022 2023 2022
(In thousands)
Foreign currency translation adjustments:
Change in unrealized foreign currency translation gains (losses) $ 7,005 $ ( 9,511 ) $ 8,026 $ ( 6,211 )
Income tax expense (benefit) on unrealized foreign currency - - - -
Change in unrealized foreign currency translation gains $ 7,005 $ ( 9,511 ) $ 8,026 $ ( 6,211 )
Unrealized gain (losses) on available-for-sale securities:
Change in unrealized holding gains (losses) arising during period $ ( 23,068 ) $ ( 138,879 ) $ 15,364 $ ( 303,818 )
Income tax expense (benefit) on unrealized holding gains ( 5,237 ) ( 29,616 ) 2,970 ( 64,858 )
Change in unrealized holding gains (losses) on available-for-sale ( 17,831 ) ( 109,263 ) 12,394 ( 238,960 )
Reclassification from accumulated OCI to net income for (gains) ( 331 ) ( 56 ) 2,815 ( 713 )
Income tax (expense) benefit on (gains) losses reclassified ( 70 ) ( 12 ) 591 ( 150 )
Reclassification from accumulated OCI to net income for (gains) ( 261 ) ( 44 ) 2,224 ( 563 )
Change in unrealized gains (losses) on available-for-sale $ ( 18,092 ) $ ( 109,307 ) $ 14,618 $ ( 239,523 )
Effect of change in discount rate assumptions on the LFPB:
Change in effect in discount rate assumptions on the LFPB before income taxes $ 85,310 $ 621,900 $ ( 95,971 ) $ 1,442,716
Income tax (expense) benefit on the effect of change in discount rate
assumptions on the LFPB from accumulated OCI to net income 17,958 133,068 ( 20,941 ) 308,613
Change in effect in discount rate assumptions on the LFPB, net of income taxes $ 67,352 $ 488,832 $ ( 75,030 ) $ 1,134,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Revenues from Contracts</t>
        </is>
      </c>
      <c r="B4" s="4" t="inlineStr">
        <is>
          <t xml:space="preserve">The disaggregation of our revenues from contracts with customers were as follows:
Three months ended June 30, Six months ended June 30,
2023 2022 2023 2022
(In thousands)
Term Life Insurance segment revenues:
Other, net $ 12,280 $ 12,374 $ 24,513 $ 24,550
Total segment revenues from contracts with customers 12,280 12,374 24,513 24,550
Revenues from sources other than contracts with customers 399,593 386,047 808,430 780,855
Total Term Life Insurance segment revenues $ 411,873 $ 398,421 $ 832,943 $ 805,405
Investment and Savings Products segment revenues:
Commissions and fees
Sales-based revenues $ 74,958 $ 88,701 $ 147,346 $ 191,942
Asset-based revenues 99,521 93,419 197,625 190,773
Account-based revenues 23,095 22,592 45,886 44,134
Other, net 3,121 3,022 6,240 6,166
Total segment revenues from contracts with customers 200,695 207,734 397,097 433,015
Revenues from sources other than contracts 13,814 14,682 27,614 30,440
Total Investment and Savings Products segment revenues $ 214,509 $ 222,416 $ 424,711 $ 463,455
Senior Health segment revenues:
Commissions and fees $ 11,371 $ 9,343 $ 27,125 $ 10,621
Other, net 3,519 2,471 6,474 7,024
Total Senior Health segment revenues $ 14,890 $ 11,814 $ 33,599 $ 17,645
Corporate and Other Distributed Products segment revenues:
Commissions and fees $ 10,371 $ 11,951 $ 19,081 $ 24,579
Other, net 1,235 889 2,436 2,005
Total segment revenues from contracts with customers 11,606 12,840 21,517 26,584
Revenues from sources other than contracts with customers 35,507 23,191 65,652 46,820
Total Corporate and Other Distributed Products segment revenues $ 47,113 $ 36,031 $ 87,169 $ 73,404 </t>
        </is>
      </c>
    </row>
    <row r="5">
      <c r="A5" s="4" t="inlineStr">
        <is>
          <t>Summary of Renewal Commissions Receivable</t>
        </is>
      </c>
      <c r="B5" s="4" t="inlineStr">
        <is>
          <t>Activity in the Renewal commissions receivable account was as follows:
Three months ended June 30, Six months ended June 30,
2023 2022 2023 2022
(In thousands)
Senior Health segment:
Balance, beginning of period $ 134,199 $ 153,783 $ 139,399 $ 172,308
Measurement period adjustment (1) - ( 11,863 ) - ( 11,863 )
Commissions revenue 6,923 9,563 15,985 22,412
Less: collections ( 10,304 ) ( 11,910 ) ( 24,566 ) ( 24,224 )
Tail revenue adjustments from change in estimate - ( 5,361 ) - ( 24,421 )
Balance, at the end of period $ 130,818 $ 134,212 $ 130,818 $ 134,212
Corporate and Other Distributed Products segments:
Balance, beginning of period $ 60,210 $ 59,392 $ 60,644 $ 59,443
Commissions revenue 6,405 6,283 11,775 11,926
Less: collections ( 6,209 ) ( 6,226 ) ( 12,013 ) ( 11,920 )
Balance, at the end of period $ 60,406 $ 59,449 $ 60,406 $ 59,449 (1) The measurement period adjustment was recorded during the three and six months ended June 30, 2022 in order to finalize the purchase price allocation for the acquisition of e-TeleQuo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3</t>
        </is>
      </c>
    </row>
    <row r="3">
      <c r="A3" s="3" t="inlineStr">
        <is>
          <t>Lessee Disclosure [Abstract]</t>
        </is>
      </c>
      <c r="B3" s="4" t="inlineStr">
        <is>
          <t xml:space="preserve"> </t>
        </is>
      </c>
    </row>
    <row r="4">
      <c r="A4" s="4" t="inlineStr">
        <is>
          <t>Schedule of Weighted Average Remaining Lease Term and Discount Rate</t>
        </is>
      </c>
      <c r="B4" s="4" t="inlineStr">
        <is>
          <t>June 30, 2023 December 31, 2022
(In thousands)
Weighted Average Remaining Lease Term
Operating leases 10 years 6 years
Finance leases 3 years 3 years
Weighted Average Discount Rate
Operating leases 4.7 % 4.2 %
Finance leases 5.9 % 6.0 %</t>
        </is>
      </c>
    </row>
    <row r="5">
      <c r="A5" s="4" t="inlineStr">
        <is>
          <t>Schedule of Future Minimum Lease Payments Under Non-Cancellable Leases</t>
        </is>
      </c>
      <c r="B5" s="4" t="inlineStr">
        <is>
          <t>Future minimum lease payments under non-cancellable leases were as follows:
Operating Leases Finance Leases
Year Ended December 31, (In thousands)
2023 (remaining 6 months) $ 2,442 $ 149
2024 (1) 5,395 269
2025 8,919 192
2026 8,690 78
2027 8,608 -
Thereafter 48,396 -
Total minimum rental commitments for operating leases 82,450 688
Less imputed interest 20,141 45
Total lease liabilities $ 62,309 $ 643 (1) Excludes $ 4.8 million of scheduled rent payments expected to be offset by a leasehold improvement allowance funded by the landlord of our home office fac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 width="14" customWidth="1" min="6" max="6"/>
    <col width="14" customWidth="1" min="7" max="7"/>
  </cols>
  <sheetData>
    <row r="1">
      <c r="A1" s="1" t="inlineStr">
        <is>
          <t>Description of Business, Basis of Presentation, and Summary of Significant Accounting Policies - Narrative (Details) - USD ($) $ in Millions</t>
        </is>
      </c>
      <c r="E1" s="2" t="inlineStr">
        <is>
          <t>6 Months Ended</t>
        </is>
      </c>
    </row>
    <row r="2">
      <c r="B2" s="2" t="inlineStr">
        <is>
          <t>Jul. 01, 2022</t>
        </is>
      </c>
      <c r="C2" s="2" t="inlineStr">
        <is>
          <t>Jul. 01, 2021</t>
        </is>
      </c>
      <c r="D2" s="2" t="inlineStr">
        <is>
          <t>Jan. 01, 2021</t>
        </is>
      </c>
      <c r="E2" s="2" t="inlineStr">
        <is>
          <t>Jun. 30, 2023</t>
        </is>
      </c>
      <c r="F2" s="2" t="inlineStr">
        <is>
          <t>Dec. 31, 2022</t>
        </is>
      </c>
      <c r="G2" s="2" t="inlineStr">
        <is>
          <t>Dec. 31, 2021</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policy benefits reserve percentage of net premium ratio</t>
        </is>
      </c>
      <c r="B4" s="4" t="inlineStr">
        <is>
          <t xml:space="preserve"> </t>
        </is>
      </c>
      <c r="C4" s="4" t="inlineStr">
        <is>
          <t xml:space="preserve"> </t>
        </is>
      </c>
      <c r="D4" s="4" t="inlineStr">
        <is>
          <t xml:space="preserve"> </t>
        </is>
      </c>
      <c r="E4" s="8" t="n">
        <v>1</v>
      </c>
      <c r="F4" s="4" t="inlineStr">
        <is>
          <t xml:space="preserve"> </t>
        </is>
      </c>
      <c r="G4" s="4" t="inlineStr">
        <is>
          <t xml:space="preserve"> </t>
        </is>
      </c>
    </row>
    <row r="5">
      <c r="A5" s="4" t="inlineStr">
        <is>
          <t>Percentage of net premium ratio capped</t>
        </is>
      </c>
      <c r="B5" s="4" t="inlineStr">
        <is>
          <t xml:space="preserve"> </t>
        </is>
      </c>
      <c r="C5" s="4" t="inlineStr">
        <is>
          <t xml:space="preserve"> </t>
        </is>
      </c>
      <c r="D5" s="4" t="inlineStr">
        <is>
          <t xml:space="preserve"> </t>
        </is>
      </c>
      <c r="E5" s="8" t="n">
        <v>1</v>
      </c>
      <c r="F5" s="4" t="inlineStr">
        <is>
          <t xml:space="preserve"> </t>
        </is>
      </c>
      <c r="G5" s="4" t="inlineStr">
        <is>
          <t xml:space="preserve"> </t>
        </is>
      </c>
    </row>
    <row r="6">
      <c r="A6" s="4" t="inlineStr">
        <is>
          <t>Change in accounting principle, accounting standards update, adopted</t>
        </is>
      </c>
      <c r="B6" s="4" t="inlineStr">
        <is>
          <t xml:space="preserve"> </t>
        </is>
      </c>
      <c r="C6" s="4" t="inlineStr">
        <is>
          <t xml:space="preserve"> </t>
        </is>
      </c>
      <c r="D6" s="4" t="inlineStr">
        <is>
          <t xml:space="preserve"> </t>
        </is>
      </c>
      <c r="E6" s="4" t="inlineStr">
        <is>
          <t>true</t>
        </is>
      </c>
      <c r="F6" s="4" t="inlineStr">
        <is>
          <t xml:space="preserve"> </t>
        </is>
      </c>
      <c r="G6" s="4" t="inlineStr">
        <is>
          <t xml:space="preserve"> </t>
        </is>
      </c>
    </row>
    <row r="7">
      <c r="A7" s="4" t="inlineStr">
        <is>
          <t>Change in accounting principle, accounting standards update, adoption date</t>
        </is>
      </c>
      <c r="B7" s="4" t="inlineStr">
        <is>
          <t xml:space="preserve"> </t>
        </is>
      </c>
      <c r="C7" s="4" t="inlineStr">
        <is>
          <t xml:space="preserve"> </t>
        </is>
      </c>
      <c r="D7" s="4" t="inlineStr">
        <is>
          <t xml:space="preserve"> </t>
        </is>
      </c>
      <c r="E7" s="4" t="inlineStr">
        <is>
          <t>Jan.  01,  2023</t>
        </is>
      </c>
      <c r="F7" s="4" t="inlineStr">
        <is>
          <t xml:space="preserve"> </t>
        </is>
      </c>
      <c r="G7" s="4" t="inlineStr">
        <is>
          <t xml:space="preserve"> </t>
        </is>
      </c>
    </row>
    <row r="8">
      <c r="A8" s="4" t="inlineStr">
        <is>
          <t>Accounting standards update [extensible enumeration]</t>
        </is>
      </c>
      <c r="B8" s="4" t="inlineStr">
        <is>
          <t xml:space="preserve"> </t>
        </is>
      </c>
      <c r="C8" s="4" t="inlineStr">
        <is>
          <t xml:space="preserve"> </t>
        </is>
      </c>
      <c r="D8" s="4" t="inlineStr">
        <is>
          <t xml:space="preserve"> </t>
        </is>
      </c>
      <c r="E8" s="4" t="inlineStr">
        <is>
          <t>us-gaap:AccountingStandardsUpdate201812Member</t>
        </is>
      </c>
      <c r="F8" s="4" t="inlineStr">
        <is>
          <t xml:space="preserve"> </t>
        </is>
      </c>
      <c r="G8" s="4" t="inlineStr">
        <is>
          <t xml:space="preserve"> </t>
        </is>
      </c>
    </row>
    <row r="9">
      <c r="A9" s="4" t="inlineStr">
        <is>
          <t>Reduction to AOCI net of income tax</t>
        </is>
      </c>
      <c r="B9" s="4" t="inlineStr">
        <is>
          <t xml:space="preserve"> </t>
        </is>
      </c>
      <c r="C9" s="4" t="inlineStr">
        <is>
          <t xml:space="preserve"> </t>
        </is>
      </c>
      <c r="D9" s="6" t="n">
        <v>1500</v>
      </c>
      <c r="E9" s="4" t="inlineStr">
        <is>
          <t xml:space="preserve"> </t>
        </is>
      </c>
      <c r="F9" s="4" t="inlineStr">
        <is>
          <t xml:space="preserve"> </t>
        </is>
      </c>
      <c r="G9" s="4" t="inlineStr">
        <is>
          <t xml:space="preserve"> </t>
        </is>
      </c>
    </row>
    <row r="10">
      <c r="A10" s="4" t="inlineStr">
        <is>
          <t>Increase in AOCI upon application of market observable rates</t>
        </is>
      </c>
      <c r="B10" s="4" t="inlineStr">
        <is>
          <t xml:space="preserve"> </t>
        </is>
      </c>
      <c r="C10" s="4" t="inlineStr">
        <is>
          <t xml:space="preserve"> </t>
        </is>
      </c>
      <c r="D10" s="4" t="inlineStr">
        <is>
          <t xml:space="preserve"> </t>
        </is>
      </c>
      <c r="E10" s="9" t="n">
        <v>55.4</v>
      </c>
      <c r="F10" s="4" t="inlineStr">
        <is>
          <t xml:space="preserve"> </t>
        </is>
      </c>
      <c r="G10" s="4" t="inlineStr">
        <is>
          <t xml:space="preserve"> </t>
        </is>
      </c>
    </row>
    <row r="11">
      <c r="A11" s="4" t="inlineStr">
        <is>
          <t>Adjustment amount necessary at transition date to cap net premium ratio for a cohort</t>
        </is>
      </c>
      <c r="B11" s="4" t="inlineStr">
        <is>
          <t xml:space="preserve"> </t>
        </is>
      </c>
      <c r="C11" s="4" t="inlineStr">
        <is>
          <t xml:space="preserve"> </t>
        </is>
      </c>
      <c r="D11" s="4" t="inlineStr">
        <is>
          <t xml:space="preserve"> </t>
        </is>
      </c>
      <c r="E11" s="6" t="n">
        <v>23</v>
      </c>
      <c r="F11" s="4" t="inlineStr">
        <is>
          <t xml:space="preserve"> </t>
        </is>
      </c>
      <c r="G11" s="4" t="inlineStr">
        <is>
          <t xml:space="preserve"> </t>
        </is>
      </c>
    </row>
    <row r="12">
      <c r="A12" s="4" t="inlineStr">
        <is>
          <t>Separate accounts contract's minimum guaranteed payments, percentage of policyholder's contribution</t>
        </is>
      </c>
      <c r="B12" s="4" t="inlineStr">
        <is>
          <t xml:space="preserve"> </t>
        </is>
      </c>
      <c r="C12" s="4" t="inlineStr">
        <is>
          <t xml:space="preserve"> </t>
        </is>
      </c>
      <c r="D12" s="4" t="inlineStr">
        <is>
          <t xml:space="preserve"> </t>
        </is>
      </c>
      <c r="E12" s="8" t="n">
        <v>0.75</v>
      </c>
      <c r="F12" s="4" t="inlineStr">
        <is>
          <t xml:space="preserve"> </t>
        </is>
      </c>
      <c r="G12" s="4" t="inlineStr">
        <is>
          <t xml:space="preserve"> </t>
        </is>
      </c>
    </row>
    <row r="13">
      <c r="A13" s="4" t="inlineStr">
        <is>
          <t>Separate accounts contract minimum maturity, years</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Separate accounts contract maximum maturity, date</t>
        </is>
      </c>
      <c r="B14" s="4" t="inlineStr">
        <is>
          <t xml:space="preserve"> </t>
        </is>
      </c>
      <c r="C14" s="4" t="inlineStr">
        <is>
          <t xml:space="preserve"> </t>
        </is>
      </c>
      <c r="D14" s="4" t="inlineStr">
        <is>
          <t xml:space="preserve"> </t>
        </is>
      </c>
      <c r="E14" s="4" t="inlineStr">
        <is>
          <t>Dec. 31,  2070</t>
        </is>
      </c>
      <c r="F14" s="4" t="inlineStr">
        <is>
          <t xml:space="preserve"> </t>
        </is>
      </c>
      <c r="G14" s="4" t="inlineStr">
        <is>
          <t xml:space="preserve"> </t>
        </is>
      </c>
    </row>
    <row r="15">
      <c r="A15" s="4" t="inlineStr">
        <is>
          <t>Separate accounts contract maturity, years</t>
        </is>
      </c>
      <c r="B15" s="4" t="inlineStr">
        <is>
          <t xml:space="preserve"> </t>
        </is>
      </c>
      <c r="C15" s="4" t="inlineStr">
        <is>
          <t xml:space="preserve"> </t>
        </is>
      </c>
      <c r="D15" s="4" t="inlineStr">
        <is>
          <t xml:space="preserve"> </t>
        </is>
      </c>
      <c r="E15" s="4" t="inlineStr">
        <is>
          <t>20 years</t>
        </is>
      </c>
      <c r="F15" s="4" t="inlineStr">
        <is>
          <t xml:space="preserve"> </t>
        </is>
      </c>
      <c r="G15" s="4" t="inlineStr">
        <is>
          <t xml:space="preserve"> </t>
        </is>
      </c>
    </row>
    <row r="16">
      <c r="A16" s="4" t="inlineStr">
        <is>
          <t>Separate accounts contracts minimum guaranteed payments, decline in percentage of policyholder's contribution</t>
        </is>
      </c>
      <c r="B16" s="4" t="inlineStr">
        <is>
          <t xml:space="preserve"> </t>
        </is>
      </c>
      <c r="C16" s="4" t="inlineStr">
        <is>
          <t xml:space="preserve"> </t>
        </is>
      </c>
      <c r="D16" s="4" t="inlineStr">
        <is>
          <t xml:space="preserve"> </t>
        </is>
      </c>
      <c r="E16" s="8" t="n">
        <v>0.25</v>
      </c>
      <c r="F16" s="4" t="inlineStr">
        <is>
          <t xml:space="preserve"> </t>
        </is>
      </c>
      <c r="G16" s="4" t="inlineStr">
        <is>
          <t xml:space="preserve"> </t>
        </is>
      </c>
    </row>
    <row r="17">
      <c r="A17" s="4" t="inlineStr">
        <is>
          <t>Strategic retirement income fund maturity description</t>
        </is>
      </c>
      <c r="B17" s="4" t="inlineStr">
        <is>
          <t xml:space="preserve"> </t>
        </is>
      </c>
      <c r="C17" s="4" t="inlineStr">
        <is>
          <t xml:space="preserve"> </t>
        </is>
      </c>
      <c r="D17" s="4" t="inlineStr">
        <is>
          <t xml:space="preserve"> </t>
        </is>
      </c>
      <c r="E17" s="4" t="inlineStr">
        <is>
          <t>SRIF mature when the policyholder reaches age 100, which is a minimum of 20 years after issue</t>
        </is>
      </c>
      <c r="F17" s="4" t="inlineStr">
        <is>
          <t xml:space="preserve"> </t>
        </is>
      </c>
      <c r="G17" s="4" t="inlineStr">
        <is>
          <t xml:space="preserve"> </t>
        </is>
      </c>
    </row>
    <row r="18">
      <c r="A18" s="4" t="inlineStr">
        <is>
          <t>Adoption Impa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Consolidation Basis Of Presentation Business Description And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rease to total assets</t>
        </is>
      </c>
      <c r="B20" s="4" t="inlineStr">
        <is>
          <t xml:space="preserve"> </t>
        </is>
      </c>
      <c r="C20" s="4" t="inlineStr">
        <is>
          <t xml:space="preserve"> </t>
        </is>
      </c>
      <c r="D20" s="4" t="inlineStr">
        <is>
          <t xml:space="preserve"> </t>
        </is>
      </c>
      <c r="E20" s="4" t="inlineStr">
        <is>
          <t xml:space="preserve"> </t>
        </is>
      </c>
      <c r="F20" s="9" t="n">
        <v>23.3</v>
      </c>
      <c r="G20" s="4" t="inlineStr">
        <is>
          <t xml:space="preserve"> </t>
        </is>
      </c>
    </row>
    <row r="21">
      <c r="A21" s="4" t="inlineStr">
        <is>
          <t>Total assets, Percentage</t>
        </is>
      </c>
      <c r="B21" s="4" t="inlineStr">
        <is>
          <t xml:space="preserve"> </t>
        </is>
      </c>
      <c r="C21" s="4" t="inlineStr">
        <is>
          <t xml:space="preserve"> </t>
        </is>
      </c>
      <c r="D21" s="4" t="inlineStr">
        <is>
          <t xml:space="preserve"> </t>
        </is>
      </c>
      <c r="E21" s="4" t="inlineStr">
        <is>
          <t xml:space="preserve"> </t>
        </is>
      </c>
      <c r="F21" s="10" t="n">
        <v>0.002</v>
      </c>
      <c r="G21" s="4" t="inlineStr">
        <is>
          <t xml:space="preserve"> </t>
        </is>
      </c>
    </row>
    <row r="22">
      <c r="A22" s="4" t="inlineStr">
        <is>
          <t>Net Increase To Liabilities</t>
        </is>
      </c>
      <c r="B22" s="4" t="inlineStr">
        <is>
          <t xml:space="preserve"> </t>
        </is>
      </c>
      <c r="C22" s="4" t="inlineStr">
        <is>
          <t xml:space="preserve"> </t>
        </is>
      </c>
      <c r="D22" s="4" t="inlineStr">
        <is>
          <t xml:space="preserve"> </t>
        </is>
      </c>
      <c r="E22" s="4" t="inlineStr">
        <is>
          <t xml:space="preserve"> </t>
        </is>
      </c>
      <c r="F22" s="9" t="n">
        <v>1.6</v>
      </c>
      <c r="G22" s="4" t="inlineStr">
        <is>
          <t xml:space="preserve"> </t>
        </is>
      </c>
    </row>
    <row r="23">
      <c r="A23" s="4" t="inlineStr">
        <is>
          <t>Net Increase To Stockholders Equity</t>
        </is>
      </c>
      <c r="B23" s="4" t="inlineStr">
        <is>
          <t xml:space="preserve"> </t>
        </is>
      </c>
      <c r="C23" s="4" t="inlineStr">
        <is>
          <t xml:space="preserve"> </t>
        </is>
      </c>
      <c r="D23" s="4" t="inlineStr">
        <is>
          <t xml:space="preserve"> </t>
        </is>
      </c>
      <c r="E23" s="4" t="inlineStr">
        <is>
          <t xml:space="preserve"> </t>
        </is>
      </c>
      <c r="F23" s="9" t="n">
        <v>21.7</v>
      </c>
      <c r="G23" s="9" t="n">
        <v>14.1</v>
      </c>
    </row>
    <row r="24">
      <c r="A24" s="4" t="inlineStr">
        <is>
          <t>Total stockholder's equity, Percentage</t>
        </is>
      </c>
      <c r="B24" s="4" t="inlineStr">
        <is>
          <t xml:space="preserve"> </t>
        </is>
      </c>
      <c r="C24" s="4" t="inlineStr">
        <is>
          <t xml:space="preserve"> </t>
        </is>
      </c>
      <c r="D24" s="4" t="inlineStr">
        <is>
          <t xml:space="preserve"> </t>
        </is>
      </c>
      <c r="E24" s="4" t="inlineStr">
        <is>
          <t xml:space="preserve"> </t>
        </is>
      </c>
      <c r="F24" s="10" t="n">
        <v>0.011</v>
      </c>
      <c r="G24" s="10" t="n">
        <v>0.015</v>
      </c>
    </row>
    <row r="25">
      <c r="A25" s="4" t="inlineStr">
        <is>
          <t>Term Life Insurance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Basis Of Presentation Business Description And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net premium ratio capped</t>
        </is>
      </c>
      <c r="B27" s="4" t="inlineStr">
        <is>
          <t xml:space="preserve"> </t>
        </is>
      </c>
      <c r="C27" s="4" t="inlineStr">
        <is>
          <t xml:space="preserve"> </t>
        </is>
      </c>
      <c r="D27" s="4" t="inlineStr">
        <is>
          <t xml:space="preserve"> </t>
        </is>
      </c>
      <c r="E27" s="8" t="n">
        <v>1</v>
      </c>
      <c r="F27" s="4" t="inlineStr">
        <is>
          <t xml:space="preserve"> </t>
        </is>
      </c>
      <c r="G27" s="4" t="inlineStr">
        <is>
          <t xml:space="preserve"> </t>
        </is>
      </c>
    </row>
    <row r="28">
      <c r="A28" s="4" t="inlineStr">
        <is>
          <t>Accounting standards update [extensible enumeration]</t>
        </is>
      </c>
      <c r="B28" s="4" t="inlineStr">
        <is>
          <t xml:space="preserve"> </t>
        </is>
      </c>
      <c r="C28" s="4" t="inlineStr">
        <is>
          <t xml:space="preserve"> </t>
        </is>
      </c>
      <c r="D28" s="4" t="inlineStr">
        <is>
          <t xml:space="preserve"> </t>
        </is>
      </c>
      <c r="E28" s="4" t="inlineStr">
        <is>
          <t>us-gaap:AccountingStandardsUpdate201812Member</t>
        </is>
      </c>
      <c r="F28" s="4" t="inlineStr">
        <is>
          <t xml:space="preserve"> </t>
        </is>
      </c>
      <c r="G28" s="4" t="inlineStr">
        <is>
          <t xml:space="preserve"> </t>
        </is>
      </c>
    </row>
    <row r="29">
      <c r="A29" s="4" t="inlineStr">
        <is>
          <t>Maximum [Member] | Adoption Impac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Consolidation Basis Of Presentation Business Description And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iabilities, Percentage</t>
        </is>
      </c>
      <c r="B31" s="4" t="inlineStr">
        <is>
          <t xml:space="preserve"> </t>
        </is>
      </c>
      <c r="C31" s="4" t="inlineStr">
        <is>
          <t xml:space="preserve"> </t>
        </is>
      </c>
      <c r="D31" s="4" t="inlineStr">
        <is>
          <t xml:space="preserve"> </t>
        </is>
      </c>
      <c r="E31" s="4" t="inlineStr">
        <is>
          <t xml:space="preserve"> </t>
        </is>
      </c>
      <c r="F31" s="10" t="n">
        <v>0.001</v>
      </c>
      <c r="G31" s="4" t="inlineStr">
        <is>
          <t xml:space="preserve"> </t>
        </is>
      </c>
    </row>
    <row r="32">
      <c r="A32" s="4" t="inlineStr">
        <is>
          <t>Etelequote Bermud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Consolidation Basis Of Presentation Business Description And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acquisition, date of acquisition agreement</t>
        </is>
      </c>
      <c r="B34" s="4" t="inlineStr">
        <is>
          <t xml:space="preserve"> </t>
        </is>
      </c>
      <c r="C34" s="4" t="inlineStr">
        <is>
          <t>Jul.  01,  2021</t>
        </is>
      </c>
      <c r="D34" s="4" t="inlineStr">
        <is>
          <t xml:space="preserve"> </t>
        </is>
      </c>
      <c r="E34" s="4" t="inlineStr">
        <is>
          <t xml:space="preserve"> </t>
        </is>
      </c>
      <c r="F34" s="4" t="inlineStr">
        <is>
          <t xml:space="preserve"> </t>
        </is>
      </c>
      <c r="G34" s="4" t="inlineStr">
        <is>
          <t xml:space="preserve"> </t>
        </is>
      </c>
    </row>
    <row r="35">
      <c r="A35" s="4" t="inlineStr">
        <is>
          <t>Percentage of interest acquired</t>
        </is>
      </c>
      <c r="B35" s="4" t="inlineStr">
        <is>
          <t xml:space="preserve"> </t>
        </is>
      </c>
      <c r="C35" s="8" t="n">
        <v>0.8</v>
      </c>
      <c r="D35" s="4" t="inlineStr">
        <is>
          <t xml:space="preserve"> </t>
        </is>
      </c>
      <c r="E35" s="4" t="inlineStr">
        <is>
          <t xml:space="preserve"> </t>
        </is>
      </c>
      <c r="F35" s="4" t="inlineStr">
        <is>
          <t xml:space="preserve"> </t>
        </is>
      </c>
      <c r="G35" s="4" t="inlineStr">
        <is>
          <t xml:space="preserve"> </t>
        </is>
      </c>
    </row>
    <row r="36">
      <c r="A36" s="4" t="inlineStr">
        <is>
          <t>Remaining percentage of interest acquired</t>
        </is>
      </c>
      <c r="B36" s="8" t="n">
        <v>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acquisition, effective date of acquisition</t>
        </is>
      </c>
      <c r="B37" s="4" t="inlineStr">
        <is>
          <t>Jul.  01,  2022</t>
        </is>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5" customWidth="1" min="3" max="3"/>
    <col width="46" customWidth="1" min="4" max="4"/>
    <col width="46" customWidth="1" min="5" max="5"/>
    <col width="46" customWidth="1" min="6" max="6"/>
    <col width="46" customWidth="1" min="7" max="7"/>
    <col width="46" customWidth="1" min="8" max="8"/>
  </cols>
  <sheetData>
    <row r="1">
      <c r="A1" s="1" t="inlineStr">
        <is>
          <t>Description of Business, Basis of Presentation, and Summary of Significant Accounting Policies - Summary of Restated Permanent and Temporary Stockholders' Equity from Date of Apotion (Details) - USD ($) $ in Thousands</t>
        </is>
      </c>
      <c r="B1" s="2" t="inlineStr">
        <is>
          <t>1 Months Ended</t>
        </is>
      </c>
      <c r="C1" s="2" t="inlineStr">
        <is>
          <t>3 Months Ended</t>
        </is>
      </c>
      <c r="E1" s="2" t="inlineStr">
        <is>
          <t>6 Months Ended</t>
        </is>
      </c>
      <c r="G1" s="2" t="inlineStr">
        <is>
          <t>12 Months Ended</t>
        </is>
      </c>
    </row>
    <row r="2">
      <c r="B2" s="2" t="inlineStr">
        <is>
          <t>Jun. 30, 2023</t>
        </is>
      </c>
      <c r="C2" s="2" t="inlineStr">
        <is>
          <t>Jun. 30, 2023</t>
        </is>
      </c>
      <c r="D2" s="2" t="inlineStr">
        <is>
          <t>Jun. 30, 2022</t>
        </is>
      </c>
      <c r="E2" s="2" t="inlineStr">
        <is>
          <t>Jun. 30, 2023</t>
        </is>
      </c>
      <c r="F2" s="2" t="inlineStr">
        <is>
          <t>Jun. 30, 2022</t>
        </is>
      </c>
      <c r="G2" s="2" t="inlineStr">
        <is>
          <t>Dec. 31, 2022</t>
        </is>
      </c>
      <c r="H2" s="2" t="inlineStr">
        <is>
          <t>Dec. 31, 2021</t>
        </is>
      </c>
    </row>
    <row r="3">
      <c r="A3" s="4" t="inlineStr">
        <is>
          <t>Balance, beginning of period</t>
        </is>
      </c>
      <c r="B3" s="4" t="inlineStr">
        <is>
          <t xml:space="preserve"> </t>
        </is>
      </c>
      <c r="C3" s="4" t="inlineStr">
        <is>
          <t xml:space="preserve"> </t>
        </is>
      </c>
      <c r="D3" s="4" t="inlineStr">
        <is>
          <t xml:space="preserve"> </t>
        </is>
      </c>
      <c r="E3" s="6" t="n">
        <v>2031254</v>
      </c>
      <c r="F3" s="6" t="n">
        <v>925427</v>
      </c>
      <c r="G3" s="6" t="n">
        <v>925427</v>
      </c>
      <c r="H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us-gaap:AccountingStandardsUpdate201812Member</t>
        </is>
      </c>
      <c r="F4" s="4" t="inlineStr">
        <is>
          <t xml:space="preserve"> </t>
        </is>
      </c>
      <c r="G4" s="4" t="inlineStr">
        <is>
          <t xml:space="preserve"> </t>
        </is>
      </c>
      <c r="H4" s="4" t="inlineStr">
        <is>
          <t xml:space="preserve"> </t>
        </is>
      </c>
    </row>
    <row r="5">
      <c r="A5" s="4" t="inlineStr">
        <is>
          <t>Repurchases of common stock</t>
        </is>
      </c>
      <c r="B5" s="6" t="n">
        <v>-19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4" t="inlineStr">
        <is>
          <t xml:space="preserve"> </t>
        </is>
      </c>
      <c r="C6" s="6" t="n">
        <v>144504</v>
      </c>
      <c r="D6" s="6" t="n">
        <v>127956</v>
      </c>
      <c r="E6" s="6" t="n">
        <v>272603</v>
      </c>
      <c r="F6" s="5" t="n">
        <v>245785</v>
      </c>
      <c r="G6" s="4" t="inlineStr">
        <is>
          <t xml:space="preserve"> </t>
        </is>
      </c>
      <c r="H6" s="4" t="inlineStr">
        <is>
          <t xml:space="preserve"> </t>
        </is>
      </c>
    </row>
    <row r="7">
      <c r="A7" s="4" t="inlineStr">
        <is>
          <t>Net income (loss) attributable to noncontrolling interests</t>
        </is>
      </c>
      <c r="B7" s="4" t="inlineStr">
        <is>
          <t xml:space="preserve"> </t>
        </is>
      </c>
      <c r="C7" s="4" t="inlineStr">
        <is>
          <t xml:space="preserve"> </t>
        </is>
      </c>
      <c r="D7" s="5" t="n">
        <v>-2384</v>
      </c>
      <c r="E7" s="4" t="inlineStr">
        <is>
          <t xml:space="preserve"> </t>
        </is>
      </c>
      <c r="F7" s="5" t="n">
        <v>-5038</v>
      </c>
      <c r="G7" s="4" t="inlineStr">
        <is>
          <t xml:space="preserve"> </t>
        </is>
      </c>
      <c r="H7" s="4" t="inlineStr">
        <is>
          <t xml:space="preserve"> </t>
        </is>
      </c>
    </row>
    <row r="8">
      <c r="A8" s="4" t="inlineStr">
        <is>
          <t>Balance, end of period</t>
        </is>
      </c>
      <c r="B8" s="5" t="n">
        <v>2015464</v>
      </c>
      <c r="C8" s="5" t="n">
        <v>2015464</v>
      </c>
      <c r="D8" s="5" t="n">
        <v>1808713</v>
      </c>
      <c r="E8" s="5" t="n">
        <v>2015464</v>
      </c>
      <c r="F8" s="5" t="n">
        <v>1808713</v>
      </c>
      <c r="G8" s="5" t="n">
        <v>2031254</v>
      </c>
      <c r="H8" s="6" t="n">
        <v>925427</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beginning of period</t>
        </is>
      </c>
      <c r="B10" s="4" t="inlineStr">
        <is>
          <t xml:space="preserve"> </t>
        </is>
      </c>
      <c r="C10" s="5" t="n">
        <v>364</v>
      </c>
      <c r="D10" s="5" t="n">
        <v>388</v>
      </c>
      <c r="E10" s="5" t="n">
        <v>368</v>
      </c>
      <c r="F10" s="5" t="n">
        <v>394</v>
      </c>
      <c r="G10" s="5" t="n">
        <v>394</v>
      </c>
      <c r="H10" s="5" t="n">
        <v>393</v>
      </c>
    </row>
    <row r="11">
      <c r="A11" s="4" t="inlineStr">
        <is>
          <t>Net issuance of common stock</t>
        </is>
      </c>
      <c r="B11" s="4" t="inlineStr">
        <is>
          <t xml:space="preserve"> </t>
        </is>
      </c>
      <c r="C11" s="5" t="n">
        <v>1</v>
      </c>
      <c r="D11" s="4" t="inlineStr">
        <is>
          <t xml:space="preserve"> </t>
        </is>
      </c>
      <c r="E11" s="5" t="n">
        <v>2</v>
      </c>
      <c r="F11" s="5" t="n">
        <v>2</v>
      </c>
      <c r="G11" s="5" t="n">
        <v>2</v>
      </c>
      <c r="H11" s="5" t="n">
        <v>2</v>
      </c>
    </row>
    <row r="12">
      <c r="A12" s="4" t="inlineStr">
        <is>
          <t>Repurchases of common stock</t>
        </is>
      </c>
      <c r="B12" s="4" t="inlineStr">
        <is>
          <t xml:space="preserve"> </t>
        </is>
      </c>
      <c r="C12" s="5" t="n">
        <v>-7</v>
      </c>
      <c r="D12" s="5" t="n">
        <v>-10</v>
      </c>
      <c r="E12" s="5" t="n">
        <v>-12</v>
      </c>
      <c r="F12" s="5" t="n">
        <v>-18</v>
      </c>
      <c r="G12" s="5" t="n">
        <v>-28</v>
      </c>
      <c r="H12" s="5" t="n">
        <v>-1</v>
      </c>
    </row>
    <row r="13">
      <c r="A13" s="4" t="inlineStr">
        <is>
          <t>Balance, end of period</t>
        </is>
      </c>
      <c r="B13" s="5" t="n">
        <v>358</v>
      </c>
      <c r="C13" s="5" t="n">
        <v>358</v>
      </c>
      <c r="D13" s="5" t="n">
        <v>378</v>
      </c>
      <c r="E13" s="5" t="n">
        <v>358</v>
      </c>
      <c r="F13" s="5" t="n">
        <v>378</v>
      </c>
      <c r="G13" s="5" t="n">
        <v>368</v>
      </c>
      <c r="H13" s="5" t="n">
        <v>394</v>
      </c>
    </row>
    <row r="14">
      <c r="A14" s="4" t="inlineStr">
        <is>
          <t>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beginning of period</t>
        </is>
      </c>
      <c r="B15" s="4" t="inlineStr">
        <is>
          <t xml:space="preserve"> </t>
        </is>
      </c>
      <c r="C15" s="4" t="inlineStr">
        <is>
          <t xml:space="preserve"> </t>
        </is>
      </c>
      <c r="D15" s="4" t="inlineStr">
        <is>
          <t xml:space="preserve"> </t>
        </is>
      </c>
      <c r="E15" s="4" t="inlineStr">
        <is>
          <t xml:space="preserve"> </t>
        </is>
      </c>
      <c r="F15" s="5" t="n">
        <v>5224</v>
      </c>
      <c r="G15" s="5" t="n">
        <v>5224</v>
      </c>
      <c r="H15" s="4" t="inlineStr">
        <is>
          <t xml:space="preserve"> </t>
        </is>
      </c>
    </row>
    <row r="16">
      <c r="A16" s="4" t="inlineStr">
        <is>
          <t>Share-based compensation</t>
        </is>
      </c>
      <c r="B16" s="4" t="inlineStr">
        <is>
          <t xml:space="preserve"> </t>
        </is>
      </c>
      <c r="C16" s="5" t="n">
        <v>5503</v>
      </c>
      <c r="D16" s="5" t="n">
        <v>8961</v>
      </c>
      <c r="E16" s="5" t="n">
        <v>22124</v>
      </c>
      <c r="F16" s="5" t="n">
        <v>23781</v>
      </c>
      <c r="G16" s="5" t="n">
        <v>33624</v>
      </c>
      <c r="H16" s="5" t="n">
        <v>31043</v>
      </c>
    </row>
    <row r="17">
      <c r="A17" s="4" t="inlineStr">
        <is>
          <t>Net issuance of common stock</t>
        </is>
      </c>
      <c r="B17" s="4" t="inlineStr">
        <is>
          <t xml:space="preserve"> </t>
        </is>
      </c>
      <c r="C17" s="5" t="n">
        <v>-1</v>
      </c>
      <c r="D17" s="5" t="n">
        <v>-1</v>
      </c>
      <c r="E17" s="5" t="n">
        <v>-2</v>
      </c>
      <c r="F17" s="5" t="n">
        <v>-2</v>
      </c>
      <c r="G17" s="5" t="n">
        <v>-2</v>
      </c>
      <c r="H17" s="5" t="n">
        <v>-2</v>
      </c>
    </row>
    <row r="18">
      <c r="A18" s="4" t="inlineStr">
        <is>
          <t>Repurchases of common stock</t>
        </is>
      </c>
      <c r="B18" s="4" t="inlineStr">
        <is>
          <t xml:space="preserve"> </t>
        </is>
      </c>
      <c r="C18" s="5" t="n">
        <v>-5502</v>
      </c>
      <c r="D18" s="5" t="n">
        <v>-8960</v>
      </c>
      <c r="E18" s="5" t="n">
        <v>-22122</v>
      </c>
      <c r="F18" s="5" t="n">
        <v>-29003</v>
      </c>
      <c r="G18" s="5" t="n">
        <v>-41079</v>
      </c>
      <c r="H18" s="5" t="n">
        <v>-25817</v>
      </c>
    </row>
    <row r="19">
      <c r="A19" s="4" t="inlineStr">
        <is>
          <t>Redemption of noncontrolling interest in consolidated entities</t>
        </is>
      </c>
      <c r="B19" s="4" t="inlineStr">
        <is>
          <t xml:space="preserve"> </t>
        </is>
      </c>
      <c r="C19" s="4" t="inlineStr">
        <is>
          <t xml:space="preserve"> </t>
        </is>
      </c>
      <c r="D19" s="4" t="inlineStr">
        <is>
          <t xml:space="preserve"> </t>
        </is>
      </c>
      <c r="E19" s="4" t="inlineStr">
        <is>
          <t xml:space="preserve"> </t>
        </is>
      </c>
      <c r="F19" s="4" t="inlineStr">
        <is>
          <t xml:space="preserve"> </t>
        </is>
      </c>
      <c r="G19" s="5" t="n">
        <v>2233</v>
      </c>
      <c r="H19" s="4" t="inlineStr">
        <is>
          <t xml:space="preserve"> </t>
        </is>
      </c>
    </row>
    <row r="20">
      <c r="A20" s="4" t="inlineStr">
        <is>
          <t>Balance, end of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224</v>
      </c>
    </row>
    <row r="21">
      <c r="A21" s="4" t="inlineStr">
        <is>
          <t>Retained Earn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beginning of period</t>
        </is>
      </c>
      <c r="B22" s="4" t="inlineStr">
        <is>
          <t xml:space="preserve"> </t>
        </is>
      </c>
      <c r="C22" s="5" t="n">
        <v>2177428</v>
      </c>
      <c r="D22" s="5" t="n">
        <v>2098037</v>
      </c>
      <c r="E22" s="5" t="n">
        <v>2153617</v>
      </c>
      <c r="F22" s="5" t="n">
        <v>2085665</v>
      </c>
      <c r="G22" s="5" t="n">
        <v>2085665</v>
      </c>
      <c r="H22" s="5" t="n">
        <v>1682939</v>
      </c>
    </row>
    <row r="23">
      <c r="A23" s="4" t="inlineStr">
        <is>
          <t>Repurchases of common stock</t>
        </is>
      </c>
      <c r="B23" s="4" t="inlineStr">
        <is>
          <t xml:space="preserve"> </t>
        </is>
      </c>
      <c r="C23" s="5" t="n">
        <v>-108111</v>
      </c>
      <c r="D23" s="5" t="n">
        <v>-118992</v>
      </c>
      <c r="E23" s="5" t="n">
        <v>-188488</v>
      </c>
      <c r="F23" s="5" t="n">
        <v>-202804</v>
      </c>
      <c r="G23" s="5" t="n">
        <v>-320332</v>
      </c>
      <c r="H23" s="4" t="inlineStr">
        <is>
          <t xml:space="preserve"> </t>
        </is>
      </c>
    </row>
    <row r="24">
      <c r="A24" s="4" t="inlineStr">
        <is>
          <t>Net income</t>
        </is>
      </c>
      <c r="B24" s="4" t="inlineStr">
        <is>
          <t xml:space="preserve"> </t>
        </is>
      </c>
      <c r="C24" s="5" t="n">
        <v>144504</v>
      </c>
      <c r="D24" s="5" t="n">
        <v>127956</v>
      </c>
      <c r="E24" s="5" t="n">
        <v>272603</v>
      </c>
      <c r="F24" s="5" t="n">
        <v>245785</v>
      </c>
      <c r="G24" s="5" t="n">
        <v>472067</v>
      </c>
      <c r="H24" s="5" t="n">
        <v>477362</v>
      </c>
    </row>
    <row r="25">
      <c r="A25" s="4" t="inlineStr">
        <is>
          <t>Dividends</t>
        </is>
      </c>
      <c r="B25" s="4" t="inlineStr">
        <is>
          <t xml:space="preserve"> </t>
        </is>
      </c>
      <c r="C25" s="5" t="n">
        <v>-23598</v>
      </c>
      <c r="D25" s="5" t="n">
        <v>-21178</v>
      </c>
      <c r="E25" s="5" t="n">
        <v>-47509</v>
      </c>
      <c r="F25" s="5" t="n">
        <v>-42823</v>
      </c>
      <c r="G25" s="5" t="n">
        <v>-83783</v>
      </c>
      <c r="H25" s="5" t="n">
        <v>-74636</v>
      </c>
    </row>
    <row r="26">
      <c r="A26" s="4" t="inlineStr">
        <is>
          <t>Balance, end of period</t>
        </is>
      </c>
      <c r="B26" s="5" t="n">
        <v>2190223</v>
      </c>
      <c r="C26" s="5" t="n">
        <v>2190223</v>
      </c>
      <c r="D26" s="5" t="n">
        <v>2085823</v>
      </c>
      <c r="E26" s="5" t="n">
        <v>2190223</v>
      </c>
      <c r="F26" s="5" t="n">
        <v>2085823</v>
      </c>
      <c r="G26" s="5" t="n">
        <v>2153617</v>
      </c>
      <c r="H26" s="5" t="n">
        <v>2085665</v>
      </c>
    </row>
    <row r="27">
      <c r="A27" s="4" t="inlineStr">
        <is>
          <t>Accumulated Other Comprehensive Income (Loss), Net of Income Ta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beginning of period</t>
        </is>
      </c>
      <c r="B28" s="4" t="inlineStr">
        <is>
          <t xml:space="preserve"> </t>
        </is>
      </c>
      <c r="C28" s="5" t="n">
        <v>-231382</v>
      </c>
      <c r="D28" s="5" t="n">
        <v>-647502</v>
      </c>
      <c r="E28" s="5" t="n">
        <v>-122731</v>
      </c>
      <c r="F28" s="5" t="n">
        <v>-1165856</v>
      </c>
      <c r="G28" s="5" t="n">
        <v>-1165856</v>
      </c>
      <c r="H28" s="5" t="n">
        <v>-1380912</v>
      </c>
    </row>
    <row r="29">
      <c r="A29" s="4" t="inlineStr">
        <is>
          <t>Effect of change in discount rate assumptions on the liability for future policy benefits</t>
        </is>
      </c>
      <c r="B29" s="4" t="inlineStr">
        <is>
          <t xml:space="preserve"> </t>
        </is>
      </c>
      <c r="C29" s="5" t="n">
        <v>67352</v>
      </c>
      <c r="D29" s="5" t="n">
        <v>488832</v>
      </c>
      <c r="E29" s="5" t="n">
        <v>-75030</v>
      </c>
      <c r="F29" s="5" t="n">
        <v>1134102</v>
      </c>
      <c r="G29" s="5" t="n">
        <v>1368596</v>
      </c>
      <c r="H29" s="5" t="n">
        <v>272442</v>
      </c>
    </row>
    <row r="30">
      <c r="A30" s="4" t="inlineStr">
        <is>
          <t>Change in foreign currency translation adjustment</t>
        </is>
      </c>
      <c r="B30" s="4" t="inlineStr">
        <is>
          <t xml:space="preserve"> </t>
        </is>
      </c>
      <c r="C30" s="5" t="n">
        <v>7005</v>
      </c>
      <c r="D30" s="5" t="n">
        <v>-9511</v>
      </c>
      <c r="E30" s="5" t="n">
        <v>8026</v>
      </c>
      <c r="F30" s="5" t="n">
        <v>-6211</v>
      </c>
      <c r="G30" s="5" t="n">
        <v>-20826</v>
      </c>
      <c r="H30" s="5" t="n">
        <v>6969</v>
      </c>
    </row>
    <row r="31">
      <c r="A31" s="4" t="inlineStr">
        <is>
          <t>Change in net unrealized investment gains (losses) during the period</t>
        </is>
      </c>
      <c r="B31" s="4" t="inlineStr">
        <is>
          <t xml:space="preserve"> </t>
        </is>
      </c>
      <c r="C31" s="5" t="n">
        <v>-18092</v>
      </c>
      <c r="D31" s="5" t="n">
        <v>-109307</v>
      </c>
      <c r="E31" s="5" t="n">
        <v>14618</v>
      </c>
      <c r="F31" s="5" t="n">
        <v>-239523</v>
      </c>
      <c r="G31" s="5" t="n">
        <v>-304645</v>
      </c>
      <c r="H31" s="5" t="n">
        <v>-64355</v>
      </c>
    </row>
    <row r="32">
      <c r="A32" s="4" t="inlineStr">
        <is>
          <t>Balance, end of period</t>
        </is>
      </c>
      <c r="B32" s="6" t="n">
        <v>-175117</v>
      </c>
      <c r="C32" s="6" t="n">
        <v>-175117</v>
      </c>
      <c r="D32" s="5" t="n">
        <v>-277488</v>
      </c>
      <c r="E32" s="5" t="n">
        <v>-175117</v>
      </c>
      <c r="F32" s="5" t="n">
        <v>-277488</v>
      </c>
      <c r="G32" s="5" t="n">
        <v>-122731</v>
      </c>
      <c r="H32" s="5" t="n">
        <v>-1165856</v>
      </c>
    </row>
    <row r="33">
      <c r="A33" s="4" t="inlineStr">
        <is>
          <t>Redeemable Noncontrolling Interests in Consolidated Entities/Temporary Stockholders' Equ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beginning of period</t>
        </is>
      </c>
      <c r="B34" s="4" t="inlineStr">
        <is>
          <t xml:space="preserve"> </t>
        </is>
      </c>
      <c r="C34" s="4" t="inlineStr">
        <is>
          <t xml:space="preserve"> </t>
        </is>
      </c>
      <c r="D34" s="5" t="n">
        <v>4617</v>
      </c>
      <c r="E34" s="4" t="inlineStr">
        <is>
          <t xml:space="preserve"> </t>
        </is>
      </c>
      <c r="F34" s="5" t="n">
        <v>7271</v>
      </c>
      <c r="G34" s="5" t="n">
        <v>7271</v>
      </c>
      <c r="H34" s="4" t="inlineStr">
        <is>
          <t xml:space="preserve"> </t>
        </is>
      </c>
    </row>
    <row r="35">
      <c r="A35" s="4" t="inlineStr">
        <is>
          <t>Acquisition of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438</v>
      </c>
    </row>
    <row r="36">
      <c r="A36" s="4" t="inlineStr">
        <is>
          <t>Net income (loss) attributable to noncontrolling interests</t>
        </is>
      </c>
      <c r="B36" s="4" t="inlineStr">
        <is>
          <t xml:space="preserve"> </t>
        </is>
      </c>
      <c r="C36" s="4" t="inlineStr">
        <is>
          <t xml:space="preserve"> </t>
        </is>
      </c>
      <c r="D36" s="5" t="n">
        <v>-2384</v>
      </c>
      <c r="E36" s="4" t="inlineStr">
        <is>
          <t xml:space="preserve"> </t>
        </is>
      </c>
      <c r="F36" s="5" t="n">
        <v>-5038</v>
      </c>
      <c r="G36" s="5" t="n">
        <v>-5038</v>
      </c>
      <c r="H36" s="5" t="n">
        <v>-1377</v>
      </c>
    </row>
    <row r="37">
      <c r="A37" s="4" t="inlineStr">
        <is>
          <t>Change in noncontrolling interests in consolidated entitie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10</v>
      </c>
    </row>
    <row r="38">
      <c r="A38" s="4" t="inlineStr">
        <is>
          <t>Redemption of noncontrolling interest in consolidated entities</t>
        </is>
      </c>
      <c r="B38" s="4" t="inlineStr">
        <is>
          <t xml:space="preserve"> </t>
        </is>
      </c>
      <c r="C38" s="4" t="inlineStr">
        <is>
          <t xml:space="preserve"> </t>
        </is>
      </c>
      <c r="D38" s="4" t="inlineStr">
        <is>
          <t xml:space="preserve"> </t>
        </is>
      </c>
      <c r="E38" s="4" t="inlineStr">
        <is>
          <t xml:space="preserve"> </t>
        </is>
      </c>
      <c r="F38" s="4" t="inlineStr">
        <is>
          <t xml:space="preserve"> </t>
        </is>
      </c>
      <c r="G38" s="5" t="n">
        <v>-2233</v>
      </c>
      <c r="H38" s="4" t="inlineStr">
        <is>
          <t xml:space="preserve"> </t>
        </is>
      </c>
    </row>
    <row r="39">
      <c r="A39" s="4" t="inlineStr">
        <is>
          <t>Balance, end of period</t>
        </is>
      </c>
      <c r="B39" s="4" t="inlineStr">
        <is>
          <t xml:space="preserve"> </t>
        </is>
      </c>
      <c r="C39" s="4" t="inlineStr">
        <is>
          <t xml:space="preserve"> </t>
        </is>
      </c>
      <c r="D39" s="5" t="n">
        <v>2233</v>
      </c>
      <c r="E39" s="4" t="inlineStr">
        <is>
          <t xml:space="preserve"> </t>
        </is>
      </c>
      <c r="F39" s="5" t="n">
        <v>2233</v>
      </c>
      <c r="G39" s="4" t="inlineStr">
        <is>
          <t xml:space="preserve"> </t>
        </is>
      </c>
      <c r="H39" s="5" t="n">
        <v>7271</v>
      </c>
    </row>
    <row r="40">
      <c r="A40" s="4" t="inlineStr">
        <is>
          <t>As 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beginning of period</t>
        </is>
      </c>
      <c r="B41" s="4" t="inlineStr">
        <is>
          <t xml:space="preserve"> </t>
        </is>
      </c>
      <c r="C41" s="4" t="inlineStr">
        <is>
          <t xml:space="preserve"> </t>
        </is>
      </c>
      <c r="D41" s="4" t="inlineStr">
        <is>
          <t xml:space="preserve"> </t>
        </is>
      </c>
      <c r="E41" s="5" t="n">
        <v>1721499</v>
      </c>
      <c r="F41" s="4" t="inlineStr">
        <is>
          <t xml:space="preserve"> </t>
        </is>
      </c>
      <c r="G41" s="4" t="inlineStr">
        <is>
          <t xml:space="preserve"> </t>
        </is>
      </c>
      <c r="H41" s="4" t="inlineStr">
        <is>
          <t xml:space="preserve"> </t>
        </is>
      </c>
    </row>
    <row r="42">
      <c r="A42" s="4" t="inlineStr">
        <is>
          <t>Net income</t>
        </is>
      </c>
      <c r="B42" s="4" t="inlineStr">
        <is>
          <t xml:space="preserve"> </t>
        </is>
      </c>
      <c r="C42" s="4" t="inlineStr">
        <is>
          <t xml:space="preserve"> </t>
        </is>
      </c>
      <c r="D42" s="5" t="n">
        <v>107947</v>
      </c>
      <c r="E42" s="4" t="inlineStr">
        <is>
          <t xml:space="preserve"> </t>
        </is>
      </c>
      <c r="F42" s="5" t="n">
        <v>189365</v>
      </c>
      <c r="G42" s="4" t="inlineStr">
        <is>
          <t xml:space="preserve"> </t>
        </is>
      </c>
      <c r="H42" s="4" t="inlineStr">
        <is>
          <t xml:space="preserve"> </t>
        </is>
      </c>
    </row>
    <row r="43">
      <c r="A43" s="4" t="inlineStr">
        <is>
          <t>Net income (loss) attributable to noncontrolling interests</t>
        </is>
      </c>
      <c r="B43" s="4" t="inlineStr">
        <is>
          <t xml:space="preserve"> </t>
        </is>
      </c>
      <c r="C43" s="4" t="inlineStr">
        <is>
          <t xml:space="preserve"> </t>
        </is>
      </c>
      <c r="D43" s="6" t="n">
        <v>-2384</v>
      </c>
      <c r="E43" s="4" t="inlineStr">
        <is>
          <t xml:space="preserve"> </t>
        </is>
      </c>
      <c r="F43" s="5" t="n">
        <v>-5038</v>
      </c>
      <c r="G43" s="4" t="inlineStr">
        <is>
          <t xml:space="preserve"> </t>
        </is>
      </c>
      <c r="H43" s="4" t="inlineStr">
        <is>
          <t xml:space="preserve"> </t>
        </is>
      </c>
    </row>
    <row r="44">
      <c r="A44" s="4" t="inlineStr">
        <is>
          <t>Balance, end of period</t>
        </is>
      </c>
      <c r="B44" s="4" t="inlineStr">
        <is>
          <t xml:space="preserve"> </t>
        </is>
      </c>
      <c r="C44" s="4" t="inlineStr">
        <is>
          <t xml:space="preserve"> </t>
        </is>
      </c>
      <c r="D44" s="4" t="inlineStr">
        <is>
          <t xml:space="preserve"> </t>
        </is>
      </c>
      <c r="E44" s="4" t="inlineStr">
        <is>
          <t xml:space="preserve"> </t>
        </is>
      </c>
      <c r="F44" s="4" t="inlineStr">
        <is>
          <t xml:space="preserve"> </t>
        </is>
      </c>
      <c r="G44" s="5" t="n">
        <v>1721499</v>
      </c>
      <c r="H44" s="4" t="inlineStr">
        <is>
          <t xml:space="preserve"> </t>
        </is>
      </c>
    </row>
    <row r="45">
      <c r="A45" s="4" t="inlineStr">
        <is>
          <t>As Previously Reported [Member] | Retained Earning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beginning of period</t>
        </is>
      </c>
      <c r="B46" s="4" t="inlineStr">
        <is>
          <t xml:space="preserve"> </t>
        </is>
      </c>
      <c r="C46" s="4" t="inlineStr">
        <is>
          <t xml:space="preserve"> </t>
        </is>
      </c>
      <c r="D46" s="4" t="inlineStr">
        <is>
          <t xml:space="preserve"> </t>
        </is>
      </c>
      <c r="E46" s="4" t="inlineStr">
        <is>
          <t xml:space="preserve"> </t>
        </is>
      </c>
      <c r="F46" s="5" t="n">
        <v>2085665</v>
      </c>
      <c r="G46" s="5" t="n">
        <v>2085665</v>
      </c>
      <c r="H46" s="5" t="n">
        <v>1705786</v>
      </c>
    </row>
    <row r="47">
      <c r="A47" s="4" t="inlineStr">
        <is>
          <t>Balance, end of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85665</v>
      </c>
    </row>
    <row r="48">
      <c r="A48" s="4" t="inlineStr">
        <is>
          <t>As Previously Reported [Member] | Accumulated Other Comprehensive Income (Loss), Net of Income Ta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beginning of period</t>
        </is>
      </c>
      <c r="B49" s="4" t="inlineStr">
        <is>
          <t xml:space="preserve"> </t>
        </is>
      </c>
      <c r="C49" s="4" t="inlineStr">
        <is>
          <t xml:space="preserve"> </t>
        </is>
      </c>
      <c r="D49" s="4" t="inlineStr">
        <is>
          <t xml:space="preserve"> </t>
        </is>
      </c>
      <c r="E49" s="4" t="inlineStr">
        <is>
          <t xml:space="preserve"> </t>
        </is>
      </c>
      <c r="F49" s="6" t="n">
        <v>-1165856</v>
      </c>
      <c r="G49" s="6" t="n">
        <v>-1165856</v>
      </c>
      <c r="H49" s="5" t="n">
        <v>129706</v>
      </c>
    </row>
    <row r="50">
      <c r="A50" s="4" t="inlineStr">
        <is>
          <t>Balance, end of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65856</v>
      </c>
    </row>
    <row r="51">
      <c r="A51" s="4" t="inlineStr">
        <is>
          <t>Adoption Impac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beginning of period</t>
        </is>
      </c>
      <c r="B52" s="4" t="inlineStr">
        <is>
          <t xml:space="preserve"> </t>
        </is>
      </c>
      <c r="C52" s="4" t="inlineStr">
        <is>
          <t xml:space="preserve"> </t>
        </is>
      </c>
      <c r="D52" s="4" t="inlineStr">
        <is>
          <t xml:space="preserve"> </t>
        </is>
      </c>
      <c r="E52" s="6" t="n">
        <v>309755</v>
      </c>
      <c r="F52" s="4" t="inlineStr">
        <is>
          <t xml:space="preserve"> </t>
        </is>
      </c>
      <c r="G52" s="4" t="inlineStr">
        <is>
          <t xml:space="preserve"> </t>
        </is>
      </c>
      <c r="H52" s="4" t="inlineStr">
        <is>
          <t xml:space="preserve"> </t>
        </is>
      </c>
    </row>
    <row r="53">
      <c r="A53" s="4" t="inlineStr">
        <is>
          <t>Accounting standards update [extensible enumeration]</t>
        </is>
      </c>
      <c r="B53" s="4" t="inlineStr">
        <is>
          <t xml:space="preserve"> </t>
        </is>
      </c>
      <c r="C53" s="4" t="inlineStr">
        <is>
          <t xml:space="preserve"> </t>
        </is>
      </c>
      <c r="D53" s="4" t="inlineStr">
        <is>
          <t>us-gaap:AccountingStandardsUpdate201812Member</t>
        </is>
      </c>
      <c r="E53" s="4" t="inlineStr">
        <is>
          <t xml:space="preserve"> </t>
        </is>
      </c>
      <c r="F53" s="4" t="inlineStr">
        <is>
          <t>us-gaap:AccountingStandardsUpdate201812Member</t>
        </is>
      </c>
      <c r="G53" s="4" t="inlineStr">
        <is>
          <t>us-gaap:AccountingStandardsUpdate201812Member</t>
        </is>
      </c>
      <c r="H53" s="4" t="inlineStr">
        <is>
          <t xml:space="preserve"> </t>
        </is>
      </c>
    </row>
    <row r="54">
      <c r="A54" s="4" t="inlineStr">
        <is>
          <t>Net income</t>
        </is>
      </c>
      <c r="B54" s="4" t="inlineStr">
        <is>
          <t xml:space="preserve"> </t>
        </is>
      </c>
      <c r="C54" s="4" t="inlineStr">
        <is>
          <t xml:space="preserve"> </t>
        </is>
      </c>
      <c r="D54" s="6" t="n">
        <v>20009</v>
      </c>
      <c r="E54" s="4" t="inlineStr">
        <is>
          <t xml:space="preserve"> </t>
        </is>
      </c>
      <c r="F54" s="6" t="n">
        <v>56420</v>
      </c>
      <c r="G54" s="4" t="inlineStr">
        <is>
          <t xml:space="preserve"> </t>
        </is>
      </c>
      <c r="H54" s="4" t="inlineStr">
        <is>
          <t xml:space="preserve"> </t>
        </is>
      </c>
    </row>
    <row r="55">
      <c r="A55" s="4" t="inlineStr">
        <is>
          <t>Balance, end of period</t>
        </is>
      </c>
      <c r="B55" s="4" t="inlineStr">
        <is>
          <t xml:space="preserve"> </t>
        </is>
      </c>
      <c r="C55" s="4" t="inlineStr">
        <is>
          <t xml:space="preserve"> </t>
        </is>
      </c>
      <c r="D55" s="4" t="inlineStr">
        <is>
          <t xml:space="preserve"> </t>
        </is>
      </c>
      <c r="E55" s="4" t="inlineStr">
        <is>
          <t xml:space="preserve"> </t>
        </is>
      </c>
      <c r="F55" s="4" t="inlineStr">
        <is>
          <t xml:space="preserve"> </t>
        </is>
      </c>
      <c r="G55" s="6" t="n">
        <v>309755</v>
      </c>
      <c r="H55" s="4" t="inlineStr">
        <is>
          <t xml:space="preserve"> </t>
        </is>
      </c>
    </row>
    <row r="56">
      <c r="A56" s="4" t="inlineStr">
        <is>
          <t>Cumulative Effect, Period of Adoption, Adjustment [Member] | Adoption Impacts [Member] | Retained Earning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beginning of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2847</v>
      </c>
    </row>
    <row r="58">
      <c r="A58" s="4" t="inlineStr">
        <is>
          <t>Accounting standards update [extensible enum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us-gaap:AccountingStandardsUpdate201812Member</t>
        </is>
      </c>
      <c r="H58" s="4" t="inlineStr">
        <is>
          <t>us-gaap:AccountingStandardsUpdate201812Member</t>
        </is>
      </c>
    </row>
    <row r="59">
      <c r="A59" s="4" t="inlineStr">
        <is>
          <t>Balance, end of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umulative Effect, Period of Adoption, Adjustment [Member] | Adoption Impacts [Member] | Accumulated Other Comprehensive Income (Loss), Net of Income Ta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beginning of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510618</v>
      </c>
    </row>
    <row r="62">
      <c r="A62" s="4" t="inlineStr">
        <is>
          <t>Accounting standards update [extensible enum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us-gaap:AccountingStandardsUpdate201812Member</t>
        </is>
      </c>
      <c r="H62" s="4" t="inlineStr">
        <is>
          <t>us-gaap:AccountingStandardsUpdate201812Member</t>
        </is>
      </c>
    </row>
    <row r="63">
      <c r="A63" s="4" t="inlineStr">
        <is>
          <t>Balance, end of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14" customWidth="1" min="6" max="6"/>
  </cols>
  <sheetData>
    <row r="1">
      <c r="A1" s="1" t="inlineStr">
        <is>
          <t>Description of Business, Basis of Presentation, and Summary of Significant Accounting Policies - Summary of Impact of LDTI on Previously Reported Consolidated Balance Sheet (Details) - USD ($) $ in Thousands</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c r="F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vailable-for-sale fixed-maturity securities</t>
        </is>
      </c>
      <c r="B4" s="4" t="inlineStr">
        <is>
          <t xml:space="preserve"> </t>
        </is>
      </c>
      <c r="C4" s="6" t="n">
        <v>2541310</v>
      </c>
      <c r="D4" s="4" t="inlineStr">
        <is>
          <t xml:space="preserve"> </t>
        </is>
      </c>
      <c r="E4" s="6" t="n">
        <v>2495456</v>
      </c>
      <c r="F4" s="4" t="inlineStr">
        <is>
          <t xml:space="preserve"> </t>
        </is>
      </c>
    </row>
    <row r="5">
      <c r="A5" s="4" t="inlineStr">
        <is>
          <t>Fixed-maturity security held-to-maturity, at amortized cost (fair value: $1,340,265)</t>
        </is>
      </c>
      <c r="B5" s="4" t="inlineStr">
        <is>
          <t xml:space="preserve"> </t>
        </is>
      </c>
      <c r="C5" s="5" t="n">
        <v>1433520</v>
      </c>
      <c r="D5" s="4" t="inlineStr">
        <is>
          <t xml:space="preserve"> </t>
        </is>
      </c>
      <c r="E5" s="5" t="n">
        <v>1444920</v>
      </c>
      <c r="F5" s="4" t="inlineStr">
        <is>
          <t xml:space="preserve"> </t>
        </is>
      </c>
    </row>
    <row r="6">
      <c r="A6" s="4" t="inlineStr">
        <is>
          <t>Short-term investments available-for-sale, at fair value (amortized cost: $69,393)</t>
        </is>
      </c>
      <c r="B6" s="4" t="inlineStr">
        <is>
          <t xml:space="preserve"> </t>
        </is>
      </c>
      <c r="C6" s="5" t="n">
        <v>21576</v>
      </c>
      <c r="D6" s="4" t="inlineStr">
        <is>
          <t xml:space="preserve"> </t>
        </is>
      </c>
      <c r="E6" s="5" t="n">
        <v>69406</v>
      </c>
      <c r="F6" s="4" t="inlineStr">
        <is>
          <t xml:space="preserve"> </t>
        </is>
      </c>
    </row>
    <row r="7">
      <c r="A7" s="4" t="inlineStr">
        <is>
          <t>Equity securities, at fair value (historical cost: $29,430)</t>
        </is>
      </c>
      <c r="B7" s="4" t="inlineStr">
        <is>
          <t xml:space="preserve"> </t>
        </is>
      </c>
      <c r="C7" s="5" t="n">
        <v>33601</v>
      </c>
      <c r="D7" s="4" t="inlineStr">
        <is>
          <t xml:space="preserve"> </t>
        </is>
      </c>
      <c r="E7" s="5" t="n">
        <v>35404</v>
      </c>
      <c r="F7" s="4" t="inlineStr">
        <is>
          <t xml:space="preserve"> </t>
        </is>
      </c>
    </row>
    <row r="8">
      <c r="A8" s="4" t="inlineStr">
        <is>
          <t>Trading securities, at fair value (cost: $4,229)</t>
        </is>
      </c>
      <c r="B8" s="4" t="inlineStr">
        <is>
          <t xml:space="preserve"> </t>
        </is>
      </c>
      <c r="C8" s="5" t="n">
        <v>18379</v>
      </c>
      <c r="D8" s="4" t="inlineStr">
        <is>
          <t xml:space="preserve"> </t>
        </is>
      </c>
      <c r="E8" s="5" t="n">
        <v>3698</v>
      </c>
      <c r="F8" s="4" t="inlineStr">
        <is>
          <t xml:space="preserve"> </t>
        </is>
      </c>
    </row>
    <row r="9">
      <c r="A9" s="4" t="inlineStr">
        <is>
          <t>Policy loans and other invested assets</t>
        </is>
      </c>
      <c r="B9" s="4" t="inlineStr">
        <is>
          <t xml:space="preserve"> </t>
        </is>
      </c>
      <c r="C9" s="5" t="n">
        <v>49605</v>
      </c>
      <c r="D9" s="4" t="inlineStr">
        <is>
          <t xml:space="preserve"> </t>
        </is>
      </c>
      <c r="E9" s="5" t="n">
        <v>48713</v>
      </c>
      <c r="F9" s="4" t="inlineStr">
        <is>
          <t xml:space="preserve"> </t>
        </is>
      </c>
    </row>
    <row r="10">
      <c r="A10" s="4" t="inlineStr">
        <is>
          <t>Total investments</t>
        </is>
      </c>
      <c r="B10" s="4" t="inlineStr">
        <is>
          <t xml:space="preserve"> </t>
        </is>
      </c>
      <c r="C10" s="5" t="n">
        <v>4097991</v>
      </c>
      <c r="D10" s="4" t="inlineStr">
        <is>
          <t xml:space="preserve"> </t>
        </is>
      </c>
      <c r="E10" s="5" t="n">
        <v>4097597</v>
      </c>
      <c r="F10" s="4" t="inlineStr">
        <is>
          <t xml:space="preserve"> </t>
        </is>
      </c>
    </row>
    <row r="11">
      <c r="A11" s="4" t="inlineStr">
        <is>
          <t>Cash and cash equivalents</t>
        </is>
      </c>
      <c r="B11" s="4" t="inlineStr">
        <is>
          <t xml:space="preserve"> </t>
        </is>
      </c>
      <c r="C11" s="5" t="n">
        <v>561585</v>
      </c>
      <c r="D11" s="4" t="inlineStr">
        <is>
          <t xml:space="preserve"> </t>
        </is>
      </c>
      <c r="E11" s="5" t="n">
        <v>489240</v>
      </c>
      <c r="F11" s="4" t="inlineStr">
        <is>
          <t xml:space="preserve"> </t>
        </is>
      </c>
    </row>
    <row r="12">
      <c r="A12" s="4" t="inlineStr">
        <is>
          <t>Accrued investment income</t>
        </is>
      </c>
      <c r="B12" s="4" t="inlineStr">
        <is>
          <t xml:space="preserve"> </t>
        </is>
      </c>
      <c r="C12" s="5" t="n">
        <v>22928</v>
      </c>
      <c r="D12" s="4" t="inlineStr">
        <is>
          <t xml:space="preserve"> </t>
        </is>
      </c>
      <c r="E12" s="5" t="n">
        <v>20885</v>
      </c>
      <c r="F12" s="4" t="inlineStr">
        <is>
          <t xml:space="preserve"> </t>
        </is>
      </c>
    </row>
    <row r="13">
      <c r="A13" s="4" t="inlineStr">
        <is>
          <t>Reinsurance recoverables</t>
        </is>
      </c>
      <c r="B13" s="4" t="inlineStr">
        <is>
          <t xml:space="preserve"> </t>
        </is>
      </c>
      <c r="C13" s="5" t="n">
        <v>3084520</v>
      </c>
      <c r="D13" s="4" t="inlineStr">
        <is>
          <t xml:space="preserve"> </t>
        </is>
      </c>
      <c r="E13" s="5" t="n">
        <v>3209540</v>
      </c>
      <c r="F13" s="4" t="inlineStr">
        <is>
          <t xml:space="preserve"> </t>
        </is>
      </c>
    </row>
    <row r="14">
      <c r="A14" s="4" t="inlineStr">
        <is>
          <t>Deferred policy acquisition costs, net</t>
        </is>
      </c>
      <c r="B14" s="4" t="inlineStr">
        <is>
          <t xml:space="preserve"> </t>
        </is>
      </c>
      <c r="C14" s="5" t="n">
        <v>3319844</v>
      </c>
      <c r="D14" s="4" t="inlineStr">
        <is>
          <t xml:space="preserve"> </t>
        </is>
      </c>
      <c r="E14" s="5" t="n">
        <v>3188502</v>
      </c>
      <c r="F14" s="4" t="inlineStr">
        <is>
          <t xml:space="preserve"> </t>
        </is>
      </c>
    </row>
    <row r="15">
      <c r="A15" s="4" t="inlineStr">
        <is>
          <t>Renewal commissions receivable</t>
        </is>
      </c>
      <c r="B15" s="4" t="inlineStr">
        <is>
          <t xml:space="preserve"> </t>
        </is>
      </c>
      <c r="C15" s="5" t="n">
        <v>191224</v>
      </c>
      <c r="D15" s="4" t="inlineStr">
        <is>
          <t xml:space="preserve"> </t>
        </is>
      </c>
      <c r="E15" s="5" t="n">
        <v>200043</v>
      </c>
      <c r="F15" s="4" t="inlineStr">
        <is>
          <t xml:space="preserve"> </t>
        </is>
      </c>
    </row>
    <row r="16">
      <c r="A16" s="4" t="inlineStr">
        <is>
          <t>Agent balances, due premiums and other receivables</t>
        </is>
      </c>
      <c r="B16" s="4" t="inlineStr">
        <is>
          <t xml:space="preserve"> </t>
        </is>
      </c>
      <c r="C16" s="5" t="n">
        <v>269369</v>
      </c>
      <c r="D16" s="4" t="inlineStr">
        <is>
          <t xml:space="preserve"> </t>
        </is>
      </c>
      <c r="E16" s="5" t="n">
        <v>254276</v>
      </c>
      <c r="F16" s="4" t="inlineStr">
        <is>
          <t xml:space="preserve"> </t>
        </is>
      </c>
    </row>
    <row r="17">
      <c r="A17" s="4" t="inlineStr">
        <is>
          <t>Goodwill</t>
        </is>
      </c>
      <c r="B17" s="4" t="inlineStr">
        <is>
          <t xml:space="preserve"> </t>
        </is>
      </c>
      <c r="C17" s="5" t="n">
        <v>127707</v>
      </c>
      <c r="D17" s="4" t="inlineStr">
        <is>
          <t xml:space="preserve"> </t>
        </is>
      </c>
      <c r="E17" s="5" t="n">
        <v>127707</v>
      </c>
      <c r="F17" s="4" t="inlineStr">
        <is>
          <t xml:space="preserve"> </t>
        </is>
      </c>
    </row>
    <row r="18">
      <c r="A18" s="4" t="inlineStr">
        <is>
          <t>Intangible assets</t>
        </is>
      </c>
      <c r="B18" s="4" t="inlineStr">
        <is>
          <t xml:space="preserve"> </t>
        </is>
      </c>
      <c r="C18" s="5" t="n">
        <v>180275</v>
      </c>
      <c r="D18" s="4" t="inlineStr">
        <is>
          <t xml:space="preserve"> </t>
        </is>
      </c>
      <c r="E18" s="5" t="n">
        <v>185525</v>
      </c>
      <c r="F18" s="4" t="inlineStr">
        <is>
          <t xml:space="preserve"> </t>
        </is>
      </c>
    </row>
    <row r="19">
      <c r="A19" s="4" t="inlineStr">
        <is>
          <t>Deferred income taxes</t>
        </is>
      </c>
      <c r="B19" s="4" t="inlineStr">
        <is>
          <t xml:space="preserve"> </t>
        </is>
      </c>
      <c r="C19" s="5" t="n">
        <v>107697</v>
      </c>
      <c r="D19" s="4" t="inlineStr">
        <is>
          <t xml:space="preserve"> </t>
        </is>
      </c>
      <c r="E19" s="5" t="n">
        <v>93632</v>
      </c>
      <c r="F19" s="4" t="inlineStr">
        <is>
          <t xml:space="preserve"> </t>
        </is>
      </c>
    </row>
    <row r="20">
      <c r="A20" s="4" t="inlineStr">
        <is>
          <t>Operating lease right-of-use assets</t>
        </is>
      </c>
      <c r="B20" s="4" t="inlineStr">
        <is>
          <t xml:space="preserve"> </t>
        </is>
      </c>
      <c r="C20" s="5" t="n">
        <v>57040</v>
      </c>
      <c r="D20" s="4" t="inlineStr">
        <is>
          <t xml:space="preserve"> </t>
        </is>
      </c>
      <c r="E20" s="5" t="n">
        <v>40500</v>
      </c>
      <c r="F20" s="4" t="inlineStr">
        <is>
          <t xml:space="preserve"> </t>
        </is>
      </c>
    </row>
    <row r="21">
      <c r="A21" s="4" t="inlineStr">
        <is>
          <t>Other assets</t>
        </is>
      </c>
      <c r="B21" s="4" t="inlineStr">
        <is>
          <t xml:space="preserve"> </t>
        </is>
      </c>
      <c r="C21" s="5" t="n">
        <v>372733</v>
      </c>
      <c r="D21" s="4" t="inlineStr">
        <is>
          <t xml:space="preserve"> </t>
        </is>
      </c>
      <c r="E21" s="5" t="n">
        <v>428259</v>
      </c>
      <c r="F21" s="4" t="inlineStr">
        <is>
          <t xml:space="preserve"> </t>
        </is>
      </c>
    </row>
    <row r="22">
      <c r="A22" s="4" t="inlineStr">
        <is>
          <t>Separate account assets</t>
        </is>
      </c>
      <c r="B22" s="4" t="inlineStr">
        <is>
          <t xml:space="preserve"> </t>
        </is>
      </c>
      <c r="C22" s="5" t="n">
        <v>2358823</v>
      </c>
      <c r="D22" s="4" t="inlineStr">
        <is>
          <t xml:space="preserve"> </t>
        </is>
      </c>
      <c r="E22" s="5" t="n">
        <v>2305717</v>
      </c>
      <c r="F22" s="4" t="inlineStr">
        <is>
          <t xml:space="preserve"> </t>
        </is>
      </c>
    </row>
    <row r="23">
      <c r="A23" s="4" t="inlineStr">
        <is>
          <t>Total assets</t>
        </is>
      </c>
      <c r="B23" s="4" t="inlineStr">
        <is>
          <t xml:space="preserve"> </t>
        </is>
      </c>
      <c r="C23" s="5" t="n">
        <v>14751736</v>
      </c>
      <c r="D23" s="4" t="inlineStr">
        <is>
          <t xml:space="preserve"> </t>
        </is>
      </c>
      <c r="E23" s="5" t="n">
        <v>14641423</v>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uture policy benefits</t>
        </is>
      </c>
      <c r="B25" s="4" t="inlineStr">
        <is>
          <t xml:space="preserve"> </t>
        </is>
      </c>
      <c r="C25" s="5" t="n">
        <v>6491564</v>
      </c>
      <c r="D25" s="4" t="inlineStr">
        <is>
          <t xml:space="preserve"> </t>
        </is>
      </c>
      <c r="E25" s="5" t="n">
        <v>6297906</v>
      </c>
      <c r="F25" s="4" t="inlineStr">
        <is>
          <t xml:space="preserve"> </t>
        </is>
      </c>
    </row>
    <row r="26">
      <c r="A26" s="4" t="inlineStr">
        <is>
          <t>Unearned and advance premiums</t>
        </is>
      </c>
      <c r="B26" s="4" t="inlineStr">
        <is>
          <t xml:space="preserve"> </t>
        </is>
      </c>
      <c r="C26" s="5" t="n">
        <v>16283</v>
      </c>
      <c r="D26" s="4" t="inlineStr">
        <is>
          <t xml:space="preserve"> </t>
        </is>
      </c>
      <c r="E26" s="5" t="n">
        <v>15422</v>
      </c>
      <c r="F26" s="4" t="inlineStr">
        <is>
          <t xml:space="preserve"> </t>
        </is>
      </c>
    </row>
    <row r="27">
      <c r="A27" s="4" t="inlineStr">
        <is>
          <t>Policy claims and other benefits payable</t>
        </is>
      </c>
      <c r="B27" s="6" t="n">
        <v>481229</v>
      </c>
      <c r="C27" s="5" t="n">
        <v>495141</v>
      </c>
      <c r="D27" s="6" t="n">
        <v>481229</v>
      </c>
      <c r="E27" s="5" t="n">
        <v>538250</v>
      </c>
      <c r="F27" s="6" t="n">
        <v>585382</v>
      </c>
    </row>
    <row r="28">
      <c r="A28" s="4" t="inlineStr">
        <is>
          <t>Other policyholders’ funds</t>
        </is>
      </c>
      <c r="B28" s="4" t="inlineStr">
        <is>
          <t xml:space="preserve"> </t>
        </is>
      </c>
      <c r="C28" s="5" t="n">
        <v>458774</v>
      </c>
      <c r="D28" s="4" t="inlineStr">
        <is>
          <t xml:space="preserve"> </t>
        </is>
      </c>
      <c r="E28" s="5" t="n">
        <v>483769</v>
      </c>
      <c r="F28" s="4" t="inlineStr">
        <is>
          <t xml:space="preserve"> </t>
        </is>
      </c>
    </row>
    <row r="29">
      <c r="A29" s="4" t="inlineStr">
        <is>
          <t>Note payable</t>
        </is>
      </c>
      <c r="B29" s="4" t="inlineStr">
        <is>
          <t xml:space="preserve"> </t>
        </is>
      </c>
      <c r="C29" s="4" t="inlineStr">
        <is>
          <t xml:space="preserve"> </t>
        </is>
      </c>
      <c r="D29" s="4" t="inlineStr">
        <is>
          <t xml:space="preserve"> </t>
        </is>
      </c>
      <c r="E29" s="5" t="n">
        <v>592905</v>
      </c>
      <c r="F29" s="4" t="inlineStr">
        <is>
          <t xml:space="preserve"> </t>
        </is>
      </c>
    </row>
    <row r="30">
      <c r="A30" s="4" t="inlineStr">
        <is>
          <t>Surplus note</t>
        </is>
      </c>
      <c r="B30" s="4" t="inlineStr">
        <is>
          <t xml:space="preserve"> </t>
        </is>
      </c>
      <c r="C30" s="5" t="n">
        <v>1433101</v>
      </c>
      <c r="D30" s="4" t="inlineStr">
        <is>
          <t xml:space="preserve"> </t>
        </is>
      </c>
      <c r="E30" s="5" t="n">
        <v>1444469</v>
      </c>
      <c r="F30" s="4" t="inlineStr">
        <is>
          <t xml:space="preserve"> </t>
        </is>
      </c>
    </row>
    <row r="31">
      <c r="A31" s="4" t="inlineStr">
        <is>
          <t>Income tax payable</t>
        </is>
      </c>
      <c r="B31" s="4" t="inlineStr">
        <is>
          <t xml:space="preserve"> </t>
        </is>
      </c>
      <c r="C31" s="4" t="inlineStr">
        <is>
          <t xml:space="preserve"> </t>
        </is>
      </c>
      <c r="D31" s="4" t="inlineStr">
        <is>
          <t xml:space="preserve"> </t>
        </is>
      </c>
      <c r="E31" s="5" t="n">
        <v>36876</v>
      </c>
      <c r="F31" s="4" t="inlineStr">
        <is>
          <t xml:space="preserve"> </t>
        </is>
      </c>
    </row>
    <row r="32">
      <c r="A32" s="4" t="inlineStr">
        <is>
          <t>Deferred income taxes</t>
        </is>
      </c>
      <c r="B32" s="4" t="inlineStr">
        <is>
          <t xml:space="preserve"> </t>
        </is>
      </c>
      <c r="C32" s="4" t="inlineStr">
        <is>
          <t xml:space="preserve"> </t>
        </is>
      </c>
      <c r="D32" s="4" t="inlineStr">
        <is>
          <t xml:space="preserve"> </t>
        </is>
      </c>
      <c r="E32" s="5" t="n">
        <v>167142</v>
      </c>
      <c r="F32" s="4" t="inlineStr">
        <is>
          <t xml:space="preserve"> </t>
        </is>
      </c>
    </row>
    <row r="33">
      <c r="A33" s="4" t="inlineStr">
        <is>
          <t>Total lease liabilities</t>
        </is>
      </c>
      <c r="B33" s="4" t="inlineStr">
        <is>
          <t xml:space="preserve"> </t>
        </is>
      </c>
      <c r="C33" s="5" t="n">
        <v>62309</v>
      </c>
      <c r="D33" s="4" t="inlineStr">
        <is>
          <t xml:space="preserve"> </t>
        </is>
      </c>
      <c r="E33" s="5" t="n">
        <v>45995</v>
      </c>
      <c r="F33" s="4" t="inlineStr">
        <is>
          <t xml:space="preserve"> </t>
        </is>
      </c>
    </row>
    <row r="34">
      <c r="A34" s="4" t="inlineStr">
        <is>
          <t>Other liabilities</t>
        </is>
      </c>
      <c r="B34" s="4" t="inlineStr">
        <is>
          <t xml:space="preserve"> </t>
        </is>
      </c>
      <c r="C34" s="5" t="n">
        <v>579840</v>
      </c>
      <c r="D34" s="4" t="inlineStr">
        <is>
          <t xml:space="preserve"> </t>
        </is>
      </c>
      <c r="E34" s="5" t="n">
        <v>580780</v>
      </c>
      <c r="F34" s="4" t="inlineStr">
        <is>
          <t xml:space="preserve"> </t>
        </is>
      </c>
    </row>
    <row r="35">
      <c r="A35" s="4" t="inlineStr">
        <is>
          <t>Payable under securities lending</t>
        </is>
      </c>
      <c r="B35" s="4" t="inlineStr">
        <is>
          <t xml:space="preserve"> </t>
        </is>
      </c>
      <c r="C35" s="5" t="n">
        <v>77643</v>
      </c>
      <c r="D35" s="4" t="inlineStr">
        <is>
          <t xml:space="preserve"> </t>
        </is>
      </c>
      <c r="E35" s="5" t="n">
        <v>100938</v>
      </c>
      <c r="F35" s="4" t="inlineStr">
        <is>
          <t xml:space="preserve"> </t>
        </is>
      </c>
    </row>
    <row r="36">
      <c r="A36" s="4" t="inlineStr">
        <is>
          <t>Separate account liabilities</t>
        </is>
      </c>
      <c r="B36" s="4" t="inlineStr">
        <is>
          <t xml:space="preserve"> </t>
        </is>
      </c>
      <c r="C36" s="5" t="n">
        <v>2358823</v>
      </c>
      <c r="D36" s="4" t="inlineStr">
        <is>
          <t xml:space="preserve"> </t>
        </is>
      </c>
      <c r="E36" s="5" t="n">
        <v>2305717</v>
      </c>
      <c r="F36" s="5" t="n">
        <v>2799992</v>
      </c>
    </row>
    <row r="37">
      <c r="A37" s="4" t="inlineStr">
        <is>
          <t>Commitments and contingent liabilities (see Commitments and Contingent Liabilities not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iabilities</t>
        </is>
      </c>
      <c r="B38" s="4" t="inlineStr">
        <is>
          <t xml:space="preserve"> </t>
        </is>
      </c>
      <c r="C38" s="5" t="n">
        <v>12736272</v>
      </c>
      <c r="D38" s="4" t="inlineStr">
        <is>
          <t xml:space="preserve"> </t>
        </is>
      </c>
      <c r="E38" s="5" t="n">
        <v>12610169</v>
      </c>
      <c r="F38" s="4" t="inlineStr">
        <is>
          <t xml:space="preserve"> </t>
        </is>
      </c>
    </row>
    <row r="39">
      <c r="A39" s="3" t="inlineStr">
        <is>
          <t>Equity attributable to Primerica,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0.01 par value; authorized 500,000 shares; issued and outstanding 36,824)</t>
        </is>
      </c>
      <c r="B40" s="4" t="inlineStr">
        <is>
          <t xml:space="preserve"> </t>
        </is>
      </c>
      <c r="C40" s="5" t="n">
        <v>358</v>
      </c>
      <c r="D40" s="4" t="inlineStr">
        <is>
          <t xml:space="preserve"> </t>
        </is>
      </c>
      <c r="E40" s="5" t="n">
        <v>368</v>
      </c>
      <c r="F40" s="4" t="inlineStr">
        <is>
          <t xml:space="preserve"> </t>
        </is>
      </c>
    </row>
    <row r="41">
      <c r="A41" s="4" t="inlineStr">
        <is>
          <t>Retained earnings</t>
        </is>
      </c>
      <c r="B41" s="4" t="inlineStr">
        <is>
          <t xml:space="preserve"> </t>
        </is>
      </c>
      <c r="C41" s="5" t="n">
        <v>2190223</v>
      </c>
      <c r="D41" s="4" t="inlineStr">
        <is>
          <t xml:space="preserve"> </t>
        </is>
      </c>
      <c r="E41" s="5" t="n">
        <v>2153617</v>
      </c>
      <c r="F41" s="4" t="inlineStr">
        <is>
          <t xml:space="preserve"> </t>
        </is>
      </c>
    </row>
    <row r="42">
      <c r="A42" s="3" t="inlineStr">
        <is>
          <t>Accumulated other comprehensive income (loss), net of income tax:</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ffect of change in discount rate assumptions on the liability for future policy benefits</t>
        </is>
      </c>
      <c r="B43" s="4" t="inlineStr">
        <is>
          <t xml:space="preserve"> </t>
        </is>
      </c>
      <c r="C43" s="5" t="n">
        <v>55386</v>
      </c>
      <c r="D43" s="4" t="inlineStr">
        <is>
          <t xml:space="preserve"> </t>
        </is>
      </c>
      <c r="E43" s="5" t="n">
        <v>130416</v>
      </c>
      <c r="F43" s="4" t="inlineStr">
        <is>
          <t xml:space="preserve"> </t>
        </is>
      </c>
    </row>
    <row r="44">
      <c r="A44" s="4" t="inlineStr">
        <is>
          <t>Unrealized foreign currency translation gains (losses)</t>
        </is>
      </c>
      <c r="B44" s="4" t="inlineStr">
        <is>
          <t xml:space="preserve"> </t>
        </is>
      </c>
      <c r="C44" s="5" t="n">
        <v>-4253</v>
      </c>
      <c r="D44" s="4" t="inlineStr">
        <is>
          <t xml:space="preserve"> </t>
        </is>
      </c>
      <c r="E44" s="5" t="n">
        <v>-12279</v>
      </c>
      <c r="F44" s="4" t="inlineStr">
        <is>
          <t xml:space="preserve"> </t>
        </is>
      </c>
    </row>
    <row r="45">
      <c r="A45" s="4" t="inlineStr">
        <is>
          <t>Net unrealized investment gains (losses) on available-for-sale securities</t>
        </is>
      </c>
      <c r="B45" s="4" t="inlineStr">
        <is>
          <t xml:space="preserve"> </t>
        </is>
      </c>
      <c r="C45" s="5" t="n">
        <v>-226250</v>
      </c>
      <c r="D45" s="4" t="inlineStr">
        <is>
          <t xml:space="preserve"> </t>
        </is>
      </c>
      <c r="E45" s="5" t="n">
        <v>-240868</v>
      </c>
      <c r="F45" s="4" t="inlineStr">
        <is>
          <t xml:space="preserve"> </t>
        </is>
      </c>
    </row>
    <row r="46">
      <c r="A46" s="4" t="inlineStr">
        <is>
          <t>Total permanent stockholders’ equity</t>
        </is>
      </c>
      <c r="B46" s="6" t="n">
        <v>1808713</v>
      </c>
      <c r="C46" s="5" t="n">
        <v>2015464</v>
      </c>
      <c r="D46" s="6" t="n">
        <v>1808713</v>
      </c>
      <c r="E46" s="5" t="n">
        <v>2031254</v>
      </c>
      <c r="F46" s="6" t="n">
        <v>925427</v>
      </c>
    </row>
    <row r="47">
      <c r="A47" s="4" t="inlineStr">
        <is>
          <t>Total liabilities and temporary and permanent stockholders’ equity</t>
        </is>
      </c>
      <c r="B47" s="4" t="inlineStr">
        <is>
          <t xml:space="preserve"> </t>
        </is>
      </c>
      <c r="C47" s="6" t="n">
        <v>14751736</v>
      </c>
      <c r="D47" s="4" t="inlineStr">
        <is>
          <t xml:space="preserve"> </t>
        </is>
      </c>
      <c r="E47" s="5" t="n">
        <v>14641423</v>
      </c>
      <c r="F47" s="4" t="inlineStr">
        <is>
          <t xml:space="preserve"> </t>
        </is>
      </c>
    </row>
    <row r="48">
      <c r="A48" s="4" t="inlineStr">
        <is>
          <t>Accounting standards update [extensible enumeration]</t>
        </is>
      </c>
      <c r="B48" s="4" t="inlineStr">
        <is>
          <t xml:space="preserve"> </t>
        </is>
      </c>
      <c r="C48" s="4" t="inlineStr">
        <is>
          <t>us-gaap:AccountingStandardsUpdate201812Member</t>
        </is>
      </c>
      <c r="D48" s="4" t="inlineStr">
        <is>
          <t xml:space="preserve"> </t>
        </is>
      </c>
      <c r="E48" s="4" t="inlineStr">
        <is>
          <t xml:space="preserve"> </t>
        </is>
      </c>
      <c r="F48" s="4" t="inlineStr">
        <is>
          <t xml:space="preserve"> </t>
        </is>
      </c>
    </row>
    <row r="49">
      <c r="A49" s="4" t="inlineStr">
        <is>
          <t>As Previously Repor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vailable-for-sale fixed-maturity securities</t>
        </is>
      </c>
      <c r="B51" s="4" t="inlineStr">
        <is>
          <t xml:space="preserve"> </t>
        </is>
      </c>
      <c r="C51" s="4" t="inlineStr">
        <is>
          <t xml:space="preserve"> </t>
        </is>
      </c>
      <c r="D51" s="4" t="inlineStr">
        <is>
          <t xml:space="preserve"> </t>
        </is>
      </c>
      <c r="E51" s="5" t="n">
        <v>2495456</v>
      </c>
      <c r="F51" s="4" t="inlineStr">
        <is>
          <t xml:space="preserve"> </t>
        </is>
      </c>
    </row>
    <row r="52">
      <c r="A52" s="4" t="inlineStr">
        <is>
          <t>Fixed-maturity security held-to-maturity, at amortized cost (fair value: $1,340,265)</t>
        </is>
      </c>
      <c r="B52" s="4" t="inlineStr">
        <is>
          <t xml:space="preserve"> </t>
        </is>
      </c>
      <c r="C52" s="4" t="inlineStr">
        <is>
          <t xml:space="preserve"> </t>
        </is>
      </c>
      <c r="D52" s="4" t="inlineStr">
        <is>
          <t xml:space="preserve"> </t>
        </is>
      </c>
      <c r="E52" s="5" t="n">
        <v>1444920</v>
      </c>
      <c r="F52" s="4" t="inlineStr">
        <is>
          <t xml:space="preserve"> </t>
        </is>
      </c>
    </row>
    <row r="53">
      <c r="A53" s="4" t="inlineStr">
        <is>
          <t>Short-term investments available-for-sale, at fair value (amortized cost: $69,393)</t>
        </is>
      </c>
      <c r="B53" s="4" t="inlineStr">
        <is>
          <t xml:space="preserve"> </t>
        </is>
      </c>
      <c r="C53" s="4" t="inlineStr">
        <is>
          <t xml:space="preserve"> </t>
        </is>
      </c>
      <c r="D53" s="4" t="inlineStr">
        <is>
          <t xml:space="preserve"> </t>
        </is>
      </c>
      <c r="E53" s="5" t="n">
        <v>69406</v>
      </c>
      <c r="F53" s="4" t="inlineStr">
        <is>
          <t xml:space="preserve"> </t>
        </is>
      </c>
    </row>
    <row r="54">
      <c r="A54" s="4" t="inlineStr">
        <is>
          <t>Equity securities, at fair value (historical cost: $29,430)</t>
        </is>
      </c>
      <c r="B54" s="4" t="inlineStr">
        <is>
          <t xml:space="preserve"> </t>
        </is>
      </c>
      <c r="C54" s="4" t="inlineStr">
        <is>
          <t xml:space="preserve"> </t>
        </is>
      </c>
      <c r="D54" s="4" t="inlineStr">
        <is>
          <t xml:space="preserve"> </t>
        </is>
      </c>
      <c r="E54" s="5" t="n">
        <v>35404</v>
      </c>
      <c r="F54" s="4" t="inlineStr">
        <is>
          <t xml:space="preserve"> </t>
        </is>
      </c>
    </row>
    <row r="55">
      <c r="A55" s="4" t="inlineStr">
        <is>
          <t>Trading securities, at fair value (cost: $4,229)</t>
        </is>
      </c>
      <c r="B55" s="4" t="inlineStr">
        <is>
          <t xml:space="preserve"> </t>
        </is>
      </c>
      <c r="C55" s="4" t="inlineStr">
        <is>
          <t xml:space="preserve"> </t>
        </is>
      </c>
      <c r="D55" s="4" t="inlineStr">
        <is>
          <t xml:space="preserve"> </t>
        </is>
      </c>
      <c r="E55" s="5" t="n">
        <v>3698</v>
      </c>
      <c r="F55" s="4" t="inlineStr">
        <is>
          <t xml:space="preserve"> </t>
        </is>
      </c>
    </row>
    <row r="56">
      <c r="A56" s="4" t="inlineStr">
        <is>
          <t>Policy loans and other invested assets</t>
        </is>
      </c>
      <c r="B56" s="4" t="inlineStr">
        <is>
          <t xml:space="preserve"> </t>
        </is>
      </c>
      <c r="C56" s="4" t="inlineStr">
        <is>
          <t xml:space="preserve"> </t>
        </is>
      </c>
      <c r="D56" s="4" t="inlineStr">
        <is>
          <t xml:space="preserve"> </t>
        </is>
      </c>
      <c r="E56" s="5" t="n">
        <v>48713</v>
      </c>
      <c r="F56" s="4" t="inlineStr">
        <is>
          <t xml:space="preserve"> </t>
        </is>
      </c>
    </row>
    <row r="57">
      <c r="A57" s="4" t="inlineStr">
        <is>
          <t>Total investments</t>
        </is>
      </c>
      <c r="B57" s="4" t="inlineStr">
        <is>
          <t xml:space="preserve"> </t>
        </is>
      </c>
      <c r="C57" s="4" t="inlineStr">
        <is>
          <t xml:space="preserve"> </t>
        </is>
      </c>
      <c r="D57" s="4" t="inlineStr">
        <is>
          <t xml:space="preserve"> </t>
        </is>
      </c>
      <c r="E57" s="5" t="n">
        <v>4097597</v>
      </c>
      <c r="F57" s="4" t="inlineStr">
        <is>
          <t xml:space="preserve"> </t>
        </is>
      </c>
    </row>
    <row r="58">
      <c r="A58" s="4" t="inlineStr">
        <is>
          <t>Cash and cash equivalents</t>
        </is>
      </c>
      <c r="B58" s="4" t="inlineStr">
        <is>
          <t xml:space="preserve"> </t>
        </is>
      </c>
      <c r="C58" s="4" t="inlineStr">
        <is>
          <t xml:space="preserve"> </t>
        </is>
      </c>
      <c r="D58" s="4" t="inlineStr">
        <is>
          <t xml:space="preserve"> </t>
        </is>
      </c>
      <c r="E58" s="5" t="n">
        <v>489240</v>
      </c>
      <c r="F58" s="4" t="inlineStr">
        <is>
          <t xml:space="preserve"> </t>
        </is>
      </c>
    </row>
    <row r="59">
      <c r="A59" s="4" t="inlineStr">
        <is>
          <t>Accrued investment income</t>
        </is>
      </c>
      <c r="B59" s="4" t="inlineStr">
        <is>
          <t xml:space="preserve"> </t>
        </is>
      </c>
      <c r="C59" s="4" t="inlineStr">
        <is>
          <t xml:space="preserve"> </t>
        </is>
      </c>
      <c r="D59" s="4" t="inlineStr">
        <is>
          <t xml:space="preserve"> </t>
        </is>
      </c>
      <c r="E59" s="5" t="n">
        <v>20885</v>
      </c>
      <c r="F59" s="4" t="inlineStr">
        <is>
          <t xml:space="preserve"> </t>
        </is>
      </c>
    </row>
    <row r="60">
      <c r="A60" s="4" t="inlineStr">
        <is>
          <t>Reinsurance recoverables</t>
        </is>
      </c>
      <c r="B60" s="4" t="inlineStr">
        <is>
          <t xml:space="preserve"> </t>
        </is>
      </c>
      <c r="C60" s="4" t="inlineStr">
        <is>
          <t xml:space="preserve"> </t>
        </is>
      </c>
      <c r="D60" s="4" t="inlineStr">
        <is>
          <t xml:space="preserve"> </t>
        </is>
      </c>
      <c r="E60" s="5" t="n">
        <v>4015909</v>
      </c>
      <c r="F60" s="4" t="inlineStr">
        <is>
          <t xml:space="preserve"> </t>
        </is>
      </c>
    </row>
    <row r="61">
      <c r="A61" s="4" t="inlineStr">
        <is>
          <t>Deferred policy acquisition costs, net</t>
        </is>
      </c>
      <c r="B61" s="4" t="inlineStr">
        <is>
          <t xml:space="preserve"> </t>
        </is>
      </c>
      <c r="C61" s="4" t="inlineStr">
        <is>
          <t xml:space="preserve"> </t>
        </is>
      </c>
      <c r="D61" s="4" t="inlineStr">
        <is>
          <t xml:space="preserve"> </t>
        </is>
      </c>
      <c r="E61" s="5" t="n">
        <v>3081886</v>
      </c>
      <c r="F61" s="4" t="inlineStr">
        <is>
          <t xml:space="preserve"> </t>
        </is>
      </c>
    </row>
    <row r="62">
      <c r="A62" s="4" t="inlineStr">
        <is>
          <t>Renewal commissions receivable</t>
        </is>
      </c>
      <c r="B62" s="4" t="inlineStr">
        <is>
          <t xml:space="preserve"> </t>
        </is>
      </c>
      <c r="C62" s="4" t="inlineStr">
        <is>
          <t xml:space="preserve"> </t>
        </is>
      </c>
      <c r="D62" s="4" t="inlineStr">
        <is>
          <t xml:space="preserve"> </t>
        </is>
      </c>
      <c r="E62" s="5" t="n">
        <v>200043</v>
      </c>
      <c r="F62" s="4" t="inlineStr">
        <is>
          <t xml:space="preserve"> </t>
        </is>
      </c>
    </row>
    <row r="63">
      <c r="A63" s="4" t="inlineStr">
        <is>
          <t>Agent balances, due premiums and other receivables</t>
        </is>
      </c>
      <c r="B63" s="4" t="inlineStr">
        <is>
          <t xml:space="preserve"> </t>
        </is>
      </c>
      <c r="C63" s="4" t="inlineStr">
        <is>
          <t xml:space="preserve"> </t>
        </is>
      </c>
      <c r="D63" s="4" t="inlineStr">
        <is>
          <t xml:space="preserve"> </t>
        </is>
      </c>
      <c r="E63" s="5" t="n">
        <v>254276</v>
      </c>
      <c r="F63" s="4" t="inlineStr">
        <is>
          <t xml:space="preserve"> </t>
        </is>
      </c>
    </row>
    <row r="64">
      <c r="A64" s="4" t="inlineStr">
        <is>
          <t>Goodwill</t>
        </is>
      </c>
      <c r="B64" s="4" t="inlineStr">
        <is>
          <t xml:space="preserve"> </t>
        </is>
      </c>
      <c r="C64" s="4" t="inlineStr">
        <is>
          <t xml:space="preserve"> </t>
        </is>
      </c>
      <c r="D64" s="4" t="inlineStr">
        <is>
          <t xml:space="preserve"> </t>
        </is>
      </c>
      <c r="E64" s="5" t="n">
        <v>127707</v>
      </c>
      <c r="F64" s="4" t="inlineStr">
        <is>
          <t xml:space="preserve"> </t>
        </is>
      </c>
    </row>
    <row r="65">
      <c r="A65" s="4" t="inlineStr">
        <is>
          <t>Intangible assets</t>
        </is>
      </c>
      <c r="B65" s="4" t="inlineStr">
        <is>
          <t xml:space="preserve"> </t>
        </is>
      </c>
      <c r="C65" s="4" t="inlineStr">
        <is>
          <t xml:space="preserve"> </t>
        </is>
      </c>
      <c r="D65" s="4" t="inlineStr">
        <is>
          <t xml:space="preserve"> </t>
        </is>
      </c>
      <c r="E65" s="5" t="n">
        <v>185525</v>
      </c>
      <c r="F65" s="4" t="inlineStr">
        <is>
          <t xml:space="preserve"> </t>
        </is>
      </c>
    </row>
    <row r="66">
      <c r="A66" s="4" t="inlineStr">
        <is>
          <t>Deferred income taxes</t>
        </is>
      </c>
      <c r="B66" s="4" t="inlineStr">
        <is>
          <t xml:space="preserve"> </t>
        </is>
      </c>
      <c r="C66" s="4" t="inlineStr">
        <is>
          <t xml:space="preserve"> </t>
        </is>
      </c>
      <c r="D66" s="4" t="inlineStr">
        <is>
          <t xml:space="preserve"> </t>
        </is>
      </c>
      <c r="E66" s="5" t="n">
        <v>101333</v>
      </c>
      <c r="F66" s="4" t="inlineStr">
        <is>
          <t xml:space="preserve"> </t>
        </is>
      </c>
    </row>
    <row r="67">
      <c r="A67" s="4" t="inlineStr">
        <is>
          <t>Operating lease right-of-use assets</t>
        </is>
      </c>
      <c r="B67" s="4" t="inlineStr">
        <is>
          <t xml:space="preserve"> </t>
        </is>
      </c>
      <c r="C67" s="4" t="inlineStr">
        <is>
          <t xml:space="preserve"> </t>
        </is>
      </c>
      <c r="D67" s="4" t="inlineStr">
        <is>
          <t xml:space="preserve"> </t>
        </is>
      </c>
      <c r="E67" s="5" t="n">
        <v>40500</v>
      </c>
      <c r="F67" s="4" t="inlineStr">
        <is>
          <t xml:space="preserve"> </t>
        </is>
      </c>
    </row>
    <row r="68">
      <c r="A68" s="4" t="inlineStr">
        <is>
          <t>Other assets</t>
        </is>
      </c>
      <c r="B68" s="4" t="inlineStr">
        <is>
          <t xml:space="preserve"> </t>
        </is>
      </c>
      <c r="C68" s="4" t="inlineStr">
        <is>
          <t xml:space="preserve"> </t>
        </is>
      </c>
      <c r="D68" s="4" t="inlineStr">
        <is>
          <t xml:space="preserve"> </t>
        </is>
      </c>
      <c r="E68" s="5" t="n">
        <v>428259</v>
      </c>
      <c r="F68" s="4" t="inlineStr">
        <is>
          <t xml:space="preserve"> </t>
        </is>
      </c>
    </row>
    <row r="69">
      <c r="A69" s="4" t="inlineStr">
        <is>
          <t>Separate account assets</t>
        </is>
      </c>
      <c r="B69" s="4" t="inlineStr">
        <is>
          <t xml:space="preserve"> </t>
        </is>
      </c>
      <c r="C69" s="4" t="inlineStr">
        <is>
          <t xml:space="preserve"> </t>
        </is>
      </c>
      <c r="D69" s="4" t="inlineStr">
        <is>
          <t xml:space="preserve"> </t>
        </is>
      </c>
      <c r="E69" s="5" t="n">
        <v>2305717</v>
      </c>
      <c r="F69" s="4" t="inlineStr">
        <is>
          <t xml:space="preserve"> </t>
        </is>
      </c>
    </row>
    <row r="70">
      <c r="A70" s="4" t="inlineStr">
        <is>
          <t>Total assets</t>
        </is>
      </c>
      <c r="B70" s="4" t="inlineStr">
        <is>
          <t xml:space="preserve"> </t>
        </is>
      </c>
      <c r="C70" s="4" t="inlineStr">
        <is>
          <t xml:space="preserve"> </t>
        </is>
      </c>
      <c r="D70" s="4" t="inlineStr">
        <is>
          <t xml:space="preserve"> </t>
        </is>
      </c>
      <c r="E70" s="5" t="n">
        <v>15348877</v>
      </c>
      <c r="F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uture policy benefits</t>
        </is>
      </c>
      <c r="B72" s="4" t="inlineStr">
        <is>
          <t xml:space="preserve"> </t>
        </is>
      </c>
      <c r="C72" s="4" t="inlineStr">
        <is>
          <t xml:space="preserve"> </t>
        </is>
      </c>
      <c r="D72" s="4" t="inlineStr">
        <is>
          <t xml:space="preserve"> </t>
        </is>
      </c>
      <c r="E72" s="5" t="n">
        <v>7390800</v>
      </c>
      <c r="F72" s="4" t="inlineStr">
        <is>
          <t xml:space="preserve"> </t>
        </is>
      </c>
    </row>
    <row r="73">
      <c r="A73" s="4" t="inlineStr">
        <is>
          <t>Unearned and advance premiums</t>
        </is>
      </c>
      <c r="B73" s="4" t="inlineStr">
        <is>
          <t xml:space="preserve"> </t>
        </is>
      </c>
      <c r="C73" s="4" t="inlineStr">
        <is>
          <t xml:space="preserve"> </t>
        </is>
      </c>
      <c r="D73" s="4" t="inlineStr">
        <is>
          <t xml:space="preserve"> </t>
        </is>
      </c>
      <c r="E73" s="5" t="n">
        <v>15422</v>
      </c>
      <c r="F73" s="4" t="inlineStr">
        <is>
          <t xml:space="preserve"> </t>
        </is>
      </c>
    </row>
    <row r="74">
      <c r="A74" s="4" t="inlineStr">
        <is>
          <t>Policy claims and other benefits payable</t>
        </is>
      </c>
      <c r="B74" s="4" t="inlineStr">
        <is>
          <t xml:space="preserve"> </t>
        </is>
      </c>
      <c r="C74" s="4" t="inlineStr">
        <is>
          <t xml:space="preserve"> </t>
        </is>
      </c>
      <c r="D74" s="4" t="inlineStr">
        <is>
          <t xml:space="preserve"> </t>
        </is>
      </c>
      <c r="E74" s="5" t="n">
        <v>538250</v>
      </c>
      <c r="F74" s="4" t="inlineStr">
        <is>
          <t xml:space="preserve"> </t>
        </is>
      </c>
    </row>
    <row r="75">
      <c r="A75" s="4" t="inlineStr">
        <is>
          <t>Other policyholders’ funds</t>
        </is>
      </c>
      <c r="B75" s="4" t="inlineStr">
        <is>
          <t xml:space="preserve"> </t>
        </is>
      </c>
      <c r="C75" s="4" t="inlineStr">
        <is>
          <t xml:space="preserve"> </t>
        </is>
      </c>
      <c r="D75" s="4" t="inlineStr">
        <is>
          <t xml:space="preserve"> </t>
        </is>
      </c>
      <c r="E75" s="5" t="n">
        <v>483769</v>
      </c>
      <c r="F75" s="4" t="inlineStr">
        <is>
          <t xml:space="preserve"> </t>
        </is>
      </c>
    </row>
    <row r="76">
      <c r="A76" s="4" t="inlineStr">
        <is>
          <t>Note payable</t>
        </is>
      </c>
      <c r="B76" s="4" t="inlineStr">
        <is>
          <t xml:space="preserve"> </t>
        </is>
      </c>
      <c r="C76" s="4" t="inlineStr">
        <is>
          <t xml:space="preserve"> </t>
        </is>
      </c>
      <c r="D76" s="4" t="inlineStr">
        <is>
          <t xml:space="preserve"> </t>
        </is>
      </c>
      <c r="E76" s="5" t="n">
        <v>592905</v>
      </c>
      <c r="F76" s="4" t="inlineStr">
        <is>
          <t xml:space="preserve"> </t>
        </is>
      </c>
    </row>
    <row r="77">
      <c r="A77" s="4" t="inlineStr">
        <is>
          <t>Surplus note</t>
        </is>
      </c>
      <c r="B77" s="4" t="inlineStr">
        <is>
          <t xml:space="preserve"> </t>
        </is>
      </c>
      <c r="C77" s="4" t="inlineStr">
        <is>
          <t xml:space="preserve"> </t>
        </is>
      </c>
      <c r="D77" s="4" t="inlineStr">
        <is>
          <t xml:space="preserve"> </t>
        </is>
      </c>
      <c r="E77" s="5" t="n">
        <v>1444469</v>
      </c>
      <c r="F77" s="4" t="inlineStr">
        <is>
          <t xml:space="preserve"> </t>
        </is>
      </c>
    </row>
    <row r="78">
      <c r="A78" s="4" t="inlineStr">
        <is>
          <t>Income tax payable</t>
        </is>
      </c>
      <c r="B78" s="4" t="inlineStr">
        <is>
          <t xml:space="preserve"> </t>
        </is>
      </c>
      <c r="C78" s="4" t="inlineStr">
        <is>
          <t xml:space="preserve"> </t>
        </is>
      </c>
      <c r="D78" s="4" t="inlineStr">
        <is>
          <t xml:space="preserve"> </t>
        </is>
      </c>
      <c r="E78" s="5" t="n">
        <v>36876</v>
      </c>
      <c r="F78" s="4" t="inlineStr">
        <is>
          <t xml:space="preserve"> </t>
        </is>
      </c>
    </row>
    <row r="79">
      <c r="A79" s="4" t="inlineStr">
        <is>
          <t>Deferred income taxes</t>
        </is>
      </c>
      <c r="B79" s="4" t="inlineStr">
        <is>
          <t xml:space="preserve"> </t>
        </is>
      </c>
      <c r="C79" s="4" t="inlineStr">
        <is>
          <t xml:space="preserve"> </t>
        </is>
      </c>
      <c r="D79" s="4" t="inlineStr">
        <is>
          <t xml:space="preserve"> </t>
        </is>
      </c>
      <c r="E79" s="5" t="n">
        <v>91457</v>
      </c>
      <c r="F79" s="4" t="inlineStr">
        <is>
          <t xml:space="preserve"> </t>
        </is>
      </c>
    </row>
    <row r="80">
      <c r="A80" s="4" t="inlineStr">
        <is>
          <t>Total lease liabilities</t>
        </is>
      </c>
      <c r="B80" s="4" t="inlineStr">
        <is>
          <t xml:space="preserve"> </t>
        </is>
      </c>
      <c r="C80" s="4" t="inlineStr">
        <is>
          <t xml:space="preserve"> </t>
        </is>
      </c>
      <c r="D80" s="4" t="inlineStr">
        <is>
          <t xml:space="preserve"> </t>
        </is>
      </c>
      <c r="E80" s="5" t="n">
        <v>45995</v>
      </c>
      <c r="F80" s="4" t="inlineStr">
        <is>
          <t xml:space="preserve"> </t>
        </is>
      </c>
    </row>
    <row r="81">
      <c r="A81" s="4" t="inlineStr">
        <is>
          <t>Other liabilities</t>
        </is>
      </c>
      <c r="B81" s="4" t="inlineStr">
        <is>
          <t xml:space="preserve"> </t>
        </is>
      </c>
      <c r="C81" s="4" t="inlineStr">
        <is>
          <t xml:space="preserve"> </t>
        </is>
      </c>
      <c r="D81" s="4" t="inlineStr">
        <is>
          <t xml:space="preserve"> </t>
        </is>
      </c>
      <c r="E81" s="5" t="n">
        <v>580780</v>
      </c>
      <c r="F81" s="4" t="inlineStr">
        <is>
          <t xml:space="preserve"> </t>
        </is>
      </c>
    </row>
    <row r="82">
      <c r="A82" s="4" t="inlineStr">
        <is>
          <t>Payable under securities lending</t>
        </is>
      </c>
      <c r="B82" s="4" t="inlineStr">
        <is>
          <t xml:space="preserve"> </t>
        </is>
      </c>
      <c r="C82" s="4" t="inlineStr">
        <is>
          <t xml:space="preserve"> </t>
        </is>
      </c>
      <c r="D82" s="4" t="inlineStr">
        <is>
          <t xml:space="preserve"> </t>
        </is>
      </c>
      <c r="E82" s="5" t="n">
        <v>100938</v>
      </c>
      <c r="F82" s="4" t="inlineStr">
        <is>
          <t xml:space="preserve"> </t>
        </is>
      </c>
    </row>
    <row r="83">
      <c r="A83" s="4" t="inlineStr">
        <is>
          <t>Separate account liabilities</t>
        </is>
      </c>
      <c r="B83" s="4" t="inlineStr">
        <is>
          <t xml:space="preserve"> </t>
        </is>
      </c>
      <c r="C83" s="4" t="inlineStr">
        <is>
          <t xml:space="preserve"> </t>
        </is>
      </c>
      <c r="D83" s="4" t="inlineStr">
        <is>
          <t xml:space="preserve"> </t>
        </is>
      </c>
      <c r="E83" s="5" t="n">
        <v>2305717</v>
      </c>
      <c r="F83" s="4" t="inlineStr">
        <is>
          <t xml:space="preserve"> </t>
        </is>
      </c>
    </row>
    <row r="84">
      <c r="A84" s="4" t="inlineStr">
        <is>
          <t>Total liabilities</t>
        </is>
      </c>
      <c r="B84" s="4" t="inlineStr">
        <is>
          <t xml:space="preserve"> </t>
        </is>
      </c>
      <c r="C84" s="4" t="inlineStr">
        <is>
          <t xml:space="preserve"> </t>
        </is>
      </c>
      <c r="D84" s="4" t="inlineStr">
        <is>
          <t xml:space="preserve"> </t>
        </is>
      </c>
      <c r="E84" s="5" t="n">
        <v>13627378</v>
      </c>
      <c r="F84" s="4" t="inlineStr">
        <is>
          <t xml:space="preserve"> </t>
        </is>
      </c>
    </row>
    <row r="85">
      <c r="A85" s="3" t="inlineStr">
        <is>
          <t>Equity attributable to Primerica, Inc.:</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mmon stock ($0.01 par value; authorized 500,000 shares; issued and outstanding 36,824)</t>
        </is>
      </c>
      <c r="B86" s="4" t="inlineStr">
        <is>
          <t xml:space="preserve"> </t>
        </is>
      </c>
      <c r="C86" s="4" t="inlineStr">
        <is>
          <t xml:space="preserve"> </t>
        </is>
      </c>
      <c r="D86" s="4" t="inlineStr">
        <is>
          <t xml:space="preserve"> </t>
        </is>
      </c>
      <c r="E86" s="5" t="n">
        <v>368</v>
      </c>
      <c r="F86" s="4" t="inlineStr">
        <is>
          <t xml:space="preserve"> </t>
        </is>
      </c>
    </row>
    <row r="87">
      <c r="A87" s="4" t="inlineStr">
        <is>
          <t>Retained earnings</t>
        </is>
      </c>
      <c r="B87" s="4" t="inlineStr">
        <is>
          <t xml:space="preserve"> </t>
        </is>
      </c>
      <c r="C87" s="4" t="inlineStr">
        <is>
          <t xml:space="preserve"> </t>
        </is>
      </c>
      <c r="D87" s="4" t="inlineStr">
        <is>
          <t xml:space="preserve"> </t>
        </is>
      </c>
      <c r="E87" s="5" t="n">
        <v>1973403</v>
      </c>
      <c r="F87" s="4" t="inlineStr">
        <is>
          <t xml:space="preserve"> </t>
        </is>
      </c>
    </row>
    <row r="88">
      <c r="A88" s="3" t="inlineStr">
        <is>
          <t>Accumulated other comprehensive income (loss), net of income tax:</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Unrealized foreign currency translation gains (losses)</t>
        </is>
      </c>
      <c r="B89" s="4" t="inlineStr">
        <is>
          <t xml:space="preserve"> </t>
        </is>
      </c>
      <c r="C89" s="4" t="inlineStr">
        <is>
          <t xml:space="preserve"> </t>
        </is>
      </c>
      <c r="D89" s="4" t="inlineStr">
        <is>
          <t xml:space="preserve"> </t>
        </is>
      </c>
      <c r="E89" s="5" t="n">
        <v>-11404</v>
      </c>
      <c r="F89" s="4" t="inlineStr">
        <is>
          <t xml:space="preserve"> </t>
        </is>
      </c>
    </row>
    <row r="90">
      <c r="A90" s="4" t="inlineStr">
        <is>
          <t>Net unrealized investment gains (losses) on available-for-sale securities</t>
        </is>
      </c>
      <c r="B90" s="4" t="inlineStr">
        <is>
          <t xml:space="preserve"> </t>
        </is>
      </c>
      <c r="C90" s="4" t="inlineStr">
        <is>
          <t xml:space="preserve"> </t>
        </is>
      </c>
      <c r="D90" s="4" t="inlineStr">
        <is>
          <t xml:space="preserve"> </t>
        </is>
      </c>
      <c r="E90" s="5" t="n">
        <v>-240868</v>
      </c>
      <c r="F90" s="4" t="inlineStr">
        <is>
          <t xml:space="preserve"> </t>
        </is>
      </c>
    </row>
    <row r="91">
      <c r="A91" s="4" t="inlineStr">
        <is>
          <t>Total permanent stockholders’ equity</t>
        </is>
      </c>
      <c r="B91" s="4" t="inlineStr">
        <is>
          <t xml:space="preserve"> </t>
        </is>
      </c>
      <c r="C91" s="4" t="inlineStr">
        <is>
          <t xml:space="preserve"> </t>
        </is>
      </c>
      <c r="D91" s="4" t="inlineStr">
        <is>
          <t xml:space="preserve"> </t>
        </is>
      </c>
      <c r="E91" s="5" t="n">
        <v>1721499</v>
      </c>
      <c r="F91" s="4" t="inlineStr">
        <is>
          <t xml:space="preserve"> </t>
        </is>
      </c>
    </row>
    <row r="92">
      <c r="A92" s="4" t="inlineStr">
        <is>
          <t>Total liabilities and temporary and permanent stockholders’ equity</t>
        </is>
      </c>
      <c r="B92" s="4" t="inlineStr">
        <is>
          <t xml:space="preserve"> </t>
        </is>
      </c>
      <c r="C92" s="4" t="inlineStr">
        <is>
          <t xml:space="preserve"> </t>
        </is>
      </c>
      <c r="D92" s="4" t="inlineStr">
        <is>
          <t xml:space="preserve"> </t>
        </is>
      </c>
      <c r="E92" s="5" t="n">
        <v>15348877</v>
      </c>
      <c r="F92" s="4" t="inlineStr">
        <is>
          <t xml:space="preserve"> </t>
        </is>
      </c>
    </row>
    <row r="93">
      <c r="A93" s="4" t="inlineStr">
        <is>
          <t>Adoption Impact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Invest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insurance recoverables</t>
        </is>
      </c>
      <c r="B95" s="4" t="inlineStr">
        <is>
          <t xml:space="preserve"> </t>
        </is>
      </c>
      <c r="C95" s="4" t="inlineStr">
        <is>
          <t xml:space="preserve"> </t>
        </is>
      </c>
      <c r="D95" s="4" t="inlineStr">
        <is>
          <t xml:space="preserve"> </t>
        </is>
      </c>
      <c r="E95" s="5" t="n">
        <v>-806369</v>
      </c>
      <c r="F95" s="4" t="inlineStr">
        <is>
          <t xml:space="preserve"> </t>
        </is>
      </c>
    </row>
    <row r="96">
      <c r="A96" s="4" t="inlineStr">
        <is>
          <t>Deferred policy acquisition costs, net</t>
        </is>
      </c>
      <c r="B96" s="4" t="inlineStr">
        <is>
          <t xml:space="preserve"> </t>
        </is>
      </c>
      <c r="C96" s="4" t="inlineStr">
        <is>
          <t xml:space="preserve"> </t>
        </is>
      </c>
      <c r="D96" s="4" t="inlineStr">
        <is>
          <t xml:space="preserve"> </t>
        </is>
      </c>
      <c r="E96" s="5" t="n">
        <v>106616</v>
      </c>
      <c r="F96" s="4" t="inlineStr">
        <is>
          <t xml:space="preserve"> </t>
        </is>
      </c>
    </row>
    <row r="97">
      <c r="A97" s="4" t="inlineStr">
        <is>
          <t>Deferred income taxes</t>
        </is>
      </c>
      <c r="B97" s="4" t="inlineStr">
        <is>
          <t xml:space="preserve"> </t>
        </is>
      </c>
      <c r="C97" s="4" t="inlineStr">
        <is>
          <t xml:space="preserve"> </t>
        </is>
      </c>
      <c r="D97" s="4" t="inlineStr">
        <is>
          <t xml:space="preserve"> </t>
        </is>
      </c>
      <c r="E97" s="5" t="n">
        <v>-7701</v>
      </c>
      <c r="F97" s="4" t="inlineStr">
        <is>
          <t xml:space="preserve"> </t>
        </is>
      </c>
    </row>
    <row r="98">
      <c r="A98" s="4" t="inlineStr">
        <is>
          <t>Total assets</t>
        </is>
      </c>
      <c r="B98" s="4" t="inlineStr">
        <is>
          <t xml:space="preserve"> </t>
        </is>
      </c>
      <c r="C98" s="4" t="inlineStr">
        <is>
          <t xml:space="preserve"> </t>
        </is>
      </c>
      <c r="D98" s="4" t="inlineStr">
        <is>
          <t xml:space="preserve"> </t>
        </is>
      </c>
      <c r="E98" s="5" t="n">
        <v>-707454</v>
      </c>
      <c r="F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uture policy benefits</t>
        </is>
      </c>
      <c r="B100" s="4" t="inlineStr">
        <is>
          <t xml:space="preserve"> </t>
        </is>
      </c>
      <c r="C100" s="4" t="inlineStr">
        <is>
          <t xml:space="preserve"> </t>
        </is>
      </c>
      <c r="D100" s="4" t="inlineStr">
        <is>
          <t xml:space="preserve"> </t>
        </is>
      </c>
      <c r="E100" s="5" t="n">
        <v>-1092894</v>
      </c>
      <c r="F100" s="4" t="inlineStr">
        <is>
          <t xml:space="preserve"> </t>
        </is>
      </c>
    </row>
    <row r="101">
      <c r="A101" s="4" t="inlineStr">
        <is>
          <t>Deferred income taxes</t>
        </is>
      </c>
      <c r="B101" s="4" t="inlineStr">
        <is>
          <t xml:space="preserve"> </t>
        </is>
      </c>
      <c r="C101" s="4" t="inlineStr">
        <is>
          <t xml:space="preserve"> </t>
        </is>
      </c>
      <c r="D101" s="4" t="inlineStr">
        <is>
          <t xml:space="preserve"> </t>
        </is>
      </c>
      <c r="E101" s="5" t="n">
        <v>75685</v>
      </c>
      <c r="F101" s="4" t="inlineStr">
        <is>
          <t xml:space="preserve"> </t>
        </is>
      </c>
    </row>
    <row r="102">
      <c r="A102" s="4" t="inlineStr">
        <is>
          <t>Total liabilities</t>
        </is>
      </c>
      <c r="B102" s="4" t="inlineStr">
        <is>
          <t xml:space="preserve"> </t>
        </is>
      </c>
      <c r="C102" s="4" t="inlineStr">
        <is>
          <t xml:space="preserve"> </t>
        </is>
      </c>
      <c r="D102" s="4" t="inlineStr">
        <is>
          <t xml:space="preserve"> </t>
        </is>
      </c>
      <c r="E102" s="5" t="n">
        <v>-1017209</v>
      </c>
      <c r="F102" s="4" t="inlineStr">
        <is>
          <t xml:space="preserve"> </t>
        </is>
      </c>
    </row>
    <row r="103">
      <c r="A103" s="3" t="inlineStr">
        <is>
          <t>Equity attributable to Primerica, Inc.:</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tained earnings</t>
        </is>
      </c>
      <c r="B104" s="4" t="inlineStr">
        <is>
          <t xml:space="preserve"> </t>
        </is>
      </c>
      <c r="C104" s="4" t="inlineStr">
        <is>
          <t xml:space="preserve"> </t>
        </is>
      </c>
      <c r="D104" s="4" t="inlineStr">
        <is>
          <t xml:space="preserve"> </t>
        </is>
      </c>
      <c r="E104" s="5" t="n">
        <v>180214</v>
      </c>
      <c r="F104" s="4" t="inlineStr">
        <is>
          <t xml:space="preserve"> </t>
        </is>
      </c>
    </row>
    <row r="105">
      <c r="A105" s="3" t="inlineStr">
        <is>
          <t>Accumulated other comprehensive income (loss), net of income tax:</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Effect of change in discount rate assumptions on the liability for future policy benefits</t>
        </is>
      </c>
      <c r="B106" s="4" t="inlineStr">
        <is>
          <t xml:space="preserve"> </t>
        </is>
      </c>
      <c r="C106" s="4" t="inlineStr">
        <is>
          <t xml:space="preserve"> </t>
        </is>
      </c>
      <c r="D106" s="4" t="inlineStr">
        <is>
          <t xml:space="preserve"> </t>
        </is>
      </c>
      <c r="E106" s="5" t="n">
        <v>130416</v>
      </c>
      <c r="F106" s="4" t="inlineStr">
        <is>
          <t xml:space="preserve"> </t>
        </is>
      </c>
    </row>
    <row r="107">
      <c r="A107" s="4" t="inlineStr">
        <is>
          <t>Unrealized foreign currency translation gains (losses)</t>
        </is>
      </c>
      <c r="B107" s="4" t="inlineStr">
        <is>
          <t xml:space="preserve"> </t>
        </is>
      </c>
      <c r="C107" s="4" t="inlineStr">
        <is>
          <t xml:space="preserve"> </t>
        </is>
      </c>
      <c r="D107" s="4" t="inlineStr">
        <is>
          <t xml:space="preserve"> </t>
        </is>
      </c>
      <c r="E107" s="5" t="n">
        <v>-875</v>
      </c>
      <c r="F107" s="4" t="inlineStr">
        <is>
          <t xml:space="preserve"> </t>
        </is>
      </c>
    </row>
    <row r="108">
      <c r="A108" s="4" t="inlineStr">
        <is>
          <t>Total permanent stockholders’ equity</t>
        </is>
      </c>
      <c r="B108" s="4" t="inlineStr">
        <is>
          <t xml:space="preserve"> </t>
        </is>
      </c>
      <c r="C108" s="4" t="inlineStr">
        <is>
          <t xml:space="preserve"> </t>
        </is>
      </c>
      <c r="D108" s="4" t="inlineStr">
        <is>
          <t xml:space="preserve"> </t>
        </is>
      </c>
      <c r="E108" s="5" t="n">
        <v>309755</v>
      </c>
      <c r="F108" s="4" t="inlineStr">
        <is>
          <t xml:space="preserve"> </t>
        </is>
      </c>
    </row>
    <row r="109">
      <c r="A109" s="4" t="inlineStr">
        <is>
          <t>Total liabilities and temporary and permanent stockholders’ equity</t>
        </is>
      </c>
      <c r="B109" s="4" t="inlineStr">
        <is>
          <t xml:space="preserve"> </t>
        </is>
      </c>
      <c r="C109" s="4" t="inlineStr">
        <is>
          <t xml:space="preserve"> </t>
        </is>
      </c>
      <c r="D109" s="4" t="inlineStr">
        <is>
          <t xml:space="preserve"> </t>
        </is>
      </c>
      <c r="E109" s="6" t="n">
        <v>-707454</v>
      </c>
      <c r="F109" s="4" t="inlineStr">
        <is>
          <t xml:space="preserve"> </t>
        </is>
      </c>
    </row>
    <row r="110">
      <c r="A110" s="4" t="inlineStr">
        <is>
          <t>Accounting standards update [extensible enumeration]</t>
        </is>
      </c>
      <c r="B110" s="4" t="inlineStr">
        <is>
          <t>us-gaap:AccountingStandardsUpdate201812Member</t>
        </is>
      </c>
      <c r="C110" s="4" t="inlineStr">
        <is>
          <t xml:space="preserve"> </t>
        </is>
      </c>
      <c r="D110" s="4" t="inlineStr">
        <is>
          <t>us-gaap:AccountingStandardsUpdate201812Member</t>
        </is>
      </c>
      <c r="E110" s="4" t="inlineStr">
        <is>
          <t>us-gaap:AccountingStandardsUpdate201812Member</t>
        </is>
      </c>
      <c r="F1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ummary of Significant Accounting Policies - Summary of Impact of LDTI on Previously Reported Consolidated Balance Sheet (Parenthetical) (Details) - USD ($) $ / shares in Units, $ in Thousands</t>
        </is>
      </c>
      <c r="B1" s="2" t="inlineStr">
        <is>
          <t>Jun. 30, 2023</t>
        </is>
      </c>
      <c r="C1" s="2" t="inlineStr">
        <is>
          <t>Dec. 31, 2022</t>
        </is>
      </c>
      <c r="D1" s="2" t="inlineStr">
        <is>
          <t>Jun. 30, 2022</t>
        </is>
      </c>
      <c r="E1" s="2" t="inlineStr">
        <is>
          <t>Dec. 31, 2021</t>
        </is>
      </c>
    </row>
    <row r="2">
      <c r="A2" s="4" t="inlineStr">
        <is>
          <t>Fixed-maturity security held to maturity, fair value</t>
        </is>
      </c>
      <c r="B2" s="6" t="n">
        <v>1339914</v>
      </c>
      <c r="C2" s="6" t="n">
        <v>1340265</v>
      </c>
      <c r="D2" s="4" t="inlineStr">
        <is>
          <t xml:space="preserve"> </t>
        </is>
      </c>
      <c r="E2" s="4" t="inlineStr">
        <is>
          <t xml:space="preserve"> </t>
        </is>
      </c>
    </row>
    <row r="3">
      <c r="A3" s="4" t="inlineStr">
        <is>
          <t>Equity securities, at fair value, historical cost</t>
        </is>
      </c>
      <c r="B3" s="5" t="n">
        <v>29757</v>
      </c>
      <c r="C3" s="5" t="n">
        <v>29430</v>
      </c>
      <c r="D3" s="4" t="inlineStr">
        <is>
          <t xml:space="preserve"> </t>
        </is>
      </c>
      <c r="E3" s="4" t="inlineStr">
        <is>
          <t xml:space="preserve"> </t>
        </is>
      </c>
    </row>
    <row r="4">
      <c r="A4" s="4" t="inlineStr">
        <is>
          <t>Trading securities, amortized cost</t>
        </is>
      </c>
      <c r="B4" s="6" t="n">
        <v>18941</v>
      </c>
      <c r="C4" s="6" t="n">
        <v>4229</v>
      </c>
      <c r="D4" s="4" t="inlineStr">
        <is>
          <t xml:space="preserve"> </t>
        </is>
      </c>
      <c r="E4" s="4" t="inlineStr">
        <is>
          <t xml:space="preserve"> </t>
        </is>
      </c>
    </row>
    <row r="5">
      <c r="A5" s="4" t="inlineStr">
        <is>
          <t>Common stock, par value</t>
        </is>
      </c>
      <c r="B5" s="7" t="n">
        <v>0.01</v>
      </c>
      <c r="C5" s="7" t="n">
        <v>0.01</v>
      </c>
      <c r="D5" s="4" t="inlineStr">
        <is>
          <t xml:space="preserve"> </t>
        </is>
      </c>
      <c r="E5" s="4" t="inlineStr">
        <is>
          <t xml:space="preserve"> </t>
        </is>
      </c>
    </row>
    <row r="6">
      <c r="A6" s="4" t="inlineStr">
        <is>
          <t>Common stock, shares authorized</t>
        </is>
      </c>
      <c r="B6" s="5" t="n">
        <v>500000000</v>
      </c>
      <c r="C6" s="5" t="n">
        <v>500000000</v>
      </c>
      <c r="D6" s="4" t="inlineStr">
        <is>
          <t xml:space="preserve"> </t>
        </is>
      </c>
      <c r="E6" s="4" t="inlineStr">
        <is>
          <t xml:space="preserve"> </t>
        </is>
      </c>
    </row>
    <row r="7">
      <c r="A7" s="4" t="inlineStr">
        <is>
          <t>Common stock, shares issued</t>
        </is>
      </c>
      <c r="B7" s="5" t="n">
        <v>35846000</v>
      </c>
      <c r="C7" s="5" t="n">
        <v>36824000</v>
      </c>
      <c r="D7" s="4" t="inlineStr">
        <is>
          <t xml:space="preserve"> </t>
        </is>
      </c>
      <c r="E7" s="4" t="inlineStr">
        <is>
          <t xml:space="preserve"> </t>
        </is>
      </c>
    </row>
    <row r="8">
      <c r="A8" s="4" t="inlineStr">
        <is>
          <t>Common stock, shares outstanding</t>
        </is>
      </c>
      <c r="B8" s="5" t="n">
        <v>35846000</v>
      </c>
      <c r="C8" s="5" t="n">
        <v>36824000</v>
      </c>
      <c r="D8" s="5" t="n">
        <v>37768000</v>
      </c>
      <c r="E8" s="5" t="n">
        <v>39368000</v>
      </c>
    </row>
    <row r="9">
      <c r="A9" s="4" t="inlineStr">
        <is>
          <t>Fixed Maturities</t>
        </is>
      </c>
      <c r="B9" s="4" t="inlineStr">
        <is>
          <t xml:space="preserve"> </t>
        </is>
      </c>
      <c r="C9" s="4" t="inlineStr">
        <is>
          <t xml:space="preserve"> </t>
        </is>
      </c>
      <c r="D9" s="4" t="inlineStr">
        <is>
          <t xml:space="preserve"> </t>
        </is>
      </c>
      <c r="E9" s="4" t="inlineStr">
        <is>
          <t xml:space="preserve"> </t>
        </is>
      </c>
    </row>
    <row r="10">
      <c r="A10" s="4" t="inlineStr">
        <is>
          <t>Fixed-maturity securities available for sale, amortized cost</t>
        </is>
      </c>
      <c r="B10" s="6" t="n">
        <v>2829066</v>
      </c>
      <c r="C10" s="6" t="n">
        <v>2801415</v>
      </c>
      <c r="D10" s="4" t="inlineStr">
        <is>
          <t xml:space="preserve"> </t>
        </is>
      </c>
      <c r="E10" s="4" t="inlineStr">
        <is>
          <t xml:space="preserve"> </t>
        </is>
      </c>
    </row>
    <row r="11">
      <c r="A11" s="4" t="inlineStr">
        <is>
          <t>Fixed-maturity security held to maturity, fair value</t>
        </is>
      </c>
      <c r="B11" s="4" t="inlineStr">
        <is>
          <t xml:space="preserve"> </t>
        </is>
      </c>
      <c r="C11" s="5" t="n">
        <v>1340265</v>
      </c>
      <c r="D11" s="4" t="inlineStr">
        <is>
          <t xml:space="preserve"> </t>
        </is>
      </c>
      <c r="E11" s="4" t="inlineStr">
        <is>
          <t xml:space="preserve"> </t>
        </is>
      </c>
    </row>
    <row r="12">
      <c r="A12" s="4" t="inlineStr">
        <is>
          <t>Short-Term Investments</t>
        </is>
      </c>
      <c r="B12" s="4" t="inlineStr">
        <is>
          <t xml:space="preserve"> </t>
        </is>
      </c>
      <c r="C12" s="4" t="inlineStr">
        <is>
          <t xml:space="preserve"> </t>
        </is>
      </c>
      <c r="D12" s="4" t="inlineStr">
        <is>
          <t xml:space="preserve"> </t>
        </is>
      </c>
      <c r="E12" s="4" t="inlineStr">
        <is>
          <t xml:space="preserve"> </t>
        </is>
      </c>
    </row>
    <row r="13">
      <c r="A13" s="4" t="inlineStr">
        <is>
          <t>Fixed-maturity securities available for sale, amortized cost</t>
        </is>
      </c>
      <c r="B13" s="4" t="inlineStr">
        <is>
          <t xml:space="preserve"> </t>
        </is>
      </c>
      <c r="C13" s="6" t="n">
        <v>69393</v>
      </c>
      <c r="D13" s="4" t="inlineStr">
        <is>
          <t xml:space="preserve"> </t>
        </is>
      </c>
      <c r="E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 width="46" customWidth="1" min="5" max="5"/>
    <col width="46" customWidth="1" min="6" max="6"/>
  </cols>
  <sheetData>
    <row r="1">
      <c r="A1" s="1" t="inlineStr">
        <is>
          <t>Description of Business, Basis of Presentation, and Summary of Significant Accounting Policies - Summary of Impact of LDTI on Previously Reported Condensed Consolidated Statement of Income (Details) - USD ($) $ / shares in Units, shares in Thousand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premiums</t>
        </is>
      </c>
      <c r="B4" s="6" t="n">
        <v>828296</v>
      </c>
      <c r="C4" s="6" t="n">
        <v>808894</v>
      </c>
      <c r="D4" s="6" t="n">
        <v>1646169</v>
      </c>
      <c r="E4" s="6" t="n">
        <v>1607560</v>
      </c>
      <c r="F4" s="4" t="inlineStr">
        <is>
          <t xml:space="preserve"> </t>
        </is>
      </c>
    </row>
    <row r="5">
      <c r="A5" s="4" t="inlineStr">
        <is>
          <t>Ceded premiums</t>
        </is>
      </c>
      <c r="B5" s="5" t="n">
        <v>-425266</v>
      </c>
      <c r="C5" s="5" t="n">
        <v>-419048</v>
      </c>
      <c r="D5" s="5" t="n">
        <v>-830613</v>
      </c>
      <c r="E5" s="5" t="n">
        <v>-818933</v>
      </c>
      <c r="F5" s="4" t="inlineStr">
        <is>
          <t xml:space="preserve"> </t>
        </is>
      </c>
    </row>
    <row r="6">
      <c r="A6" s="4" t="inlineStr">
        <is>
          <t>Net premiums</t>
        </is>
      </c>
      <c r="B6" s="5" t="n">
        <v>403030</v>
      </c>
      <c r="C6" s="5" t="n">
        <v>389846</v>
      </c>
      <c r="D6" s="5" t="n">
        <v>815556</v>
      </c>
      <c r="E6" s="5" t="n">
        <v>788627</v>
      </c>
      <c r="F6" s="4" t="inlineStr">
        <is>
          <t xml:space="preserve"> </t>
        </is>
      </c>
    </row>
    <row r="7">
      <c r="A7" s="4" t="inlineStr">
        <is>
          <t>Commissions and fees</t>
        </is>
      </c>
      <c r="B7" s="5" t="n">
        <v>233130</v>
      </c>
      <c r="C7" s="5" t="n">
        <v>240688</v>
      </c>
      <c r="D7" s="5" t="n">
        <v>464677</v>
      </c>
      <c r="E7" s="5" t="n">
        <v>492489</v>
      </c>
      <c r="F7" s="4" t="inlineStr">
        <is>
          <t xml:space="preserve"> </t>
        </is>
      </c>
    </row>
    <row r="8">
      <c r="A8" s="4" t="inlineStr">
        <is>
          <t>Investment income net of investment expenses</t>
        </is>
      </c>
      <c r="B8" s="5" t="n">
        <v>49006</v>
      </c>
      <c r="C8" s="5" t="n">
        <v>37099</v>
      </c>
      <c r="D8" s="5" t="n">
        <v>96504</v>
      </c>
      <c r="E8" s="5" t="n">
        <v>71519</v>
      </c>
      <c r="F8" s="4" t="inlineStr">
        <is>
          <t xml:space="preserve"> </t>
        </is>
      </c>
    </row>
    <row r="9">
      <c r="A9" s="4" t="inlineStr">
        <is>
          <t>Interest expense on surplus note</t>
        </is>
      </c>
      <c r="B9" s="5" t="n">
        <v>-16608</v>
      </c>
      <c r="C9" s="5" t="n">
        <v>-15815</v>
      </c>
      <c r="D9" s="5" t="n">
        <v>-33042</v>
      </c>
      <c r="E9" s="5" t="n">
        <v>-31330</v>
      </c>
      <c r="F9" s="4" t="inlineStr">
        <is>
          <t xml:space="preserve"> </t>
        </is>
      </c>
    </row>
    <row r="10">
      <c r="A10" s="4" t="inlineStr">
        <is>
          <t>Net investment income</t>
        </is>
      </c>
      <c r="B10" s="5" t="n">
        <v>32398</v>
      </c>
      <c r="C10" s="5" t="n">
        <v>21284</v>
      </c>
      <c r="D10" s="5" t="n">
        <v>63462</v>
      </c>
      <c r="E10" s="5" t="n">
        <v>40189</v>
      </c>
      <c r="F10" s="4" t="inlineStr">
        <is>
          <t xml:space="preserve"> </t>
        </is>
      </c>
    </row>
    <row r="11">
      <c r="A11" s="4" t="inlineStr">
        <is>
          <t>Realized investment gains (losses)</t>
        </is>
      </c>
      <c r="B11" s="5" t="n">
        <v>337</v>
      </c>
      <c r="C11" s="5" t="n">
        <v>56</v>
      </c>
      <c r="D11" s="5" t="n">
        <v>-648</v>
      </c>
      <c r="E11" s="5" t="n">
        <v>632</v>
      </c>
      <c r="F11" s="4" t="inlineStr">
        <is>
          <t xml:space="preserve"> </t>
        </is>
      </c>
    </row>
    <row r="12">
      <c r="A12" s="4" t="inlineStr">
        <is>
          <t>Other investment gains (losses)</t>
        </is>
      </c>
      <c r="B12" s="5" t="n">
        <v>-665</v>
      </c>
      <c r="C12" s="5" t="n">
        <v>-1948</v>
      </c>
      <c r="D12" s="5" t="n">
        <v>-4288</v>
      </c>
      <c r="E12" s="5" t="n">
        <v>-1773</v>
      </c>
      <c r="F12" s="4" t="inlineStr">
        <is>
          <t xml:space="preserve"> </t>
        </is>
      </c>
    </row>
    <row r="13">
      <c r="A13" s="4" t="inlineStr">
        <is>
          <t>Investment gains (losses)</t>
        </is>
      </c>
      <c r="B13" s="5" t="n">
        <v>-328</v>
      </c>
      <c r="C13" s="5" t="n">
        <v>-1892</v>
      </c>
      <c r="D13" s="5" t="n">
        <v>-4936</v>
      </c>
      <c r="E13" s="5" t="n">
        <v>-1141</v>
      </c>
      <c r="F13" s="4" t="inlineStr">
        <is>
          <t xml:space="preserve"> </t>
        </is>
      </c>
    </row>
    <row r="14">
      <c r="A14" s="4" t="inlineStr">
        <is>
          <t>Other, net</t>
        </is>
      </c>
      <c r="B14" s="5" t="n">
        <v>20155</v>
      </c>
      <c r="C14" s="5" t="n">
        <v>18756</v>
      </c>
      <c r="D14" s="5" t="n">
        <v>39663</v>
      </c>
      <c r="E14" s="5" t="n">
        <v>39745</v>
      </c>
      <c r="F14" s="4" t="inlineStr">
        <is>
          <t xml:space="preserve"> </t>
        </is>
      </c>
    </row>
    <row r="15">
      <c r="A15" s="4" t="inlineStr">
        <is>
          <t>Revenues</t>
        </is>
      </c>
      <c r="B15" s="5" t="n">
        <v>688385</v>
      </c>
      <c r="C15" s="5" t="n">
        <v>668682</v>
      </c>
      <c r="D15" s="5" t="n">
        <v>1378422</v>
      </c>
      <c r="E15" s="5" t="n">
        <v>1359909</v>
      </c>
      <c r="F15" s="4" t="inlineStr">
        <is>
          <t xml:space="preserve"> </t>
        </is>
      </c>
    </row>
    <row r="16">
      <c r="A16" s="3" t="inlineStr">
        <is>
          <t>Benefits and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nefits and claims</t>
        </is>
      </c>
      <c r="B17" s="5" t="n">
        <v>148911</v>
      </c>
      <c r="C17" s="5" t="n">
        <v>148369</v>
      </c>
      <c r="D17" s="5" t="n">
        <v>312179</v>
      </c>
      <c r="E17" s="5" t="n">
        <v>311953</v>
      </c>
      <c r="F17" s="4" t="inlineStr">
        <is>
          <t xml:space="preserve"> </t>
        </is>
      </c>
    </row>
    <row r="18">
      <c r="A18" s="4" t="inlineStr">
        <is>
          <t>Future policy benefits remeasurement (gain) loss</t>
        </is>
      </c>
      <c r="B18" s="5" t="n">
        <v>-1867</v>
      </c>
      <c r="C18" s="5" t="n">
        <v>-100</v>
      </c>
      <c r="D18" s="5" t="n">
        <v>-1308</v>
      </c>
      <c r="E18" s="5" t="n">
        <v>-845</v>
      </c>
      <c r="F18" s="6" t="n">
        <v>1600</v>
      </c>
    </row>
    <row r="19">
      <c r="A19" s="4" t="inlineStr">
        <is>
          <t>Amortization of deferred policy acquisition costs</t>
        </is>
      </c>
      <c r="B19" s="5" t="n">
        <v>68110</v>
      </c>
      <c r="C19" s="5" t="n">
        <v>64830</v>
      </c>
      <c r="D19" s="5" t="n">
        <v>136033</v>
      </c>
      <c r="E19" s="5" t="n">
        <v>128684</v>
      </c>
      <c r="F19" s="4" t="inlineStr">
        <is>
          <t xml:space="preserve"> </t>
        </is>
      </c>
    </row>
    <row r="20">
      <c r="A20" s="4" t="inlineStr">
        <is>
          <t>Sales commissions</t>
        </is>
      </c>
      <c r="B20" s="5" t="n">
        <v>113623</v>
      </c>
      <c r="C20" s="5" t="n">
        <v>119763</v>
      </c>
      <c r="D20" s="5" t="n">
        <v>224497</v>
      </c>
      <c r="E20" s="5" t="n">
        <v>253687</v>
      </c>
      <c r="F20" s="4" t="inlineStr">
        <is>
          <t xml:space="preserve"> </t>
        </is>
      </c>
    </row>
    <row r="21">
      <c r="A21" s="4" t="inlineStr">
        <is>
          <t>Insurance expenses</t>
        </is>
      </c>
      <c r="B21" s="5" t="n">
        <v>59093</v>
      </c>
      <c r="C21" s="5" t="n">
        <v>59461</v>
      </c>
      <c r="D21" s="5" t="n">
        <v>120219</v>
      </c>
      <c r="E21" s="5" t="n">
        <v>118969</v>
      </c>
      <c r="F21" s="4" t="inlineStr">
        <is>
          <t xml:space="preserve"> </t>
        </is>
      </c>
    </row>
    <row r="22">
      <c r="A22" s="4" t="inlineStr">
        <is>
          <t>Insurance commissions</t>
        </is>
      </c>
      <c r="B22" s="5" t="n">
        <v>9142</v>
      </c>
      <c r="C22" s="5" t="n">
        <v>7594</v>
      </c>
      <c r="D22" s="5" t="n">
        <v>17281</v>
      </c>
      <c r="E22" s="5" t="n">
        <v>15315</v>
      </c>
      <c r="F22" s="4" t="inlineStr">
        <is>
          <t xml:space="preserve"> </t>
        </is>
      </c>
    </row>
    <row r="23">
      <c r="A23" s="4" t="inlineStr">
        <is>
          <t>Contract acquisition costs</t>
        </is>
      </c>
      <c r="B23" s="5" t="n">
        <v>12602</v>
      </c>
      <c r="C23" s="5" t="n">
        <v>19384</v>
      </c>
      <c r="D23" s="5" t="n">
        <v>27586</v>
      </c>
      <c r="E23" s="5" t="n">
        <v>40034</v>
      </c>
      <c r="F23" s="4" t="inlineStr">
        <is>
          <t xml:space="preserve"> </t>
        </is>
      </c>
    </row>
    <row r="24">
      <c r="A24" s="4" t="inlineStr">
        <is>
          <t>Interest expense</t>
        </is>
      </c>
      <c r="B24" s="5" t="n">
        <v>6686</v>
      </c>
      <c r="C24" s="5" t="n">
        <v>6814</v>
      </c>
      <c r="D24" s="5" t="n">
        <v>13376</v>
      </c>
      <c r="E24" s="5" t="n">
        <v>13667</v>
      </c>
      <c r="F24" s="4" t="inlineStr">
        <is>
          <t xml:space="preserve"> </t>
        </is>
      </c>
    </row>
    <row r="25">
      <c r="A25" s="4" t="inlineStr">
        <is>
          <t>Other operating expenses</t>
        </is>
      </c>
      <c r="B25" s="5" t="n">
        <v>83189</v>
      </c>
      <c r="C25" s="5" t="n">
        <v>79730</v>
      </c>
      <c r="D25" s="5" t="n">
        <v>172721</v>
      </c>
      <c r="E25" s="5" t="n">
        <v>166165</v>
      </c>
      <c r="F25" s="4" t="inlineStr">
        <is>
          <t xml:space="preserve"> </t>
        </is>
      </c>
    </row>
    <row r="26">
      <c r="A26" s="4" t="inlineStr">
        <is>
          <t>Total benefits and expenses</t>
        </is>
      </c>
      <c r="B26" s="5" t="n">
        <v>499489</v>
      </c>
      <c r="C26" s="5" t="n">
        <v>505845</v>
      </c>
      <c r="D26" s="5" t="n">
        <v>1022584</v>
      </c>
      <c r="E26" s="5" t="n">
        <v>1047629</v>
      </c>
      <c r="F26" s="4" t="inlineStr">
        <is>
          <t xml:space="preserve"> </t>
        </is>
      </c>
    </row>
    <row r="27">
      <c r="A27" s="4" t="inlineStr">
        <is>
          <t>Income before income taxes</t>
        </is>
      </c>
      <c r="B27" s="5" t="n">
        <v>188896</v>
      </c>
      <c r="C27" s="5" t="n">
        <v>162837</v>
      </c>
      <c r="D27" s="5" t="n">
        <v>355838</v>
      </c>
      <c r="E27" s="5" t="n">
        <v>312280</v>
      </c>
      <c r="F27" s="4" t="inlineStr">
        <is>
          <t xml:space="preserve"> </t>
        </is>
      </c>
    </row>
    <row r="28">
      <c r="A28" s="4" t="inlineStr">
        <is>
          <t>Income taxes</t>
        </is>
      </c>
      <c r="B28" s="5" t="n">
        <v>44392</v>
      </c>
      <c r="C28" s="5" t="n">
        <v>37265</v>
      </c>
      <c r="D28" s="5" t="n">
        <v>83235</v>
      </c>
      <c r="E28" s="5" t="n">
        <v>71533</v>
      </c>
      <c r="F28" s="4" t="inlineStr">
        <is>
          <t xml:space="preserve"> </t>
        </is>
      </c>
    </row>
    <row r="29">
      <c r="A29" s="4" t="inlineStr">
        <is>
          <t>Net income</t>
        </is>
      </c>
      <c r="B29" s="5" t="n">
        <v>144504</v>
      </c>
      <c r="C29" s="5" t="n">
        <v>125572</v>
      </c>
      <c r="D29" s="5" t="n">
        <v>272603</v>
      </c>
      <c r="E29" s="5" t="n">
        <v>240747</v>
      </c>
      <c r="F29" s="4" t="inlineStr">
        <is>
          <t xml:space="preserve"> </t>
        </is>
      </c>
    </row>
    <row r="30">
      <c r="A30" s="4" t="inlineStr">
        <is>
          <t>Net income (loss) attributable to noncontrolling interests</t>
        </is>
      </c>
      <c r="B30" s="4" t="inlineStr">
        <is>
          <t xml:space="preserve"> </t>
        </is>
      </c>
      <c r="C30" s="5" t="n">
        <v>-2384</v>
      </c>
      <c r="D30" s="4" t="inlineStr">
        <is>
          <t xml:space="preserve"> </t>
        </is>
      </c>
      <c r="E30" s="5" t="n">
        <v>-5038</v>
      </c>
      <c r="F30" s="4" t="inlineStr">
        <is>
          <t xml:space="preserve"> </t>
        </is>
      </c>
    </row>
    <row r="31">
      <c r="A31" s="4" t="inlineStr">
        <is>
          <t>Net income attributable to Primerica, Inc.</t>
        </is>
      </c>
      <c r="B31" s="6" t="n">
        <v>144504</v>
      </c>
      <c r="C31" s="6" t="n">
        <v>127956</v>
      </c>
      <c r="D31" s="6" t="n">
        <v>272603</v>
      </c>
      <c r="E31" s="6" t="n">
        <v>245785</v>
      </c>
      <c r="F31" s="4" t="inlineStr">
        <is>
          <t xml:space="preserve"> </t>
        </is>
      </c>
    </row>
    <row r="32">
      <c r="A32" s="3" t="inlineStr">
        <is>
          <t>Earnings per share attributable to common stockhold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c earnings per share</t>
        </is>
      </c>
      <c r="B33" s="7" t="n">
        <v>3.97</v>
      </c>
      <c r="C33" s="7" t="n">
        <v>3.32</v>
      </c>
      <c r="D33" s="7" t="n">
        <v>7.44</v>
      </c>
      <c r="E33" s="7" t="n">
        <v>6.31</v>
      </c>
      <c r="F33" s="4" t="inlineStr">
        <is>
          <t xml:space="preserve"> </t>
        </is>
      </c>
    </row>
    <row r="34">
      <c r="A34" s="4" t="inlineStr">
        <is>
          <t>Diluted earnings per share</t>
        </is>
      </c>
      <c r="B34" s="7" t="n">
        <v>3.97</v>
      </c>
      <c r="C34" s="7" t="n">
        <v>3.31</v>
      </c>
      <c r="D34" s="7" t="n">
        <v>7.43</v>
      </c>
      <c r="E34" s="7" t="n">
        <v>6.29</v>
      </c>
      <c r="F34" s="4" t="inlineStr">
        <is>
          <t xml:space="preserve"> </t>
        </is>
      </c>
    </row>
    <row r="35">
      <c r="A35" s="3" t="inlineStr">
        <is>
          <t>Weighted-average shares used in computing earnings per sh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c</t>
        </is>
      </c>
      <c r="B36" s="5" t="n">
        <v>36215</v>
      </c>
      <c r="C36" s="5" t="n">
        <v>38386</v>
      </c>
      <c r="D36" s="5" t="n">
        <v>36461</v>
      </c>
      <c r="E36" s="5" t="n">
        <v>38801</v>
      </c>
      <c r="F36" s="4" t="inlineStr">
        <is>
          <t xml:space="preserve"> </t>
        </is>
      </c>
    </row>
    <row r="37">
      <c r="A37" s="4" t="inlineStr">
        <is>
          <t>Diluted</t>
        </is>
      </c>
      <c r="B37" s="5" t="n">
        <v>36290</v>
      </c>
      <c r="C37" s="5" t="n">
        <v>38501</v>
      </c>
      <c r="D37" s="5" t="n">
        <v>36545</v>
      </c>
      <c r="E37" s="5" t="n">
        <v>38914</v>
      </c>
      <c r="F37" s="4" t="inlineStr">
        <is>
          <t xml:space="preserve"> </t>
        </is>
      </c>
    </row>
    <row r="38">
      <c r="A38" s="4" t="inlineStr">
        <is>
          <t>Accounting standards update [extensible enumeration]</t>
        </is>
      </c>
      <c r="B38" s="4" t="inlineStr">
        <is>
          <t xml:space="preserve"> </t>
        </is>
      </c>
      <c r="C38" s="4" t="inlineStr">
        <is>
          <t xml:space="preserve"> </t>
        </is>
      </c>
      <c r="D38" s="4" t="inlineStr">
        <is>
          <t>us-gaap:AccountingStandardsUpdate201812Member</t>
        </is>
      </c>
      <c r="E38" s="4" t="inlineStr">
        <is>
          <t xml:space="preserve"> </t>
        </is>
      </c>
      <c r="F38" s="4" t="inlineStr">
        <is>
          <t xml:space="preserve"> </t>
        </is>
      </c>
    </row>
    <row r="39">
      <c r="A39" s="4" t="inlineStr">
        <is>
          <t>As 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rect premiums</t>
        </is>
      </c>
      <c r="B41" s="4" t="inlineStr">
        <is>
          <t xml:space="preserve"> </t>
        </is>
      </c>
      <c r="C41" s="6" t="n">
        <v>808894</v>
      </c>
      <c r="D41" s="4" t="inlineStr">
        <is>
          <t xml:space="preserve"> </t>
        </is>
      </c>
      <c r="E41" s="6" t="n">
        <v>1607560</v>
      </c>
      <c r="F41" s="4" t="inlineStr">
        <is>
          <t xml:space="preserve"> </t>
        </is>
      </c>
    </row>
    <row r="42">
      <c r="A42" s="4" t="inlineStr">
        <is>
          <t>Ceded premiums</t>
        </is>
      </c>
      <c r="B42" s="4" t="inlineStr">
        <is>
          <t xml:space="preserve"> </t>
        </is>
      </c>
      <c r="C42" s="5" t="n">
        <v>-419048</v>
      </c>
      <c r="D42" s="4" t="inlineStr">
        <is>
          <t xml:space="preserve"> </t>
        </is>
      </c>
      <c r="E42" s="5" t="n">
        <v>-818933</v>
      </c>
      <c r="F42" s="4" t="inlineStr">
        <is>
          <t xml:space="preserve"> </t>
        </is>
      </c>
    </row>
    <row r="43">
      <c r="A43" s="4" t="inlineStr">
        <is>
          <t>Net premiums</t>
        </is>
      </c>
      <c r="B43" s="4" t="inlineStr">
        <is>
          <t xml:space="preserve"> </t>
        </is>
      </c>
      <c r="C43" s="5" t="n">
        <v>389846</v>
      </c>
      <c r="D43" s="4" t="inlineStr">
        <is>
          <t xml:space="preserve"> </t>
        </is>
      </c>
      <c r="E43" s="5" t="n">
        <v>788627</v>
      </c>
      <c r="F43" s="4" t="inlineStr">
        <is>
          <t xml:space="preserve"> </t>
        </is>
      </c>
    </row>
    <row r="44">
      <c r="A44" s="4" t="inlineStr">
        <is>
          <t>Commissions and fees</t>
        </is>
      </c>
      <c r="B44" s="4" t="inlineStr">
        <is>
          <t xml:space="preserve"> </t>
        </is>
      </c>
      <c r="C44" s="5" t="n">
        <v>240688</v>
      </c>
      <c r="D44" s="4" t="inlineStr">
        <is>
          <t xml:space="preserve"> </t>
        </is>
      </c>
      <c r="E44" s="5" t="n">
        <v>492489</v>
      </c>
      <c r="F44" s="4" t="inlineStr">
        <is>
          <t xml:space="preserve"> </t>
        </is>
      </c>
    </row>
    <row r="45">
      <c r="A45" s="4" t="inlineStr">
        <is>
          <t>Investment income net of investment expenses</t>
        </is>
      </c>
      <c r="B45" s="4" t="inlineStr">
        <is>
          <t xml:space="preserve"> </t>
        </is>
      </c>
      <c r="C45" s="5" t="n">
        <v>37099</v>
      </c>
      <c r="D45" s="4" t="inlineStr">
        <is>
          <t xml:space="preserve"> </t>
        </is>
      </c>
      <c r="E45" s="5" t="n">
        <v>71519</v>
      </c>
      <c r="F45" s="4" t="inlineStr">
        <is>
          <t xml:space="preserve"> </t>
        </is>
      </c>
    </row>
    <row r="46">
      <c r="A46" s="4" t="inlineStr">
        <is>
          <t>Interest expense on surplus note</t>
        </is>
      </c>
      <c r="B46" s="4" t="inlineStr">
        <is>
          <t xml:space="preserve"> </t>
        </is>
      </c>
      <c r="C46" s="5" t="n">
        <v>-15815</v>
      </c>
      <c r="D46" s="4" t="inlineStr">
        <is>
          <t xml:space="preserve"> </t>
        </is>
      </c>
      <c r="E46" s="5" t="n">
        <v>-31330</v>
      </c>
      <c r="F46" s="4" t="inlineStr">
        <is>
          <t xml:space="preserve"> </t>
        </is>
      </c>
    </row>
    <row r="47">
      <c r="A47" s="4" t="inlineStr">
        <is>
          <t>Net investment income</t>
        </is>
      </c>
      <c r="B47" s="4" t="inlineStr">
        <is>
          <t xml:space="preserve"> </t>
        </is>
      </c>
      <c r="C47" s="5" t="n">
        <v>21284</v>
      </c>
      <c r="D47" s="4" t="inlineStr">
        <is>
          <t xml:space="preserve"> </t>
        </is>
      </c>
      <c r="E47" s="5" t="n">
        <v>40189</v>
      </c>
      <c r="F47" s="4" t="inlineStr">
        <is>
          <t xml:space="preserve"> </t>
        </is>
      </c>
    </row>
    <row r="48">
      <c r="A48" s="4" t="inlineStr">
        <is>
          <t>Realized investment gains (losses)</t>
        </is>
      </c>
      <c r="B48" s="4" t="inlineStr">
        <is>
          <t xml:space="preserve"> </t>
        </is>
      </c>
      <c r="C48" s="5" t="n">
        <v>56</v>
      </c>
      <c r="D48" s="4" t="inlineStr">
        <is>
          <t xml:space="preserve"> </t>
        </is>
      </c>
      <c r="E48" s="5" t="n">
        <v>632</v>
      </c>
      <c r="F48" s="4" t="inlineStr">
        <is>
          <t xml:space="preserve"> </t>
        </is>
      </c>
    </row>
    <row r="49">
      <c r="A49" s="4" t="inlineStr">
        <is>
          <t>Other investment gains (losses)</t>
        </is>
      </c>
      <c r="B49" s="4" t="inlineStr">
        <is>
          <t xml:space="preserve"> </t>
        </is>
      </c>
      <c r="C49" s="5" t="n">
        <v>-1948</v>
      </c>
      <c r="D49" s="4" t="inlineStr">
        <is>
          <t xml:space="preserve"> </t>
        </is>
      </c>
      <c r="E49" s="5" t="n">
        <v>-1773</v>
      </c>
      <c r="F49" s="4" t="inlineStr">
        <is>
          <t xml:space="preserve"> </t>
        </is>
      </c>
    </row>
    <row r="50">
      <c r="A50" s="4" t="inlineStr">
        <is>
          <t>Investment gains (losses)</t>
        </is>
      </c>
      <c r="B50" s="4" t="inlineStr">
        <is>
          <t xml:space="preserve"> </t>
        </is>
      </c>
      <c r="C50" s="5" t="n">
        <v>-1892</v>
      </c>
      <c r="D50" s="4" t="inlineStr">
        <is>
          <t xml:space="preserve"> </t>
        </is>
      </c>
      <c r="E50" s="5" t="n">
        <v>-1141</v>
      </c>
      <c r="F50" s="4" t="inlineStr">
        <is>
          <t xml:space="preserve"> </t>
        </is>
      </c>
    </row>
    <row r="51">
      <c r="A51" s="4" t="inlineStr">
        <is>
          <t>Other, net</t>
        </is>
      </c>
      <c r="B51" s="4" t="inlineStr">
        <is>
          <t xml:space="preserve"> </t>
        </is>
      </c>
      <c r="C51" s="5" t="n">
        <v>18756</v>
      </c>
      <c r="D51" s="4" t="inlineStr">
        <is>
          <t xml:space="preserve"> </t>
        </is>
      </c>
      <c r="E51" s="5" t="n">
        <v>39745</v>
      </c>
      <c r="F51" s="4" t="inlineStr">
        <is>
          <t xml:space="preserve"> </t>
        </is>
      </c>
    </row>
    <row r="52">
      <c r="A52" s="4" t="inlineStr">
        <is>
          <t>Revenues</t>
        </is>
      </c>
      <c r="B52" s="4" t="inlineStr">
        <is>
          <t xml:space="preserve"> </t>
        </is>
      </c>
      <c r="C52" s="5" t="n">
        <v>668682</v>
      </c>
      <c r="D52" s="4" t="inlineStr">
        <is>
          <t xml:space="preserve"> </t>
        </is>
      </c>
      <c r="E52" s="5" t="n">
        <v>1359909</v>
      </c>
      <c r="F52" s="4" t="inlineStr">
        <is>
          <t xml:space="preserve"> </t>
        </is>
      </c>
    </row>
    <row r="53">
      <c r="A53" s="3" t="inlineStr">
        <is>
          <t>Benefits and expen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nefits and claims</t>
        </is>
      </c>
      <c r="B54" s="4" t="inlineStr">
        <is>
          <t xml:space="preserve"> </t>
        </is>
      </c>
      <c r="C54" s="5" t="n">
        <v>153257</v>
      </c>
      <c r="D54" s="4" t="inlineStr">
        <is>
          <t xml:space="preserve"> </t>
        </is>
      </c>
      <c r="E54" s="5" t="n">
        <v>340326</v>
      </c>
      <c r="F54" s="4" t="inlineStr">
        <is>
          <t xml:space="preserve"> </t>
        </is>
      </c>
    </row>
    <row r="55">
      <c r="A55" s="4" t="inlineStr">
        <is>
          <t>Amortization of deferred policy acquisition costs</t>
        </is>
      </c>
      <c r="B55" s="4" t="inlineStr">
        <is>
          <t xml:space="preserve"> </t>
        </is>
      </c>
      <c r="C55" s="5" t="n">
        <v>85379</v>
      </c>
      <c r="D55" s="4" t="inlineStr">
        <is>
          <t xml:space="preserve"> </t>
        </is>
      </c>
      <c r="E55" s="5" t="n">
        <v>171442</v>
      </c>
      <c r="F55" s="4" t="inlineStr">
        <is>
          <t xml:space="preserve"> </t>
        </is>
      </c>
    </row>
    <row r="56">
      <c r="A56" s="4" t="inlineStr">
        <is>
          <t>Sales commissions</t>
        </is>
      </c>
      <c r="B56" s="4" t="inlineStr">
        <is>
          <t xml:space="preserve"> </t>
        </is>
      </c>
      <c r="C56" s="5" t="n">
        <v>119763</v>
      </c>
      <c r="D56" s="4" t="inlineStr">
        <is>
          <t xml:space="preserve"> </t>
        </is>
      </c>
      <c r="E56" s="5" t="n">
        <v>253687</v>
      </c>
      <c r="F56" s="4" t="inlineStr">
        <is>
          <t xml:space="preserve"> </t>
        </is>
      </c>
    </row>
    <row r="57">
      <c r="A57" s="4" t="inlineStr">
        <is>
          <t>Insurance expenses</t>
        </is>
      </c>
      <c r="B57" s="4" t="inlineStr">
        <is>
          <t xml:space="preserve"> </t>
        </is>
      </c>
      <c r="C57" s="5" t="n">
        <v>59461</v>
      </c>
      <c r="D57" s="4" t="inlineStr">
        <is>
          <t xml:space="preserve"> </t>
        </is>
      </c>
      <c r="E57" s="5" t="n">
        <v>118969</v>
      </c>
      <c r="F57" s="4" t="inlineStr">
        <is>
          <t xml:space="preserve"> </t>
        </is>
      </c>
    </row>
    <row r="58">
      <c r="A58" s="4" t="inlineStr">
        <is>
          <t>Insurance commissions</t>
        </is>
      </c>
      <c r="B58" s="4" t="inlineStr">
        <is>
          <t xml:space="preserve"> </t>
        </is>
      </c>
      <c r="C58" s="5" t="n">
        <v>7594</v>
      </c>
      <c r="D58" s="4" t="inlineStr">
        <is>
          <t xml:space="preserve"> </t>
        </is>
      </c>
      <c r="E58" s="5" t="n">
        <v>15315</v>
      </c>
      <c r="F58" s="4" t="inlineStr">
        <is>
          <t xml:space="preserve"> </t>
        </is>
      </c>
    </row>
    <row r="59">
      <c r="A59" s="4" t="inlineStr">
        <is>
          <t>Contract acquisition costs</t>
        </is>
      </c>
      <c r="B59" s="4" t="inlineStr">
        <is>
          <t xml:space="preserve"> </t>
        </is>
      </c>
      <c r="C59" s="5" t="n">
        <v>19384</v>
      </c>
      <c r="D59" s="4" t="inlineStr">
        <is>
          <t xml:space="preserve"> </t>
        </is>
      </c>
      <c r="E59" s="5" t="n">
        <v>40034</v>
      </c>
      <c r="F59" s="4" t="inlineStr">
        <is>
          <t xml:space="preserve"> </t>
        </is>
      </c>
    </row>
    <row r="60">
      <c r="A60" s="4" t="inlineStr">
        <is>
          <t>Interest expense</t>
        </is>
      </c>
      <c r="B60" s="4" t="inlineStr">
        <is>
          <t xml:space="preserve"> </t>
        </is>
      </c>
      <c r="C60" s="5" t="n">
        <v>6814</v>
      </c>
      <c r="D60" s="4" t="inlineStr">
        <is>
          <t xml:space="preserve"> </t>
        </is>
      </c>
      <c r="E60" s="5" t="n">
        <v>13667</v>
      </c>
      <c r="F60" s="4" t="inlineStr">
        <is>
          <t xml:space="preserve"> </t>
        </is>
      </c>
    </row>
    <row r="61">
      <c r="A61" s="4" t="inlineStr">
        <is>
          <t>Other operating expenses</t>
        </is>
      </c>
      <c r="B61" s="4" t="inlineStr">
        <is>
          <t xml:space="preserve"> </t>
        </is>
      </c>
      <c r="C61" s="5" t="n">
        <v>79730</v>
      </c>
      <c r="D61" s="4" t="inlineStr">
        <is>
          <t xml:space="preserve"> </t>
        </is>
      </c>
      <c r="E61" s="5" t="n">
        <v>166165</v>
      </c>
      <c r="F61" s="4" t="inlineStr">
        <is>
          <t xml:space="preserve"> </t>
        </is>
      </c>
    </row>
    <row r="62">
      <c r="A62" s="4" t="inlineStr">
        <is>
          <t>Total benefits and expenses</t>
        </is>
      </c>
      <c r="B62" s="4" t="inlineStr">
        <is>
          <t xml:space="preserve"> </t>
        </is>
      </c>
      <c r="C62" s="5" t="n">
        <v>531382</v>
      </c>
      <c r="D62" s="4" t="inlineStr">
        <is>
          <t xml:space="preserve"> </t>
        </is>
      </c>
      <c r="E62" s="5" t="n">
        <v>1119605</v>
      </c>
      <c r="F62" s="4" t="inlineStr">
        <is>
          <t xml:space="preserve"> </t>
        </is>
      </c>
    </row>
    <row r="63">
      <c r="A63" s="4" t="inlineStr">
        <is>
          <t>Income before income taxes</t>
        </is>
      </c>
      <c r="B63" s="4" t="inlineStr">
        <is>
          <t xml:space="preserve"> </t>
        </is>
      </c>
      <c r="C63" s="5" t="n">
        <v>137300</v>
      </c>
      <c r="D63" s="4" t="inlineStr">
        <is>
          <t xml:space="preserve"> </t>
        </is>
      </c>
      <c r="E63" s="5" t="n">
        <v>240304</v>
      </c>
      <c r="F63" s="4" t="inlineStr">
        <is>
          <t xml:space="preserve"> </t>
        </is>
      </c>
    </row>
    <row r="64">
      <c r="A64" s="4" t="inlineStr">
        <is>
          <t>Income taxes</t>
        </is>
      </c>
      <c r="B64" s="4" t="inlineStr">
        <is>
          <t xml:space="preserve"> </t>
        </is>
      </c>
      <c r="C64" s="5" t="n">
        <v>31737</v>
      </c>
      <c r="D64" s="4" t="inlineStr">
        <is>
          <t xml:space="preserve"> </t>
        </is>
      </c>
      <c r="E64" s="5" t="n">
        <v>55977</v>
      </c>
      <c r="F64" s="4" t="inlineStr">
        <is>
          <t xml:space="preserve"> </t>
        </is>
      </c>
    </row>
    <row r="65">
      <c r="A65" s="4" t="inlineStr">
        <is>
          <t>Net income</t>
        </is>
      </c>
      <c r="B65" s="4" t="inlineStr">
        <is>
          <t xml:space="preserve"> </t>
        </is>
      </c>
      <c r="C65" s="5" t="n">
        <v>105563</v>
      </c>
      <c r="D65" s="4" t="inlineStr">
        <is>
          <t xml:space="preserve"> </t>
        </is>
      </c>
      <c r="E65" s="5" t="n">
        <v>184327</v>
      </c>
      <c r="F65" s="4" t="inlineStr">
        <is>
          <t xml:space="preserve"> </t>
        </is>
      </c>
    </row>
    <row r="66">
      <c r="A66" s="4" t="inlineStr">
        <is>
          <t>Net income (loss) attributable to noncontrolling interests</t>
        </is>
      </c>
      <c r="B66" s="4" t="inlineStr">
        <is>
          <t xml:space="preserve"> </t>
        </is>
      </c>
      <c r="C66" s="5" t="n">
        <v>-2384</v>
      </c>
      <c r="D66" s="4" t="inlineStr">
        <is>
          <t xml:space="preserve"> </t>
        </is>
      </c>
      <c r="E66" s="5" t="n">
        <v>-5038</v>
      </c>
      <c r="F66" s="4" t="inlineStr">
        <is>
          <t xml:space="preserve"> </t>
        </is>
      </c>
    </row>
    <row r="67">
      <c r="A67" s="4" t="inlineStr">
        <is>
          <t>Net income attributable to Primerica, Inc.</t>
        </is>
      </c>
      <c r="B67" s="4" t="inlineStr">
        <is>
          <t xml:space="preserve"> </t>
        </is>
      </c>
      <c r="C67" s="6" t="n">
        <v>107947</v>
      </c>
      <c r="D67" s="4" t="inlineStr">
        <is>
          <t xml:space="preserve"> </t>
        </is>
      </c>
      <c r="E67" s="6" t="n">
        <v>189365</v>
      </c>
      <c r="F67" s="4" t="inlineStr">
        <is>
          <t xml:space="preserve"> </t>
        </is>
      </c>
    </row>
    <row r="68">
      <c r="A68" s="3" t="inlineStr">
        <is>
          <t>Earnings per share attributable to common stockholder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sic earnings per share</t>
        </is>
      </c>
      <c r="B69" s="4" t="inlineStr">
        <is>
          <t xml:space="preserve"> </t>
        </is>
      </c>
      <c r="C69" s="9" t="n">
        <v>2.8</v>
      </c>
      <c r="D69" s="4" t="inlineStr">
        <is>
          <t xml:space="preserve"> </t>
        </is>
      </c>
      <c r="E69" s="7" t="n">
        <v>4.86</v>
      </c>
      <c r="F69" s="4" t="inlineStr">
        <is>
          <t xml:space="preserve"> </t>
        </is>
      </c>
    </row>
    <row r="70">
      <c r="A70" s="4" t="inlineStr">
        <is>
          <t>Diluted earnings per share</t>
        </is>
      </c>
      <c r="B70" s="4" t="inlineStr">
        <is>
          <t xml:space="preserve"> </t>
        </is>
      </c>
      <c r="C70" s="7" t="n">
        <v>2.79</v>
      </c>
      <c r="D70" s="4" t="inlineStr">
        <is>
          <t xml:space="preserve"> </t>
        </is>
      </c>
      <c r="E70" s="7" t="n">
        <v>4.85</v>
      </c>
      <c r="F70" s="4" t="inlineStr">
        <is>
          <t xml:space="preserve"> </t>
        </is>
      </c>
    </row>
    <row r="71">
      <c r="A71" s="3" t="inlineStr">
        <is>
          <t>Weighted-average shares used in computing earnings per sha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sic</t>
        </is>
      </c>
      <c r="B72" s="4" t="inlineStr">
        <is>
          <t xml:space="preserve"> </t>
        </is>
      </c>
      <c r="C72" s="5" t="n">
        <v>38386</v>
      </c>
      <c r="D72" s="4" t="inlineStr">
        <is>
          <t xml:space="preserve"> </t>
        </is>
      </c>
      <c r="E72" s="5" t="n">
        <v>38801</v>
      </c>
      <c r="F72" s="4" t="inlineStr">
        <is>
          <t xml:space="preserve"> </t>
        </is>
      </c>
    </row>
    <row r="73">
      <c r="A73" s="4" t="inlineStr">
        <is>
          <t>Diluted</t>
        </is>
      </c>
      <c r="B73" s="4" t="inlineStr">
        <is>
          <t xml:space="preserve"> </t>
        </is>
      </c>
      <c r="C73" s="5" t="n">
        <v>38501</v>
      </c>
      <c r="D73" s="4" t="inlineStr">
        <is>
          <t xml:space="preserve"> </t>
        </is>
      </c>
      <c r="E73" s="5" t="n">
        <v>38914</v>
      </c>
      <c r="F73" s="4" t="inlineStr">
        <is>
          <t xml:space="preserve"> </t>
        </is>
      </c>
    </row>
    <row r="74">
      <c r="A74" s="4" t="inlineStr">
        <is>
          <t>Adoption Impac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enefits and expen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nefits and claims</t>
        </is>
      </c>
      <c r="B76" s="4" t="inlineStr">
        <is>
          <t xml:space="preserve"> </t>
        </is>
      </c>
      <c r="C76" s="6" t="n">
        <v>-4888</v>
      </c>
      <c r="D76" s="4" t="inlineStr">
        <is>
          <t xml:space="preserve"> </t>
        </is>
      </c>
      <c r="E76" s="6" t="n">
        <v>-28373</v>
      </c>
      <c r="F76" s="4" t="inlineStr">
        <is>
          <t xml:space="preserve"> </t>
        </is>
      </c>
    </row>
    <row r="77">
      <c r="A77" s="4" t="inlineStr">
        <is>
          <t>Future policy benefits remeasurement (gain) loss</t>
        </is>
      </c>
      <c r="B77" s="4" t="inlineStr">
        <is>
          <t xml:space="preserve"> </t>
        </is>
      </c>
      <c r="C77" s="5" t="n">
        <v>-100</v>
      </c>
      <c r="D77" s="4" t="inlineStr">
        <is>
          <t xml:space="preserve"> </t>
        </is>
      </c>
      <c r="E77" s="5" t="n">
        <v>-845</v>
      </c>
      <c r="F77" s="4" t="inlineStr">
        <is>
          <t xml:space="preserve"> </t>
        </is>
      </c>
    </row>
    <row r="78">
      <c r="A78" s="4" t="inlineStr">
        <is>
          <t>Amortization of deferred policy acquisition costs</t>
        </is>
      </c>
      <c r="B78" s="4" t="inlineStr">
        <is>
          <t xml:space="preserve"> </t>
        </is>
      </c>
      <c r="C78" s="5" t="n">
        <v>-20549</v>
      </c>
      <c r="D78" s="4" t="inlineStr">
        <is>
          <t xml:space="preserve"> </t>
        </is>
      </c>
      <c r="E78" s="5" t="n">
        <v>-42758</v>
      </c>
      <c r="F78" s="4" t="inlineStr">
        <is>
          <t xml:space="preserve"> </t>
        </is>
      </c>
    </row>
    <row r="79">
      <c r="A79" s="4" t="inlineStr">
        <is>
          <t>Total benefits and expenses</t>
        </is>
      </c>
      <c r="B79" s="4" t="inlineStr">
        <is>
          <t xml:space="preserve"> </t>
        </is>
      </c>
      <c r="C79" s="5" t="n">
        <v>-25537</v>
      </c>
      <c r="D79" s="4" t="inlineStr">
        <is>
          <t xml:space="preserve"> </t>
        </is>
      </c>
      <c r="E79" s="5" t="n">
        <v>-71976</v>
      </c>
      <c r="F79" s="4" t="inlineStr">
        <is>
          <t xml:space="preserve"> </t>
        </is>
      </c>
    </row>
    <row r="80">
      <c r="A80" s="4" t="inlineStr">
        <is>
          <t>Income before income taxes</t>
        </is>
      </c>
      <c r="B80" s="4" t="inlineStr">
        <is>
          <t xml:space="preserve"> </t>
        </is>
      </c>
      <c r="C80" s="5" t="n">
        <v>25537</v>
      </c>
      <c r="D80" s="4" t="inlineStr">
        <is>
          <t xml:space="preserve"> </t>
        </is>
      </c>
      <c r="E80" s="5" t="n">
        <v>71976</v>
      </c>
      <c r="F80" s="4" t="inlineStr">
        <is>
          <t xml:space="preserve"> </t>
        </is>
      </c>
    </row>
    <row r="81">
      <c r="A81" s="4" t="inlineStr">
        <is>
          <t>Income taxes</t>
        </is>
      </c>
      <c r="B81" s="4" t="inlineStr">
        <is>
          <t xml:space="preserve"> </t>
        </is>
      </c>
      <c r="C81" s="5" t="n">
        <v>5528</v>
      </c>
      <c r="D81" s="4" t="inlineStr">
        <is>
          <t xml:space="preserve"> </t>
        </is>
      </c>
      <c r="E81" s="5" t="n">
        <v>15556</v>
      </c>
      <c r="F81" s="4" t="inlineStr">
        <is>
          <t xml:space="preserve"> </t>
        </is>
      </c>
    </row>
    <row r="82">
      <c r="A82" s="4" t="inlineStr">
        <is>
          <t>Net income</t>
        </is>
      </c>
      <c r="B82" s="4" t="inlineStr">
        <is>
          <t xml:space="preserve"> </t>
        </is>
      </c>
      <c r="C82" s="5" t="n">
        <v>20009</v>
      </c>
      <c r="D82" s="4" t="inlineStr">
        <is>
          <t xml:space="preserve"> </t>
        </is>
      </c>
      <c r="E82" s="5" t="n">
        <v>56420</v>
      </c>
      <c r="F82" s="4" t="inlineStr">
        <is>
          <t xml:space="preserve"> </t>
        </is>
      </c>
    </row>
    <row r="83">
      <c r="A83" s="4" t="inlineStr">
        <is>
          <t>Net income attributable to Primerica, Inc.</t>
        </is>
      </c>
      <c r="B83" s="4" t="inlineStr">
        <is>
          <t xml:space="preserve"> </t>
        </is>
      </c>
      <c r="C83" s="6" t="n">
        <v>20009</v>
      </c>
      <c r="D83" s="4" t="inlineStr">
        <is>
          <t xml:space="preserve"> </t>
        </is>
      </c>
      <c r="E83" s="6" t="n">
        <v>56420</v>
      </c>
      <c r="F83" s="4" t="inlineStr">
        <is>
          <t xml:space="preserve"> </t>
        </is>
      </c>
    </row>
    <row r="84">
      <c r="A84" s="3" t="inlineStr">
        <is>
          <t>Earnings per share attributable to common stockholder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sic earnings per share</t>
        </is>
      </c>
      <c r="B85" s="4" t="inlineStr">
        <is>
          <t xml:space="preserve"> </t>
        </is>
      </c>
      <c r="C85" s="7" t="n">
        <v>0.52</v>
      </c>
      <c r="D85" s="4" t="inlineStr">
        <is>
          <t xml:space="preserve"> </t>
        </is>
      </c>
      <c r="E85" s="7" t="n">
        <v>1.45</v>
      </c>
      <c r="F85" s="4" t="inlineStr">
        <is>
          <t xml:space="preserve"> </t>
        </is>
      </c>
    </row>
    <row r="86">
      <c r="A86" s="4" t="inlineStr">
        <is>
          <t>Diluted earnings per share</t>
        </is>
      </c>
      <c r="B86" s="4" t="inlineStr">
        <is>
          <t xml:space="preserve"> </t>
        </is>
      </c>
      <c r="C86" s="7" t="n">
        <v>0.52</v>
      </c>
      <c r="D86" s="4" t="inlineStr">
        <is>
          <t xml:space="preserve"> </t>
        </is>
      </c>
      <c r="E86" s="7" t="n">
        <v>1.44</v>
      </c>
      <c r="F86" s="4" t="inlineStr">
        <is>
          <t xml:space="preserve"> </t>
        </is>
      </c>
    </row>
    <row r="87">
      <c r="A87" s="3" t="inlineStr">
        <is>
          <t>Weighted-average shares used in computing earnings per sha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ccounting standards update [extensible enumeration]</t>
        </is>
      </c>
      <c r="B88" s="4" t="inlineStr">
        <is>
          <t xml:space="preserve"> </t>
        </is>
      </c>
      <c r="C88" s="4" t="inlineStr">
        <is>
          <t>us-gaap:AccountingStandardsUpdate201812Member</t>
        </is>
      </c>
      <c r="D88" s="4" t="inlineStr">
        <is>
          <t xml:space="preserve"> </t>
        </is>
      </c>
      <c r="E88" s="4" t="inlineStr">
        <is>
          <t>us-gaap:AccountingStandardsUpdate201812Member</t>
        </is>
      </c>
      <c r="F88" s="4" t="inlineStr">
        <is>
          <t>us-gaap:AccountingStandardsUpdate201812Member</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scription of Business, Basis of Presentation, and Summary of Significant Accounting Policies - Schedule of Transition Impact on the Liability for Future Policy Benefits (Details) - USD ($) $ in Thousands</t>
        </is>
      </c>
      <c r="C1" s="2" t="inlineStr">
        <is>
          <t>6 Months Ended</t>
        </is>
      </c>
      <c r="D1" s="2" t="inlineStr">
        <is>
          <t>12 Months Ended</t>
        </is>
      </c>
    </row>
    <row r="2">
      <c r="B2" s="2" t="inlineStr">
        <is>
          <t>Jan. 01, 2021</t>
        </is>
      </c>
      <c r="C2" s="2" t="inlineStr">
        <is>
          <t>Jun. 30, 2023</t>
        </is>
      </c>
      <c r="D2" s="2" t="inlineStr">
        <is>
          <t>Dec. 31, 2022</t>
        </is>
      </c>
    </row>
    <row r="3">
      <c r="A3" s="3" t="inlineStr">
        <is>
          <t>Present Value of Expected Net Premiums</t>
        </is>
      </c>
      <c r="B3" s="4" t="inlineStr">
        <is>
          <t xml:space="preserve"> </t>
        </is>
      </c>
      <c r="C3" s="4" t="inlineStr">
        <is>
          <t xml:space="preserve"> </t>
        </is>
      </c>
      <c r="D3" s="4" t="inlineStr">
        <is>
          <t xml:space="preserve"> </t>
        </is>
      </c>
    </row>
    <row r="4">
      <c r="A4" s="4" t="inlineStr">
        <is>
          <t>Balance at current discount rate, beginning of period, Present value of expected net premiums</t>
        </is>
      </c>
      <c r="B4" s="6" t="n">
        <v>10867358</v>
      </c>
      <c r="C4" s="6" t="n">
        <v>13053386</v>
      </c>
      <c r="D4" s="6" t="n">
        <v>14988852</v>
      </c>
    </row>
    <row r="5">
      <c r="A5" s="4" t="inlineStr">
        <is>
          <t>Net premiums collected, Present value of expected net premiums</t>
        </is>
      </c>
      <c r="B5" s="5" t="n">
        <v>-137112</v>
      </c>
      <c r="C5" s="5" t="n">
        <v>-836033</v>
      </c>
      <c r="D5" s="5" t="n">
        <v>-1623000</v>
      </c>
    </row>
    <row r="6">
      <c r="A6" s="4" t="inlineStr">
        <is>
          <t>Balance at original discount rate, beginning of period, Present value of expected net premium</t>
        </is>
      </c>
      <c r="B6" s="5" t="n">
        <v>10730246</v>
      </c>
      <c r="C6" s="5" t="n">
        <v>13521221</v>
      </c>
      <c r="D6" s="5" t="n">
        <v>12800441</v>
      </c>
    </row>
    <row r="7">
      <c r="A7" s="4" t="inlineStr">
        <is>
          <t>Effect of changes in discount rate assumptions, Present value of expected net premiums</t>
        </is>
      </c>
      <c r="B7" s="5" t="n">
        <v>2774082</v>
      </c>
      <c r="C7" s="5" t="n">
        <v>-357659</v>
      </c>
      <c r="D7" s="5" t="n">
        <v>-467835</v>
      </c>
    </row>
    <row r="8">
      <c r="A8" s="4" t="inlineStr">
        <is>
          <t>Balance at current discount rate, end of period, Present value of expected net premiums</t>
        </is>
      </c>
      <c r="B8" s="5" t="n">
        <v>13504328</v>
      </c>
      <c r="C8" s="5" t="n">
        <v>13456897</v>
      </c>
      <c r="D8" s="5" t="n">
        <v>13053386</v>
      </c>
    </row>
    <row r="9">
      <c r="A9" s="3" t="inlineStr">
        <is>
          <t>Present Value of Expected Future Policy Benefits</t>
        </is>
      </c>
      <c r="B9" s="4" t="inlineStr">
        <is>
          <t xml:space="preserve"> </t>
        </is>
      </c>
      <c r="C9" s="4" t="inlineStr">
        <is>
          <t xml:space="preserve"> </t>
        </is>
      </c>
      <c r="D9" s="4" t="inlineStr">
        <is>
          <t xml:space="preserve"> </t>
        </is>
      </c>
    </row>
    <row r="10">
      <c r="A10" s="4" t="inlineStr">
        <is>
          <t>Balance at original discount rate, beginning of period, Present value of expected future policy benefits</t>
        </is>
      </c>
      <c r="B10" s="5" t="n">
        <v>17445700</v>
      </c>
      <c r="C10" s="5" t="n">
        <v>19706818</v>
      </c>
      <c r="D10" s="5" t="n">
        <v>18991175</v>
      </c>
    </row>
    <row r="11">
      <c r="A11" s="4" t="inlineStr">
        <is>
          <t>Effect of changes in discount rate assumptions, Present value of expected future policy benefits</t>
        </is>
      </c>
      <c r="B11" s="5" t="n">
        <v>5624494</v>
      </c>
      <c r="C11" s="5" t="n">
        <v>-360882</v>
      </c>
      <c r="D11" s="5" t="n">
        <v>-563565</v>
      </c>
    </row>
    <row r="12">
      <c r="A12" s="4" t="inlineStr">
        <is>
          <t>Expected future policy benefits at original discount rate, end of period, Present value of expected future policy benefits</t>
        </is>
      </c>
      <c r="B12" s="6" t="n">
        <v>23070194</v>
      </c>
      <c r="C12" s="6" t="n">
        <v>20100552</v>
      </c>
      <c r="D12" s="6" t="n">
        <v>197068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4504</v>
      </c>
      <c r="C4" s="6" t="n">
        <v>125572</v>
      </c>
      <c r="D4" s="6" t="n">
        <v>272603</v>
      </c>
      <c r="E4" s="6" t="n">
        <v>240747</v>
      </c>
    </row>
    <row r="5">
      <c r="A5" s="3" t="inlineStr">
        <is>
          <t>Unrealized investment gains (losses) on available-for-sale securities:</t>
        </is>
      </c>
      <c r="B5" s="4" t="inlineStr">
        <is>
          <t xml:space="preserve"> </t>
        </is>
      </c>
      <c r="C5" s="4" t="inlineStr">
        <is>
          <t xml:space="preserve"> </t>
        </is>
      </c>
      <c r="D5" s="4" t="inlineStr">
        <is>
          <t xml:space="preserve"> </t>
        </is>
      </c>
      <c r="E5" s="4" t="inlineStr">
        <is>
          <t xml:space="preserve"> </t>
        </is>
      </c>
    </row>
    <row r="6">
      <c r="A6" s="4" t="inlineStr">
        <is>
          <t>Change in unrealized holding gains (losses) on available-for-sale securities</t>
        </is>
      </c>
      <c r="B6" s="5" t="n">
        <v>-23068</v>
      </c>
      <c r="C6" s="5" t="n">
        <v>-138879</v>
      </c>
      <c r="D6" s="5" t="n">
        <v>15364</v>
      </c>
      <c r="E6" s="5" t="n">
        <v>-303818</v>
      </c>
    </row>
    <row r="7">
      <c r="A7" s="4" t="inlineStr">
        <is>
          <t>Reclassification adjustment for investment (gains) losses included in net income</t>
        </is>
      </c>
      <c r="B7" s="5" t="n">
        <v>-331</v>
      </c>
      <c r="C7" s="5" t="n">
        <v>-56</v>
      </c>
      <c r="D7" s="5" t="n">
        <v>2815</v>
      </c>
      <c r="E7" s="5" t="n">
        <v>-713</v>
      </c>
    </row>
    <row r="8">
      <c r="A8" s="4" t="inlineStr">
        <is>
          <t>Effect of change in discount rate assumptions on the liability for future policy benefits</t>
        </is>
      </c>
      <c r="B8" s="5" t="n">
        <v>85310</v>
      </c>
      <c r="C8" s="5" t="n">
        <v>621900</v>
      </c>
      <c r="D8" s="5" t="n">
        <v>-95971</v>
      </c>
      <c r="E8" s="5" t="n">
        <v>1442716</v>
      </c>
    </row>
    <row r="9">
      <c r="A9" s="3" t="inlineStr">
        <is>
          <t>Foreign currency translation adjustments:</t>
        </is>
      </c>
      <c r="B9" s="4" t="inlineStr">
        <is>
          <t xml:space="preserve"> </t>
        </is>
      </c>
      <c r="C9" s="4" t="inlineStr">
        <is>
          <t xml:space="preserve"> </t>
        </is>
      </c>
      <c r="D9" s="4" t="inlineStr">
        <is>
          <t xml:space="preserve"> </t>
        </is>
      </c>
      <c r="E9" s="4" t="inlineStr">
        <is>
          <t xml:space="preserve"> </t>
        </is>
      </c>
    </row>
    <row r="10">
      <c r="A10" s="4" t="inlineStr">
        <is>
          <t>Change in unrealized foreign currency translation gains (losses)</t>
        </is>
      </c>
      <c r="B10" s="5" t="n">
        <v>7005</v>
      </c>
      <c r="C10" s="5" t="n">
        <v>-9511</v>
      </c>
      <c r="D10" s="5" t="n">
        <v>8026</v>
      </c>
      <c r="E10" s="5" t="n">
        <v>-6211</v>
      </c>
    </row>
    <row r="11">
      <c r="A11" s="4" t="inlineStr">
        <is>
          <t>Total other comprehensive income (loss) before income taxes</t>
        </is>
      </c>
      <c r="B11" s="5" t="n">
        <v>68916</v>
      </c>
      <c r="C11" s="5" t="n">
        <v>473454</v>
      </c>
      <c r="D11" s="5" t="n">
        <v>-69766</v>
      </c>
      <c r="E11" s="5" t="n">
        <v>1131974</v>
      </c>
    </row>
    <row r="12">
      <c r="A12" s="4" t="inlineStr">
        <is>
          <t>Income tax expense (benefit) related to items of other comprehensive income (loss)</t>
        </is>
      </c>
      <c r="B12" s="5" t="n">
        <v>12651</v>
      </c>
      <c r="C12" s="5" t="n">
        <v>103440</v>
      </c>
      <c r="D12" s="5" t="n">
        <v>-17380</v>
      </c>
      <c r="E12" s="5" t="n">
        <v>243605</v>
      </c>
    </row>
    <row r="13">
      <c r="A13" s="4" t="inlineStr">
        <is>
          <t>Other comprehensive income (loss), net of income taxes</t>
        </is>
      </c>
      <c r="B13" s="5" t="n">
        <v>56265</v>
      </c>
      <c r="C13" s="5" t="n">
        <v>370014</v>
      </c>
      <c r="D13" s="5" t="n">
        <v>-52386</v>
      </c>
      <c r="E13" s="5" t="n">
        <v>888369</v>
      </c>
    </row>
    <row r="14">
      <c r="A14" s="4" t="inlineStr">
        <is>
          <t>Total comprehensive income (loss)</t>
        </is>
      </c>
      <c r="B14" s="5" t="n">
        <v>200769</v>
      </c>
      <c r="C14" s="5" t="n">
        <v>495586</v>
      </c>
      <c r="D14" s="5" t="n">
        <v>220217</v>
      </c>
      <c r="E14" s="5" t="n">
        <v>1129116</v>
      </c>
    </row>
    <row r="15">
      <c r="A15" s="4" t="inlineStr">
        <is>
          <t>Net income (loss) attributable to noncontrolling interests</t>
        </is>
      </c>
      <c r="B15" s="4" t="inlineStr">
        <is>
          <t xml:space="preserve"> </t>
        </is>
      </c>
      <c r="C15" s="5" t="n">
        <v>-2384</v>
      </c>
      <c r="D15" s="4" t="inlineStr">
        <is>
          <t xml:space="preserve"> </t>
        </is>
      </c>
      <c r="E15" s="5" t="n">
        <v>-5038</v>
      </c>
    </row>
    <row r="16">
      <c r="A16" s="4" t="inlineStr">
        <is>
          <t>Comprehensive income (loss) attributable to Primerica, Inc.</t>
        </is>
      </c>
      <c r="B16" s="6" t="n">
        <v>200769</v>
      </c>
      <c r="C16" s="6" t="n">
        <v>497970</v>
      </c>
      <c r="D16" s="6" t="n">
        <v>220217</v>
      </c>
      <c r="E16" s="6" t="n">
        <v>11341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and Geographical Information - Summary of Assets and Profit or Loss by Segment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688385</v>
      </c>
      <c r="D4" s="6" t="n">
        <v>668682</v>
      </c>
      <c r="E4" s="6" t="n">
        <v>1378422</v>
      </c>
      <c r="F4" s="6" t="n">
        <v>1359909</v>
      </c>
      <c r="G4" s="4" t="inlineStr">
        <is>
          <t xml:space="preserve"> </t>
        </is>
      </c>
    </row>
    <row r="5">
      <c r="A5" s="4" t="inlineStr">
        <is>
          <t>Net investment income</t>
        </is>
      </c>
      <c r="C5" s="5" t="n">
        <v>32398</v>
      </c>
      <c r="D5" s="5" t="n">
        <v>21284</v>
      </c>
      <c r="E5" s="5" t="n">
        <v>63462</v>
      </c>
      <c r="F5" s="5" t="n">
        <v>40189</v>
      </c>
      <c r="G5" s="4" t="inlineStr">
        <is>
          <t xml:space="preserve"> </t>
        </is>
      </c>
    </row>
    <row r="6">
      <c r="A6" s="4" t="inlineStr">
        <is>
          <t>Amortization of deferred policy acquisition costs</t>
        </is>
      </c>
      <c r="C6" s="5" t="n">
        <v>68110</v>
      </c>
      <c r="D6" s="5" t="n">
        <v>64830</v>
      </c>
      <c r="E6" s="5" t="n">
        <v>136033</v>
      </c>
      <c r="F6" s="5" t="n">
        <v>128684</v>
      </c>
      <c r="G6" s="4" t="inlineStr">
        <is>
          <t xml:space="preserve"> </t>
        </is>
      </c>
    </row>
    <row r="7">
      <c r="A7" s="4" t="inlineStr">
        <is>
          <t>Non-cash share-based compensation expense</t>
        </is>
      </c>
      <c r="C7" s="5" t="n">
        <v>2458</v>
      </c>
      <c r="D7" s="5" t="n">
        <v>6154</v>
      </c>
      <c r="E7" s="5" t="n">
        <v>14531</v>
      </c>
      <c r="F7" s="5" t="n">
        <v>18591</v>
      </c>
      <c r="G7" s="4" t="inlineStr">
        <is>
          <t xml:space="preserve"> </t>
        </is>
      </c>
    </row>
    <row r="8">
      <c r="A8" s="4" t="inlineStr">
        <is>
          <t>Income (loss) before income taxes</t>
        </is>
      </c>
      <c r="C8" s="5" t="n">
        <v>188896</v>
      </c>
      <c r="D8" s="5" t="n">
        <v>162837</v>
      </c>
      <c r="E8" s="5" t="n">
        <v>355838</v>
      </c>
      <c r="F8" s="5" t="n">
        <v>312280</v>
      </c>
      <c r="G8" s="4" t="inlineStr">
        <is>
          <t xml:space="preserve"> </t>
        </is>
      </c>
    </row>
    <row r="9">
      <c r="A9" s="4" t="inlineStr">
        <is>
          <t>Assets</t>
        </is>
      </c>
      <c r="C9" s="5" t="n">
        <v>14751736</v>
      </c>
      <c r="D9" s="4" t="inlineStr">
        <is>
          <t xml:space="preserve"> </t>
        </is>
      </c>
      <c r="E9" s="5" t="n">
        <v>14751736</v>
      </c>
      <c r="F9" s="4" t="inlineStr">
        <is>
          <t xml:space="preserve"> </t>
        </is>
      </c>
      <c r="G9" s="6" t="n">
        <v>14641423</v>
      </c>
    </row>
    <row r="10">
      <c r="A10" s="4" t="inlineStr">
        <is>
          <t>Term Life Insurance Segm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C12" s="5" t="n">
        <v>411873</v>
      </c>
      <c r="D12" s="5" t="n">
        <v>398421</v>
      </c>
      <c r="E12" s="5" t="n">
        <v>832943</v>
      </c>
      <c r="F12" s="5" t="n">
        <v>805405</v>
      </c>
      <c r="G12" s="4" t="inlineStr">
        <is>
          <t xml:space="preserve"> </t>
        </is>
      </c>
    </row>
    <row r="13">
      <c r="A13" s="4" t="inlineStr">
        <is>
          <t>Amortization of deferred policy acquisition costs</t>
        </is>
      </c>
      <c r="C13" s="5" t="n">
        <v>66004</v>
      </c>
      <c r="D13" s="5" t="n">
        <v>63169</v>
      </c>
      <c r="E13" s="5" t="n">
        <v>132072</v>
      </c>
      <c r="F13" s="5" t="n">
        <v>125169</v>
      </c>
      <c r="G13" s="4" t="inlineStr">
        <is>
          <t xml:space="preserve"> </t>
        </is>
      </c>
    </row>
    <row r="14">
      <c r="A14" s="4" t="inlineStr">
        <is>
          <t>Non-cash share-based compensation expense</t>
        </is>
      </c>
      <c r="C14" s="5" t="n">
        <v>726</v>
      </c>
      <c r="D14" s="5" t="n">
        <v>618</v>
      </c>
      <c r="E14" s="5" t="n">
        <v>2576</v>
      </c>
      <c r="F14" s="5" t="n">
        <v>2743</v>
      </c>
      <c r="G14" s="4" t="inlineStr">
        <is>
          <t xml:space="preserve"> </t>
        </is>
      </c>
    </row>
    <row r="15">
      <c r="A15" s="4" t="inlineStr">
        <is>
          <t>Income (loss) before income taxes</t>
        </is>
      </c>
      <c r="C15" s="5" t="n">
        <v>140113</v>
      </c>
      <c r="D15" s="5" t="n">
        <v>128579</v>
      </c>
      <c r="E15" s="5" t="n">
        <v>270654</v>
      </c>
      <c r="F15" s="5" t="n">
        <v>250702</v>
      </c>
      <c r="G15" s="4" t="inlineStr">
        <is>
          <t xml:space="preserve"> </t>
        </is>
      </c>
    </row>
    <row r="16">
      <c r="A16" s="4" t="inlineStr">
        <is>
          <t>Assets</t>
        </is>
      </c>
      <c r="C16" s="5" t="n">
        <v>6482832</v>
      </c>
      <c r="D16" s="4" t="inlineStr">
        <is>
          <t xml:space="preserve"> </t>
        </is>
      </c>
      <c r="E16" s="5" t="n">
        <v>6482832</v>
      </c>
      <c r="F16" s="4" t="inlineStr">
        <is>
          <t xml:space="preserve"> </t>
        </is>
      </c>
      <c r="G16" s="5" t="n">
        <v>6457156</v>
      </c>
    </row>
    <row r="17">
      <c r="A17" s="4" t="inlineStr">
        <is>
          <t>Investment and Savings Product Segmen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C19" s="5" t="n">
        <v>214509</v>
      </c>
      <c r="D19" s="5" t="n">
        <v>222416</v>
      </c>
      <c r="E19" s="5" t="n">
        <v>424711</v>
      </c>
      <c r="F19" s="5" t="n">
        <v>463455</v>
      </c>
      <c r="G19" s="4" t="inlineStr">
        <is>
          <t xml:space="preserve"> </t>
        </is>
      </c>
    </row>
    <row r="20">
      <c r="A20" s="4" t="inlineStr">
        <is>
          <t>Amortization of deferred policy acquisition costs</t>
        </is>
      </c>
      <c r="C20" s="5" t="n">
        <v>1409</v>
      </c>
      <c r="D20" s="5" t="n">
        <v>1421</v>
      </c>
      <c r="E20" s="5" t="n">
        <v>2901</v>
      </c>
      <c r="F20" s="5" t="n">
        <v>2867</v>
      </c>
      <c r="G20" s="4" t="inlineStr">
        <is>
          <t xml:space="preserve"> </t>
        </is>
      </c>
    </row>
    <row r="21">
      <c r="A21" s="4" t="inlineStr">
        <is>
          <t>Non-cash share-based compensation expense</t>
        </is>
      </c>
      <c r="C21" s="5" t="n">
        <v>666</v>
      </c>
      <c r="D21" s="5" t="n">
        <v>683</v>
      </c>
      <c r="E21" s="5" t="n">
        <v>1658</v>
      </c>
      <c r="F21" s="5" t="n">
        <v>1887</v>
      </c>
      <c r="G21" s="4" t="inlineStr">
        <is>
          <t xml:space="preserve"> </t>
        </is>
      </c>
    </row>
    <row r="22">
      <c r="A22" s="4" t="inlineStr">
        <is>
          <t>Income (loss) before income taxes</t>
        </is>
      </c>
      <c r="C22" s="5" t="n">
        <v>59583</v>
      </c>
      <c r="D22" s="5" t="n">
        <v>63017</v>
      </c>
      <c r="E22" s="5" t="n">
        <v>115691</v>
      </c>
      <c r="F22" s="5" t="n">
        <v>130056</v>
      </c>
      <c r="G22" s="4" t="inlineStr">
        <is>
          <t xml:space="preserve"> </t>
        </is>
      </c>
    </row>
    <row r="23">
      <c r="A23" s="4" t="inlineStr">
        <is>
          <t>Assets</t>
        </is>
      </c>
      <c r="B23" s="4" t="inlineStr">
        <is>
          <t>[1]</t>
        </is>
      </c>
      <c r="C23" s="5" t="n">
        <v>2496008</v>
      </c>
      <c r="D23" s="4" t="inlineStr">
        <is>
          <t xml:space="preserve"> </t>
        </is>
      </c>
      <c r="E23" s="5" t="n">
        <v>2496008</v>
      </c>
      <c r="F23" s="4" t="inlineStr">
        <is>
          <t xml:space="preserve"> </t>
        </is>
      </c>
      <c r="G23" s="5" t="n">
        <v>2424256</v>
      </c>
    </row>
    <row r="24">
      <c r="A24" s="4" t="inlineStr">
        <is>
          <t>Senior Health Segmen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C26" s="5" t="n">
        <v>14890</v>
      </c>
      <c r="D26" s="5" t="n">
        <v>11814</v>
      </c>
      <c r="E26" s="5" t="n">
        <v>33599</v>
      </c>
      <c r="F26" s="5" t="n">
        <v>17645</v>
      </c>
      <c r="G26" s="4" t="inlineStr">
        <is>
          <t xml:space="preserve"> </t>
        </is>
      </c>
    </row>
    <row r="27">
      <c r="A27" s="4" t="inlineStr">
        <is>
          <t>Non-cash share-based compensation expense</t>
        </is>
      </c>
      <c r="C27" s="5" t="n">
        <v>171</v>
      </c>
      <c r="D27" s="4" t="inlineStr">
        <is>
          <t xml:space="preserve"> </t>
        </is>
      </c>
      <c r="E27" s="5" t="n">
        <v>330</v>
      </c>
      <c r="F27" s="4" t="inlineStr">
        <is>
          <t xml:space="preserve"> </t>
        </is>
      </c>
      <c r="G27" s="4" t="inlineStr">
        <is>
          <t xml:space="preserve"> </t>
        </is>
      </c>
    </row>
    <row r="28">
      <c r="A28" s="4" t="inlineStr">
        <is>
          <t>Income (loss) before income taxes</t>
        </is>
      </c>
      <c r="C28" s="5" t="n">
        <v>-6032</v>
      </c>
      <c r="D28" s="5" t="n">
        <v>-16150</v>
      </c>
      <c r="E28" s="5" t="n">
        <v>-9795</v>
      </c>
      <c r="F28" s="5" t="n">
        <v>-39235</v>
      </c>
      <c r="G28" s="4" t="inlineStr">
        <is>
          <t xml:space="preserve"> </t>
        </is>
      </c>
    </row>
    <row r="29">
      <c r="A29" s="4" t="inlineStr">
        <is>
          <t>Assets</t>
        </is>
      </c>
      <c r="C29" s="5" t="n">
        <v>422884</v>
      </c>
      <c r="D29" s="4" t="inlineStr">
        <is>
          <t xml:space="preserve"> </t>
        </is>
      </c>
      <c r="E29" s="5" t="n">
        <v>422884</v>
      </c>
      <c r="F29" s="4" t="inlineStr">
        <is>
          <t xml:space="preserve"> </t>
        </is>
      </c>
      <c r="G29" s="5" t="n">
        <v>431993</v>
      </c>
    </row>
    <row r="30">
      <c r="A30" s="4" t="inlineStr">
        <is>
          <t>Corporate and Other Distributed Products Segment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C32" s="5" t="n">
        <v>47113</v>
      </c>
      <c r="D32" s="5" t="n">
        <v>36031</v>
      </c>
      <c r="E32" s="5" t="n">
        <v>87169</v>
      </c>
      <c r="F32" s="5" t="n">
        <v>73404</v>
      </c>
      <c r="G32" s="4" t="inlineStr">
        <is>
          <t xml:space="preserve"> </t>
        </is>
      </c>
    </row>
    <row r="33">
      <c r="A33" s="4" t="inlineStr">
        <is>
          <t>Net investment income</t>
        </is>
      </c>
      <c r="C33" s="5" t="n">
        <v>32398</v>
      </c>
      <c r="D33" s="5" t="n">
        <v>21284</v>
      </c>
      <c r="E33" s="5" t="n">
        <v>63462</v>
      </c>
      <c r="F33" s="5" t="n">
        <v>40189</v>
      </c>
      <c r="G33" s="4" t="inlineStr">
        <is>
          <t xml:space="preserve"> </t>
        </is>
      </c>
    </row>
    <row r="34">
      <c r="A34" s="4" t="inlineStr">
        <is>
          <t>Amortization of deferred policy acquisition costs</t>
        </is>
      </c>
      <c r="C34" s="5" t="n">
        <v>697</v>
      </c>
      <c r="D34" s="5" t="n">
        <v>240</v>
      </c>
      <c r="E34" s="5" t="n">
        <v>1060</v>
      </c>
      <c r="F34" s="5" t="n">
        <v>648</v>
      </c>
      <c r="G34" s="4" t="inlineStr">
        <is>
          <t xml:space="preserve"> </t>
        </is>
      </c>
    </row>
    <row r="35">
      <c r="A35" s="4" t="inlineStr">
        <is>
          <t>Non-cash share-based compensation expense</t>
        </is>
      </c>
      <c r="C35" s="5" t="n">
        <v>895</v>
      </c>
      <c r="D35" s="5" t="n">
        <v>4853</v>
      </c>
      <c r="E35" s="5" t="n">
        <v>9967</v>
      </c>
      <c r="F35" s="5" t="n">
        <v>13961</v>
      </c>
      <c r="G35" s="4" t="inlineStr">
        <is>
          <t xml:space="preserve"> </t>
        </is>
      </c>
    </row>
    <row r="36">
      <c r="A36" s="4" t="inlineStr">
        <is>
          <t>Income (loss) before income taxes</t>
        </is>
      </c>
      <c r="C36" s="5" t="n">
        <v>-4768</v>
      </c>
      <c r="D36" s="6" t="n">
        <v>-12609</v>
      </c>
      <c r="E36" s="5" t="n">
        <v>-20712</v>
      </c>
      <c r="F36" s="6" t="n">
        <v>-29243</v>
      </c>
      <c r="G36" s="4" t="inlineStr">
        <is>
          <t xml:space="preserve"> </t>
        </is>
      </c>
    </row>
    <row r="37">
      <c r="A37" s="4" t="inlineStr">
        <is>
          <t>Assets</t>
        </is>
      </c>
      <c r="C37" s="6" t="n">
        <v>5350012</v>
      </c>
      <c r="D37" s="4" t="inlineStr">
        <is>
          <t xml:space="preserve"> </t>
        </is>
      </c>
      <c r="E37" s="6" t="n">
        <v>5350012</v>
      </c>
      <c r="F37" s="4" t="inlineStr">
        <is>
          <t xml:space="preserve"> </t>
        </is>
      </c>
      <c r="G37" s="6" t="n">
        <v>5328018</v>
      </c>
    </row>
    <row r="38"/>
    <row r="39">
      <c r="A39" s="4" t="inlineStr">
        <is>
          <t>[1] The Investment and Savings Products segment includes assets held in separate accounts. Excluding separate accounts, the Investment and Savings Products segment assets were $ 137.2 million and $ 118.5 million as of June 30, 2023 and December 31, 2022 , respectively.</t>
        </is>
      </c>
    </row>
  </sheetData>
  <mergeCells count="5">
    <mergeCell ref="A1:B2"/>
    <mergeCell ref="C1:D1"/>
    <mergeCell ref="E1:F1"/>
    <mergeCell ref="A38:F38"/>
    <mergeCell ref="A39:F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ummary of Assets and Profit or Loss by Segment (Parenthetical) (Details) - USD ($) $ in Millions</t>
        </is>
      </c>
      <c r="B1" s="2" t="inlineStr">
        <is>
          <t>Jun. 30, 2023</t>
        </is>
      </c>
      <c r="C1" s="2" t="inlineStr">
        <is>
          <t>Dec. 31, 2022</t>
        </is>
      </c>
    </row>
    <row r="2">
      <c r="A2" s="4" t="inlineStr">
        <is>
          <t>Investment and Savings Product Segment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Assets, excluding separate account assets</t>
        </is>
      </c>
      <c r="B4" s="9" t="n">
        <v>137.2</v>
      </c>
      <c r="C4" s="9" t="n">
        <v>1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Long Lived Assets and Continuing Operations by Count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88385</v>
      </c>
      <c r="C4" s="6" t="n">
        <v>668682</v>
      </c>
      <c r="D4" s="6" t="n">
        <v>1378422</v>
      </c>
      <c r="E4" s="6" t="n">
        <v>1359909</v>
      </c>
      <c r="F4" s="4" t="inlineStr">
        <is>
          <t xml:space="preserve"> </t>
        </is>
      </c>
    </row>
    <row r="5">
      <c r="A5" s="4" t="inlineStr">
        <is>
          <t>Long-lived assets</t>
        </is>
      </c>
      <c r="B5" s="5" t="n">
        <v>42733</v>
      </c>
      <c r="C5" s="4" t="inlineStr">
        <is>
          <t xml:space="preserve"> </t>
        </is>
      </c>
      <c r="D5" s="5" t="n">
        <v>42733</v>
      </c>
      <c r="E5" s="4" t="inlineStr">
        <is>
          <t xml:space="preserve"> </t>
        </is>
      </c>
      <c r="F5" s="6" t="n">
        <v>52657</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602132</v>
      </c>
      <c r="C8" s="5" t="n">
        <v>575517</v>
      </c>
      <c r="D8" s="5" t="n">
        <v>1205982</v>
      </c>
      <c r="E8" s="5" t="n">
        <v>1161671</v>
      </c>
      <c r="F8" s="4" t="inlineStr">
        <is>
          <t xml:space="preserve"> </t>
        </is>
      </c>
    </row>
    <row r="9">
      <c r="A9" s="4" t="inlineStr">
        <is>
          <t>Long-lived assets</t>
        </is>
      </c>
      <c r="B9" s="5" t="n">
        <v>39794</v>
      </c>
      <c r="C9" s="4" t="inlineStr">
        <is>
          <t xml:space="preserve"> </t>
        </is>
      </c>
      <c r="D9" s="5" t="n">
        <v>39794</v>
      </c>
      <c r="E9" s="4" t="inlineStr">
        <is>
          <t xml:space="preserve"> </t>
        </is>
      </c>
      <c r="F9" s="5" t="n">
        <v>49637</v>
      </c>
    </row>
    <row r="10">
      <c r="A10" s="4" t="inlineStr">
        <is>
          <t>Cana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86253</v>
      </c>
      <c r="C12" s="6" t="n">
        <v>93165</v>
      </c>
      <c r="D12" s="5" t="n">
        <v>172440</v>
      </c>
      <c r="E12" s="6" t="n">
        <v>198238</v>
      </c>
      <c r="F12" s="4" t="inlineStr">
        <is>
          <t xml:space="preserve"> </t>
        </is>
      </c>
    </row>
    <row r="13">
      <c r="A13" s="4" t="inlineStr">
        <is>
          <t>Long-lived assets</t>
        </is>
      </c>
      <c r="B13" s="5" t="n">
        <v>2732</v>
      </c>
      <c r="C13" s="4" t="inlineStr">
        <is>
          <t xml:space="preserve"> </t>
        </is>
      </c>
      <c r="D13" s="5" t="n">
        <v>2732</v>
      </c>
      <c r="E13" s="4" t="inlineStr">
        <is>
          <t xml:space="preserve"> </t>
        </is>
      </c>
      <c r="F13" s="5" t="n">
        <v>2803</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lived assets</t>
        </is>
      </c>
      <c r="B16" s="6" t="n">
        <v>207</v>
      </c>
      <c r="C16" s="4" t="inlineStr">
        <is>
          <t xml:space="preserve"> </t>
        </is>
      </c>
      <c r="D16" s="6" t="n">
        <v>207</v>
      </c>
      <c r="E16" s="4" t="inlineStr">
        <is>
          <t xml:space="preserve"> </t>
        </is>
      </c>
      <c r="F16" s="6" t="n">
        <v>2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debt securities, at fair value</t>
        </is>
      </c>
      <c r="B3" s="6" t="n">
        <v>2541310</v>
      </c>
      <c r="C3" s="6" t="n">
        <v>2495456</v>
      </c>
    </row>
    <row r="4">
      <c r="A4" s="4" t="inlineStr">
        <is>
          <t>U.S. Government and Agencie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vailable-for-sale debt securities, amortized cost basis</t>
        </is>
      </c>
      <c r="B6" s="5" t="n">
        <v>9975</v>
      </c>
      <c r="C6" s="5" t="n">
        <v>31217</v>
      </c>
    </row>
    <row r="7">
      <c r="A7" s="4" t="inlineStr">
        <is>
          <t>Available-for-sale debt securities gross unrealized gain</t>
        </is>
      </c>
      <c r="B7" s="5" t="n">
        <v>17</v>
      </c>
      <c r="C7" s="5" t="n">
        <v>18</v>
      </c>
    </row>
    <row r="8">
      <c r="A8" s="4" t="inlineStr">
        <is>
          <t>Available-for-sale debt securities, gross unrealized loss</t>
        </is>
      </c>
      <c r="B8" s="5" t="n">
        <v>-662</v>
      </c>
      <c r="C8" s="5" t="n">
        <v>-767</v>
      </c>
    </row>
    <row r="9">
      <c r="A9" s="4" t="inlineStr">
        <is>
          <t>Available-for-sale debt securities, at fair value</t>
        </is>
      </c>
      <c r="B9" s="5" t="n">
        <v>9330</v>
      </c>
      <c r="C9" s="5" t="n">
        <v>30468</v>
      </c>
    </row>
    <row r="10">
      <c r="A10" s="4" t="inlineStr">
        <is>
          <t>Foreign Governmen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debt securities, amortized cost basis</t>
        </is>
      </c>
      <c r="B12" s="5" t="n">
        <v>164268</v>
      </c>
      <c r="C12" s="5" t="n">
        <v>163725</v>
      </c>
    </row>
    <row r="13">
      <c r="A13" s="4" t="inlineStr">
        <is>
          <t>Available-for-sale debt securities gross unrealized gain</t>
        </is>
      </c>
      <c r="B13" s="5" t="n">
        <v>985</v>
      </c>
      <c r="C13" s="5" t="n">
        <v>780</v>
      </c>
    </row>
    <row r="14">
      <c r="A14" s="4" t="inlineStr">
        <is>
          <t>Available-for-sale debt securities, gross unrealized loss</t>
        </is>
      </c>
      <c r="B14" s="5" t="n">
        <v>-10992</v>
      </c>
      <c r="C14" s="5" t="n">
        <v>-11590</v>
      </c>
    </row>
    <row r="15">
      <c r="A15" s="4" t="inlineStr">
        <is>
          <t>Available-for-sale debt securities, at fair value</t>
        </is>
      </c>
      <c r="B15" s="5" t="n">
        <v>154261</v>
      </c>
      <c r="C15" s="5" t="n">
        <v>152915</v>
      </c>
    </row>
    <row r="16">
      <c r="A16" s="4" t="inlineStr">
        <is>
          <t>States and Political Subdivision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vailable-for-sale debt securities, amortized cost basis</t>
        </is>
      </c>
      <c r="B18" s="5" t="n">
        <v>137286</v>
      </c>
      <c r="C18" s="5" t="n">
        <v>142189</v>
      </c>
    </row>
    <row r="19">
      <c r="A19" s="4" t="inlineStr">
        <is>
          <t>Available-for-sale debt securities gross unrealized gain</t>
        </is>
      </c>
      <c r="B19" s="5" t="n">
        <v>124</v>
      </c>
      <c r="C19" s="5" t="n">
        <v>112</v>
      </c>
    </row>
    <row r="20">
      <c r="A20" s="4" t="inlineStr">
        <is>
          <t>Available-for-sale debt securities, gross unrealized loss</t>
        </is>
      </c>
      <c r="B20" s="5" t="n">
        <v>-16335</v>
      </c>
      <c r="C20" s="5" t="n">
        <v>-20056</v>
      </c>
    </row>
    <row r="21">
      <c r="A21" s="4" t="inlineStr">
        <is>
          <t>Available-for-sale debt securities, at fair value</t>
        </is>
      </c>
      <c r="B21" s="5" t="n">
        <v>121075</v>
      </c>
      <c r="C21" s="5" t="n">
        <v>122245</v>
      </c>
    </row>
    <row r="22">
      <c r="A22" s="4" t="inlineStr">
        <is>
          <t>Corporat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vailable-for-sale debt securities, amortized cost basis</t>
        </is>
      </c>
      <c r="B24" s="5" t="n">
        <v>1702113</v>
      </c>
      <c r="C24" s="5" t="n">
        <v>1665962</v>
      </c>
    </row>
    <row r="25">
      <c r="A25" s="4" t="inlineStr">
        <is>
          <t>Available-for-sale debt securities gross unrealized gain</t>
        </is>
      </c>
      <c r="B25" s="5" t="n">
        <v>3805</v>
      </c>
      <c r="C25" s="5" t="n">
        <v>2439</v>
      </c>
    </row>
    <row r="26">
      <c r="A26" s="4" t="inlineStr">
        <is>
          <t>Available-for-sale debt securities, gross unrealized loss</t>
        </is>
      </c>
      <c r="B26" s="5" t="n">
        <v>-160489</v>
      </c>
      <c r="C26" s="5" t="n">
        <v>-171552</v>
      </c>
    </row>
    <row r="27">
      <c r="A27" s="4" t="inlineStr">
        <is>
          <t>Available-for-sale debt securities, at fair value</t>
        </is>
      </c>
      <c r="B27" s="5" t="n">
        <v>1545429</v>
      </c>
      <c r="C27" s="5" t="n">
        <v>1496849</v>
      </c>
    </row>
    <row r="28">
      <c r="A28" s="4" t="inlineStr">
        <is>
          <t>Residential Mortgage-backed Securit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debt securities, amortized cost basis</t>
        </is>
      </c>
      <c r="B30" s="5" t="n">
        <v>474341</v>
      </c>
      <c r="C30" s="5" t="n">
        <v>473309</v>
      </c>
    </row>
    <row r="31">
      <c r="A31" s="4" t="inlineStr">
        <is>
          <t>Available-for-sale debt securities gross unrealized gain</t>
        </is>
      </c>
      <c r="B31" s="5" t="n">
        <v>324</v>
      </c>
      <c r="C31" s="5" t="n">
        <v>370</v>
      </c>
    </row>
    <row r="32">
      <c r="A32" s="4" t="inlineStr">
        <is>
          <t>Available-for-sale debt securities, gross unrealized loss</t>
        </is>
      </c>
      <c r="B32" s="5" t="n">
        <v>-71085</v>
      </c>
      <c r="C32" s="5" t="n">
        <v>-71949</v>
      </c>
    </row>
    <row r="33">
      <c r="A33" s="4" t="inlineStr">
        <is>
          <t>Available-for-sale debt securities, at fair value</t>
        </is>
      </c>
      <c r="B33" s="5" t="n">
        <v>403580</v>
      </c>
      <c r="C33" s="5" t="n">
        <v>401730</v>
      </c>
    </row>
    <row r="34">
      <c r="A34" s="4" t="inlineStr">
        <is>
          <t>Commercial Mortgage-backed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debt securities, amortized cost basis</t>
        </is>
      </c>
      <c r="B36" s="5" t="n">
        <v>135789</v>
      </c>
      <c r="C36" s="5" t="n">
        <v>139306</v>
      </c>
    </row>
    <row r="37">
      <c r="A37" s="4" t="inlineStr">
        <is>
          <t>Available-for-sale debt securities gross unrealized gain</t>
        </is>
      </c>
      <c r="B37" s="4" t="inlineStr">
        <is>
          <t xml:space="preserve"> </t>
        </is>
      </c>
      <c r="C37" s="5" t="n">
        <v>3</v>
      </c>
    </row>
    <row r="38">
      <c r="A38" s="4" t="inlineStr">
        <is>
          <t>Available-for-sale debt securities, gross unrealized loss</t>
        </is>
      </c>
      <c r="B38" s="5" t="n">
        <v>-17665</v>
      </c>
      <c r="C38" s="5" t="n">
        <v>-16342</v>
      </c>
    </row>
    <row r="39">
      <c r="A39" s="4" t="inlineStr">
        <is>
          <t>Available-for-sale debt securities, at fair value</t>
        </is>
      </c>
      <c r="B39" s="5" t="n">
        <v>118124</v>
      </c>
      <c r="C39" s="5" t="n">
        <v>122967</v>
      </c>
    </row>
    <row r="40">
      <c r="A40" s="4" t="inlineStr">
        <is>
          <t>Other Asset-backed Securitie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 amortized cost basis</t>
        </is>
      </c>
      <c r="B42" s="5" t="n">
        <v>205294</v>
      </c>
      <c r="C42" s="5" t="n">
        <v>185707</v>
      </c>
    </row>
    <row r="43">
      <c r="A43" s="4" t="inlineStr">
        <is>
          <t>Available-for-sale debt securities gross unrealized gain</t>
        </is>
      </c>
      <c r="B43" s="5" t="n">
        <v>212</v>
      </c>
      <c r="C43" s="5" t="n">
        <v>108</v>
      </c>
    </row>
    <row r="44">
      <c r="A44" s="4" t="inlineStr">
        <is>
          <t>Available-for-sale debt securities, gross unrealized loss</t>
        </is>
      </c>
      <c r="B44" s="5" t="n">
        <v>-15995</v>
      </c>
      <c r="C44" s="5" t="n">
        <v>-17533</v>
      </c>
    </row>
    <row r="45">
      <c r="A45" s="4" t="inlineStr">
        <is>
          <t>Available-for-sale debt securities, at fair value</t>
        </is>
      </c>
      <c r="B45" s="5" t="n">
        <v>189511</v>
      </c>
      <c r="C45" s="5" t="n">
        <v>168282</v>
      </c>
    </row>
    <row r="46">
      <c r="A46" s="4" t="inlineStr">
        <is>
          <t>Fixed-Maturity Securitie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vailable-for-sale debt securities, amortized cost basis</t>
        </is>
      </c>
      <c r="B48" s="5" t="n">
        <v>2829066</v>
      </c>
      <c r="C48" s="5" t="n">
        <v>2801415</v>
      </c>
    </row>
    <row r="49">
      <c r="A49" s="4" t="inlineStr">
        <is>
          <t>Available-for-sale debt securities gross unrealized gain</t>
        </is>
      </c>
      <c r="B49" s="5" t="n">
        <v>5467</v>
      </c>
      <c r="C49" s="5" t="n">
        <v>3830</v>
      </c>
    </row>
    <row r="50">
      <c r="A50" s="4" t="inlineStr">
        <is>
          <t>Available-for-sale debt securities, gross unrealized loss</t>
        </is>
      </c>
      <c r="B50" s="5" t="n">
        <v>-293223</v>
      </c>
      <c r="C50" s="5" t="n">
        <v>-309789</v>
      </c>
    </row>
    <row r="51">
      <c r="A51" s="4" t="inlineStr">
        <is>
          <t>Available-for-sale debt securities, at fair value</t>
        </is>
      </c>
      <c r="B51" s="5" t="n">
        <v>2541310</v>
      </c>
      <c r="C51" s="5" t="n">
        <v>2495456</v>
      </c>
    </row>
    <row r="52">
      <c r="A52" s="4" t="inlineStr">
        <is>
          <t>Short-Term Investments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vailable-for-sale debt securities, amortized cost basis</t>
        </is>
      </c>
      <c r="B54" s="5" t="n">
        <v>21587</v>
      </c>
      <c r="C54" s="5" t="n">
        <v>69393</v>
      </c>
    </row>
    <row r="55">
      <c r="A55" s="4" t="inlineStr">
        <is>
          <t>Available-for-sale debt securities gross unrealized gain</t>
        </is>
      </c>
      <c r="B55" s="4" t="inlineStr">
        <is>
          <t xml:space="preserve"> </t>
        </is>
      </c>
      <c r="C55" s="5" t="n">
        <v>20</v>
      </c>
    </row>
    <row r="56">
      <c r="A56" s="4" t="inlineStr">
        <is>
          <t>Available-for-sale debt securities, gross unrealized loss</t>
        </is>
      </c>
      <c r="B56" s="5" t="n">
        <v>-11</v>
      </c>
      <c r="C56" s="5" t="n">
        <v>-7</v>
      </c>
    </row>
    <row r="57">
      <c r="A57" s="4" t="inlineStr">
        <is>
          <t>Available-for-sale debt securities, at fair value</t>
        </is>
      </c>
      <c r="B57" s="5" t="n">
        <v>21576</v>
      </c>
      <c r="C57" s="5" t="n">
        <v>69406</v>
      </c>
    </row>
    <row r="58">
      <c r="A58" s="4" t="inlineStr">
        <is>
          <t>Fixed-Maturity Securities and Short-term Investment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vailable-for-sale debt securities, amortized cost basis</t>
        </is>
      </c>
      <c r="B60" s="5" t="n">
        <v>2850653</v>
      </c>
      <c r="C60" s="5" t="n">
        <v>2870808</v>
      </c>
    </row>
    <row r="61">
      <c r="A61" s="4" t="inlineStr">
        <is>
          <t>Available-for-sale debt securities gross unrealized gain</t>
        </is>
      </c>
      <c r="B61" s="5" t="n">
        <v>5467</v>
      </c>
      <c r="C61" s="5" t="n">
        <v>3850</v>
      </c>
    </row>
    <row r="62">
      <c r="A62" s="4" t="inlineStr">
        <is>
          <t>Available-for-sale debt securities, gross unrealized loss</t>
        </is>
      </c>
      <c r="B62" s="5" t="n">
        <v>-293234</v>
      </c>
      <c r="C62" s="5" t="n">
        <v>-309796</v>
      </c>
    </row>
    <row r="63">
      <c r="A63" s="4" t="inlineStr">
        <is>
          <t>Available-for-sale debt securities, at fair value</t>
        </is>
      </c>
      <c r="B63" s="6" t="n">
        <v>2562886</v>
      </c>
      <c r="C63" s="6" t="n">
        <v>25648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maturity Securities Classified by Contractual Maturity Date (Details) - USD ($) $ in Thousands</t>
        </is>
      </c>
      <c r="B1" s="2" t="inlineStr">
        <is>
          <t>Jun. 30, 2023</t>
        </is>
      </c>
      <c r="C1" s="2" t="inlineStr">
        <is>
          <t>Dec. 31, 2022</t>
        </is>
      </c>
    </row>
    <row r="2">
      <c r="A2" s="3" t="inlineStr">
        <is>
          <t>Available-for-sale Securities, Debt Maturities [Abstract]</t>
        </is>
      </c>
      <c r="B2" s="4" t="inlineStr">
        <is>
          <t xml:space="preserve"> </t>
        </is>
      </c>
      <c r="C2" s="4" t="inlineStr">
        <is>
          <t xml:space="preserve"> </t>
        </is>
      </c>
    </row>
    <row r="3">
      <c r="A3" s="4" t="inlineStr">
        <is>
          <t>Total available-for-sale fixed-maturity securities</t>
        </is>
      </c>
      <c r="B3" s="6" t="n">
        <v>2541310</v>
      </c>
      <c r="C3" s="6" t="n">
        <v>2495456</v>
      </c>
    </row>
    <row r="4">
      <c r="A4" s="4" t="inlineStr">
        <is>
          <t>Fixed Maturities</t>
        </is>
      </c>
      <c r="B4" s="4" t="inlineStr">
        <is>
          <t xml:space="preserve"> </t>
        </is>
      </c>
      <c r="C4" s="4" t="inlineStr">
        <is>
          <t xml:space="preserve"> </t>
        </is>
      </c>
    </row>
    <row r="5">
      <c r="A5" s="3" t="inlineStr">
        <is>
          <t>Available-for-sale Securities, Debt Maturities [Abstract]</t>
        </is>
      </c>
      <c r="B5" s="4" t="inlineStr">
        <is>
          <t xml:space="preserve"> </t>
        </is>
      </c>
      <c r="C5" s="4" t="inlineStr">
        <is>
          <t xml:space="preserve"> </t>
        </is>
      </c>
    </row>
    <row r="6">
      <c r="A6" s="4" t="inlineStr">
        <is>
          <t>Due in one year or less, amortized cost</t>
        </is>
      </c>
      <c r="B6" s="5" t="n">
        <v>160864</v>
      </c>
      <c r="C6" s="4" t="inlineStr">
        <is>
          <t xml:space="preserve"> </t>
        </is>
      </c>
    </row>
    <row r="7">
      <c r="A7" s="4" t="inlineStr">
        <is>
          <t>Due after one year through five years, amortized cost</t>
        </is>
      </c>
      <c r="B7" s="5" t="n">
        <v>723465</v>
      </c>
      <c r="C7" s="4" t="inlineStr">
        <is>
          <t xml:space="preserve"> </t>
        </is>
      </c>
    </row>
    <row r="8">
      <c r="A8" s="4" t="inlineStr">
        <is>
          <t>Due after five years through 10 years, amortized cost</t>
        </is>
      </c>
      <c r="B8" s="5" t="n">
        <v>817627</v>
      </c>
      <c r="C8" s="4" t="inlineStr">
        <is>
          <t xml:space="preserve"> </t>
        </is>
      </c>
    </row>
    <row r="9">
      <c r="A9" s="4" t="inlineStr">
        <is>
          <t>Due after 10 years, amortized cost</t>
        </is>
      </c>
      <c r="B9" s="5" t="n">
        <v>311686</v>
      </c>
      <c r="C9" s="4" t="inlineStr">
        <is>
          <t xml:space="preserve"> </t>
        </is>
      </c>
    </row>
    <row r="10">
      <c r="A10" s="4" t="inlineStr">
        <is>
          <t>Total fixed-maturity securities with single maturity dates, amortized cost</t>
        </is>
      </c>
      <c r="B10" s="5" t="n">
        <v>2013642</v>
      </c>
      <c r="C10" s="4" t="inlineStr">
        <is>
          <t xml:space="preserve"> </t>
        </is>
      </c>
    </row>
    <row r="11">
      <c r="A11" s="4" t="inlineStr">
        <is>
          <t>Mortgage and asset-backed securities, amortized cost</t>
        </is>
      </c>
      <c r="B11" s="5" t="n">
        <v>815424</v>
      </c>
      <c r="C11" s="4" t="inlineStr">
        <is>
          <t xml:space="preserve"> </t>
        </is>
      </c>
    </row>
    <row r="12">
      <c r="A12" s="4" t="inlineStr">
        <is>
          <t>Available-for-sale debt securities, amortized cost basis</t>
        </is>
      </c>
      <c r="B12" s="5" t="n">
        <v>2829066</v>
      </c>
      <c r="C12" s="6" t="n">
        <v>2801415</v>
      </c>
    </row>
    <row r="13">
      <c r="A13" s="4" t="inlineStr">
        <is>
          <t>Due in one year or less, fair value</t>
        </is>
      </c>
      <c r="B13" s="5" t="n">
        <v>158506</v>
      </c>
      <c r="C13" s="4" t="inlineStr">
        <is>
          <t xml:space="preserve"> </t>
        </is>
      </c>
    </row>
    <row r="14">
      <c r="A14" s="4" t="inlineStr">
        <is>
          <t>Due after one year through five years, fair value</t>
        </is>
      </c>
      <c r="B14" s="5" t="n">
        <v>682487</v>
      </c>
      <c r="C14" s="4" t="inlineStr">
        <is>
          <t xml:space="preserve"> </t>
        </is>
      </c>
    </row>
    <row r="15">
      <c r="A15" s="4" t="inlineStr">
        <is>
          <t>Due after five years through 10 years, fair value</t>
        </is>
      </c>
      <c r="B15" s="5" t="n">
        <v>721693</v>
      </c>
      <c r="C15" s="4" t="inlineStr">
        <is>
          <t xml:space="preserve"> </t>
        </is>
      </c>
    </row>
    <row r="16">
      <c r="A16" s="4" t="inlineStr">
        <is>
          <t>Due after 10 years, fair value</t>
        </is>
      </c>
      <c r="B16" s="5" t="n">
        <v>267409</v>
      </c>
      <c r="C16" s="4" t="inlineStr">
        <is>
          <t xml:space="preserve"> </t>
        </is>
      </c>
    </row>
    <row r="17">
      <c r="A17" s="4" t="inlineStr">
        <is>
          <t>Total fixed-maturity securities with single maturity dates, fair value</t>
        </is>
      </c>
      <c r="B17" s="5" t="n">
        <v>1830095</v>
      </c>
      <c r="C17" s="4" t="inlineStr">
        <is>
          <t xml:space="preserve"> </t>
        </is>
      </c>
    </row>
    <row r="18">
      <c r="A18" s="4" t="inlineStr">
        <is>
          <t>Mortgage and asset-backed securities, fair value</t>
        </is>
      </c>
      <c r="B18" s="5" t="n">
        <v>711215</v>
      </c>
      <c r="C18" s="4" t="inlineStr">
        <is>
          <t xml:space="preserve"> </t>
        </is>
      </c>
    </row>
    <row r="19">
      <c r="A19" s="4" t="inlineStr">
        <is>
          <t>Total available-for-sale fixed-maturity securities</t>
        </is>
      </c>
      <c r="B19" s="6" t="n">
        <v>2541310</v>
      </c>
      <c r="C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s and Fair Value of Securities Classified as Trading Securities (Details) - USD ($) $ in Thousands</t>
        </is>
      </c>
      <c r="B1" s="2" t="inlineStr">
        <is>
          <t>Jun. 30, 2023</t>
        </is>
      </c>
      <c r="C1" s="2" t="inlineStr">
        <is>
          <t>Dec. 31, 2022</t>
        </is>
      </c>
    </row>
    <row r="2">
      <c r="A2" s="3" t="inlineStr">
        <is>
          <t>Schedule Of Trading Securities And Other Trading Assets [Line Items]</t>
        </is>
      </c>
      <c r="B2" s="4" t="inlineStr">
        <is>
          <t xml:space="preserve"> </t>
        </is>
      </c>
      <c r="C2" s="4" t="inlineStr">
        <is>
          <t xml:space="preserve"> </t>
        </is>
      </c>
    </row>
    <row r="3">
      <c r="A3" s="4" t="inlineStr">
        <is>
          <t>Total trading securities, cost</t>
        </is>
      </c>
      <c r="B3" s="6" t="n">
        <v>18941</v>
      </c>
      <c r="C3" s="6" t="n">
        <v>4229</v>
      </c>
    </row>
    <row r="4">
      <c r="A4" s="4" t="inlineStr">
        <is>
          <t>Fixed Maturities</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Total trading securities, cost</t>
        </is>
      </c>
      <c r="B6" s="5" t="n">
        <v>18941</v>
      </c>
      <c r="C6" s="5" t="n">
        <v>4229</v>
      </c>
    </row>
    <row r="7">
      <c r="A7" s="4" t="inlineStr">
        <is>
          <t>Total trading securities, Fair value</t>
        </is>
      </c>
      <c r="B7" s="6" t="n">
        <v>18379</v>
      </c>
      <c r="C7" s="6" t="n">
        <v>36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Investments - Held-to-maturity Security - Narrative (Details)</t>
        </is>
      </c>
      <c r="B1" s="2" t="inlineStr">
        <is>
          <t>6 Months Ended</t>
        </is>
      </c>
    </row>
    <row r="2">
      <c r="B2" s="2" t="inlineStr">
        <is>
          <t>Jun. 30, 2023 USD ($)</t>
        </is>
      </c>
    </row>
    <row r="3">
      <c r="A3" s="3" t="inlineStr">
        <is>
          <t>Schedule Of Held To Maturity Securities [Line Items]</t>
        </is>
      </c>
      <c r="B3" s="4" t="inlineStr">
        <is>
          <t xml:space="preserve"> </t>
        </is>
      </c>
    </row>
    <row r="4">
      <c r="A4" s="4" t="inlineStr">
        <is>
          <t>Held-to-maturity debt security estimated unrealized holding loss</t>
        </is>
      </c>
      <c r="B4" s="6" t="n">
        <v>-93600000</v>
      </c>
    </row>
    <row r="5">
      <c r="A5" s="4" t="inlineStr">
        <is>
          <t>Held-to-maturity debt security Credit losses</t>
        </is>
      </c>
      <c r="B5" s="6" t="n">
        <v>0</v>
      </c>
    </row>
    <row r="6">
      <c r="A6" s="4" t="inlineStr">
        <is>
          <t>LLC Note [Member]</t>
        </is>
      </c>
      <c r="B6" s="4" t="inlineStr">
        <is>
          <t xml:space="preserve"> </t>
        </is>
      </c>
    </row>
    <row r="7">
      <c r="A7" s="3" t="inlineStr">
        <is>
          <t>Schedule Of Held To Maturity Securities [Line Items]</t>
        </is>
      </c>
      <c r="B7" s="4" t="inlineStr">
        <is>
          <t xml:space="preserve"> </t>
        </is>
      </c>
    </row>
    <row r="8">
      <c r="A8" s="4" t="inlineStr">
        <is>
          <t>Debt instrument, maturity date</t>
        </is>
      </c>
      <c r="B8" s="4" t="inlineStr">
        <is>
          <t>Dec. 31,  2030</t>
        </is>
      </c>
    </row>
    <row r="9">
      <c r="A9" s="4" t="inlineStr">
        <is>
          <t>Debt instrument, interest rate, stated percentage</t>
        </is>
      </c>
      <c r="B9" s="10" t="n">
        <v>0.045</v>
      </c>
    </row>
    <row r="10">
      <c r="A10" s="4" t="inlineStr">
        <is>
          <t>Surplus Note [Member]</t>
        </is>
      </c>
      <c r="B10" s="4" t="inlineStr">
        <is>
          <t xml:space="preserve"> </t>
        </is>
      </c>
    </row>
    <row r="11">
      <c r="A11" s="3" t="inlineStr">
        <is>
          <t>Schedule Of Held To Maturity Securities [Line Items]</t>
        </is>
      </c>
      <c r="B11" s="4" t="inlineStr">
        <is>
          <t xml:space="preserve"> </t>
        </is>
      </c>
    </row>
    <row r="12">
      <c r="A12" s="4" t="inlineStr">
        <is>
          <t>Debt instrument, maturity date</t>
        </is>
      </c>
      <c r="B12" s="4" t="inlineStr">
        <is>
          <t>Dec. 31,  2030</t>
        </is>
      </c>
    </row>
    <row r="13">
      <c r="A13" s="4" t="inlineStr">
        <is>
          <t>Debt instrument, interest rate, stated percentage</t>
        </is>
      </c>
      <c r="B13" s="10" t="n">
        <v>0.0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on Deposit with Governmental Authorities - Narrative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air values of investments on deposit</t>
        </is>
      </c>
      <c r="B3" s="9" t="n">
        <v>7.1</v>
      </c>
      <c r="C3" s="9" t="n">
        <v>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Lending Collateral - Narrative (Details) - USD ($) $ in Millions</t>
        </is>
      </c>
      <c r="B1" s="2" t="inlineStr">
        <is>
          <t>Jun. 30, 2023</t>
        </is>
      </c>
      <c r="C1" s="2" t="inlineStr">
        <is>
          <t>Dec. 31, 2022</t>
        </is>
      </c>
    </row>
    <row r="2">
      <c r="A2" s="3" t="inlineStr">
        <is>
          <t>Securities Received as Collateral [Abstract]</t>
        </is>
      </c>
      <c r="B2" s="4" t="inlineStr">
        <is>
          <t xml:space="preserve"> </t>
        </is>
      </c>
      <c r="C2" s="4" t="inlineStr">
        <is>
          <t xml:space="preserve"> </t>
        </is>
      </c>
    </row>
    <row r="3">
      <c r="A3" s="4" t="inlineStr">
        <is>
          <t>Securities loaned, minimum collateral to loan ratio</t>
        </is>
      </c>
      <c r="B3" s="8" t="n">
        <v>1.02</v>
      </c>
      <c r="C3" s="4" t="inlineStr">
        <is>
          <t xml:space="preserve"> </t>
        </is>
      </c>
    </row>
    <row r="4">
      <c r="A4" s="4" t="inlineStr">
        <is>
          <t>Securities loaned, additional collateral requirement, decline in collateral value threshold percentage</t>
        </is>
      </c>
      <c r="B4" s="8" t="n">
        <v>1</v>
      </c>
      <c r="C4" s="4" t="inlineStr">
        <is>
          <t xml:space="preserve"> </t>
        </is>
      </c>
    </row>
    <row r="5">
      <c r="A5" s="4" t="inlineStr">
        <is>
          <t>Cash collateral received and reinvested</t>
        </is>
      </c>
      <c r="B5" s="9" t="n">
        <v>77.59999999999999</v>
      </c>
      <c r="C5" s="9" t="n">
        <v>1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74" customWidth="1" min="6" max="6"/>
    <col width="80" customWidth="1" min="7" max="7"/>
  </cols>
  <sheetData>
    <row r="1">
      <c r="A1" s="1" t="inlineStr">
        <is>
          <t>Condensed Consolidated Statements of Stockholders'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Net of Income Tax [Member]</t>
        </is>
      </c>
      <c r="G1" s="2" t="inlineStr">
        <is>
          <t>Redeemable Noncontrolling Interests in Consolidated Entities/Temporary Stockholders' Equity [Member]</t>
        </is>
      </c>
    </row>
    <row r="2">
      <c r="A2" s="4" t="inlineStr">
        <is>
          <t>Balance, beginning of period at Dec. 31, 2020</t>
        </is>
      </c>
      <c r="B2" s="4" t="inlineStr">
        <is>
          <t xml:space="preserve"> </t>
        </is>
      </c>
      <c r="C2" s="6" t="n">
        <v>393</v>
      </c>
      <c r="D2" s="4" t="inlineStr">
        <is>
          <t xml:space="preserve"> </t>
        </is>
      </c>
      <c r="E2" s="6" t="n">
        <v>1682939</v>
      </c>
      <c r="F2" s="6" t="n">
        <v>-1380912</v>
      </c>
      <c r="G2" s="4" t="inlineStr">
        <is>
          <t xml:space="preserve"> </t>
        </is>
      </c>
    </row>
    <row r="3">
      <c r="A3" s="4" t="inlineStr">
        <is>
          <t>Share-based compensation</t>
        </is>
      </c>
      <c r="B3" s="4" t="inlineStr">
        <is>
          <t xml:space="preserve"> </t>
        </is>
      </c>
      <c r="C3" s="4" t="inlineStr">
        <is>
          <t xml:space="preserve"> </t>
        </is>
      </c>
      <c r="D3" s="5" t="n">
        <v>31043</v>
      </c>
      <c r="E3" s="4" t="inlineStr">
        <is>
          <t xml:space="preserve"> </t>
        </is>
      </c>
      <c r="F3" s="4" t="inlineStr">
        <is>
          <t xml:space="preserve"> </t>
        </is>
      </c>
      <c r="G3" s="4" t="inlineStr">
        <is>
          <t xml:space="preserve"> </t>
        </is>
      </c>
    </row>
    <row r="4">
      <c r="A4" s="4" t="inlineStr">
        <is>
          <t>Net issuance of common stock</t>
        </is>
      </c>
      <c r="B4" s="4" t="inlineStr">
        <is>
          <t xml:space="preserve"> </t>
        </is>
      </c>
      <c r="C4" s="5" t="n">
        <v>2</v>
      </c>
      <c r="D4" s="5" t="n">
        <v>-2</v>
      </c>
      <c r="E4" s="4" t="inlineStr">
        <is>
          <t xml:space="preserve"> </t>
        </is>
      </c>
      <c r="F4" s="4" t="inlineStr">
        <is>
          <t xml:space="preserve"> </t>
        </is>
      </c>
      <c r="G4" s="4" t="inlineStr">
        <is>
          <t xml:space="preserve"> </t>
        </is>
      </c>
    </row>
    <row r="5">
      <c r="A5" s="4" t="inlineStr">
        <is>
          <t>Repurchases of common stock</t>
        </is>
      </c>
      <c r="B5" s="4" t="inlineStr">
        <is>
          <t xml:space="preserve"> </t>
        </is>
      </c>
      <c r="C5" s="5" t="n">
        <v>-1</v>
      </c>
      <c r="D5" s="5" t="n">
        <v>-25817</v>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5" t="n">
        <v>477362</v>
      </c>
      <c r="F6" s="4" t="inlineStr">
        <is>
          <t xml:space="preserve"> </t>
        </is>
      </c>
      <c r="G6" s="4" t="inlineStr">
        <is>
          <t xml:space="preserve"> </t>
        </is>
      </c>
    </row>
    <row r="7">
      <c r="A7" s="4" t="inlineStr">
        <is>
          <t>Dividends</t>
        </is>
      </c>
      <c r="B7" s="4" t="inlineStr">
        <is>
          <t xml:space="preserve"> </t>
        </is>
      </c>
      <c r="C7" s="4" t="inlineStr">
        <is>
          <t xml:space="preserve"> </t>
        </is>
      </c>
      <c r="D7" s="4" t="inlineStr">
        <is>
          <t xml:space="preserve"> </t>
        </is>
      </c>
      <c r="E7" s="5" t="n">
        <v>-74636</v>
      </c>
      <c r="F7" s="4" t="inlineStr">
        <is>
          <t xml:space="preserve"> </t>
        </is>
      </c>
      <c r="G7" s="4" t="inlineStr">
        <is>
          <t xml:space="preserve"> </t>
        </is>
      </c>
    </row>
    <row r="8">
      <c r="A8" s="4" t="inlineStr">
        <is>
          <t>Effect of change in discount rate assumptions on the liability for future policy benefits</t>
        </is>
      </c>
      <c r="B8" s="4" t="inlineStr">
        <is>
          <t xml:space="preserve"> </t>
        </is>
      </c>
      <c r="C8" s="4" t="inlineStr">
        <is>
          <t xml:space="preserve"> </t>
        </is>
      </c>
      <c r="D8" s="4" t="inlineStr">
        <is>
          <t xml:space="preserve"> </t>
        </is>
      </c>
      <c r="E8" s="4" t="inlineStr">
        <is>
          <t xml:space="preserve"> </t>
        </is>
      </c>
      <c r="F8" s="5" t="n">
        <v>272442</v>
      </c>
      <c r="G8" s="4" t="inlineStr">
        <is>
          <t xml:space="preserve"> </t>
        </is>
      </c>
    </row>
    <row r="9">
      <c r="A9" s="4" t="inlineStr">
        <is>
          <t>Change in foreign currency translation adjustment</t>
        </is>
      </c>
      <c r="B9" s="4" t="inlineStr">
        <is>
          <t xml:space="preserve"> </t>
        </is>
      </c>
      <c r="C9" s="4" t="inlineStr">
        <is>
          <t xml:space="preserve"> </t>
        </is>
      </c>
      <c r="D9" s="4" t="inlineStr">
        <is>
          <t xml:space="preserve"> </t>
        </is>
      </c>
      <c r="E9" s="4" t="inlineStr">
        <is>
          <t xml:space="preserve"> </t>
        </is>
      </c>
      <c r="F9" s="5" t="n">
        <v>6969</v>
      </c>
      <c r="G9" s="4" t="inlineStr">
        <is>
          <t xml:space="preserve"> </t>
        </is>
      </c>
    </row>
    <row r="10">
      <c r="A10" s="4" t="inlineStr">
        <is>
          <t>Change in net unrealized investment gains (losses) during the period</t>
        </is>
      </c>
      <c r="B10" s="4" t="inlineStr">
        <is>
          <t xml:space="preserve"> </t>
        </is>
      </c>
      <c r="C10" s="4" t="inlineStr">
        <is>
          <t xml:space="preserve"> </t>
        </is>
      </c>
      <c r="D10" s="4" t="inlineStr">
        <is>
          <t xml:space="preserve"> </t>
        </is>
      </c>
      <c r="E10" s="4" t="inlineStr">
        <is>
          <t xml:space="preserve"> </t>
        </is>
      </c>
      <c r="F10" s="5" t="n">
        <v>-64355</v>
      </c>
      <c r="G10" s="4" t="inlineStr">
        <is>
          <t xml:space="preserve"> </t>
        </is>
      </c>
    </row>
    <row r="11">
      <c r="A11" s="4" t="inlineStr">
        <is>
          <t>Acquisition of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8438</v>
      </c>
    </row>
    <row r="12">
      <c r="A12" s="4" t="inlineStr">
        <is>
          <t>Net income (loss) attributable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1377</v>
      </c>
    </row>
    <row r="13">
      <c r="A13" s="4" t="inlineStr">
        <is>
          <t>Change in noncontrolling interests in consolidated entities, net</t>
        </is>
      </c>
      <c r="B13" s="4" t="inlineStr">
        <is>
          <t xml:space="preserve"> </t>
        </is>
      </c>
      <c r="C13" s="4" t="inlineStr">
        <is>
          <t xml:space="preserve"> </t>
        </is>
      </c>
      <c r="D13" s="4" t="inlineStr">
        <is>
          <t xml:space="preserve"> </t>
        </is>
      </c>
      <c r="E13" s="4" t="inlineStr">
        <is>
          <t xml:space="preserve"> </t>
        </is>
      </c>
      <c r="F13" s="4" t="inlineStr">
        <is>
          <t xml:space="preserve"> </t>
        </is>
      </c>
      <c r="G13" s="5" t="n">
        <v>210</v>
      </c>
    </row>
    <row r="14">
      <c r="A14" s="4" t="inlineStr">
        <is>
          <t>Redemption of noncontrolling interest in consolidated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end of period at Dec. 31, 2021</t>
        </is>
      </c>
      <c r="B15" s="6" t="n">
        <v>925427</v>
      </c>
      <c r="C15" s="5" t="n">
        <v>394</v>
      </c>
      <c r="D15" s="5" t="n">
        <v>5224</v>
      </c>
      <c r="E15" s="5" t="n">
        <v>2085665</v>
      </c>
      <c r="F15" s="5" t="n">
        <v>-1165856</v>
      </c>
      <c r="G15" s="5" t="n">
        <v>7271</v>
      </c>
    </row>
    <row r="16">
      <c r="A16" s="4" t="inlineStr">
        <is>
          <t>Share-based compensation</t>
        </is>
      </c>
      <c r="B16" s="4" t="inlineStr">
        <is>
          <t xml:space="preserve"> </t>
        </is>
      </c>
      <c r="C16" s="4" t="inlineStr">
        <is>
          <t xml:space="preserve"> </t>
        </is>
      </c>
      <c r="D16" s="5" t="n">
        <v>23781</v>
      </c>
      <c r="E16" s="4" t="inlineStr">
        <is>
          <t xml:space="preserve"> </t>
        </is>
      </c>
      <c r="F16" s="4" t="inlineStr">
        <is>
          <t xml:space="preserve"> </t>
        </is>
      </c>
      <c r="G16" s="4" t="inlineStr">
        <is>
          <t xml:space="preserve"> </t>
        </is>
      </c>
    </row>
    <row r="17">
      <c r="A17" s="4" t="inlineStr">
        <is>
          <t>Net issuance of common stock</t>
        </is>
      </c>
      <c r="B17" s="4" t="inlineStr">
        <is>
          <t xml:space="preserve"> </t>
        </is>
      </c>
      <c r="C17" s="5" t="n">
        <v>2</v>
      </c>
      <c r="D17" s="5" t="n">
        <v>-2</v>
      </c>
      <c r="E17" s="4" t="inlineStr">
        <is>
          <t xml:space="preserve"> </t>
        </is>
      </c>
      <c r="F17" s="4" t="inlineStr">
        <is>
          <t xml:space="preserve"> </t>
        </is>
      </c>
      <c r="G17" s="4" t="inlineStr">
        <is>
          <t xml:space="preserve"> </t>
        </is>
      </c>
    </row>
    <row r="18">
      <c r="A18" s="4" t="inlineStr">
        <is>
          <t>Repurchases of common stock</t>
        </is>
      </c>
      <c r="B18" s="4" t="inlineStr">
        <is>
          <t xml:space="preserve"> </t>
        </is>
      </c>
      <c r="C18" s="5" t="n">
        <v>-18</v>
      </c>
      <c r="D18" s="5" t="n">
        <v>-29003</v>
      </c>
      <c r="E18" s="5" t="n">
        <v>-202804</v>
      </c>
      <c r="F18" s="4" t="inlineStr">
        <is>
          <t xml:space="preserve"> </t>
        </is>
      </c>
      <c r="G18" s="4" t="inlineStr">
        <is>
          <t xml:space="preserve"> </t>
        </is>
      </c>
    </row>
    <row r="19">
      <c r="A19" s="4" t="inlineStr">
        <is>
          <t>Net Income (Loss)</t>
        </is>
      </c>
      <c r="B19" s="5" t="n">
        <v>245785</v>
      </c>
      <c r="C19" s="4" t="inlineStr">
        <is>
          <t xml:space="preserve"> </t>
        </is>
      </c>
      <c r="D19" s="4" t="inlineStr">
        <is>
          <t xml:space="preserve"> </t>
        </is>
      </c>
      <c r="E19" s="5" t="n">
        <v>245785</v>
      </c>
      <c r="F19" s="4" t="inlineStr">
        <is>
          <t xml:space="preserve"> </t>
        </is>
      </c>
      <c r="G19" s="4" t="inlineStr">
        <is>
          <t xml:space="preserve"> </t>
        </is>
      </c>
    </row>
    <row r="20">
      <c r="A20" s="4" t="inlineStr">
        <is>
          <t>Dividends</t>
        </is>
      </c>
      <c r="B20" s="4" t="inlineStr">
        <is>
          <t xml:space="preserve"> </t>
        </is>
      </c>
      <c r="C20" s="4" t="inlineStr">
        <is>
          <t xml:space="preserve"> </t>
        </is>
      </c>
      <c r="D20" s="4" t="inlineStr">
        <is>
          <t xml:space="preserve"> </t>
        </is>
      </c>
      <c r="E20" s="5" t="n">
        <v>-42823</v>
      </c>
      <c r="F20" s="4" t="inlineStr">
        <is>
          <t xml:space="preserve"> </t>
        </is>
      </c>
      <c r="G20" s="4" t="inlineStr">
        <is>
          <t xml:space="preserve"> </t>
        </is>
      </c>
    </row>
    <row r="21">
      <c r="A21" s="4" t="inlineStr">
        <is>
          <t>Effect of change in discount rate assumptions on the liability for future policy benefits</t>
        </is>
      </c>
      <c r="B21" s="4" t="inlineStr">
        <is>
          <t xml:space="preserve"> </t>
        </is>
      </c>
      <c r="C21" s="4" t="inlineStr">
        <is>
          <t xml:space="preserve"> </t>
        </is>
      </c>
      <c r="D21" s="4" t="inlineStr">
        <is>
          <t xml:space="preserve"> </t>
        </is>
      </c>
      <c r="E21" s="4" t="inlineStr">
        <is>
          <t xml:space="preserve"> </t>
        </is>
      </c>
      <c r="F21" s="5" t="n">
        <v>1134102</v>
      </c>
      <c r="G21" s="4" t="inlineStr">
        <is>
          <t xml:space="preserve"> </t>
        </is>
      </c>
    </row>
    <row r="22">
      <c r="A22" s="4" t="inlineStr">
        <is>
          <t>Change in foreign currency translation adjustment</t>
        </is>
      </c>
      <c r="B22" s="4" t="inlineStr">
        <is>
          <t xml:space="preserve"> </t>
        </is>
      </c>
      <c r="C22" s="4" t="inlineStr">
        <is>
          <t xml:space="preserve"> </t>
        </is>
      </c>
      <c r="D22" s="4" t="inlineStr">
        <is>
          <t xml:space="preserve"> </t>
        </is>
      </c>
      <c r="E22" s="4" t="inlineStr">
        <is>
          <t xml:space="preserve"> </t>
        </is>
      </c>
      <c r="F22" s="5" t="n">
        <v>-6211</v>
      </c>
      <c r="G22" s="4" t="inlineStr">
        <is>
          <t xml:space="preserve"> </t>
        </is>
      </c>
    </row>
    <row r="23">
      <c r="A23" s="4" t="inlineStr">
        <is>
          <t>Change in net unrealized investment gains (losses) during the period</t>
        </is>
      </c>
      <c r="B23" s="4" t="inlineStr">
        <is>
          <t xml:space="preserve"> </t>
        </is>
      </c>
      <c r="C23" s="4" t="inlineStr">
        <is>
          <t xml:space="preserve"> </t>
        </is>
      </c>
      <c r="D23" s="4" t="inlineStr">
        <is>
          <t xml:space="preserve"> </t>
        </is>
      </c>
      <c r="E23" s="4" t="inlineStr">
        <is>
          <t xml:space="preserve"> </t>
        </is>
      </c>
      <c r="F23" s="5" t="n">
        <v>-239523</v>
      </c>
      <c r="G23" s="4" t="inlineStr">
        <is>
          <t xml:space="preserve"> </t>
        </is>
      </c>
    </row>
    <row r="24">
      <c r="A24" s="4" t="inlineStr">
        <is>
          <t>Net income (loss) attributable to noncontrolling interests</t>
        </is>
      </c>
      <c r="B24" s="5" t="n">
        <v>-5038</v>
      </c>
      <c r="C24" s="4" t="inlineStr">
        <is>
          <t xml:space="preserve"> </t>
        </is>
      </c>
      <c r="D24" s="4" t="inlineStr">
        <is>
          <t xml:space="preserve"> </t>
        </is>
      </c>
      <c r="E24" s="4" t="inlineStr">
        <is>
          <t xml:space="preserve"> </t>
        </is>
      </c>
      <c r="F24" s="4" t="inlineStr">
        <is>
          <t xml:space="preserve"> </t>
        </is>
      </c>
      <c r="G24" s="5" t="n">
        <v>-5038</v>
      </c>
    </row>
    <row r="25">
      <c r="A25" s="4" t="inlineStr">
        <is>
          <t>Balance, end of period at Jun. 30, 2022</t>
        </is>
      </c>
      <c r="B25" s="6" t="n">
        <v>1808713</v>
      </c>
      <c r="C25" s="5" t="n">
        <v>378</v>
      </c>
      <c r="D25" s="4" t="inlineStr">
        <is>
          <t xml:space="preserve"> </t>
        </is>
      </c>
      <c r="E25" s="5" t="n">
        <v>2085823</v>
      </c>
      <c r="F25" s="5" t="n">
        <v>-277488</v>
      </c>
      <c r="G25" s="5" t="n">
        <v>2233</v>
      </c>
    </row>
    <row r="26">
      <c r="A26" s="4" t="inlineStr">
        <is>
          <t>Dividends declared per share</t>
        </is>
      </c>
      <c r="B26" s="7" t="n">
        <v>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beginning of period at Dec. 31, 2021</t>
        </is>
      </c>
      <c r="B27" s="6" t="n">
        <v>925427</v>
      </c>
      <c r="C27" s="5" t="n">
        <v>394</v>
      </c>
      <c r="D27" s="5" t="n">
        <v>5224</v>
      </c>
      <c r="E27" s="5" t="n">
        <v>2085665</v>
      </c>
      <c r="F27" s="5" t="n">
        <v>-1165856</v>
      </c>
      <c r="G27" s="5" t="n">
        <v>7271</v>
      </c>
    </row>
    <row r="28">
      <c r="A28" s="4" t="inlineStr">
        <is>
          <t>Share-based compensation</t>
        </is>
      </c>
      <c r="B28" s="4" t="inlineStr">
        <is>
          <t xml:space="preserve"> </t>
        </is>
      </c>
      <c r="C28" s="4" t="inlineStr">
        <is>
          <t xml:space="preserve"> </t>
        </is>
      </c>
      <c r="D28" s="5" t="n">
        <v>33624</v>
      </c>
      <c r="E28" s="4" t="inlineStr">
        <is>
          <t xml:space="preserve"> </t>
        </is>
      </c>
      <c r="F28" s="4" t="inlineStr">
        <is>
          <t xml:space="preserve"> </t>
        </is>
      </c>
      <c r="G28" s="4" t="inlineStr">
        <is>
          <t xml:space="preserve"> </t>
        </is>
      </c>
    </row>
    <row r="29">
      <c r="A29" s="4" t="inlineStr">
        <is>
          <t>Net issuance of common stock</t>
        </is>
      </c>
      <c r="B29" s="4" t="inlineStr">
        <is>
          <t xml:space="preserve"> </t>
        </is>
      </c>
      <c r="C29" s="5" t="n">
        <v>2</v>
      </c>
      <c r="D29" s="5" t="n">
        <v>-2</v>
      </c>
      <c r="E29" s="4" t="inlineStr">
        <is>
          <t xml:space="preserve"> </t>
        </is>
      </c>
      <c r="F29" s="4" t="inlineStr">
        <is>
          <t xml:space="preserve"> </t>
        </is>
      </c>
      <c r="G29" s="4" t="inlineStr">
        <is>
          <t xml:space="preserve"> </t>
        </is>
      </c>
    </row>
    <row r="30">
      <c r="A30" s="4" t="inlineStr">
        <is>
          <t>Repurchases of common stock</t>
        </is>
      </c>
      <c r="B30" s="4" t="inlineStr">
        <is>
          <t xml:space="preserve"> </t>
        </is>
      </c>
      <c r="C30" s="5" t="n">
        <v>-28</v>
      </c>
      <c r="D30" s="5" t="n">
        <v>-41079</v>
      </c>
      <c r="E30" s="5" t="n">
        <v>-320332</v>
      </c>
      <c r="F30" s="4" t="inlineStr">
        <is>
          <t xml:space="preserve"> </t>
        </is>
      </c>
      <c r="G30" s="4" t="inlineStr">
        <is>
          <t xml:space="preserve"> </t>
        </is>
      </c>
    </row>
    <row r="31">
      <c r="A31" s="4" t="inlineStr">
        <is>
          <t>Net Income (Loss)</t>
        </is>
      </c>
      <c r="B31" s="4" t="inlineStr">
        <is>
          <t xml:space="preserve"> </t>
        </is>
      </c>
      <c r="C31" s="4" t="inlineStr">
        <is>
          <t xml:space="preserve"> </t>
        </is>
      </c>
      <c r="D31" s="4" t="inlineStr">
        <is>
          <t xml:space="preserve"> </t>
        </is>
      </c>
      <c r="E31" s="5" t="n">
        <v>472067</v>
      </c>
      <c r="F31" s="4" t="inlineStr">
        <is>
          <t xml:space="preserve"> </t>
        </is>
      </c>
      <c r="G31" s="4" t="inlineStr">
        <is>
          <t xml:space="preserve"> </t>
        </is>
      </c>
    </row>
    <row r="32">
      <c r="A32" s="4" t="inlineStr">
        <is>
          <t>Dividends</t>
        </is>
      </c>
      <c r="B32" s="4" t="inlineStr">
        <is>
          <t xml:space="preserve"> </t>
        </is>
      </c>
      <c r="C32" s="4" t="inlineStr">
        <is>
          <t xml:space="preserve"> </t>
        </is>
      </c>
      <c r="D32" s="4" t="inlineStr">
        <is>
          <t xml:space="preserve"> </t>
        </is>
      </c>
      <c r="E32" s="5" t="n">
        <v>-83783</v>
      </c>
      <c r="F32" s="4" t="inlineStr">
        <is>
          <t xml:space="preserve"> </t>
        </is>
      </c>
      <c r="G32" s="4" t="inlineStr">
        <is>
          <t xml:space="preserve"> </t>
        </is>
      </c>
    </row>
    <row r="33">
      <c r="A33" s="4" t="inlineStr">
        <is>
          <t>Effect of change in discount rate assumptions on the liability for future policy benefits</t>
        </is>
      </c>
      <c r="B33" s="4" t="inlineStr">
        <is>
          <t xml:space="preserve"> </t>
        </is>
      </c>
      <c r="C33" s="4" t="inlineStr">
        <is>
          <t xml:space="preserve"> </t>
        </is>
      </c>
      <c r="D33" s="4" t="inlineStr">
        <is>
          <t xml:space="preserve"> </t>
        </is>
      </c>
      <c r="E33" s="4" t="inlineStr">
        <is>
          <t xml:space="preserve"> </t>
        </is>
      </c>
      <c r="F33" s="5" t="n">
        <v>1368596</v>
      </c>
      <c r="G33" s="4" t="inlineStr">
        <is>
          <t xml:space="preserve"> </t>
        </is>
      </c>
    </row>
    <row r="34">
      <c r="A34" s="4" t="inlineStr">
        <is>
          <t>Change in foreign currency translation adjustment</t>
        </is>
      </c>
      <c r="B34" s="4" t="inlineStr">
        <is>
          <t xml:space="preserve"> </t>
        </is>
      </c>
      <c r="C34" s="4" t="inlineStr">
        <is>
          <t xml:space="preserve"> </t>
        </is>
      </c>
      <c r="D34" s="4" t="inlineStr">
        <is>
          <t xml:space="preserve"> </t>
        </is>
      </c>
      <c r="E34" s="4" t="inlineStr">
        <is>
          <t xml:space="preserve"> </t>
        </is>
      </c>
      <c r="F34" s="5" t="n">
        <v>-20826</v>
      </c>
      <c r="G34" s="4" t="inlineStr">
        <is>
          <t xml:space="preserve"> </t>
        </is>
      </c>
    </row>
    <row r="35">
      <c r="A35" s="4" t="inlineStr">
        <is>
          <t>Change in net unrealized investment gains (losses) during the period</t>
        </is>
      </c>
      <c r="B35" s="4" t="inlineStr">
        <is>
          <t xml:space="preserve"> </t>
        </is>
      </c>
      <c r="C35" s="4" t="inlineStr">
        <is>
          <t xml:space="preserve"> </t>
        </is>
      </c>
      <c r="D35" s="4" t="inlineStr">
        <is>
          <t xml:space="preserve"> </t>
        </is>
      </c>
      <c r="E35" s="4" t="inlineStr">
        <is>
          <t xml:space="preserve"> </t>
        </is>
      </c>
      <c r="F35" s="5" t="n">
        <v>-304645</v>
      </c>
      <c r="G35" s="4" t="inlineStr">
        <is>
          <t xml:space="preserve"> </t>
        </is>
      </c>
    </row>
    <row r="36">
      <c r="A36" s="4" t="inlineStr">
        <is>
          <t>Acquisition of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 attributable to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5" t="n">
        <v>-5038</v>
      </c>
    </row>
    <row r="38">
      <c r="A38" s="4" t="inlineStr">
        <is>
          <t>Change in noncontrolling interests in consolidated entitie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demption of noncontrolling interest in consolidated entities</t>
        </is>
      </c>
      <c r="B39" s="4" t="inlineStr">
        <is>
          <t xml:space="preserve"> </t>
        </is>
      </c>
      <c r="C39" s="4" t="inlineStr">
        <is>
          <t xml:space="preserve"> </t>
        </is>
      </c>
      <c r="D39" s="5" t="n">
        <v>2233</v>
      </c>
      <c r="E39" s="4" t="inlineStr">
        <is>
          <t xml:space="preserve"> </t>
        </is>
      </c>
      <c r="F39" s="4" t="inlineStr">
        <is>
          <t xml:space="preserve"> </t>
        </is>
      </c>
      <c r="G39" s="5" t="n">
        <v>-2233</v>
      </c>
    </row>
    <row r="40">
      <c r="A40" s="4" t="inlineStr">
        <is>
          <t>Balance, end of period at Dec. 31, 2022</t>
        </is>
      </c>
      <c r="B40" s="5" t="n">
        <v>2031254</v>
      </c>
      <c r="C40" s="5" t="n">
        <v>368</v>
      </c>
      <c r="D40" s="4" t="inlineStr">
        <is>
          <t xml:space="preserve"> </t>
        </is>
      </c>
      <c r="E40" s="5" t="n">
        <v>2153617</v>
      </c>
      <c r="F40" s="5" t="n">
        <v>-122731</v>
      </c>
      <c r="G40" s="4" t="inlineStr">
        <is>
          <t xml:space="preserve"> </t>
        </is>
      </c>
    </row>
    <row r="41">
      <c r="A41" s="4" t="inlineStr">
        <is>
          <t>Balance, beginning of period at Mar. 31, 2022</t>
        </is>
      </c>
      <c r="B41" s="4" t="inlineStr">
        <is>
          <t xml:space="preserve"> </t>
        </is>
      </c>
      <c r="C41" s="5" t="n">
        <v>388</v>
      </c>
      <c r="D41" s="4" t="inlineStr">
        <is>
          <t xml:space="preserve"> </t>
        </is>
      </c>
      <c r="E41" s="5" t="n">
        <v>2098037</v>
      </c>
      <c r="F41" s="5" t="n">
        <v>-647502</v>
      </c>
      <c r="G41" s="5" t="n">
        <v>4617</v>
      </c>
    </row>
    <row r="42">
      <c r="A42" s="4" t="inlineStr">
        <is>
          <t>Share-based compensation</t>
        </is>
      </c>
      <c r="B42" s="4" t="inlineStr">
        <is>
          <t xml:space="preserve"> </t>
        </is>
      </c>
      <c r="C42" s="4" t="inlineStr">
        <is>
          <t xml:space="preserve"> </t>
        </is>
      </c>
      <c r="D42" s="5" t="n">
        <v>8961</v>
      </c>
      <c r="E42" s="4" t="inlineStr">
        <is>
          <t xml:space="preserve"> </t>
        </is>
      </c>
      <c r="F42" s="4" t="inlineStr">
        <is>
          <t xml:space="preserve"> </t>
        </is>
      </c>
      <c r="G42" s="4" t="inlineStr">
        <is>
          <t xml:space="preserve"> </t>
        </is>
      </c>
    </row>
    <row r="43">
      <c r="A43" s="4" t="inlineStr">
        <is>
          <t>Net issuance of common stock</t>
        </is>
      </c>
      <c r="B43" s="4" t="inlineStr">
        <is>
          <t xml:space="preserve"> </t>
        </is>
      </c>
      <c r="C43" s="4" t="inlineStr">
        <is>
          <t xml:space="preserve"> </t>
        </is>
      </c>
      <c r="D43" s="5" t="n">
        <v>-1</v>
      </c>
      <c r="E43" s="4" t="inlineStr">
        <is>
          <t xml:space="preserve"> </t>
        </is>
      </c>
      <c r="F43" s="4" t="inlineStr">
        <is>
          <t xml:space="preserve"> </t>
        </is>
      </c>
      <c r="G43" s="4" t="inlineStr">
        <is>
          <t xml:space="preserve"> </t>
        </is>
      </c>
    </row>
    <row r="44">
      <c r="A44" s="4" t="inlineStr">
        <is>
          <t>Repurchases of common stock</t>
        </is>
      </c>
      <c r="B44" s="4" t="inlineStr">
        <is>
          <t xml:space="preserve"> </t>
        </is>
      </c>
      <c r="C44" s="5" t="n">
        <v>-10</v>
      </c>
      <c r="D44" s="5" t="n">
        <v>-8960</v>
      </c>
      <c r="E44" s="5" t="n">
        <v>-118992</v>
      </c>
      <c r="F44" s="4" t="inlineStr">
        <is>
          <t xml:space="preserve"> </t>
        </is>
      </c>
      <c r="G44" s="4" t="inlineStr">
        <is>
          <t xml:space="preserve"> </t>
        </is>
      </c>
    </row>
    <row r="45">
      <c r="A45" s="4" t="inlineStr">
        <is>
          <t>Net Income (Loss)</t>
        </is>
      </c>
      <c r="B45" s="5" t="n">
        <v>127956</v>
      </c>
      <c r="C45" s="4" t="inlineStr">
        <is>
          <t xml:space="preserve"> </t>
        </is>
      </c>
      <c r="D45" s="4" t="inlineStr">
        <is>
          <t xml:space="preserve"> </t>
        </is>
      </c>
      <c r="E45" s="5" t="n">
        <v>127956</v>
      </c>
      <c r="F45" s="4" t="inlineStr">
        <is>
          <t xml:space="preserve"> </t>
        </is>
      </c>
      <c r="G45" s="4" t="inlineStr">
        <is>
          <t xml:space="preserve"> </t>
        </is>
      </c>
    </row>
    <row r="46">
      <c r="A46" s="4" t="inlineStr">
        <is>
          <t>Dividends</t>
        </is>
      </c>
      <c r="B46" s="4" t="inlineStr">
        <is>
          <t xml:space="preserve"> </t>
        </is>
      </c>
      <c r="C46" s="4" t="inlineStr">
        <is>
          <t xml:space="preserve"> </t>
        </is>
      </c>
      <c r="D46" s="4" t="inlineStr">
        <is>
          <t xml:space="preserve"> </t>
        </is>
      </c>
      <c r="E46" s="5" t="n">
        <v>-21178</v>
      </c>
      <c r="F46" s="4" t="inlineStr">
        <is>
          <t xml:space="preserve"> </t>
        </is>
      </c>
      <c r="G46" s="4" t="inlineStr">
        <is>
          <t xml:space="preserve"> </t>
        </is>
      </c>
    </row>
    <row r="47">
      <c r="A47" s="4" t="inlineStr">
        <is>
          <t>Effect of change in discount rate assumptions on the liability for future policy benefits</t>
        </is>
      </c>
      <c r="B47" s="4" t="inlineStr">
        <is>
          <t xml:space="preserve"> </t>
        </is>
      </c>
      <c r="C47" s="4" t="inlineStr">
        <is>
          <t xml:space="preserve"> </t>
        </is>
      </c>
      <c r="D47" s="4" t="inlineStr">
        <is>
          <t xml:space="preserve"> </t>
        </is>
      </c>
      <c r="E47" s="4" t="inlineStr">
        <is>
          <t xml:space="preserve"> </t>
        </is>
      </c>
      <c r="F47" s="5" t="n">
        <v>488832</v>
      </c>
      <c r="G47" s="4" t="inlineStr">
        <is>
          <t xml:space="preserve"> </t>
        </is>
      </c>
    </row>
    <row r="48">
      <c r="A48" s="4" t="inlineStr">
        <is>
          <t>Change in foreign currency translation adjustment</t>
        </is>
      </c>
      <c r="B48" s="4" t="inlineStr">
        <is>
          <t xml:space="preserve"> </t>
        </is>
      </c>
      <c r="C48" s="4" t="inlineStr">
        <is>
          <t xml:space="preserve"> </t>
        </is>
      </c>
      <c r="D48" s="4" t="inlineStr">
        <is>
          <t xml:space="preserve"> </t>
        </is>
      </c>
      <c r="E48" s="4" t="inlineStr">
        <is>
          <t xml:space="preserve"> </t>
        </is>
      </c>
      <c r="F48" s="5" t="n">
        <v>-9511</v>
      </c>
      <c r="G48" s="4" t="inlineStr">
        <is>
          <t xml:space="preserve"> </t>
        </is>
      </c>
    </row>
    <row r="49">
      <c r="A49" s="4" t="inlineStr">
        <is>
          <t>Change in net unrealized investment gains (losses) during the period</t>
        </is>
      </c>
      <c r="B49" s="4" t="inlineStr">
        <is>
          <t xml:space="preserve"> </t>
        </is>
      </c>
      <c r="C49" s="4" t="inlineStr">
        <is>
          <t xml:space="preserve"> </t>
        </is>
      </c>
      <c r="D49" s="4" t="inlineStr">
        <is>
          <t xml:space="preserve"> </t>
        </is>
      </c>
      <c r="E49" s="4" t="inlineStr">
        <is>
          <t xml:space="preserve"> </t>
        </is>
      </c>
      <c r="F49" s="5" t="n">
        <v>-109307</v>
      </c>
      <c r="G49" s="4" t="inlineStr">
        <is>
          <t xml:space="preserve"> </t>
        </is>
      </c>
    </row>
    <row r="50">
      <c r="A50" s="4" t="inlineStr">
        <is>
          <t>Net income (loss) attributable to noncontrolling interests</t>
        </is>
      </c>
      <c r="B50" s="5" t="n">
        <v>-2384</v>
      </c>
      <c r="C50" s="4" t="inlineStr">
        <is>
          <t xml:space="preserve"> </t>
        </is>
      </c>
      <c r="D50" s="4" t="inlineStr">
        <is>
          <t xml:space="preserve"> </t>
        </is>
      </c>
      <c r="E50" s="4" t="inlineStr">
        <is>
          <t xml:space="preserve"> </t>
        </is>
      </c>
      <c r="F50" s="4" t="inlineStr">
        <is>
          <t xml:space="preserve"> </t>
        </is>
      </c>
      <c r="G50" s="5" t="n">
        <v>-2384</v>
      </c>
    </row>
    <row r="51">
      <c r="A51" s="4" t="inlineStr">
        <is>
          <t>Balance, end of period at Jun. 30, 2022</t>
        </is>
      </c>
      <c r="B51" s="6" t="n">
        <v>1808713</v>
      </c>
      <c r="C51" s="5" t="n">
        <v>378</v>
      </c>
      <c r="D51" s="4" t="inlineStr">
        <is>
          <t xml:space="preserve"> </t>
        </is>
      </c>
      <c r="E51" s="5" t="n">
        <v>2085823</v>
      </c>
      <c r="F51" s="5" t="n">
        <v>-277488</v>
      </c>
      <c r="G51" s="5" t="n">
        <v>2233</v>
      </c>
    </row>
    <row r="52">
      <c r="A52" s="4" t="inlineStr">
        <is>
          <t>Dividends declared per share</t>
        </is>
      </c>
      <c r="B52" s="7" t="n">
        <v>0.5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beginning of period at Dec. 31, 2022</t>
        </is>
      </c>
      <c r="B53" s="6" t="n">
        <v>2031254</v>
      </c>
      <c r="C53" s="5" t="n">
        <v>368</v>
      </c>
      <c r="D53" s="4" t="inlineStr">
        <is>
          <t xml:space="preserve"> </t>
        </is>
      </c>
      <c r="E53" s="5" t="n">
        <v>2153617</v>
      </c>
      <c r="F53" s="5" t="n">
        <v>-122731</v>
      </c>
      <c r="G53" s="4" t="inlineStr">
        <is>
          <t xml:space="preserve"> </t>
        </is>
      </c>
    </row>
    <row r="54">
      <c r="A54" s="4" t="inlineStr">
        <is>
          <t>Share-based compensation</t>
        </is>
      </c>
      <c r="B54" s="4" t="inlineStr">
        <is>
          <t xml:space="preserve"> </t>
        </is>
      </c>
      <c r="C54" s="4" t="inlineStr">
        <is>
          <t xml:space="preserve"> </t>
        </is>
      </c>
      <c r="D54" s="5" t="n">
        <v>22124</v>
      </c>
      <c r="E54" s="4" t="inlineStr">
        <is>
          <t xml:space="preserve"> </t>
        </is>
      </c>
      <c r="F54" s="4" t="inlineStr">
        <is>
          <t xml:space="preserve"> </t>
        </is>
      </c>
      <c r="G54" s="4" t="inlineStr">
        <is>
          <t xml:space="preserve"> </t>
        </is>
      </c>
    </row>
    <row r="55">
      <c r="A55" s="4" t="inlineStr">
        <is>
          <t>Net issuance of common stock</t>
        </is>
      </c>
      <c r="B55" s="4" t="inlineStr">
        <is>
          <t xml:space="preserve"> </t>
        </is>
      </c>
      <c r="C55" s="5" t="n">
        <v>2</v>
      </c>
      <c r="D55" s="5" t="n">
        <v>-2</v>
      </c>
      <c r="E55" s="4" t="inlineStr">
        <is>
          <t xml:space="preserve"> </t>
        </is>
      </c>
      <c r="F55" s="4" t="inlineStr">
        <is>
          <t xml:space="preserve"> </t>
        </is>
      </c>
      <c r="G55" s="4" t="inlineStr">
        <is>
          <t xml:space="preserve"> </t>
        </is>
      </c>
    </row>
    <row r="56">
      <c r="A56" s="4" t="inlineStr">
        <is>
          <t>Repurchases of common stock</t>
        </is>
      </c>
      <c r="B56" s="4" t="inlineStr">
        <is>
          <t xml:space="preserve"> </t>
        </is>
      </c>
      <c r="C56" s="5" t="n">
        <v>-12</v>
      </c>
      <c r="D56" s="5" t="n">
        <v>-22122</v>
      </c>
      <c r="E56" s="5" t="n">
        <v>-188488</v>
      </c>
      <c r="F56" s="4" t="inlineStr">
        <is>
          <t xml:space="preserve"> </t>
        </is>
      </c>
      <c r="G56" s="4" t="inlineStr">
        <is>
          <t xml:space="preserve"> </t>
        </is>
      </c>
    </row>
    <row r="57">
      <c r="A57" s="4" t="inlineStr">
        <is>
          <t>Net Income (Loss)</t>
        </is>
      </c>
      <c r="B57" s="5" t="n">
        <v>272603</v>
      </c>
      <c r="C57" s="4" t="inlineStr">
        <is>
          <t xml:space="preserve"> </t>
        </is>
      </c>
      <c r="D57" s="4" t="inlineStr">
        <is>
          <t xml:space="preserve"> </t>
        </is>
      </c>
      <c r="E57" s="5" t="n">
        <v>272603</v>
      </c>
      <c r="F57" s="4" t="inlineStr">
        <is>
          <t xml:space="preserve"> </t>
        </is>
      </c>
      <c r="G57" s="4" t="inlineStr">
        <is>
          <t xml:space="preserve"> </t>
        </is>
      </c>
    </row>
    <row r="58">
      <c r="A58" s="4" t="inlineStr">
        <is>
          <t>Dividends</t>
        </is>
      </c>
      <c r="B58" s="4" t="inlineStr">
        <is>
          <t xml:space="preserve"> </t>
        </is>
      </c>
      <c r="C58" s="4" t="inlineStr">
        <is>
          <t xml:space="preserve"> </t>
        </is>
      </c>
      <c r="D58" s="4" t="inlineStr">
        <is>
          <t xml:space="preserve"> </t>
        </is>
      </c>
      <c r="E58" s="5" t="n">
        <v>-47509</v>
      </c>
      <c r="F58" s="4" t="inlineStr">
        <is>
          <t xml:space="preserve"> </t>
        </is>
      </c>
      <c r="G58" s="4" t="inlineStr">
        <is>
          <t xml:space="preserve"> </t>
        </is>
      </c>
    </row>
    <row r="59">
      <c r="A59" s="4" t="inlineStr">
        <is>
          <t>Effect of change in discount rate assumptions on the liability for future policy benefits</t>
        </is>
      </c>
      <c r="B59" s="4" t="inlineStr">
        <is>
          <t xml:space="preserve"> </t>
        </is>
      </c>
      <c r="C59" s="4" t="inlineStr">
        <is>
          <t xml:space="preserve"> </t>
        </is>
      </c>
      <c r="D59" s="4" t="inlineStr">
        <is>
          <t xml:space="preserve"> </t>
        </is>
      </c>
      <c r="E59" s="4" t="inlineStr">
        <is>
          <t xml:space="preserve"> </t>
        </is>
      </c>
      <c r="F59" s="5" t="n">
        <v>-75030</v>
      </c>
      <c r="G59" s="4" t="inlineStr">
        <is>
          <t xml:space="preserve"> </t>
        </is>
      </c>
    </row>
    <row r="60">
      <c r="A60" s="4" t="inlineStr">
        <is>
          <t>Change in foreign currency translation adjustment</t>
        </is>
      </c>
      <c r="B60" s="4" t="inlineStr">
        <is>
          <t xml:space="preserve"> </t>
        </is>
      </c>
      <c r="C60" s="4" t="inlineStr">
        <is>
          <t xml:space="preserve"> </t>
        </is>
      </c>
      <c r="D60" s="4" t="inlineStr">
        <is>
          <t xml:space="preserve"> </t>
        </is>
      </c>
      <c r="E60" s="4" t="inlineStr">
        <is>
          <t xml:space="preserve"> </t>
        </is>
      </c>
      <c r="F60" s="5" t="n">
        <v>8026</v>
      </c>
      <c r="G60" s="4" t="inlineStr">
        <is>
          <t xml:space="preserve"> </t>
        </is>
      </c>
    </row>
    <row r="61">
      <c r="A61" s="4" t="inlineStr">
        <is>
          <t>Change in net unrealized investment gains (losses) during the period</t>
        </is>
      </c>
      <c r="B61" s="4" t="inlineStr">
        <is>
          <t xml:space="preserve"> </t>
        </is>
      </c>
      <c r="C61" s="4" t="inlineStr">
        <is>
          <t xml:space="preserve"> </t>
        </is>
      </c>
      <c r="D61" s="4" t="inlineStr">
        <is>
          <t xml:space="preserve"> </t>
        </is>
      </c>
      <c r="E61" s="4" t="inlineStr">
        <is>
          <t xml:space="preserve"> </t>
        </is>
      </c>
      <c r="F61" s="5" t="n">
        <v>14618</v>
      </c>
      <c r="G61" s="4" t="inlineStr">
        <is>
          <t xml:space="preserve"> </t>
        </is>
      </c>
    </row>
    <row r="62">
      <c r="A62" s="4" t="inlineStr">
        <is>
          <t>Balance, end of period at Jun. 30, 2023</t>
        </is>
      </c>
      <c r="B62" s="6" t="n">
        <v>2015464</v>
      </c>
      <c r="C62" s="5" t="n">
        <v>358</v>
      </c>
      <c r="D62" s="4" t="inlineStr">
        <is>
          <t xml:space="preserve"> </t>
        </is>
      </c>
      <c r="E62" s="5" t="n">
        <v>2190223</v>
      </c>
      <c r="F62" s="5" t="n">
        <v>-175117</v>
      </c>
      <c r="G62" s="4" t="inlineStr">
        <is>
          <t xml:space="preserve"> </t>
        </is>
      </c>
    </row>
    <row r="63">
      <c r="A63" s="4" t="inlineStr">
        <is>
          <t>Dividends declared per share</t>
        </is>
      </c>
      <c r="B63" s="7" t="n">
        <v>1.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beginning of period at Mar. 31, 2023</t>
        </is>
      </c>
      <c r="B64" s="4" t="inlineStr">
        <is>
          <t xml:space="preserve"> </t>
        </is>
      </c>
      <c r="C64" s="5" t="n">
        <v>364</v>
      </c>
      <c r="D64" s="4" t="inlineStr">
        <is>
          <t xml:space="preserve"> </t>
        </is>
      </c>
      <c r="E64" s="5" t="n">
        <v>2177428</v>
      </c>
      <c r="F64" s="5" t="n">
        <v>-231382</v>
      </c>
      <c r="G64" s="4" t="inlineStr">
        <is>
          <t xml:space="preserve"> </t>
        </is>
      </c>
    </row>
    <row r="65">
      <c r="A65" s="4" t="inlineStr">
        <is>
          <t>Share-based compensation</t>
        </is>
      </c>
      <c r="B65" s="4" t="inlineStr">
        <is>
          <t xml:space="preserve"> </t>
        </is>
      </c>
      <c r="C65" s="4" t="inlineStr">
        <is>
          <t xml:space="preserve"> </t>
        </is>
      </c>
      <c r="D65" s="5" t="n">
        <v>5503</v>
      </c>
      <c r="E65" s="4" t="inlineStr">
        <is>
          <t xml:space="preserve"> </t>
        </is>
      </c>
      <c r="F65" s="4" t="inlineStr">
        <is>
          <t xml:space="preserve"> </t>
        </is>
      </c>
      <c r="G65" s="4" t="inlineStr">
        <is>
          <t xml:space="preserve"> </t>
        </is>
      </c>
    </row>
    <row r="66">
      <c r="A66" s="4" t="inlineStr">
        <is>
          <t>Net issuance of common stock</t>
        </is>
      </c>
      <c r="B66" s="4" t="inlineStr">
        <is>
          <t xml:space="preserve"> </t>
        </is>
      </c>
      <c r="C66" s="5" t="n">
        <v>1</v>
      </c>
      <c r="D66" s="5" t="n">
        <v>-1</v>
      </c>
      <c r="E66" s="4" t="inlineStr">
        <is>
          <t xml:space="preserve"> </t>
        </is>
      </c>
      <c r="F66" s="4" t="inlineStr">
        <is>
          <t xml:space="preserve"> </t>
        </is>
      </c>
      <c r="G66" s="4" t="inlineStr">
        <is>
          <t xml:space="preserve"> </t>
        </is>
      </c>
    </row>
    <row r="67">
      <c r="A67" s="4" t="inlineStr">
        <is>
          <t>Repurchases of common stock</t>
        </is>
      </c>
      <c r="B67" s="4" t="inlineStr">
        <is>
          <t xml:space="preserve"> </t>
        </is>
      </c>
      <c r="C67" s="5" t="n">
        <v>-7</v>
      </c>
      <c r="D67" s="6" t="n">
        <v>-5502</v>
      </c>
      <c r="E67" s="5" t="n">
        <v>-108111</v>
      </c>
      <c r="F67" s="4" t="inlineStr">
        <is>
          <t xml:space="preserve"> </t>
        </is>
      </c>
      <c r="G67" s="4" t="inlineStr">
        <is>
          <t xml:space="preserve"> </t>
        </is>
      </c>
    </row>
    <row r="68">
      <c r="A68" s="4" t="inlineStr">
        <is>
          <t>Net Income (Loss)</t>
        </is>
      </c>
      <c r="B68" s="6" t="n">
        <v>144504</v>
      </c>
      <c r="C68" s="4" t="inlineStr">
        <is>
          <t xml:space="preserve"> </t>
        </is>
      </c>
      <c r="D68" s="4" t="inlineStr">
        <is>
          <t xml:space="preserve"> </t>
        </is>
      </c>
      <c r="E68" s="5" t="n">
        <v>144504</v>
      </c>
      <c r="F68" s="4" t="inlineStr">
        <is>
          <t xml:space="preserve"> </t>
        </is>
      </c>
      <c r="G68" s="4" t="inlineStr">
        <is>
          <t xml:space="preserve"> </t>
        </is>
      </c>
    </row>
    <row r="69">
      <c r="A69" s="4" t="inlineStr">
        <is>
          <t>Dividends</t>
        </is>
      </c>
      <c r="B69" s="4" t="inlineStr">
        <is>
          <t xml:space="preserve"> </t>
        </is>
      </c>
      <c r="C69" s="4" t="inlineStr">
        <is>
          <t xml:space="preserve"> </t>
        </is>
      </c>
      <c r="D69" s="4" t="inlineStr">
        <is>
          <t xml:space="preserve"> </t>
        </is>
      </c>
      <c r="E69" s="5" t="n">
        <v>-23598</v>
      </c>
      <c r="F69" s="4" t="inlineStr">
        <is>
          <t xml:space="preserve"> </t>
        </is>
      </c>
      <c r="G69" s="4" t="inlineStr">
        <is>
          <t xml:space="preserve"> </t>
        </is>
      </c>
    </row>
    <row r="70">
      <c r="A70" s="4" t="inlineStr">
        <is>
          <t>Effect of change in discount rate assumptions on the liability for future policy benefits</t>
        </is>
      </c>
      <c r="B70" s="4" t="inlineStr">
        <is>
          <t xml:space="preserve"> </t>
        </is>
      </c>
      <c r="C70" s="4" t="inlineStr">
        <is>
          <t xml:space="preserve"> </t>
        </is>
      </c>
      <c r="D70" s="4" t="inlineStr">
        <is>
          <t xml:space="preserve"> </t>
        </is>
      </c>
      <c r="E70" s="4" t="inlineStr">
        <is>
          <t xml:space="preserve"> </t>
        </is>
      </c>
      <c r="F70" s="5" t="n">
        <v>67352</v>
      </c>
      <c r="G70" s="4" t="inlineStr">
        <is>
          <t xml:space="preserve"> </t>
        </is>
      </c>
    </row>
    <row r="71">
      <c r="A71" s="4" t="inlineStr">
        <is>
          <t>Change in foreign currency translation adjustment</t>
        </is>
      </c>
      <c r="B71" s="4" t="inlineStr">
        <is>
          <t xml:space="preserve"> </t>
        </is>
      </c>
      <c r="C71" s="4" t="inlineStr">
        <is>
          <t xml:space="preserve"> </t>
        </is>
      </c>
      <c r="D71" s="4" t="inlineStr">
        <is>
          <t xml:space="preserve"> </t>
        </is>
      </c>
      <c r="E71" s="4" t="inlineStr">
        <is>
          <t xml:space="preserve"> </t>
        </is>
      </c>
      <c r="F71" s="5" t="n">
        <v>7005</v>
      </c>
      <c r="G71" s="4" t="inlineStr">
        <is>
          <t xml:space="preserve"> </t>
        </is>
      </c>
    </row>
    <row r="72">
      <c r="A72" s="4" t="inlineStr">
        <is>
          <t>Change in net unrealized investment gains (losses) during the period</t>
        </is>
      </c>
      <c r="B72" s="4" t="inlineStr">
        <is>
          <t xml:space="preserve"> </t>
        </is>
      </c>
      <c r="C72" s="4" t="inlineStr">
        <is>
          <t xml:space="preserve"> </t>
        </is>
      </c>
      <c r="D72" s="4" t="inlineStr">
        <is>
          <t xml:space="preserve"> </t>
        </is>
      </c>
      <c r="E72" s="4" t="inlineStr">
        <is>
          <t xml:space="preserve"> </t>
        </is>
      </c>
      <c r="F72" s="5" t="n">
        <v>-18092</v>
      </c>
      <c r="G72" s="4" t="inlineStr">
        <is>
          <t xml:space="preserve"> </t>
        </is>
      </c>
    </row>
    <row r="73">
      <c r="A73" s="4" t="inlineStr">
        <is>
          <t>Balance, end of period at Jun. 30, 2023</t>
        </is>
      </c>
      <c r="B73" s="6" t="n">
        <v>2015464</v>
      </c>
      <c r="C73" s="6" t="n">
        <v>358</v>
      </c>
      <c r="D73" s="4" t="inlineStr">
        <is>
          <t xml:space="preserve"> </t>
        </is>
      </c>
      <c r="E73" s="6" t="n">
        <v>2190223</v>
      </c>
      <c r="F73" s="6" t="n">
        <v>-175117</v>
      </c>
      <c r="G73" s="4" t="inlineStr">
        <is>
          <t xml:space="preserve"> </t>
        </is>
      </c>
    </row>
    <row r="74">
      <c r="A74" s="4" t="inlineStr">
        <is>
          <t>Dividends declared per share</t>
        </is>
      </c>
      <c r="B74" s="7" t="n">
        <v>0.65</v>
      </c>
      <c r="C74" s="4" t="inlineStr">
        <is>
          <t xml:space="preserve"> </t>
        </is>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 Net Investment Incom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chedule of Net Investment Income, Reported Amounts, by Category [Line Items]</t>
        </is>
      </c>
      <c r="C3" s="4" t="inlineStr">
        <is>
          <t xml:space="preserve"> </t>
        </is>
      </c>
      <c r="D3" s="4" t="inlineStr">
        <is>
          <t xml:space="preserve"> </t>
        </is>
      </c>
      <c r="E3" s="4" t="inlineStr">
        <is>
          <t xml:space="preserve"> </t>
        </is>
      </c>
      <c r="F3" s="4" t="inlineStr">
        <is>
          <t xml:space="preserve"> </t>
        </is>
      </c>
    </row>
    <row r="4">
      <c r="A4" s="4" t="inlineStr">
        <is>
          <t>Gross investment income, operating</t>
        </is>
      </c>
      <c r="C4" s="6" t="n">
        <v>51173</v>
      </c>
      <c r="D4" s="6" t="n">
        <v>38387</v>
      </c>
      <c r="E4" s="6" t="n">
        <v>100899</v>
      </c>
      <c r="F4" s="6" t="n">
        <v>73895</v>
      </c>
    </row>
    <row r="5">
      <c r="A5" s="4" t="inlineStr">
        <is>
          <t>Investment expenses</t>
        </is>
      </c>
      <c r="C5" s="5" t="n">
        <v>-2167</v>
      </c>
      <c r="D5" s="5" t="n">
        <v>-1288</v>
      </c>
      <c r="E5" s="5" t="n">
        <v>-4395</v>
      </c>
      <c r="F5" s="5" t="n">
        <v>-2376</v>
      </c>
    </row>
    <row r="6">
      <c r="A6" s="4" t="inlineStr">
        <is>
          <t>Investment income net of investment expenses</t>
        </is>
      </c>
      <c r="C6" s="5" t="n">
        <v>49006</v>
      </c>
      <c r="D6" s="5" t="n">
        <v>37099</v>
      </c>
      <c r="E6" s="5" t="n">
        <v>96504</v>
      </c>
      <c r="F6" s="5" t="n">
        <v>71519</v>
      </c>
    </row>
    <row r="7">
      <c r="A7" s="4" t="inlineStr">
        <is>
          <t>Interest expense on surplus note</t>
        </is>
      </c>
      <c r="C7" s="5" t="n">
        <v>-16608</v>
      </c>
      <c r="D7" s="5" t="n">
        <v>-15815</v>
      </c>
      <c r="E7" s="5" t="n">
        <v>-33042</v>
      </c>
      <c r="F7" s="5" t="n">
        <v>-31330</v>
      </c>
    </row>
    <row r="8">
      <c r="A8" s="4" t="inlineStr">
        <is>
          <t>Net investment income</t>
        </is>
      </c>
      <c r="C8" s="5" t="n">
        <v>32398</v>
      </c>
      <c r="D8" s="5" t="n">
        <v>21284</v>
      </c>
      <c r="E8" s="5" t="n">
        <v>63462</v>
      </c>
      <c r="F8" s="5" t="n">
        <v>40189</v>
      </c>
    </row>
    <row r="9">
      <c r="A9" s="4" t="inlineStr">
        <is>
          <t>Equity Securities [Member]</t>
        </is>
      </c>
      <c r="C9" s="4" t="inlineStr">
        <is>
          <t xml:space="preserve"> </t>
        </is>
      </c>
      <c r="D9" s="4" t="inlineStr">
        <is>
          <t xml:space="preserve"> </t>
        </is>
      </c>
      <c r="E9" s="4" t="inlineStr">
        <is>
          <t xml:space="preserve"> </t>
        </is>
      </c>
      <c r="F9" s="4" t="inlineStr">
        <is>
          <t xml:space="preserve"> </t>
        </is>
      </c>
    </row>
    <row r="10">
      <c r="A10" s="3" t="inlineStr">
        <is>
          <t>Schedule of Net Investment Income, Reported Amounts, by Category [Line Items]</t>
        </is>
      </c>
      <c r="C10" s="4" t="inlineStr">
        <is>
          <t xml:space="preserve"> </t>
        </is>
      </c>
      <c r="D10" s="4" t="inlineStr">
        <is>
          <t xml:space="preserve"> </t>
        </is>
      </c>
      <c r="E10" s="4" t="inlineStr">
        <is>
          <t xml:space="preserve"> </t>
        </is>
      </c>
      <c r="F10" s="4" t="inlineStr">
        <is>
          <t xml:space="preserve"> </t>
        </is>
      </c>
    </row>
    <row r="11">
      <c r="A11" s="4" t="inlineStr">
        <is>
          <t>Gross investment income, operating</t>
        </is>
      </c>
      <c r="C11" s="5" t="n">
        <v>380</v>
      </c>
      <c r="D11" s="5" t="n">
        <v>371</v>
      </c>
      <c r="E11" s="5" t="n">
        <v>760</v>
      </c>
      <c r="F11" s="5" t="n">
        <v>758</v>
      </c>
    </row>
    <row r="12">
      <c r="A12" s="4" t="inlineStr">
        <is>
          <t>Policy Loans and Other Invested Assets [Member]</t>
        </is>
      </c>
      <c r="C12" s="4" t="inlineStr">
        <is>
          <t xml:space="preserve"> </t>
        </is>
      </c>
      <c r="D12" s="4" t="inlineStr">
        <is>
          <t xml:space="preserve"> </t>
        </is>
      </c>
      <c r="E12" s="4" t="inlineStr">
        <is>
          <t xml:space="preserve"> </t>
        </is>
      </c>
      <c r="F12" s="4" t="inlineStr">
        <is>
          <t xml:space="preserve"> </t>
        </is>
      </c>
    </row>
    <row r="13">
      <c r="A13" s="3" t="inlineStr">
        <is>
          <t>Schedule of Net Investment Income, Reported Amounts, by Category [Line Items]</t>
        </is>
      </c>
      <c r="C13" s="4" t="inlineStr">
        <is>
          <t xml:space="preserve"> </t>
        </is>
      </c>
      <c r="D13" s="4" t="inlineStr">
        <is>
          <t xml:space="preserve"> </t>
        </is>
      </c>
      <c r="E13" s="4" t="inlineStr">
        <is>
          <t xml:space="preserve"> </t>
        </is>
      </c>
      <c r="F13" s="4" t="inlineStr">
        <is>
          <t xml:space="preserve"> </t>
        </is>
      </c>
    </row>
    <row r="14">
      <c r="A14" s="4" t="inlineStr">
        <is>
          <t>Gross investment income, operating</t>
        </is>
      </c>
      <c r="C14" s="5" t="n">
        <v>352</v>
      </c>
      <c r="D14" s="5" t="n">
        <v>58</v>
      </c>
      <c r="E14" s="5" t="n">
        <v>281</v>
      </c>
      <c r="F14" s="5" t="n">
        <v>160</v>
      </c>
    </row>
    <row r="15">
      <c r="A15" s="4" t="inlineStr">
        <is>
          <t>Cash and Cash Equivalents [Member]</t>
        </is>
      </c>
      <c r="C15" s="4" t="inlineStr">
        <is>
          <t xml:space="preserve"> </t>
        </is>
      </c>
      <c r="D15" s="4" t="inlineStr">
        <is>
          <t xml:space="preserve"> </t>
        </is>
      </c>
      <c r="E15" s="4" t="inlineStr">
        <is>
          <t xml:space="preserve"> </t>
        </is>
      </c>
      <c r="F15" s="4" t="inlineStr">
        <is>
          <t xml:space="preserve"> </t>
        </is>
      </c>
    </row>
    <row r="16">
      <c r="A16" s="3" t="inlineStr">
        <is>
          <t>Schedule of Net Investment Income, Reported Amounts, by Category [Line Items]</t>
        </is>
      </c>
      <c r="C16" s="4" t="inlineStr">
        <is>
          <t xml:space="preserve"> </t>
        </is>
      </c>
      <c r="D16" s="4" t="inlineStr">
        <is>
          <t xml:space="preserve"> </t>
        </is>
      </c>
      <c r="E16" s="4" t="inlineStr">
        <is>
          <t xml:space="preserve"> </t>
        </is>
      </c>
      <c r="F16" s="4" t="inlineStr">
        <is>
          <t xml:space="preserve"> </t>
        </is>
      </c>
    </row>
    <row r="17">
      <c r="A17" s="4" t="inlineStr">
        <is>
          <t>Gross investment income, operating</t>
        </is>
      </c>
      <c r="C17" s="5" t="n">
        <v>5840</v>
      </c>
      <c r="D17" s="5" t="n">
        <v>498</v>
      </c>
      <c r="E17" s="5" t="n">
        <v>10968</v>
      </c>
      <c r="F17" s="5" t="n">
        <v>623</v>
      </c>
    </row>
    <row r="18">
      <c r="A18" s="4" t="inlineStr">
        <is>
          <t>Total return on deposit asset underlying 10% insurance agreement [Member]</t>
        </is>
      </c>
      <c r="C18" s="4" t="inlineStr">
        <is>
          <t xml:space="preserve"> </t>
        </is>
      </c>
      <c r="D18" s="4" t="inlineStr">
        <is>
          <t xml:space="preserve"> </t>
        </is>
      </c>
      <c r="E18" s="4" t="inlineStr">
        <is>
          <t xml:space="preserve"> </t>
        </is>
      </c>
      <c r="F18" s="4" t="inlineStr">
        <is>
          <t xml:space="preserve"> </t>
        </is>
      </c>
    </row>
    <row r="19">
      <c r="A19" s="3" t="inlineStr">
        <is>
          <t>Schedule of Net Investment Income, Reported Amounts, by Category [Line Items]</t>
        </is>
      </c>
      <c r="C19" s="4" t="inlineStr">
        <is>
          <t xml:space="preserve"> </t>
        </is>
      </c>
      <c r="D19" s="4" t="inlineStr">
        <is>
          <t xml:space="preserve"> </t>
        </is>
      </c>
      <c r="E19" s="4" t="inlineStr">
        <is>
          <t xml:space="preserve"> </t>
        </is>
      </c>
      <c r="F19" s="4" t="inlineStr">
        <is>
          <t xml:space="preserve"> </t>
        </is>
      </c>
    </row>
    <row r="20">
      <c r="A20" s="4" t="inlineStr">
        <is>
          <t>Gross investment income, operating</t>
        </is>
      </c>
      <c r="B20" s="4" t="inlineStr">
        <is>
          <t>[1]</t>
        </is>
      </c>
      <c r="C20" s="5" t="n">
        <v>1636</v>
      </c>
      <c r="D20" s="5" t="n">
        <v>-769</v>
      </c>
      <c r="E20" s="5" t="n">
        <v>3685</v>
      </c>
      <c r="F20" s="5" t="n">
        <v>-2279</v>
      </c>
    </row>
    <row r="21">
      <c r="A21" s="4" t="inlineStr">
        <is>
          <t>Available-for-Sale [Member] | Fixed Maturities</t>
        </is>
      </c>
      <c r="C21" s="4" t="inlineStr">
        <is>
          <t xml:space="preserve"> </t>
        </is>
      </c>
      <c r="D21" s="4" t="inlineStr">
        <is>
          <t xml:space="preserve"> </t>
        </is>
      </c>
      <c r="E21" s="4" t="inlineStr">
        <is>
          <t xml:space="preserve"> </t>
        </is>
      </c>
      <c r="F21" s="4" t="inlineStr">
        <is>
          <t xml:space="preserve"> </t>
        </is>
      </c>
    </row>
    <row r="22">
      <c r="A22" s="3" t="inlineStr">
        <is>
          <t>Schedule of Net Investment Income, Reported Amounts, by Category [Line Items]</t>
        </is>
      </c>
      <c r="C22" s="4" t="inlineStr">
        <is>
          <t xml:space="preserve"> </t>
        </is>
      </c>
      <c r="D22" s="4" t="inlineStr">
        <is>
          <t xml:space="preserve"> </t>
        </is>
      </c>
      <c r="E22" s="4" t="inlineStr">
        <is>
          <t xml:space="preserve"> </t>
        </is>
      </c>
      <c r="F22" s="4" t="inlineStr">
        <is>
          <t xml:space="preserve"> </t>
        </is>
      </c>
    </row>
    <row r="23">
      <c r="A23" s="4" t="inlineStr">
        <is>
          <t>Gross investment income, operating</t>
        </is>
      </c>
      <c r="C23" s="5" t="n">
        <v>26357</v>
      </c>
      <c r="D23" s="5" t="n">
        <v>22414</v>
      </c>
      <c r="E23" s="5" t="n">
        <v>52163</v>
      </c>
      <c r="F23" s="5" t="n">
        <v>43303</v>
      </c>
    </row>
    <row r="24">
      <c r="A24" s="4" t="inlineStr">
        <is>
          <t>Held-to-Maturity [Member] | Fixed Maturities</t>
        </is>
      </c>
      <c r="C24" s="4" t="inlineStr">
        <is>
          <t xml:space="preserve"> </t>
        </is>
      </c>
      <c r="D24" s="4" t="inlineStr">
        <is>
          <t xml:space="preserve"> </t>
        </is>
      </c>
      <c r="E24" s="4" t="inlineStr">
        <is>
          <t xml:space="preserve"> </t>
        </is>
      </c>
      <c r="F24" s="4" t="inlineStr">
        <is>
          <t xml:space="preserve"> </t>
        </is>
      </c>
    </row>
    <row r="25">
      <c r="A25" s="3" t="inlineStr">
        <is>
          <t>Schedule of Net Investment Income, Reported Amounts, by Category [Line Items]</t>
        </is>
      </c>
      <c r="C25" s="4" t="inlineStr">
        <is>
          <t xml:space="preserve"> </t>
        </is>
      </c>
      <c r="D25" s="4" t="inlineStr">
        <is>
          <t xml:space="preserve"> </t>
        </is>
      </c>
      <c r="E25" s="4" t="inlineStr">
        <is>
          <t xml:space="preserve"> </t>
        </is>
      </c>
      <c r="F25" s="4" t="inlineStr">
        <is>
          <t xml:space="preserve"> </t>
        </is>
      </c>
    </row>
    <row r="26">
      <c r="A26" s="4" t="inlineStr">
        <is>
          <t>Gross investment income, operating</t>
        </is>
      </c>
      <c r="C26" s="6" t="n">
        <v>16608</v>
      </c>
      <c r="D26" s="6" t="n">
        <v>15815</v>
      </c>
      <c r="E26" s="6" t="n">
        <v>33042</v>
      </c>
      <c r="F26" s="6" t="n">
        <v>31330</v>
      </c>
    </row>
    <row r="27"/>
    <row r="28">
      <c r="A28" s="4" t="inlineStr">
        <is>
          <t>[1] Includes $( 0.9 ) million and $( 1.2 ) million of net gains (losses) recognized for the change in fair value of the deposit asset underlying the 10 % coinsurance agreement for the three and six months ended June 30, 2023, respectively. Incl udes ($ 1.3 ) million and $( 3.4 ) mi llion of net gains (losses) recognized for the change in fair value of the deposit asset underlying the 10 % coinsurance agreement for the three and six months ended June 30, 2022, respectively.</t>
        </is>
      </c>
    </row>
  </sheetData>
  <mergeCells count="5">
    <mergeCell ref="A1:B2"/>
    <mergeCell ref="C1:D1"/>
    <mergeCell ref="E1:F1"/>
    <mergeCell ref="A27:E27"/>
    <mergeCell ref="A28:E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Investments - Net Investment Income (Parenthetical) (Details) - Deposit asset underlying 10% coinsurance agreement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Net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ains (losses) recognized for change in fair value of deposit asset underlying the 10% coinsurance agreement</t>
        </is>
      </c>
      <c r="B4" s="9" t="n">
        <v>-0.9</v>
      </c>
      <c r="C4" s="9" t="n">
        <v>-1.3</v>
      </c>
      <c r="D4" s="9" t="n">
        <v>-1.2</v>
      </c>
      <c r="E4" s="9" t="n">
        <v>-3.4</v>
      </c>
    </row>
    <row r="5">
      <c r="A5" s="4" t="inlineStr">
        <is>
          <t>Percentage of coinsurance costs</t>
        </is>
      </c>
      <c r="B5" s="8" t="n">
        <v>0.1</v>
      </c>
      <c r="C5" s="8" t="n">
        <v>0.1</v>
      </c>
      <c r="D5" s="8" t="n">
        <v>0.1</v>
      </c>
      <c r="E5" s="8" t="n">
        <v>0.1</v>
      </c>
    </row>
    <row r="6">
      <c r="A6" s="4" t="inlineStr">
        <is>
          <t>Fair Value, Asset, Recurring Basis, Unobservable Input Reconciliation, Gain (Loss), Statement of Income or Comprehensive Income [Extensible Enumeration]</t>
        </is>
      </c>
      <c r="B6" s="4" t="inlineStr">
        <is>
          <t>Realized Investment Gains (Losses)</t>
        </is>
      </c>
      <c r="C6" s="4" t="inlineStr">
        <is>
          <t>Realized Investment Gains (Losses)</t>
        </is>
      </c>
      <c r="D6" s="4" t="inlineStr">
        <is>
          <t>Realized Investment Gains (Losses)</t>
        </is>
      </c>
      <c r="E6" s="4" t="inlineStr">
        <is>
          <t>Realized Investment Gains (Losse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ponents of Investment Gains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ized Investment Gains (Losses) [Abstract]</t>
        </is>
      </c>
      <c r="B3" s="4" t="inlineStr">
        <is>
          <t xml:space="preserve"> </t>
        </is>
      </c>
      <c r="C3" s="4" t="inlineStr">
        <is>
          <t xml:space="preserve"> </t>
        </is>
      </c>
      <c r="D3" s="4" t="inlineStr">
        <is>
          <t xml:space="preserve"> </t>
        </is>
      </c>
      <c r="E3" s="4" t="inlineStr">
        <is>
          <t xml:space="preserve"> </t>
        </is>
      </c>
    </row>
    <row r="4">
      <c r="A4" s="4" t="inlineStr">
        <is>
          <t>Gross gains from sales of available-for-sale securities fixed maturity securities</t>
        </is>
      </c>
      <c r="B4" s="6" t="n">
        <v>442</v>
      </c>
      <c r="C4" s="6" t="n">
        <v>420</v>
      </c>
      <c r="D4" s="6" t="n">
        <v>492</v>
      </c>
      <c r="E4" s="6" t="n">
        <v>1022</v>
      </c>
    </row>
    <row r="5">
      <c r="A5" s="4" t="inlineStr">
        <is>
          <t>Gross losses from sales of available-for-sale fixed maturity securities</t>
        </is>
      </c>
      <c r="B5" s="5" t="n">
        <v>-105</v>
      </c>
      <c r="C5" s="5" t="n">
        <v>-364</v>
      </c>
      <c r="D5" s="5" t="n">
        <v>-1140</v>
      </c>
      <c r="E5" s="5" t="n">
        <v>-390</v>
      </c>
    </row>
    <row r="6">
      <c r="A6" s="4" t="inlineStr">
        <is>
          <t>Realized investment gains (losses)</t>
        </is>
      </c>
      <c r="B6" s="5" t="n">
        <v>337</v>
      </c>
      <c r="C6" s="5" t="n">
        <v>56</v>
      </c>
      <c r="D6" s="5" t="n">
        <v>-648</v>
      </c>
      <c r="E6" s="5" t="n">
        <v>632</v>
      </c>
    </row>
    <row r="7">
      <c r="A7" s="4" t="inlineStr">
        <is>
          <t>Credit (losses) gains impairment of available-for-sale securities</t>
        </is>
      </c>
      <c r="B7" s="5" t="n">
        <v>-6</v>
      </c>
      <c r="C7" s="4" t="inlineStr">
        <is>
          <t xml:space="preserve"> </t>
        </is>
      </c>
      <c r="D7" s="5" t="n">
        <v>-2167</v>
      </c>
      <c r="E7" s="5" t="n">
        <v>81</v>
      </c>
    </row>
    <row r="8">
      <c r="A8" s="4" t="inlineStr">
        <is>
          <t>Market gains (losses) recognized in net income during the period on equity securities</t>
        </is>
      </c>
      <c r="B8" s="5" t="n">
        <v>-656</v>
      </c>
      <c r="C8" s="5" t="n">
        <v>-1949</v>
      </c>
      <c r="D8" s="5" t="n">
        <v>-2130</v>
      </c>
      <c r="E8" s="5" t="n">
        <v>-1833</v>
      </c>
    </row>
    <row r="9">
      <c r="A9" s="4" t="inlineStr">
        <is>
          <t>Gains (losses) from bifurcated options</t>
        </is>
      </c>
      <c r="B9" s="5" t="n">
        <v>-8</v>
      </c>
      <c r="C9" s="4" t="inlineStr">
        <is>
          <t xml:space="preserve"> </t>
        </is>
      </c>
      <c r="D9" s="4" t="inlineStr">
        <is>
          <t xml:space="preserve"> </t>
        </is>
      </c>
      <c r="E9" s="4" t="inlineStr">
        <is>
          <t xml:space="preserve"> </t>
        </is>
      </c>
    </row>
    <row r="10">
      <c r="A10" s="4" t="inlineStr">
        <is>
          <t>Gains (losses) on trading securities</t>
        </is>
      </c>
      <c r="B10" s="5" t="n">
        <v>5</v>
      </c>
      <c r="C10" s="5" t="n">
        <v>1</v>
      </c>
      <c r="D10" s="5" t="n">
        <v>9</v>
      </c>
      <c r="E10" s="5" t="n">
        <v>-21</v>
      </c>
    </row>
    <row r="11">
      <c r="A11" s="4" t="inlineStr">
        <is>
          <t>Other investment gains (losses)</t>
        </is>
      </c>
      <c r="B11" s="5" t="n">
        <v>-665</v>
      </c>
      <c r="C11" s="5" t="n">
        <v>-1948</v>
      </c>
      <c r="D11" s="5" t="n">
        <v>-4288</v>
      </c>
      <c r="E11" s="5" t="n">
        <v>-1773</v>
      </c>
    </row>
    <row r="12">
      <c r="A12" s="4" t="inlineStr">
        <is>
          <t>Investment gains (losses)</t>
        </is>
      </c>
      <c r="B12" s="6" t="n">
        <v>-328</v>
      </c>
      <c r="C12" s="6" t="n">
        <v>-1892</v>
      </c>
      <c r="D12" s="6" t="n">
        <v>-4936</v>
      </c>
      <c r="E12" s="6" t="n">
        <v>-11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Proceeds from Sales or Other Redemptions of Available-For-Sale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ceeds from Sale and Maturity of Debt Securities, Available-for-Sale [Abstract]</t>
        </is>
      </c>
      <c r="B3" s="4" t="inlineStr">
        <is>
          <t xml:space="preserve"> </t>
        </is>
      </c>
      <c r="C3" s="4" t="inlineStr">
        <is>
          <t xml:space="preserve"> </t>
        </is>
      </c>
      <c r="D3" s="4" t="inlineStr">
        <is>
          <t xml:space="preserve"> </t>
        </is>
      </c>
      <c r="E3" s="4" t="inlineStr">
        <is>
          <t xml:space="preserve"> </t>
        </is>
      </c>
    </row>
    <row r="4">
      <c r="A4" s="4" t="inlineStr">
        <is>
          <t>Proceeds from sales or other redemptions</t>
        </is>
      </c>
      <c r="B4" s="6" t="n">
        <v>151962</v>
      </c>
      <c r="C4" s="6" t="n">
        <v>162963</v>
      </c>
      <c r="D4" s="6" t="n">
        <v>237392</v>
      </c>
      <c r="E4" s="6" t="n">
        <v>3020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 Accrued Interest - Narrative (Detail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 description on accrued interest</t>
        </is>
      </c>
      <c r="B4" s="4" t="inlineStr">
        <is>
          <t>Accrued interest is recorded in accordance with the original interest schedule of the underlying security. In the event of default, the Company’s policy is to no longer accrue interest on these securities and any remaining accrued interest will be written off. As a result, the Company has made the policy election to not record an allowance for credit losses on accrued interes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Unrealized Loss Position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12 months, fair value</t>
        </is>
      </c>
      <c r="B3" s="6" t="n">
        <v>577380</v>
      </c>
      <c r="C3" s="6" t="n">
        <v>1512436</v>
      </c>
    </row>
    <row r="4">
      <c r="A4" s="4" t="inlineStr">
        <is>
          <t>Available-for-sale securities, continuous unrealized loss position, less than 12 months, aggregate losses</t>
        </is>
      </c>
      <c r="B4" s="5" t="n">
        <v>-17364</v>
      </c>
      <c r="C4" s="5" t="n">
        <v>-118080</v>
      </c>
    </row>
    <row r="5">
      <c r="A5" s="4" t="inlineStr">
        <is>
          <t>Available-for-sale securities, continuous unrealized loss position, 12 months or longer, fair value</t>
        </is>
      </c>
      <c r="B5" s="5" t="n">
        <v>1782990</v>
      </c>
      <c r="C5" s="5" t="n">
        <v>891530</v>
      </c>
    </row>
    <row r="6">
      <c r="A6" s="4" t="inlineStr">
        <is>
          <t>Available-for-sale securities, continuous unrealized loss position, 12 months or longer, aggregate losses</t>
        </is>
      </c>
      <c r="B6" s="5" t="n">
        <v>-275870</v>
      </c>
      <c r="C6" s="5" t="n">
        <v>-191716</v>
      </c>
    </row>
    <row r="7">
      <c r="A7" s="4" t="inlineStr">
        <is>
          <t>Fixed Mat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continuous unrealized loss position, less than 12 months, fair value</t>
        </is>
      </c>
      <c r="B9" s="5" t="n">
        <v>557942</v>
      </c>
      <c r="C9" s="5" t="n">
        <v>1482313</v>
      </c>
    </row>
    <row r="10">
      <c r="A10" s="4" t="inlineStr">
        <is>
          <t>Available-for-sale securities, continuous unrealized loss position, less than 12 months, aggregate losses</t>
        </is>
      </c>
      <c r="B10" s="5" t="n">
        <v>-17353</v>
      </c>
      <c r="C10" s="5" t="n">
        <v>-118073</v>
      </c>
    </row>
    <row r="11">
      <c r="A11" s="4" t="inlineStr">
        <is>
          <t>Available-for-sale securities, continuous unrealized loss position, 12 months or longer, fair value</t>
        </is>
      </c>
      <c r="B11" s="5" t="n">
        <v>1782990</v>
      </c>
      <c r="C11" s="5" t="n">
        <v>891530</v>
      </c>
    </row>
    <row r="12">
      <c r="A12" s="4" t="inlineStr">
        <is>
          <t>Available-for-sale securities, continuous unrealized loss position, 12 months or longer, aggregate losses</t>
        </is>
      </c>
      <c r="B12" s="5" t="n">
        <v>-275870</v>
      </c>
      <c r="C12" s="5" t="n">
        <v>-191716</v>
      </c>
    </row>
    <row r="13">
      <c r="A13" s="4" t="inlineStr">
        <is>
          <t>Short-Term Investment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securities, continuous unrealized loss position, less than 12 months, fair value</t>
        </is>
      </c>
      <c r="B15" s="5" t="n">
        <v>19438</v>
      </c>
      <c r="C15" s="5" t="n">
        <v>30123</v>
      </c>
    </row>
    <row r="16">
      <c r="A16" s="4" t="inlineStr">
        <is>
          <t>Available-for-sale securities, continuous unrealized loss position, less than 12 months, aggregate losses</t>
        </is>
      </c>
      <c r="B16" s="5" t="n">
        <v>-11</v>
      </c>
      <c r="C16" s="5" t="n">
        <v>-7</v>
      </c>
    </row>
    <row r="17">
      <c r="A17" s="4" t="inlineStr">
        <is>
          <t>U.S. Government and Agencies [Member] | Fixed Mat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for-sale securities, continuous unrealized loss position, less than 12 months, fair value</t>
        </is>
      </c>
      <c r="B19" s="5" t="n">
        <v>2416</v>
      </c>
      <c r="C19" s="5" t="n">
        <v>4927</v>
      </c>
    </row>
    <row r="20">
      <c r="A20" s="4" t="inlineStr">
        <is>
          <t>Available-for-sale securities, continuous unrealized loss position, less than 12 months, aggregate losses</t>
        </is>
      </c>
      <c r="B20" s="5" t="n">
        <v>-117</v>
      </c>
      <c r="C20" s="5" t="n">
        <v>-204</v>
      </c>
    </row>
    <row r="21">
      <c r="A21" s="4" t="inlineStr">
        <is>
          <t>Available-for-sale securities, continuous unrealized loss position, 12 months or longer, fair value</t>
        </is>
      </c>
      <c r="B21" s="5" t="n">
        <v>6586</v>
      </c>
      <c r="C21" s="5" t="n">
        <v>25209</v>
      </c>
    </row>
    <row r="22">
      <c r="A22" s="4" t="inlineStr">
        <is>
          <t>Available-for-sale securities, continuous unrealized loss position, 12 months or longer, aggregate losses</t>
        </is>
      </c>
      <c r="B22" s="5" t="n">
        <v>-545</v>
      </c>
      <c r="C22" s="5" t="n">
        <v>-563</v>
      </c>
    </row>
    <row r="23">
      <c r="A23" s="4" t="inlineStr">
        <is>
          <t>U.S. Government and Agencies [Member] | Short-Term Investments</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securities, continuous unrealized loss position, less than 12 months, fair value</t>
        </is>
      </c>
      <c r="B25" s="5" t="n">
        <v>1806</v>
      </c>
      <c r="C25" s="5" t="n">
        <v>28379</v>
      </c>
    </row>
    <row r="26">
      <c r="A26" s="4" t="inlineStr">
        <is>
          <t>Foreign Government [Member] | Fixed Maturities</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vailable-for-sale securities, continuous unrealized loss position, less than 12 months, fair value</t>
        </is>
      </c>
      <c r="B28" s="5" t="n">
        <v>43513</v>
      </c>
      <c r="C28" s="5" t="n">
        <v>97094</v>
      </c>
    </row>
    <row r="29">
      <c r="A29" s="4" t="inlineStr">
        <is>
          <t>Available-for-sale securities, continuous unrealized loss position, less than 12 months, aggregate losses</t>
        </is>
      </c>
      <c r="B29" s="5" t="n">
        <v>-1020</v>
      </c>
      <c r="C29" s="5" t="n">
        <v>-4430</v>
      </c>
    </row>
    <row r="30">
      <c r="A30" s="4" t="inlineStr">
        <is>
          <t>Available-for-sale securities, continuous unrealized loss position, 12 months or longer, fair value</t>
        </is>
      </c>
      <c r="B30" s="5" t="n">
        <v>86070</v>
      </c>
      <c r="C30" s="5" t="n">
        <v>38085</v>
      </c>
    </row>
    <row r="31">
      <c r="A31" s="4" t="inlineStr">
        <is>
          <t>Available-for-sale securities, continuous unrealized loss position, 12 months or longer, aggregate losses</t>
        </is>
      </c>
      <c r="B31" s="5" t="n">
        <v>-9972</v>
      </c>
      <c r="C31" s="5" t="n">
        <v>-7160</v>
      </c>
    </row>
    <row r="32">
      <c r="A32" s="4" t="inlineStr">
        <is>
          <t>Foreign Government [Member] | Short-Term Investments</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Available-for-sale securities, continuous unrealized loss position, less than 12 months, fair value</t>
        </is>
      </c>
      <c r="B34" s="5" t="n">
        <v>17632</v>
      </c>
      <c r="C34" s="5" t="n">
        <v>1744</v>
      </c>
    </row>
    <row r="35">
      <c r="A35" s="4" t="inlineStr">
        <is>
          <t>States and Political Subdivisions [Member] | Fixed Maturities</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vailable-for-sale securities, continuous unrealized loss position, less than 12 months, fair value</t>
        </is>
      </c>
      <c r="B37" s="5" t="n">
        <v>11670</v>
      </c>
      <c r="C37" s="5" t="n">
        <v>71131</v>
      </c>
    </row>
    <row r="38">
      <c r="A38" s="4" t="inlineStr">
        <is>
          <t>Available-for-sale securities, continuous unrealized loss position, less than 12 months, aggregate losses</t>
        </is>
      </c>
      <c r="B38" s="5" t="n">
        <v>-341</v>
      </c>
      <c r="C38" s="5" t="n">
        <v>-10666</v>
      </c>
    </row>
    <row r="39">
      <c r="A39" s="4" t="inlineStr">
        <is>
          <t>Available-for-sale securities, continuous unrealized loss position, 12 months or longer, fair value</t>
        </is>
      </c>
      <c r="B39" s="5" t="n">
        <v>104963</v>
      </c>
      <c r="C39" s="5" t="n">
        <v>44324</v>
      </c>
    </row>
    <row r="40">
      <c r="A40" s="4" t="inlineStr">
        <is>
          <t>Available-for-sale securities, continuous unrealized loss position, 12 months or longer, aggregate losses</t>
        </is>
      </c>
      <c r="B40" s="5" t="n">
        <v>-15994</v>
      </c>
      <c r="C40" s="5" t="n">
        <v>-9390</v>
      </c>
    </row>
    <row r="41">
      <c r="A41" s="4" t="inlineStr">
        <is>
          <t>States and Political Subdivisions [Member] | Short-Term Investment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vailable-for-sale securities, continuous unrealized loss position, less than 12 months, aggregate losses</t>
        </is>
      </c>
      <c r="B43" s="5" t="n">
        <v>-1</v>
      </c>
      <c r="C43" s="5" t="n">
        <v>-5</v>
      </c>
    </row>
    <row r="44">
      <c r="A44" s="4" t="inlineStr">
        <is>
          <t>Corporates [Member] | Fixed Maturities</t>
        </is>
      </c>
      <c r="B44" s="4" t="inlineStr">
        <is>
          <t xml:space="preserve"> </t>
        </is>
      </c>
      <c r="C44" s="4" t="inlineStr">
        <is>
          <t xml:space="preserve"> </t>
        </is>
      </c>
    </row>
    <row r="45">
      <c r="A45" s="3" t="inlineStr">
        <is>
          <t>Schedule of Available-for-sale Securities [Line Items]</t>
        </is>
      </c>
      <c r="B45" s="4" t="inlineStr">
        <is>
          <t xml:space="preserve"> </t>
        </is>
      </c>
      <c r="C45" s="4" t="inlineStr">
        <is>
          <t xml:space="preserve"> </t>
        </is>
      </c>
    </row>
    <row r="46">
      <c r="A46" s="4" t="inlineStr">
        <is>
          <t>Available-for-sale securities, continuous unrealized loss position, less than 12 months, fair value</t>
        </is>
      </c>
      <c r="B46" s="5" t="n">
        <v>412137</v>
      </c>
      <c r="C46" s="5" t="n">
        <v>974931</v>
      </c>
    </row>
    <row r="47">
      <c r="A47" s="4" t="inlineStr">
        <is>
          <t>Available-for-sale securities, continuous unrealized loss position, less than 12 months, aggregate losses</t>
        </is>
      </c>
      <c r="B47" s="5" t="n">
        <v>-11772</v>
      </c>
      <c r="C47" s="5" t="n">
        <v>-69726</v>
      </c>
    </row>
    <row r="48">
      <c r="A48" s="4" t="inlineStr">
        <is>
          <t>Available-for-sale securities, continuous unrealized loss position, 12 months or longer, fair value</t>
        </is>
      </c>
      <c r="B48" s="5" t="n">
        <v>998467</v>
      </c>
      <c r="C48" s="5" t="n">
        <v>452541</v>
      </c>
    </row>
    <row r="49">
      <c r="A49" s="4" t="inlineStr">
        <is>
          <t>Available-for-sale securities, continuous unrealized loss position, 12 months or longer, aggregate losses</t>
        </is>
      </c>
      <c r="B49" s="5" t="n">
        <v>-148717</v>
      </c>
      <c r="C49" s="5" t="n">
        <v>-101826</v>
      </c>
    </row>
    <row r="50">
      <c r="A50" s="4" t="inlineStr">
        <is>
          <t>Corporates [Member] | Short-Term Investments</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Available-for-sale securities, continuous unrealized loss position, less than 12 months, aggregate losses</t>
        </is>
      </c>
      <c r="B52" s="5" t="n">
        <v>-10</v>
      </c>
      <c r="C52" s="5" t="n">
        <v>-2</v>
      </c>
    </row>
    <row r="53">
      <c r="A53" s="4" t="inlineStr">
        <is>
          <t>Residential Mortgage-backed Securities [Member] | Fixed Maturities</t>
        </is>
      </c>
      <c r="B53" s="4" t="inlineStr">
        <is>
          <t xml:space="preserve"> </t>
        </is>
      </c>
      <c r="C53" s="4" t="inlineStr">
        <is>
          <t xml:space="preserve"> </t>
        </is>
      </c>
    </row>
    <row r="54">
      <c r="A54" s="3" t="inlineStr">
        <is>
          <t>Schedule of Available-for-sale Securities [Line Items]</t>
        </is>
      </c>
      <c r="B54" s="4" t="inlineStr">
        <is>
          <t xml:space="preserve"> </t>
        </is>
      </c>
      <c r="C54" s="4" t="inlineStr">
        <is>
          <t xml:space="preserve"> </t>
        </is>
      </c>
    </row>
    <row r="55">
      <c r="A55" s="4" t="inlineStr">
        <is>
          <t>Available-for-sale securities, continuous unrealized loss position, less than 12 months, fair value</t>
        </is>
      </c>
      <c r="B55" s="5" t="n">
        <v>43203</v>
      </c>
      <c r="C55" s="5" t="n">
        <v>187158</v>
      </c>
    </row>
    <row r="56">
      <c r="A56" s="4" t="inlineStr">
        <is>
          <t>Available-for-sale securities, continuous unrealized loss position, less than 12 months, aggregate losses</t>
        </is>
      </c>
      <c r="B56" s="5" t="n">
        <v>-2941</v>
      </c>
      <c r="C56" s="5" t="n">
        <v>-22171</v>
      </c>
    </row>
    <row r="57">
      <c r="A57" s="4" t="inlineStr">
        <is>
          <t>Available-for-sale securities, continuous unrealized loss position, 12 months or longer, fair value</t>
        </is>
      </c>
      <c r="B57" s="5" t="n">
        <v>348731</v>
      </c>
      <c r="C57" s="5" t="n">
        <v>201595</v>
      </c>
    </row>
    <row r="58">
      <c r="A58" s="4" t="inlineStr">
        <is>
          <t>Available-for-sale securities, continuous unrealized loss position, 12 months or longer, aggregate losses</t>
        </is>
      </c>
      <c r="B58" s="5" t="n">
        <v>-68144</v>
      </c>
      <c r="C58" s="5" t="n">
        <v>-49778</v>
      </c>
    </row>
    <row r="59">
      <c r="A59" s="4" t="inlineStr">
        <is>
          <t>Commercial Mortgage-backed Securities [Member] | Fixed Maturities</t>
        </is>
      </c>
      <c r="B59" s="4" t="inlineStr">
        <is>
          <t xml:space="preserve"> </t>
        </is>
      </c>
      <c r="C59" s="4" t="inlineStr">
        <is>
          <t xml:space="preserve"> </t>
        </is>
      </c>
    </row>
    <row r="60">
      <c r="A60" s="3" t="inlineStr">
        <is>
          <t>Schedule of Available-for-sale Securities [Line Items]</t>
        </is>
      </c>
      <c r="B60" s="4" t="inlineStr">
        <is>
          <t xml:space="preserve"> </t>
        </is>
      </c>
      <c r="C60" s="4" t="inlineStr">
        <is>
          <t xml:space="preserve"> </t>
        </is>
      </c>
    </row>
    <row r="61">
      <c r="A61" s="4" t="inlineStr">
        <is>
          <t>Available-for-sale securities, continuous unrealized loss position, less than 12 months, fair value</t>
        </is>
      </c>
      <c r="B61" s="5" t="n">
        <v>12583</v>
      </c>
      <c r="C61" s="5" t="n">
        <v>65165</v>
      </c>
    </row>
    <row r="62">
      <c r="A62" s="4" t="inlineStr">
        <is>
          <t>Available-for-sale securities, continuous unrealized loss position, less than 12 months, aggregate losses</t>
        </is>
      </c>
      <c r="B62" s="5" t="n">
        <v>-358</v>
      </c>
      <c r="C62" s="5" t="n">
        <v>-5069</v>
      </c>
    </row>
    <row r="63">
      <c r="A63" s="4" t="inlineStr">
        <is>
          <t>Available-for-sale securities, continuous unrealized loss position, 12 months or longer, fair value</t>
        </is>
      </c>
      <c r="B63" s="5" t="n">
        <v>104541</v>
      </c>
      <c r="C63" s="5" t="n">
        <v>56799</v>
      </c>
    </row>
    <row r="64">
      <c r="A64" s="4" t="inlineStr">
        <is>
          <t>Available-for-sale securities, continuous unrealized loss position, 12 months or longer, aggregate losses</t>
        </is>
      </c>
      <c r="B64" s="5" t="n">
        <v>-17307</v>
      </c>
      <c r="C64" s="5" t="n">
        <v>-11273</v>
      </c>
    </row>
    <row r="65">
      <c r="A65" s="4" t="inlineStr">
        <is>
          <t>Other Asset-backed Securities [Member] | Fixed Maturities</t>
        </is>
      </c>
      <c r="B65" s="4" t="inlineStr">
        <is>
          <t xml:space="preserve"> </t>
        </is>
      </c>
      <c r="C65" s="4" t="inlineStr">
        <is>
          <t xml:space="preserve"> </t>
        </is>
      </c>
    </row>
    <row r="66">
      <c r="A66" s="3" t="inlineStr">
        <is>
          <t>Schedule of Available-for-sale Securities [Line Items]</t>
        </is>
      </c>
      <c r="B66" s="4" t="inlineStr">
        <is>
          <t xml:space="preserve"> </t>
        </is>
      </c>
      <c r="C66" s="4" t="inlineStr">
        <is>
          <t xml:space="preserve"> </t>
        </is>
      </c>
    </row>
    <row r="67">
      <c r="A67" s="4" t="inlineStr">
        <is>
          <t>Available-for-sale securities, continuous unrealized loss position, less than 12 months, fair value</t>
        </is>
      </c>
      <c r="B67" s="5" t="n">
        <v>32420</v>
      </c>
      <c r="C67" s="5" t="n">
        <v>81907</v>
      </c>
    </row>
    <row r="68">
      <c r="A68" s="4" t="inlineStr">
        <is>
          <t>Available-for-sale securities, continuous unrealized loss position, less than 12 months, aggregate losses</t>
        </is>
      </c>
      <c r="B68" s="5" t="n">
        <v>-804</v>
      </c>
      <c r="C68" s="5" t="n">
        <v>-5807</v>
      </c>
    </row>
    <row r="69">
      <c r="A69" s="4" t="inlineStr">
        <is>
          <t>Available-for-sale securities, continuous unrealized loss position, 12 months or longer, fair value</t>
        </is>
      </c>
      <c r="B69" s="5" t="n">
        <v>133632</v>
      </c>
      <c r="C69" s="5" t="n">
        <v>72977</v>
      </c>
    </row>
    <row r="70">
      <c r="A70" s="4" t="inlineStr">
        <is>
          <t>Available-for-sale securities, continuous unrealized loss position, 12 months or longer, aggregate losses</t>
        </is>
      </c>
      <c r="B70" s="6" t="n">
        <v>-15191</v>
      </c>
      <c r="C70" s="6" t="n">
        <v>-117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Unrealized Loss Position (Parenthetical)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12 months, aggregate losses</t>
        </is>
      </c>
      <c r="B3" s="6" t="n">
        <v>17364</v>
      </c>
      <c r="C3" s="6" t="n">
        <v>1180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with Cost Basis in Excess of Fair Val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fixed-maturities with cost basis in excess of fair values, cost basis</t>
        </is>
      </c>
      <c r="B4" s="9" t="n">
        <v>2653.6</v>
      </c>
      <c r="C4" s="4" t="inlineStr">
        <is>
          <t xml:space="preserve"> </t>
        </is>
      </c>
      <c r="D4" s="9" t="n">
        <v>2653.6</v>
      </c>
      <c r="E4" s="4" t="inlineStr">
        <is>
          <t xml:space="preserve"> </t>
        </is>
      </c>
      <c r="F4" s="9" t="n">
        <v>2713.8</v>
      </c>
    </row>
    <row r="5">
      <c r="A5" s="4" t="inlineStr">
        <is>
          <t>Available-for-sale credit (gains) losses</t>
        </is>
      </c>
      <c r="B5" s="4" t="inlineStr">
        <is>
          <t xml:space="preserve"> </t>
        </is>
      </c>
      <c r="C5" s="6" t="n">
        <v>0</v>
      </c>
      <c r="D5" s="9" t="n">
        <v>-2.2</v>
      </c>
      <c r="E5" s="9" t="n">
        <v>0.1</v>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le-for-sale credit (gains) losses</t>
        </is>
      </c>
      <c r="B8" s="9" t="n">
        <v>-0.1</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Rollforward of the Allowance for Credit Losses on Available-for-sale Securities (Details) - USD ($) $ in Thousands</t>
        </is>
      </c>
      <c r="B1" s="2" t="inlineStr">
        <is>
          <t>3 Months Ended</t>
        </is>
      </c>
      <c r="C1" s="2" t="inlineStr">
        <is>
          <t>6 Months Ended</t>
        </is>
      </c>
    </row>
    <row r="2">
      <c r="B2" s="2" t="inlineStr">
        <is>
          <t>Jun. 30, 2022</t>
        </is>
      </c>
      <c r="C2" s="2" t="inlineStr">
        <is>
          <t>Jun. 30, 2022</t>
        </is>
      </c>
    </row>
    <row r="3">
      <c r="A3" s="3" t="inlineStr">
        <is>
          <t>Investments, Debt and Equity Securities [Abstract]</t>
        </is>
      </c>
      <c r="B3" s="4" t="inlineStr">
        <is>
          <t xml:space="preserve"> </t>
        </is>
      </c>
      <c r="C3" s="4" t="inlineStr">
        <is>
          <t xml:space="preserve"> </t>
        </is>
      </c>
    </row>
    <row r="4">
      <c r="A4" s="4" t="inlineStr">
        <is>
          <t>Allowance for credit losses, beginning of period</t>
        </is>
      </c>
      <c r="B4" s="6" t="n">
        <v>735</v>
      </c>
      <c r="C4" s="6" t="n">
        <v>816</v>
      </c>
    </row>
    <row r="5">
      <c r="A5" s="4" t="inlineStr">
        <is>
          <t>Additional increases or (decreases) to the allowance for credit losses on securities that had an allowance recorded in a previous period</t>
        </is>
      </c>
      <c r="B5" s="4" t="inlineStr">
        <is>
          <t xml:space="preserve"> </t>
        </is>
      </c>
      <c r="C5" s="5" t="n">
        <v>-81</v>
      </c>
    </row>
    <row r="6">
      <c r="A6" s="4" t="inlineStr">
        <is>
          <t>Write-offs charged against the allowance, if any</t>
        </is>
      </c>
      <c r="B6" s="6" t="n">
        <v>-735</v>
      </c>
      <c r="C6" s="6" t="n">
        <v>-7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ss from Closed Currency Forward Contracts Recorded in Accumulated Other Comprehensive Income (Loss) - Narrative (Details) - USD ($) $ in Millions</t>
        </is>
      </c>
      <c r="B1" s="2" t="inlineStr">
        <is>
          <t>Jun. 30, 2023</t>
        </is>
      </c>
      <c r="C1" s="2" t="inlineStr">
        <is>
          <t>Dec. 31, 2022</t>
        </is>
      </c>
    </row>
    <row r="2">
      <c r="A2" s="3" t="inlineStr">
        <is>
          <t>Derivative Instruments, Gain (Loss) Recognized in Other Comprehensive Income (Loss), Effective Portion, Net [Abstract]</t>
        </is>
      </c>
      <c r="B2" s="4" t="inlineStr">
        <is>
          <t xml:space="preserve"> </t>
        </is>
      </c>
      <c r="C2" s="4" t="inlineStr">
        <is>
          <t xml:space="preserve"> </t>
        </is>
      </c>
    </row>
    <row r="3">
      <c r="A3" s="4" t="inlineStr">
        <is>
          <t>Deferred loss related to closed forward contracts</t>
        </is>
      </c>
      <c r="B3" s="9" t="n">
        <v>-26.4</v>
      </c>
      <c r="C3" s="9" t="n">
        <v>-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44504</v>
      </c>
      <c r="C4" s="6" t="n">
        <v>125572</v>
      </c>
      <c r="D4" s="6" t="n">
        <v>272603</v>
      </c>
      <c r="E4" s="6" t="n">
        <v>240747</v>
      </c>
      <c r="F4" s="4" t="inlineStr">
        <is>
          <t xml:space="preserve"> </t>
        </is>
      </c>
    </row>
    <row r="5">
      <c r="A5" s="3" t="inlineStr">
        <is>
          <t>Adjustments to reconcile net income to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uture policy benefits and other policy liabilities</t>
        </is>
      </c>
      <c r="B6" s="4" t="inlineStr">
        <is>
          <t xml:space="preserve"> </t>
        </is>
      </c>
      <c r="C6" s="4" t="inlineStr">
        <is>
          <t xml:space="preserve"> </t>
        </is>
      </c>
      <c r="D6" s="5" t="n">
        <v>18433</v>
      </c>
      <c r="E6" s="5" t="n">
        <v>-205764</v>
      </c>
      <c r="F6" s="4" t="inlineStr">
        <is>
          <t xml:space="preserve"> </t>
        </is>
      </c>
    </row>
    <row r="7">
      <c r="A7" s="4" t="inlineStr">
        <is>
          <t>Deferral of policy acquisition costs</t>
        </is>
      </c>
      <c r="B7" s="4" t="inlineStr">
        <is>
          <t xml:space="preserve"> </t>
        </is>
      </c>
      <c r="C7" s="4" t="inlineStr">
        <is>
          <t xml:space="preserve"> </t>
        </is>
      </c>
      <c r="D7" s="5" t="n">
        <v>-254668</v>
      </c>
      <c r="E7" s="5" t="n">
        <v>-257187</v>
      </c>
      <c r="F7" s="4" t="inlineStr">
        <is>
          <t xml:space="preserve"> </t>
        </is>
      </c>
    </row>
    <row r="8">
      <c r="A8" s="4" t="inlineStr">
        <is>
          <t>Amortization of deferred policy acquisition costs</t>
        </is>
      </c>
      <c r="B8" s="5" t="n">
        <v>68110</v>
      </c>
      <c r="C8" s="5" t="n">
        <v>64830</v>
      </c>
      <c r="D8" s="5" t="n">
        <v>136033</v>
      </c>
      <c r="E8" s="5" t="n">
        <v>128684</v>
      </c>
      <c r="F8" s="4" t="inlineStr">
        <is>
          <t xml:space="preserve"> </t>
        </is>
      </c>
    </row>
    <row r="9">
      <c r="A9" s="4" t="inlineStr">
        <is>
          <t>Change in income taxes</t>
        </is>
      </c>
      <c r="B9" s="4" t="inlineStr">
        <is>
          <t xml:space="preserve"> </t>
        </is>
      </c>
      <c r="C9" s="4" t="inlineStr">
        <is>
          <t xml:space="preserve"> </t>
        </is>
      </c>
      <c r="D9" s="5" t="n">
        <v>-33790</v>
      </c>
      <c r="E9" s="5" t="n">
        <v>-4836</v>
      </c>
      <c r="F9" s="4" t="inlineStr">
        <is>
          <t xml:space="preserve"> </t>
        </is>
      </c>
    </row>
    <row r="10">
      <c r="A10" s="4" t="inlineStr">
        <is>
          <t>Investment (gains) losses</t>
        </is>
      </c>
      <c r="B10" s="5" t="n">
        <v>328</v>
      </c>
      <c r="C10" s="5" t="n">
        <v>1892</v>
      </c>
      <c r="D10" s="5" t="n">
        <v>4936</v>
      </c>
      <c r="E10" s="5" t="n">
        <v>1141</v>
      </c>
      <c r="F10" s="4" t="inlineStr">
        <is>
          <t xml:space="preserve"> </t>
        </is>
      </c>
    </row>
    <row r="11">
      <c r="A11" s="4" t="inlineStr">
        <is>
          <t>Accretion and amortization of investments</t>
        </is>
      </c>
      <c r="B11" s="4" t="inlineStr">
        <is>
          <t xml:space="preserve"> </t>
        </is>
      </c>
      <c r="C11" s="4" t="inlineStr">
        <is>
          <t xml:space="preserve"> </t>
        </is>
      </c>
      <c r="D11" s="5" t="n">
        <v>-638</v>
      </c>
      <c r="E11" s="5" t="n">
        <v>2310</v>
      </c>
      <c r="F11" s="4" t="inlineStr">
        <is>
          <t xml:space="preserve"> </t>
        </is>
      </c>
    </row>
    <row r="12">
      <c r="A12" s="4" t="inlineStr">
        <is>
          <t>Depreciation and amortization</t>
        </is>
      </c>
      <c r="B12" s="4" t="inlineStr">
        <is>
          <t xml:space="preserve"> </t>
        </is>
      </c>
      <c r="C12" s="4" t="inlineStr">
        <is>
          <t xml:space="preserve"> </t>
        </is>
      </c>
      <c r="D12" s="5" t="n">
        <v>17441</v>
      </c>
      <c r="E12" s="5" t="n">
        <v>17353</v>
      </c>
      <c r="F12" s="4" t="inlineStr">
        <is>
          <t xml:space="preserve"> </t>
        </is>
      </c>
    </row>
    <row r="13">
      <c r="A13" s="4" t="inlineStr">
        <is>
          <t>Change in reinsurance recoverables</t>
        </is>
      </c>
      <c r="B13" s="4" t="inlineStr">
        <is>
          <t xml:space="preserve"> </t>
        </is>
      </c>
      <c r="C13" s="4" t="inlineStr">
        <is>
          <t xml:space="preserve"> </t>
        </is>
      </c>
      <c r="D13" s="5" t="n">
        <v>130233</v>
      </c>
      <c r="E13" s="5" t="n">
        <v>415561</v>
      </c>
      <c r="F13" s="4" t="inlineStr">
        <is>
          <t xml:space="preserve"> </t>
        </is>
      </c>
    </row>
    <row r="14">
      <c r="A14" s="4" t="inlineStr">
        <is>
          <t>Change in agent balances, due premiums and other receivables</t>
        </is>
      </c>
      <c r="B14" s="4" t="inlineStr">
        <is>
          <t xml:space="preserve"> </t>
        </is>
      </c>
      <c r="C14" s="4" t="inlineStr">
        <is>
          <t xml:space="preserve"> </t>
        </is>
      </c>
      <c r="D14" s="5" t="n">
        <v>-15140</v>
      </c>
      <c r="E14" s="5" t="n">
        <v>2771</v>
      </c>
      <c r="F14" s="4" t="inlineStr">
        <is>
          <t xml:space="preserve"> </t>
        </is>
      </c>
    </row>
    <row r="15">
      <c r="A15" s="4" t="inlineStr">
        <is>
          <t>Change in renewal commissions receivable</t>
        </is>
      </c>
      <c r="B15" s="4" t="inlineStr">
        <is>
          <t xml:space="preserve"> </t>
        </is>
      </c>
      <c r="C15" s="4" t="inlineStr">
        <is>
          <t xml:space="preserve"> </t>
        </is>
      </c>
      <c r="D15" s="5" t="n">
        <v>8819</v>
      </c>
      <c r="E15" s="5" t="n">
        <v>26227</v>
      </c>
      <c r="F15" s="4" t="inlineStr">
        <is>
          <t xml:space="preserve"> </t>
        </is>
      </c>
    </row>
    <row r="16">
      <c r="A16" s="4" t="inlineStr">
        <is>
          <t>Trading securities sold, matured, or called (acquired), net</t>
        </is>
      </c>
      <c r="B16" s="4" t="inlineStr">
        <is>
          <t xml:space="preserve"> </t>
        </is>
      </c>
      <c r="C16" s="4" t="inlineStr">
        <is>
          <t xml:space="preserve"> </t>
        </is>
      </c>
      <c r="D16" s="5" t="n">
        <v>-14722</v>
      </c>
      <c r="E16" s="5" t="n">
        <v>14860</v>
      </c>
      <c r="F16" s="4" t="inlineStr">
        <is>
          <t xml:space="preserve"> </t>
        </is>
      </c>
    </row>
    <row r="17">
      <c r="A17" s="4" t="inlineStr">
        <is>
          <t>Share-based compensation</t>
        </is>
      </c>
      <c r="B17" s="4" t="inlineStr">
        <is>
          <t xml:space="preserve"> </t>
        </is>
      </c>
      <c r="C17" s="4" t="inlineStr">
        <is>
          <t xml:space="preserve"> </t>
        </is>
      </c>
      <c r="D17" s="5" t="n">
        <v>14585</v>
      </c>
      <c r="E17" s="5" t="n">
        <v>18591</v>
      </c>
      <c r="F17" s="4" t="inlineStr">
        <is>
          <t xml:space="preserve"> </t>
        </is>
      </c>
    </row>
    <row r="18">
      <c r="A18" s="4" t="inlineStr">
        <is>
          <t>Change in other operating assets and liabilities, net</t>
        </is>
      </c>
      <c r="B18" s="4" t="inlineStr">
        <is>
          <t xml:space="preserve"> </t>
        </is>
      </c>
      <c r="C18" s="4" t="inlineStr">
        <is>
          <t xml:space="preserve"> </t>
        </is>
      </c>
      <c r="D18" s="5" t="n">
        <v>27567</v>
      </c>
      <c r="E18" s="5" t="n">
        <v>-15976</v>
      </c>
      <c r="F18" s="4" t="inlineStr">
        <is>
          <t xml:space="preserve"> </t>
        </is>
      </c>
    </row>
    <row r="19">
      <c r="A19" s="4" t="inlineStr">
        <is>
          <t>Net cash provided by (used in) operating activities</t>
        </is>
      </c>
      <c r="B19" s="4" t="inlineStr">
        <is>
          <t xml:space="preserve"> </t>
        </is>
      </c>
      <c r="C19" s="4" t="inlineStr">
        <is>
          <t xml:space="preserve"> </t>
        </is>
      </c>
      <c r="D19" s="5" t="n">
        <v>311692</v>
      </c>
      <c r="E19" s="5" t="n">
        <v>384482</v>
      </c>
      <c r="F19" s="4" t="inlineStr">
        <is>
          <t xml:space="preserve"> </t>
        </is>
      </c>
    </row>
    <row r="20">
      <c r="A20" s="3" t="inlineStr">
        <is>
          <t>Available-for-sale investments sold, matured or call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maturity securities — sold</t>
        </is>
      </c>
      <c r="B21" s="4" t="inlineStr">
        <is>
          <t xml:space="preserve"> </t>
        </is>
      </c>
      <c r="C21" s="4" t="inlineStr">
        <is>
          <t xml:space="preserve"> </t>
        </is>
      </c>
      <c r="D21" s="5" t="n">
        <v>15734</v>
      </c>
      <c r="E21" s="5" t="n">
        <v>5598</v>
      </c>
      <c r="F21" s="4" t="inlineStr">
        <is>
          <t xml:space="preserve"> </t>
        </is>
      </c>
    </row>
    <row r="22">
      <c r="A22" s="4" t="inlineStr">
        <is>
          <t>Fixed-maturity securities — matured or called</t>
        </is>
      </c>
      <c r="B22" s="4" t="inlineStr">
        <is>
          <t xml:space="preserve"> </t>
        </is>
      </c>
      <c r="C22" s="4" t="inlineStr">
        <is>
          <t xml:space="preserve"> </t>
        </is>
      </c>
      <c r="D22" s="5" t="n">
        <v>152859</v>
      </c>
      <c r="E22" s="5" t="n">
        <v>211176</v>
      </c>
      <c r="F22" s="4" t="inlineStr">
        <is>
          <t xml:space="preserve"> </t>
        </is>
      </c>
    </row>
    <row r="23">
      <c r="A23" s="4" t="inlineStr">
        <is>
          <t>Short-term investments — sold</t>
        </is>
      </c>
      <c r="B23" s="4" t="inlineStr">
        <is>
          <t xml:space="preserve"> </t>
        </is>
      </c>
      <c r="C23" s="4" t="inlineStr">
        <is>
          <t xml:space="preserve"> </t>
        </is>
      </c>
      <c r="D23" s="5" t="n">
        <v>28799</v>
      </c>
      <c r="E23" s="4" t="inlineStr">
        <is>
          <t xml:space="preserve"> </t>
        </is>
      </c>
      <c r="F23" s="4" t="inlineStr">
        <is>
          <t xml:space="preserve"> </t>
        </is>
      </c>
    </row>
    <row r="24">
      <c r="A24" s="4" t="inlineStr">
        <is>
          <t>Short-term investments — matured or called</t>
        </is>
      </c>
      <c r="B24" s="4" t="inlineStr">
        <is>
          <t xml:space="preserve"> </t>
        </is>
      </c>
      <c r="C24" s="4" t="inlineStr">
        <is>
          <t xml:space="preserve"> </t>
        </is>
      </c>
      <c r="D24" s="5" t="n">
        <v>40000</v>
      </c>
      <c r="E24" s="5" t="n">
        <v>85302</v>
      </c>
      <c r="F24" s="4" t="inlineStr">
        <is>
          <t xml:space="preserve"> </t>
        </is>
      </c>
    </row>
    <row r="25">
      <c r="A25" s="4" t="inlineStr">
        <is>
          <t>Equity securities — sold</t>
        </is>
      </c>
      <c r="B25" s="4" t="inlineStr">
        <is>
          <t xml:space="preserve"> </t>
        </is>
      </c>
      <c r="C25" s="4" t="inlineStr">
        <is>
          <t xml:space="preserve"> </t>
        </is>
      </c>
      <c r="D25" s="5" t="n">
        <v>15</v>
      </c>
      <c r="E25" s="4" t="inlineStr">
        <is>
          <t xml:space="preserve"> </t>
        </is>
      </c>
      <c r="F25" s="4" t="inlineStr">
        <is>
          <t xml:space="preserve"> </t>
        </is>
      </c>
    </row>
    <row r="26">
      <c r="A26" s="4" t="inlineStr">
        <is>
          <t>Equity securities — matured or called</t>
        </is>
      </c>
      <c r="B26" s="4" t="inlineStr">
        <is>
          <t xml:space="preserve"> </t>
        </is>
      </c>
      <c r="C26" s="4" t="inlineStr">
        <is>
          <t xml:space="preserve"> </t>
        </is>
      </c>
      <c r="D26" s="4" t="inlineStr">
        <is>
          <t xml:space="preserve"> </t>
        </is>
      </c>
      <c r="E26" s="5" t="n">
        <v>3000</v>
      </c>
      <c r="F26" s="4" t="inlineStr">
        <is>
          <t xml:space="preserve"> </t>
        </is>
      </c>
    </row>
    <row r="27">
      <c r="A27" s="3" t="inlineStr">
        <is>
          <t>Available-for-sale investments acqu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xed-maturity securities</t>
        </is>
      </c>
      <c r="B28" s="4" t="inlineStr">
        <is>
          <t xml:space="preserve"> </t>
        </is>
      </c>
      <c r="C28" s="4" t="inlineStr">
        <is>
          <t xml:space="preserve"> </t>
        </is>
      </c>
      <c r="D28" s="5" t="n">
        <v>-193283</v>
      </c>
      <c r="E28" s="5" t="n">
        <v>-380001</v>
      </c>
      <c r="F28" s="4" t="inlineStr">
        <is>
          <t xml:space="preserve"> </t>
        </is>
      </c>
    </row>
    <row r="29">
      <c r="A29" s="4" t="inlineStr">
        <is>
          <t>Short-term investments</t>
        </is>
      </c>
      <c r="B29" s="4" t="inlineStr">
        <is>
          <t xml:space="preserve"> </t>
        </is>
      </c>
      <c r="C29" s="4" t="inlineStr">
        <is>
          <t xml:space="preserve"> </t>
        </is>
      </c>
      <c r="D29" s="5" t="n">
        <v>-19767</v>
      </c>
      <c r="E29" s="5" t="n">
        <v>-3311</v>
      </c>
      <c r="F29" s="4" t="inlineStr">
        <is>
          <t xml:space="preserve"> </t>
        </is>
      </c>
    </row>
    <row r="30">
      <c r="A30" s="4" t="inlineStr">
        <is>
          <t>Equity securities — acquired</t>
        </is>
      </c>
      <c r="B30" s="4" t="inlineStr">
        <is>
          <t xml:space="preserve"> </t>
        </is>
      </c>
      <c r="C30" s="4" t="inlineStr">
        <is>
          <t xml:space="preserve"> </t>
        </is>
      </c>
      <c r="D30" s="5" t="n">
        <v>-330</v>
      </c>
      <c r="E30" s="5" t="n">
        <v>-89</v>
      </c>
      <c r="F30" s="4" t="inlineStr">
        <is>
          <t xml:space="preserve"> </t>
        </is>
      </c>
    </row>
    <row r="31">
      <c r="A31" s="4" t="inlineStr">
        <is>
          <t>Purchases of property and equipment and other investing activities, net</t>
        </is>
      </c>
      <c r="B31" s="4" t="inlineStr">
        <is>
          <t xml:space="preserve"> </t>
        </is>
      </c>
      <c r="C31" s="4" t="inlineStr">
        <is>
          <t xml:space="preserve"> </t>
        </is>
      </c>
      <c r="D31" s="5" t="n">
        <v>-10234</v>
      </c>
      <c r="E31" s="5" t="n">
        <v>-14360</v>
      </c>
      <c r="F31" s="4" t="inlineStr">
        <is>
          <t xml:space="preserve"> </t>
        </is>
      </c>
    </row>
    <row r="32">
      <c r="A32" s="4" t="inlineStr">
        <is>
          <t>Cash collateral received (returned) on loaned securities, net</t>
        </is>
      </c>
      <c r="B32" s="4" t="inlineStr">
        <is>
          <t xml:space="preserve"> </t>
        </is>
      </c>
      <c r="C32" s="4" t="inlineStr">
        <is>
          <t xml:space="preserve"> </t>
        </is>
      </c>
      <c r="D32" s="5" t="n">
        <v>-23295</v>
      </c>
      <c r="E32" s="5" t="n">
        <v>2074</v>
      </c>
      <c r="F32" s="4" t="inlineStr">
        <is>
          <t xml:space="preserve"> </t>
        </is>
      </c>
    </row>
    <row r="33">
      <c r="A33" s="4" t="inlineStr">
        <is>
          <t>Sales (purchases) of short-term investments using securities lending collateral, net</t>
        </is>
      </c>
      <c r="B33" s="4" t="inlineStr">
        <is>
          <t xml:space="preserve"> </t>
        </is>
      </c>
      <c r="C33" s="4" t="inlineStr">
        <is>
          <t xml:space="preserve"> </t>
        </is>
      </c>
      <c r="D33" s="5" t="n">
        <v>23295</v>
      </c>
      <c r="E33" s="5" t="n">
        <v>-2074</v>
      </c>
      <c r="F33" s="4" t="inlineStr">
        <is>
          <t xml:space="preserve"> </t>
        </is>
      </c>
    </row>
    <row r="34">
      <c r="A34" s="4" t="inlineStr">
        <is>
          <t>Purchase of business, net of cash acquired</t>
        </is>
      </c>
      <c r="B34" s="4" t="inlineStr">
        <is>
          <t xml:space="preserve"> </t>
        </is>
      </c>
      <c r="C34" s="4" t="inlineStr">
        <is>
          <t xml:space="preserve"> </t>
        </is>
      </c>
      <c r="D34" s="4" t="inlineStr">
        <is>
          <t xml:space="preserve"> </t>
        </is>
      </c>
      <c r="E34" s="5" t="n">
        <v>3867</v>
      </c>
      <c r="F34" s="4" t="inlineStr">
        <is>
          <t xml:space="preserve"> </t>
        </is>
      </c>
    </row>
    <row r="35">
      <c r="A35" s="4" t="inlineStr">
        <is>
          <t>Net cash provided by (used in) investing activities</t>
        </is>
      </c>
      <c r="B35" s="4" t="inlineStr">
        <is>
          <t xml:space="preserve"> </t>
        </is>
      </c>
      <c r="C35" s="4" t="inlineStr">
        <is>
          <t xml:space="preserve"> </t>
        </is>
      </c>
      <c r="D35" s="5" t="n">
        <v>13793</v>
      </c>
      <c r="E35" s="5" t="n">
        <v>-88818</v>
      </c>
      <c r="F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vidends paid</t>
        </is>
      </c>
      <c r="B37" s="4" t="inlineStr">
        <is>
          <t xml:space="preserve"> </t>
        </is>
      </c>
      <c r="C37" s="4" t="inlineStr">
        <is>
          <t xml:space="preserve"> </t>
        </is>
      </c>
      <c r="D37" s="5" t="n">
        <v>-47509</v>
      </c>
      <c r="E37" s="5" t="n">
        <v>-42823</v>
      </c>
      <c r="F37" s="4" t="inlineStr">
        <is>
          <t xml:space="preserve"> </t>
        </is>
      </c>
    </row>
    <row r="38">
      <c r="A38" s="4" t="inlineStr">
        <is>
          <t>Common stock repurchased</t>
        </is>
      </c>
      <c r="B38" s="4" t="inlineStr">
        <is>
          <t xml:space="preserve"> </t>
        </is>
      </c>
      <c r="C38" s="4" t="inlineStr">
        <is>
          <t xml:space="preserve"> </t>
        </is>
      </c>
      <c r="D38" s="5" t="n">
        <v>-196037</v>
      </c>
      <c r="E38" s="5" t="n">
        <v>-226962</v>
      </c>
      <c r="F38" s="4" t="inlineStr">
        <is>
          <t xml:space="preserve"> </t>
        </is>
      </c>
    </row>
    <row r="39">
      <c r="A39" s="4" t="inlineStr">
        <is>
          <t>Payment on note issued to seller of business</t>
        </is>
      </c>
      <c r="B39" s="4" t="inlineStr">
        <is>
          <t xml:space="preserve"> </t>
        </is>
      </c>
      <c r="C39" s="4" t="inlineStr">
        <is>
          <t xml:space="preserve"> </t>
        </is>
      </c>
      <c r="D39" s="4" t="inlineStr">
        <is>
          <t xml:space="preserve"> </t>
        </is>
      </c>
      <c r="E39" s="5" t="n">
        <v>-12364</v>
      </c>
      <c r="F39" s="4" t="inlineStr">
        <is>
          <t xml:space="preserve"> </t>
        </is>
      </c>
    </row>
    <row r="40">
      <c r="A40" s="4" t="inlineStr">
        <is>
          <t>Tax withholdings on share-based compensation</t>
        </is>
      </c>
      <c r="B40" s="4" t="inlineStr">
        <is>
          <t xml:space="preserve"> </t>
        </is>
      </c>
      <c r="C40" s="4" t="inlineStr">
        <is>
          <t xml:space="preserve"> </t>
        </is>
      </c>
      <c r="D40" s="5" t="n">
        <v>-10239</v>
      </c>
      <c r="E40" s="5" t="n">
        <v>-4863</v>
      </c>
      <c r="F40" s="4" t="inlineStr">
        <is>
          <t xml:space="preserve"> </t>
        </is>
      </c>
    </row>
    <row r="41">
      <c r="A41" s="4" t="inlineStr">
        <is>
          <t>Finance leases</t>
        </is>
      </c>
      <c r="B41" s="4" t="inlineStr">
        <is>
          <t xml:space="preserve"> </t>
        </is>
      </c>
      <c r="C41" s="4" t="inlineStr">
        <is>
          <t xml:space="preserve"> </t>
        </is>
      </c>
      <c r="D41" s="5" t="n">
        <v>-133</v>
      </c>
      <c r="E41" s="5" t="n">
        <v>-129</v>
      </c>
      <c r="F41" s="4" t="inlineStr">
        <is>
          <t xml:space="preserve"> </t>
        </is>
      </c>
    </row>
    <row r="42">
      <c r="A42" s="4" t="inlineStr">
        <is>
          <t>Net cash provided by (used in) financing activities</t>
        </is>
      </c>
      <c r="B42" s="4" t="inlineStr">
        <is>
          <t xml:space="preserve"> </t>
        </is>
      </c>
      <c r="C42" s="4" t="inlineStr">
        <is>
          <t xml:space="preserve"> </t>
        </is>
      </c>
      <c r="D42" s="5" t="n">
        <v>-253918</v>
      </c>
      <c r="E42" s="5" t="n">
        <v>-287141</v>
      </c>
      <c r="F42" s="4" t="inlineStr">
        <is>
          <t xml:space="preserve"> </t>
        </is>
      </c>
    </row>
    <row r="43">
      <c r="A43" s="4" t="inlineStr">
        <is>
          <t>Effect of foreign exchange rate changes on cash</t>
        </is>
      </c>
      <c r="B43" s="4" t="inlineStr">
        <is>
          <t xml:space="preserve"> </t>
        </is>
      </c>
      <c r="C43" s="4" t="inlineStr">
        <is>
          <t xml:space="preserve"> </t>
        </is>
      </c>
      <c r="D43" s="5" t="n">
        <v>778</v>
      </c>
      <c r="E43" s="5" t="n">
        <v>-905</v>
      </c>
      <c r="F43" s="4" t="inlineStr">
        <is>
          <t xml:space="preserve"> </t>
        </is>
      </c>
    </row>
    <row r="44">
      <c r="A44" s="4" t="inlineStr">
        <is>
          <t>Change in cash and cash equivalents</t>
        </is>
      </c>
      <c r="B44" s="4" t="inlineStr">
        <is>
          <t xml:space="preserve"> </t>
        </is>
      </c>
      <c r="C44" s="4" t="inlineStr">
        <is>
          <t xml:space="preserve"> </t>
        </is>
      </c>
      <c r="D44" s="5" t="n">
        <v>72345</v>
      </c>
      <c r="E44" s="5" t="n">
        <v>7618</v>
      </c>
      <c r="F44" s="4" t="inlineStr">
        <is>
          <t xml:space="preserve"> </t>
        </is>
      </c>
    </row>
    <row r="45">
      <c r="A45" s="4" t="inlineStr">
        <is>
          <t>Cash and cash equivalents, beginning of period</t>
        </is>
      </c>
      <c r="B45" s="4" t="inlineStr">
        <is>
          <t xml:space="preserve"> </t>
        </is>
      </c>
      <c r="C45" s="4" t="inlineStr">
        <is>
          <t xml:space="preserve"> </t>
        </is>
      </c>
      <c r="D45" s="5" t="n">
        <v>489240</v>
      </c>
      <c r="E45" s="5" t="n">
        <v>392501</v>
      </c>
      <c r="F45" s="6" t="n">
        <v>392501</v>
      </c>
    </row>
    <row r="46">
      <c r="A46" s="4" t="inlineStr">
        <is>
          <t>Cash and cash equivalents, end of period</t>
        </is>
      </c>
      <c r="B46" s="6" t="n">
        <v>561585</v>
      </c>
      <c r="C46" s="6" t="n">
        <v>400119</v>
      </c>
      <c r="D46" s="6" t="n">
        <v>561585</v>
      </c>
      <c r="E46" s="6" t="n">
        <v>400119</v>
      </c>
      <c r="F46" s="6" t="n">
        <v>48924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Assets and Liabilities Measured on Recurring Basis (Details) - USD ($) $ in Thousands</t>
        </is>
      </c>
      <c r="B1" s="2" t="inlineStr">
        <is>
          <t>Jun. 30,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available-for-sale fixed-maturity securities</t>
        </is>
      </c>
      <c r="B3" s="6" t="n">
        <v>2541310</v>
      </c>
      <c r="C3" s="6" t="n">
        <v>2495456</v>
      </c>
      <c r="D3" s="4" t="inlineStr">
        <is>
          <t xml:space="preserve"> </t>
        </is>
      </c>
    </row>
    <row r="4">
      <c r="A4" s="4" t="inlineStr">
        <is>
          <t>Equity securities</t>
        </is>
      </c>
      <c r="B4" s="5" t="n">
        <v>33601</v>
      </c>
      <c r="C4" s="5" t="n">
        <v>35404</v>
      </c>
      <c r="D4" s="4" t="inlineStr">
        <is>
          <t xml:space="preserve"> </t>
        </is>
      </c>
    </row>
    <row r="5">
      <c r="A5" s="4" t="inlineStr">
        <is>
          <t>Cash and cash equivalents</t>
        </is>
      </c>
      <c r="B5" s="5" t="n">
        <v>561585</v>
      </c>
      <c r="C5" s="5" t="n">
        <v>489240</v>
      </c>
      <c r="D5" s="4" t="inlineStr">
        <is>
          <t xml:space="preserve"> </t>
        </is>
      </c>
    </row>
    <row r="6">
      <c r="A6" s="4" t="inlineStr">
        <is>
          <t>Separate account assets</t>
        </is>
      </c>
      <c r="B6" s="5" t="n">
        <v>2358823</v>
      </c>
      <c r="C6" s="5" t="n">
        <v>2305717</v>
      </c>
      <c r="D6" s="4" t="inlineStr">
        <is>
          <t xml:space="preserve"> </t>
        </is>
      </c>
    </row>
    <row r="7">
      <c r="A7" s="4" t="inlineStr">
        <is>
          <t>Separate account liabilities</t>
        </is>
      </c>
      <c r="B7" s="5" t="n">
        <v>2358823</v>
      </c>
      <c r="C7" s="5" t="n">
        <v>2305717</v>
      </c>
      <c r="D7" s="6" t="n">
        <v>2799992</v>
      </c>
    </row>
    <row r="8">
      <c r="A8" s="4" t="inlineStr">
        <is>
          <t>Fair Value, Recurring Measurement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Total available-for-sale fixed-maturity securities</t>
        </is>
      </c>
      <c r="B10" s="5" t="n">
        <v>2541310</v>
      </c>
      <c r="C10" s="5" t="n">
        <v>2495456</v>
      </c>
      <c r="D10" s="4" t="inlineStr">
        <is>
          <t xml:space="preserve"> </t>
        </is>
      </c>
    </row>
    <row r="11">
      <c r="A11" s="4" t="inlineStr">
        <is>
          <t>Equity securities</t>
        </is>
      </c>
      <c r="B11" s="5" t="n">
        <v>33601</v>
      </c>
      <c r="C11" s="5" t="n">
        <v>35404</v>
      </c>
      <c r="D11" s="4" t="inlineStr">
        <is>
          <t xml:space="preserve"> </t>
        </is>
      </c>
    </row>
    <row r="12">
      <c r="A12" s="4" t="inlineStr">
        <is>
          <t>Trading securities</t>
        </is>
      </c>
      <c r="B12" s="5" t="n">
        <v>18379</v>
      </c>
      <c r="C12" s="5" t="n">
        <v>3698</v>
      </c>
      <c r="D12" s="4" t="inlineStr">
        <is>
          <t xml:space="preserve"> </t>
        </is>
      </c>
    </row>
    <row r="13">
      <c r="A13" s="4" t="inlineStr">
        <is>
          <t>Cash and cash equivalents</t>
        </is>
      </c>
      <c r="B13" s="5" t="n">
        <v>561585</v>
      </c>
      <c r="C13" s="5" t="n">
        <v>489240</v>
      </c>
      <c r="D13" s="4" t="inlineStr">
        <is>
          <t xml:space="preserve"> </t>
        </is>
      </c>
    </row>
    <row r="14">
      <c r="A14" s="4" t="inlineStr">
        <is>
          <t>Separate account assets</t>
        </is>
      </c>
      <c r="B14" s="5" t="n">
        <v>2358823</v>
      </c>
      <c r="C14" s="5" t="n">
        <v>2305717</v>
      </c>
      <c r="D14" s="4" t="inlineStr">
        <is>
          <t xml:space="preserve"> </t>
        </is>
      </c>
    </row>
    <row r="15">
      <c r="A15" s="4" t="inlineStr">
        <is>
          <t>Assets, fair value disclosure</t>
        </is>
      </c>
      <c r="B15" s="5" t="n">
        <v>5535274</v>
      </c>
      <c r="C15" s="5" t="n">
        <v>5398921</v>
      </c>
      <c r="D15" s="4" t="inlineStr">
        <is>
          <t xml:space="preserve"> </t>
        </is>
      </c>
    </row>
    <row r="16">
      <c r="A16" s="4" t="inlineStr">
        <is>
          <t>Separate account liabilities</t>
        </is>
      </c>
      <c r="B16" s="5" t="n">
        <v>2358823</v>
      </c>
      <c r="C16" s="5" t="n">
        <v>2305717</v>
      </c>
      <c r="D16" s="4" t="inlineStr">
        <is>
          <t xml:space="preserve"> </t>
        </is>
      </c>
    </row>
    <row r="17">
      <c r="A17" s="4" t="inlineStr">
        <is>
          <t>Liabilities, fair value disclosure</t>
        </is>
      </c>
      <c r="B17" s="5" t="n">
        <v>2358823</v>
      </c>
      <c r="C17" s="5" t="n">
        <v>2305717</v>
      </c>
      <c r="D17" s="4" t="inlineStr">
        <is>
          <t xml:space="preserve"> </t>
        </is>
      </c>
    </row>
    <row r="18">
      <c r="A18" s="4" t="inlineStr">
        <is>
          <t>Fair Value, Recurring Measurements [Member] | Level 1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Total available-for-sale fixed-maturity securities</t>
        </is>
      </c>
      <c r="B20" s="5" t="n">
        <v>3882</v>
      </c>
      <c r="C20" s="5" t="n">
        <v>3586</v>
      </c>
      <c r="D20" s="4" t="inlineStr">
        <is>
          <t xml:space="preserve"> </t>
        </is>
      </c>
    </row>
    <row r="21">
      <c r="A21" s="4" t="inlineStr">
        <is>
          <t>Equity securities</t>
        </is>
      </c>
      <c r="B21" s="5" t="n">
        <v>31027</v>
      </c>
      <c r="C21" s="5" t="n">
        <v>32727</v>
      </c>
      <c r="D21" s="4" t="inlineStr">
        <is>
          <t xml:space="preserve"> </t>
        </is>
      </c>
    </row>
    <row r="22">
      <c r="A22" s="4" t="inlineStr">
        <is>
          <t>Cash and cash equivalents</t>
        </is>
      </c>
      <c r="B22" s="5" t="n">
        <v>561585</v>
      </c>
      <c r="C22" s="5" t="n">
        <v>489240</v>
      </c>
      <c r="D22" s="4" t="inlineStr">
        <is>
          <t xml:space="preserve"> </t>
        </is>
      </c>
    </row>
    <row r="23">
      <c r="A23" s="4" t="inlineStr">
        <is>
          <t>Assets, fair value disclosure</t>
        </is>
      </c>
      <c r="B23" s="5" t="n">
        <v>596494</v>
      </c>
      <c r="C23" s="5" t="n">
        <v>525553</v>
      </c>
      <c r="D23" s="4" t="inlineStr">
        <is>
          <t xml:space="preserve"> </t>
        </is>
      </c>
    </row>
    <row r="24">
      <c r="A24" s="4" t="inlineStr">
        <is>
          <t>Fair Value, Recurring Measurements [Member] | Level 2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Total available-for-sale fixed-maturity securities</t>
        </is>
      </c>
      <c r="B26" s="5" t="n">
        <v>2537428</v>
      </c>
      <c r="C26" s="5" t="n">
        <v>2491870</v>
      </c>
      <c r="D26" s="4" t="inlineStr">
        <is>
          <t xml:space="preserve"> </t>
        </is>
      </c>
    </row>
    <row r="27">
      <c r="A27" s="4" t="inlineStr">
        <is>
          <t>Equity securities</t>
        </is>
      </c>
      <c r="B27" s="5" t="n">
        <v>946</v>
      </c>
      <c r="C27" s="5" t="n">
        <v>967</v>
      </c>
      <c r="D27" s="4" t="inlineStr">
        <is>
          <t xml:space="preserve"> </t>
        </is>
      </c>
    </row>
    <row r="28">
      <c r="A28" s="4" t="inlineStr">
        <is>
          <t>Trading securities</t>
        </is>
      </c>
      <c r="B28" s="5" t="n">
        <v>18379</v>
      </c>
      <c r="C28" s="5" t="n">
        <v>3698</v>
      </c>
      <c r="D28" s="4" t="inlineStr">
        <is>
          <t xml:space="preserve"> </t>
        </is>
      </c>
    </row>
    <row r="29">
      <c r="A29" s="4" t="inlineStr">
        <is>
          <t>Separate account assets</t>
        </is>
      </c>
      <c r="B29" s="5" t="n">
        <v>2358823</v>
      </c>
      <c r="C29" s="5" t="n">
        <v>2305717</v>
      </c>
      <c r="D29" s="4" t="inlineStr">
        <is>
          <t xml:space="preserve"> </t>
        </is>
      </c>
    </row>
    <row r="30">
      <c r="A30" s="4" t="inlineStr">
        <is>
          <t>Assets, fair value disclosure</t>
        </is>
      </c>
      <c r="B30" s="5" t="n">
        <v>4937152</v>
      </c>
      <c r="C30" s="5" t="n">
        <v>4871658</v>
      </c>
      <c r="D30" s="4" t="inlineStr">
        <is>
          <t xml:space="preserve"> </t>
        </is>
      </c>
    </row>
    <row r="31">
      <c r="A31" s="4" t="inlineStr">
        <is>
          <t>Separate account liabilities</t>
        </is>
      </c>
      <c r="B31" s="5" t="n">
        <v>2358823</v>
      </c>
      <c r="C31" s="5" t="n">
        <v>2305717</v>
      </c>
      <c r="D31" s="4" t="inlineStr">
        <is>
          <t xml:space="preserve"> </t>
        </is>
      </c>
    </row>
    <row r="32">
      <c r="A32" s="4" t="inlineStr">
        <is>
          <t>Liabilities, fair value disclosure</t>
        </is>
      </c>
      <c r="B32" s="5" t="n">
        <v>2358823</v>
      </c>
      <c r="C32" s="5" t="n">
        <v>2305717</v>
      </c>
      <c r="D32" s="4" t="inlineStr">
        <is>
          <t xml:space="preserve"> </t>
        </is>
      </c>
    </row>
    <row r="33">
      <c r="A33" s="4" t="inlineStr">
        <is>
          <t>Fair Value, Recurring Measurements [Member] | Level 3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Equity securities</t>
        </is>
      </c>
      <c r="B35" s="5" t="n">
        <v>1628</v>
      </c>
      <c r="C35" s="5" t="n">
        <v>1710</v>
      </c>
      <c r="D35" s="4" t="inlineStr">
        <is>
          <t xml:space="preserve"> </t>
        </is>
      </c>
    </row>
    <row r="36">
      <c r="A36" s="4" t="inlineStr">
        <is>
          <t>Assets, fair value disclosure</t>
        </is>
      </c>
      <c r="B36" s="5" t="n">
        <v>1628</v>
      </c>
      <c r="C36" s="5" t="n">
        <v>1710</v>
      </c>
      <c r="D36" s="4" t="inlineStr">
        <is>
          <t xml:space="preserve"> </t>
        </is>
      </c>
    </row>
    <row r="37">
      <c r="A37" s="4" t="inlineStr">
        <is>
          <t>Fair Value, Recurring Measurements [Member] | U.S. Government and Agencies [Member]</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Total available-for-sale fixed-maturity securities</t>
        </is>
      </c>
      <c r="B39" s="5" t="n">
        <v>9330</v>
      </c>
      <c r="C39" s="5" t="n">
        <v>30468</v>
      </c>
      <c r="D39" s="4" t="inlineStr">
        <is>
          <t xml:space="preserve"> </t>
        </is>
      </c>
    </row>
    <row r="40">
      <c r="A40" s="4" t="inlineStr">
        <is>
          <t>Fair Value, Recurring Measurements [Member] | U.S. Government and Agencies [Member] | Level 2 [Member]</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Total available-for-sale fixed-maturity securities</t>
        </is>
      </c>
      <c r="B42" s="5" t="n">
        <v>9330</v>
      </c>
      <c r="C42" s="5" t="n">
        <v>30468</v>
      </c>
      <c r="D42" s="4" t="inlineStr">
        <is>
          <t xml:space="preserve"> </t>
        </is>
      </c>
    </row>
    <row r="43">
      <c r="A43" s="4" t="inlineStr">
        <is>
          <t>Fair Value, Recurring Measurements [Member] | Foreign Government [Member]</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Total available-for-sale fixed-maturity securities</t>
        </is>
      </c>
      <c r="B45" s="5" t="n">
        <v>154261</v>
      </c>
      <c r="C45" s="5" t="n">
        <v>152915</v>
      </c>
      <c r="D45" s="4" t="inlineStr">
        <is>
          <t xml:space="preserve"> </t>
        </is>
      </c>
    </row>
    <row r="46">
      <c r="A46" s="4" t="inlineStr">
        <is>
          <t>Fair Value, Recurring Measurements [Member] | Foreign Government [Member] | Level 2 [Member]</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Total available-for-sale fixed-maturity securities</t>
        </is>
      </c>
      <c r="B48" s="5" t="n">
        <v>154261</v>
      </c>
      <c r="C48" s="5" t="n">
        <v>152915</v>
      </c>
      <c r="D48" s="4" t="inlineStr">
        <is>
          <t xml:space="preserve"> </t>
        </is>
      </c>
    </row>
    <row r="49">
      <c r="A49" s="4" t="inlineStr">
        <is>
          <t>Fair Value, Recurring Measurements [Member] | States and Political Subdivisions [Member]</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Total available-for-sale fixed-maturity securities</t>
        </is>
      </c>
      <c r="B51" s="5" t="n">
        <v>121075</v>
      </c>
      <c r="C51" s="5" t="n">
        <v>122245</v>
      </c>
      <c r="D51" s="4" t="inlineStr">
        <is>
          <t xml:space="preserve"> </t>
        </is>
      </c>
    </row>
    <row r="52">
      <c r="A52" s="4" t="inlineStr">
        <is>
          <t>Fair Value, Recurring Measurements [Member] | States and Political Subdivisions [Member] | Level 2 [Member]</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Total available-for-sale fixed-maturity securities</t>
        </is>
      </c>
      <c r="B54" s="5" t="n">
        <v>121075</v>
      </c>
      <c r="C54" s="5" t="n">
        <v>122245</v>
      </c>
      <c r="D54" s="4" t="inlineStr">
        <is>
          <t xml:space="preserve"> </t>
        </is>
      </c>
    </row>
    <row r="55">
      <c r="A55" s="4" t="inlineStr">
        <is>
          <t>Fair Value, Recurring Measurements [Member] | Corporates [Member]</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Total available-for-sale fixed-maturity securities</t>
        </is>
      </c>
      <c r="B57" s="5" t="n">
        <v>1545429</v>
      </c>
      <c r="C57" s="5" t="n">
        <v>1496849</v>
      </c>
      <c r="D57" s="4" t="inlineStr">
        <is>
          <t xml:space="preserve"> </t>
        </is>
      </c>
    </row>
    <row r="58">
      <c r="A58" s="4" t="inlineStr">
        <is>
          <t>Fair Value, Recurring Measurements [Member] | Corporates [Member] | Level 1 [Member]</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Total available-for-sale fixed-maturity securities</t>
        </is>
      </c>
      <c r="B60" s="5" t="n">
        <v>3882</v>
      </c>
      <c r="C60" s="5" t="n">
        <v>3586</v>
      </c>
      <c r="D60" s="4" t="inlineStr">
        <is>
          <t xml:space="preserve"> </t>
        </is>
      </c>
    </row>
    <row r="61">
      <c r="A61" s="4" t="inlineStr">
        <is>
          <t>Fair Value, Recurring Measurements [Member] | Corporates [Member] | Level 2 [Member]</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Total available-for-sale fixed-maturity securities</t>
        </is>
      </c>
      <c r="B63" s="5" t="n">
        <v>1541547</v>
      </c>
      <c r="C63" s="5" t="n">
        <v>1493263</v>
      </c>
      <c r="D63" s="4" t="inlineStr">
        <is>
          <t xml:space="preserve"> </t>
        </is>
      </c>
    </row>
    <row r="64">
      <c r="A64" s="4" t="inlineStr">
        <is>
          <t>Fair Value, Recurring Measurements [Member] | Residential Mortgage-backed Securities [Member]</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Total available-for-sale fixed-maturity securities</t>
        </is>
      </c>
      <c r="B66" s="5" t="n">
        <v>403580</v>
      </c>
      <c r="C66" s="5" t="n">
        <v>401730</v>
      </c>
      <c r="D66" s="4" t="inlineStr">
        <is>
          <t xml:space="preserve"> </t>
        </is>
      </c>
    </row>
    <row r="67">
      <c r="A67" s="4" t="inlineStr">
        <is>
          <t>Fair Value, Recurring Measurements [Member] | Residential Mortgage-backed Securities [Member] | Level 2 [Member]</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Total available-for-sale fixed-maturity securities</t>
        </is>
      </c>
      <c r="B69" s="5" t="n">
        <v>403580</v>
      </c>
      <c r="C69" s="5" t="n">
        <v>401730</v>
      </c>
      <c r="D69" s="4" t="inlineStr">
        <is>
          <t xml:space="preserve"> </t>
        </is>
      </c>
    </row>
    <row r="70">
      <c r="A70" s="4" t="inlineStr">
        <is>
          <t>Fair Value, Recurring Measurements [Member] | Commercial Mortgage-backed Securities [Member]</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Total available-for-sale fixed-maturity securities</t>
        </is>
      </c>
      <c r="B72" s="5" t="n">
        <v>118124</v>
      </c>
      <c r="C72" s="5" t="n">
        <v>122967</v>
      </c>
      <c r="D72" s="4" t="inlineStr">
        <is>
          <t xml:space="preserve"> </t>
        </is>
      </c>
    </row>
    <row r="73">
      <c r="A73" s="4" t="inlineStr">
        <is>
          <t>Fair Value, Recurring Measurements [Member] | Commercial Mortgage-backed Securities [Member] | Level 2 [Member]</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Total available-for-sale fixed-maturity securities</t>
        </is>
      </c>
      <c r="B75" s="5" t="n">
        <v>118124</v>
      </c>
      <c r="C75" s="5" t="n">
        <v>122967</v>
      </c>
      <c r="D75" s="4" t="inlineStr">
        <is>
          <t xml:space="preserve"> </t>
        </is>
      </c>
    </row>
    <row r="76">
      <c r="A76" s="4" t="inlineStr">
        <is>
          <t>Fair Value, Recurring Measurements [Member] | Other Asset-backed Securities [Member]</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Total available-for-sale fixed-maturity securities</t>
        </is>
      </c>
      <c r="B78" s="5" t="n">
        <v>189511</v>
      </c>
      <c r="C78" s="5" t="n">
        <v>168282</v>
      </c>
      <c r="D78" s="4" t="inlineStr">
        <is>
          <t xml:space="preserve"> </t>
        </is>
      </c>
    </row>
    <row r="79">
      <c r="A79" s="4" t="inlineStr">
        <is>
          <t>Fair Value, Recurring Measurements [Member] | Other Asset-backed Securities [Member] | Level 2 [Member]</t>
        </is>
      </c>
      <c r="B79" s="4" t="inlineStr">
        <is>
          <t xml:space="preserve"> </t>
        </is>
      </c>
      <c r="C79" s="4" t="inlineStr">
        <is>
          <t xml:space="preserve"> </t>
        </is>
      </c>
      <c r="D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row>
    <row r="81">
      <c r="A81" s="4" t="inlineStr">
        <is>
          <t>Total available-for-sale fixed-maturity securities</t>
        </is>
      </c>
      <c r="B81" s="5" t="n">
        <v>189511</v>
      </c>
      <c r="C81" s="5" t="n">
        <v>168282</v>
      </c>
      <c r="D81" s="4" t="inlineStr">
        <is>
          <t xml:space="preserve"> </t>
        </is>
      </c>
    </row>
    <row r="82">
      <c r="A82" s="4" t="inlineStr">
        <is>
          <t>Fair Value, Recurring Measurements [Member] | Short-Term Investments</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Total available-for-sale fixed-maturity securities</t>
        </is>
      </c>
      <c r="B84" s="5" t="n">
        <v>21576</v>
      </c>
      <c r="C84" s="5" t="n">
        <v>69406</v>
      </c>
      <c r="D84" s="4" t="inlineStr">
        <is>
          <t xml:space="preserve"> </t>
        </is>
      </c>
    </row>
    <row r="85">
      <c r="A85" s="4" t="inlineStr">
        <is>
          <t>Fair Value, Recurring Measurements [Member] | Short-Term Investments | Level 2 [Member]</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Total available-for-sale fixed-maturity securities</t>
        </is>
      </c>
      <c r="B87" s="5" t="n">
        <v>21576</v>
      </c>
      <c r="C87" s="5" t="n">
        <v>69406</v>
      </c>
      <c r="D87" s="4" t="inlineStr">
        <is>
          <t xml:space="preserve"> </t>
        </is>
      </c>
    </row>
    <row r="88">
      <c r="A88" s="4" t="inlineStr">
        <is>
          <t>Fair Value, Recurring Measurements [Member] | Fixed-Maturity Securities and Short-term Investments [Member]</t>
        </is>
      </c>
      <c r="B88" s="4" t="inlineStr">
        <is>
          <t xml:space="preserve"> </t>
        </is>
      </c>
      <c r="C88" s="4" t="inlineStr">
        <is>
          <t xml:space="preserve"> </t>
        </is>
      </c>
      <c r="D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row>
    <row r="90">
      <c r="A90" s="4" t="inlineStr">
        <is>
          <t>Total available-for-sale fixed-maturity securities</t>
        </is>
      </c>
      <c r="B90" s="5" t="n">
        <v>2562886</v>
      </c>
      <c r="C90" s="5" t="n">
        <v>2564862</v>
      </c>
      <c r="D90" s="4" t="inlineStr">
        <is>
          <t xml:space="preserve"> </t>
        </is>
      </c>
    </row>
    <row r="91">
      <c r="A91" s="4" t="inlineStr">
        <is>
          <t>Fair Value, Recurring Measurements [Member] | Fixed-Maturity Securities and Short-term Investments [Member] | Level 1 [Member]</t>
        </is>
      </c>
      <c r="B91" s="4" t="inlineStr">
        <is>
          <t xml:space="preserve"> </t>
        </is>
      </c>
      <c r="C91" s="4" t="inlineStr">
        <is>
          <t xml:space="preserve"> </t>
        </is>
      </c>
      <c r="D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row>
    <row r="93">
      <c r="A93" s="4" t="inlineStr">
        <is>
          <t>Total available-for-sale fixed-maturity securities</t>
        </is>
      </c>
      <c r="B93" s="5" t="n">
        <v>3882</v>
      </c>
      <c r="C93" s="5" t="n">
        <v>3586</v>
      </c>
      <c r="D93" s="4" t="inlineStr">
        <is>
          <t xml:space="preserve"> </t>
        </is>
      </c>
    </row>
    <row r="94">
      <c r="A94" s="4" t="inlineStr">
        <is>
          <t>Fair Value, Recurring Measurements [Member] | Fixed-Maturity Securities and Short-term Investments [Member] | Level 2 [Member]</t>
        </is>
      </c>
      <c r="B94" s="4" t="inlineStr">
        <is>
          <t xml:space="preserve"> </t>
        </is>
      </c>
      <c r="C94" s="4" t="inlineStr">
        <is>
          <t xml:space="preserve"> </t>
        </is>
      </c>
      <c r="D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row>
    <row r="96">
      <c r="A96" s="4" t="inlineStr">
        <is>
          <t>Total available-for-sale fixed-maturity securities</t>
        </is>
      </c>
      <c r="B96" s="6" t="n">
        <v>2559004</v>
      </c>
      <c r="C96" s="6" t="n">
        <v>2561276</v>
      </c>
      <c r="D9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Fair Value of Financial Instruments - Rollforward of Level 3 Assets Measured on Recurring Basis (Details) - Fair Value, Recurring Measurements [Member] - USD ($) $ in Thousands</t>
        </is>
      </c>
      <c r="C1" s="2" t="inlineStr">
        <is>
          <t>3 Months Ended</t>
        </is>
      </c>
      <c r="E1" s="2" t="inlineStr">
        <is>
          <t>6 Months Ended</t>
        </is>
      </c>
    </row>
    <row r="2">
      <c r="C2" s="2" t="inlineStr">
        <is>
          <t>Jun. 30, 2023</t>
        </is>
      </c>
      <c r="D2" s="2" t="inlineStr">
        <is>
          <t>Jun. 30, 2022</t>
        </is>
      </c>
      <c r="E2" s="2" t="inlineStr">
        <is>
          <t>Jun. 30, 2023</t>
        </is>
      </c>
      <c r="G2" s="2" t="inlineStr">
        <is>
          <t>Jun. 30, 2022</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G3" s="4" t="inlineStr">
        <is>
          <t xml:space="preserve"> </t>
        </is>
      </c>
    </row>
    <row r="4">
      <c r="A4" s="4" t="inlineStr">
        <is>
          <t>Level 3 assets, beginning of period</t>
        </is>
      </c>
      <c r="C4" s="6" t="n">
        <v>4008</v>
      </c>
      <c r="D4" s="6" t="n">
        <v>10689</v>
      </c>
      <c r="E4" s="6" t="n">
        <v>1710</v>
      </c>
      <c r="F4" s="4" t="inlineStr">
        <is>
          <t>[1]</t>
        </is>
      </c>
      <c r="G4" s="6" t="n">
        <v>3596</v>
      </c>
      <c r="H4" s="4" t="inlineStr">
        <is>
          <t>[1]</t>
        </is>
      </c>
    </row>
    <row r="5">
      <c r="A5" s="4" t="inlineStr">
        <is>
          <t>Net unrealized gains (losses) included in other comprehensive income</t>
        </is>
      </c>
      <c r="C5" s="5" t="n">
        <v>-60</v>
      </c>
      <c r="D5" s="5" t="n">
        <v>108</v>
      </c>
      <c r="E5" s="5" t="n">
        <v>-61</v>
      </c>
      <c r="F5" s="4" t="inlineStr">
        <is>
          <t>[1]</t>
        </is>
      </c>
      <c r="G5" s="5" t="n">
        <v>106</v>
      </c>
      <c r="H5" s="4" t="inlineStr">
        <is>
          <t>[1]</t>
        </is>
      </c>
    </row>
    <row r="6">
      <c r="A6" s="4" t="inlineStr">
        <is>
          <t>Realized gains (losses) and accretion (amortization) recognized in earnings</t>
        </is>
      </c>
      <c r="C6" s="5" t="n">
        <v>-64</v>
      </c>
      <c r="D6" s="5" t="n">
        <v>7</v>
      </c>
      <c r="E6" s="5" t="n">
        <v>-81</v>
      </c>
      <c r="F6" s="4" t="inlineStr">
        <is>
          <t>[1]</t>
        </is>
      </c>
      <c r="G6" s="5" t="n">
        <v>-200</v>
      </c>
      <c r="H6" s="4" t="inlineStr">
        <is>
          <t>[1]</t>
        </is>
      </c>
    </row>
    <row r="7">
      <c r="A7" s="4" t="inlineStr">
        <is>
          <t>Purchases</t>
        </is>
      </c>
      <c r="C7" s="4" t="inlineStr">
        <is>
          <t xml:space="preserve"> </t>
        </is>
      </c>
      <c r="D7" s="5" t="n">
        <v>1588</v>
      </c>
      <c r="E7" s="5" t="n">
        <v>2316</v>
      </c>
      <c r="F7" s="4" t="inlineStr">
        <is>
          <t>[1]</t>
        </is>
      </c>
      <c r="G7" s="5" t="n">
        <v>7491</v>
      </c>
      <c r="H7" s="4" t="inlineStr">
        <is>
          <t>[1]</t>
        </is>
      </c>
    </row>
    <row r="8">
      <c r="A8" s="4" t="inlineStr">
        <is>
          <t>Settlements</t>
        </is>
      </c>
      <c r="C8" s="5" t="n">
        <v>-8</v>
      </c>
      <c r="D8" s="5" t="n">
        <v>-1400</v>
      </c>
      <c r="E8" s="5" t="n">
        <v>-8</v>
      </c>
      <c r="F8" s="4" t="inlineStr">
        <is>
          <t>[1]</t>
        </is>
      </c>
      <c r="G8" s="5" t="n">
        <v>-1400</v>
      </c>
      <c r="H8" s="4" t="inlineStr">
        <is>
          <t>[1]</t>
        </is>
      </c>
    </row>
    <row r="9">
      <c r="A9" s="4" t="inlineStr">
        <is>
          <t>Transfers into Level 3</t>
        </is>
      </c>
      <c r="B9" s="4" t="inlineStr">
        <is>
          <t>[1]</t>
        </is>
      </c>
      <c r="C9" s="4" t="inlineStr">
        <is>
          <t xml:space="preserve"> </t>
        </is>
      </c>
      <c r="D9" s="4" t="inlineStr">
        <is>
          <t xml:space="preserve"> </t>
        </is>
      </c>
      <c r="E9" s="4" t="inlineStr">
        <is>
          <t xml:space="preserve"> </t>
        </is>
      </c>
      <c r="G9" s="5" t="n">
        <v>1399</v>
      </c>
    </row>
    <row r="10">
      <c r="A10" s="4" t="inlineStr">
        <is>
          <t>Transfers out of Level 3</t>
        </is>
      </c>
      <c r="C10" s="5" t="n">
        <v>-2248</v>
      </c>
      <c r="D10" s="5" t="n">
        <v>-9358</v>
      </c>
      <c r="E10" s="5" t="n">
        <v>-2248</v>
      </c>
      <c r="F10" s="4" t="inlineStr">
        <is>
          <t>[1]</t>
        </is>
      </c>
      <c r="G10" s="5" t="n">
        <v>-9358</v>
      </c>
      <c r="H10" s="4" t="inlineStr">
        <is>
          <t>[1]</t>
        </is>
      </c>
    </row>
    <row r="11">
      <c r="A11" s="4" t="inlineStr">
        <is>
          <t>Level 3 assets, end of period</t>
        </is>
      </c>
      <c r="B11" s="4" t="inlineStr">
        <is>
          <t>[1]</t>
        </is>
      </c>
      <c r="C11" s="6" t="n">
        <v>1628</v>
      </c>
      <c r="D11" s="6" t="n">
        <v>1634</v>
      </c>
      <c r="E11" s="6" t="n">
        <v>1628</v>
      </c>
      <c r="G11" s="6" t="n">
        <v>1634</v>
      </c>
    </row>
    <row r="12"/>
    <row r="13">
      <c r="A13" s="4" t="inlineStr">
        <is>
          <t>[1] Transfers of investments that enter and exit Level 3 in different quarters within the same fiscal year are not eliminated until the full year amounts are presented.</t>
        </is>
      </c>
    </row>
  </sheetData>
  <mergeCells count="7">
    <mergeCell ref="A1:B2"/>
    <mergeCell ref="C1:D1"/>
    <mergeCell ref="E1:H1"/>
    <mergeCell ref="E2:F2"/>
    <mergeCell ref="G2:H2"/>
    <mergeCell ref="A12:G12"/>
    <mergeCell ref="A13:G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of Financial Instrumen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security, level 1 to level 2 transfers, amount</t>
        </is>
      </c>
      <c r="B4" s="6" t="n">
        <v>0</v>
      </c>
      <c r="C4" s="6" t="n">
        <v>0</v>
      </c>
      <c r="D4" s="6" t="n">
        <v>0</v>
      </c>
      <c r="E4" s="6" t="n">
        <v>0</v>
      </c>
    </row>
    <row r="5">
      <c r="A5" s="4" t="inlineStr">
        <is>
          <t>Fair Value security, level 1 to level 3 transfers, amount</t>
        </is>
      </c>
      <c r="B5" s="6" t="n">
        <v>0</v>
      </c>
      <c r="C5" s="6" t="n">
        <v>0</v>
      </c>
      <c r="D5" s="6" t="n">
        <v>0</v>
      </c>
      <c r="E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Carrying Values and Estimated Fair Values of Financial Instruments (Details) - USD ($) $ in Thousands</t>
        </is>
      </c>
      <c r="C1" s="2" t="inlineStr">
        <is>
          <t>Jun. 30, 2023</t>
        </is>
      </c>
      <c r="D1" s="2" t="inlineStr">
        <is>
          <t>Dec. 31, 2022</t>
        </is>
      </c>
      <c r="E1" s="2" t="inlineStr">
        <is>
          <t>Dec. 31,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Available-for-sale debt securities, at fair value</t>
        </is>
      </c>
      <c r="C3" s="6" t="n">
        <v>2541310</v>
      </c>
      <c r="D3" s="6" t="n">
        <v>2495456</v>
      </c>
      <c r="E3" s="4" t="inlineStr">
        <is>
          <t xml:space="preserve"> </t>
        </is>
      </c>
    </row>
    <row r="4">
      <c r="A4" s="4" t="inlineStr">
        <is>
          <t>Fixed-maturity security held to maturity, fair value</t>
        </is>
      </c>
      <c r="C4" s="5" t="n">
        <v>1339914</v>
      </c>
      <c r="D4" s="5" t="n">
        <v>1340265</v>
      </c>
      <c r="E4" s="4" t="inlineStr">
        <is>
          <t xml:space="preserve"> </t>
        </is>
      </c>
    </row>
    <row r="5">
      <c r="A5" s="4" t="inlineStr">
        <is>
          <t>Equity securities</t>
        </is>
      </c>
      <c r="C5" s="5" t="n">
        <v>33601</v>
      </c>
      <c r="D5" s="5" t="n">
        <v>35404</v>
      </c>
      <c r="E5" s="4" t="inlineStr">
        <is>
          <t xml:space="preserve"> </t>
        </is>
      </c>
    </row>
    <row r="6">
      <c r="A6" s="4" t="inlineStr">
        <is>
          <t>Separate account assets</t>
        </is>
      </c>
      <c r="C6" s="5" t="n">
        <v>2358823</v>
      </c>
      <c r="D6" s="5" t="n">
        <v>2305717</v>
      </c>
      <c r="E6" s="4" t="inlineStr">
        <is>
          <t xml:space="preserve"> </t>
        </is>
      </c>
    </row>
    <row r="7">
      <c r="A7" s="4" t="inlineStr">
        <is>
          <t>Surplus note</t>
        </is>
      </c>
      <c r="C7" s="5" t="n">
        <v>1433101</v>
      </c>
      <c r="D7" s="5" t="n">
        <v>1444469</v>
      </c>
      <c r="E7" s="4" t="inlineStr">
        <is>
          <t xml:space="preserve"> </t>
        </is>
      </c>
    </row>
    <row r="8">
      <c r="A8" s="4" t="inlineStr">
        <is>
          <t>Separate account liabilities</t>
        </is>
      </c>
      <c r="C8" s="5" t="n">
        <v>2358823</v>
      </c>
      <c r="D8" s="5" t="n">
        <v>2305717</v>
      </c>
      <c r="E8" s="6" t="n">
        <v>2799992</v>
      </c>
    </row>
    <row r="9">
      <c r="A9" s="4" t="inlineStr">
        <is>
          <t>Fixed-maturity security (held-to-maturity)</t>
        </is>
      </c>
      <c r="C9" s="5" t="n">
        <v>1433520</v>
      </c>
      <c r="D9" s="5" t="n">
        <v>1444920</v>
      </c>
      <c r="E9" s="4" t="inlineStr">
        <is>
          <t xml:space="preserve"> </t>
        </is>
      </c>
    </row>
    <row r="10">
      <c r="A10" s="4" t="inlineStr">
        <is>
          <t>Reported Value Measurement [Member]</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Available-for-sale debt securities, at fair value</t>
        </is>
      </c>
      <c r="C12" s="5" t="n">
        <v>2541310</v>
      </c>
      <c r="D12" s="5" t="n">
        <v>2495456</v>
      </c>
      <c r="E12" s="4" t="inlineStr">
        <is>
          <t xml:space="preserve"> </t>
        </is>
      </c>
    </row>
    <row r="13">
      <c r="A13" s="4" t="inlineStr">
        <is>
          <t>Short-term investments (available-for-sale)</t>
        </is>
      </c>
      <c r="C13" s="5" t="n">
        <v>21576</v>
      </c>
      <c r="D13" s="5" t="n">
        <v>69406</v>
      </c>
      <c r="E13" s="4" t="inlineStr">
        <is>
          <t xml:space="preserve"> </t>
        </is>
      </c>
    </row>
    <row r="14">
      <c r="A14" s="4" t="inlineStr">
        <is>
          <t>Equity securities</t>
        </is>
      </c>
      <c r="C14" s="5" t="n">
        <v>33601</v>
      </c>
      <c r="D14" s="5" t="n">
        <v>35404</v>
      </c>
      <c r="E14" s="4" t="inlineStr">
        <is>
          <t xml:space="preserve"> </t>
        </is>
      </c>
    </row>
    <row r="15">
      <c r="A15" s="4" t="inlineStr">
        <is>
          <t>Trading securities</t>
        </is>
      </c>
      <c r="C15" s="5" t="n">
        <v>18379</v>
      </c>
      <c r="D15" s="5" t="n">
        <v>3698</v>
      </c>
      <c r="E15" s="4" t="inlineStr">
        <is>
          <t xml:space="preserve"> </t>
        </is>
      </c>
    </row>
    <row r="16">
      <c r="A16" s="4" t="inlineStr">
        <is>
          <t>Separate account assets</t>
        </is>
      </c>
      <c r="C16" s="5" t="n">
        <v>2358823</v>
      </c>
      <c r="D16" s="5" t="n">
        <v>2305717</v>
      </c>
      <c r="E16" s="4" t="inlineStr">
        <is>
          <t xml:space="preserve"> </t>
        </is>
      </c>
    </row>
    <row r="17">
      <c r="A17" s="4" t="inlineStr">
        <is>
          <t>Separate account liabilities</t>
        </is>
      </c>
      <c r="C17" s="5" t="n">
        <v>2358823</v>
      </c>
      <c r="D17" s="5" t="n">
        <v>2305717</v>
      </c>
      <c r="E17" s="4" t="inlineStr">
        <is>
          <t xml:space="preserve"> </t>
        </is>
      </c>
    </row>
    <row r="18">
      <c r="A18" s="4" t="inlineStr">
        <is>
          <t>Reported Value Measurement [Member] | Level 3 [Member]</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Policy loans</t>
        </is>
      </c>
      <c r="B20" s="4" t="inlineStr">
        <is>
          <t>[1]</t>
        </is>
      </c>
      <c r="C20" s="5" t="n">
        <v>37480</v>
      </c>
      <c r="D20" s="5" t="n">
        <v>35940</v>
      </c>
      <c r="E20" s="4" t="inlineStr">
        <is>
          <t xml:space="preserve"> </t>
        </is>
      </c>
    </row>
    <row r="21">
      <c r="A21" s="4" t="inlineStr">
        <is>
          <t>Surplus note</t>
        </is>
      </c>
      <c r="B21" s="4" t="inlineStr">
        <is>
          <t>[1],[2]</t>
        </is>
      </c>
      <c r="C21" s="5" t="n">
        <v>1433101</v>
      </c>
      <c r="D21" s="5" t="n">
        <v>1444469</v>
      </c>
      <c r="E21" s="4" t="inlineStr">
        <is>
          <t xml:space="preserve"> </t>
        </is>
      </c>
    </row>
    <row r="22">
      <c r="A22" s="4" t="inlineStr">
        <is>
          <t>Fixed-maturity security (held-to-maturity)</t>
        </is>
      </c>
      <c r="B22" s="4" t="inlineStr">
        <is>
          <t>[1]</t>
        </is>
      </c>
      <c r="C22" s="5" t="n">
        <v>1433520</v>
      </c>
      <c r="D22" s="5" t="n">
        <v>1444920</v>
      </c>
      <c r="E22" s="4" t="inlineStr">
        <is>
          <t xml:space="preserve"> </t>
        </is>
      </c>
    </row>
    <row r="23">
      <c r="A23" s="4" t="inlineStr">
        <is>
          <t>Reported Value Measurement [Member] | Level 3 [Member] | Deposits [Member]</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Deposit asset underlying 10% coinsurance agreement</t>
        </is>
      </c>
      <c r="B25" s="4" t="inlineStr">
        <is>
          <t>[1]</t>
        </is>
      </c>
      <c r="C25" s="5" t="n">
        <v>206206</v>
      </c>
      <c r="D25" s="5" t="n">
        <v>224371</v>
      </c>
      <c r="E25" s="4" t="inlineStr">
        <is>
          <t xml:space="preserve"> </t>
        </is>
      </c>
    </row>
    <row r="26">
      <c r="A26" s="4" t="inlineStr">
        <is>
          <t>Reported Value Measurement [Member] | Level 2 [Member] | Senior Notes [Member]</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Notes payable - Long term</t>
        </is>
      </c>
      <c r="B28" s="4" t="inlineStr">
        <is>
          <t>[2],[3]</t>
        </is>
      </c>
      <c r="C28" s="5" t="n">
        <v>593307</v>
      </c>
      <c r="D28" s="5" t="n">
        <v>592905</v>
      </c>
      <c r="E28" s="4" t="inlineStr">
        <is>
          <t xml:space="preserve"> </t>
        </is>
      </c>
    </row>
    <row r="29">
      <c r="A29" s="4" t="inlineStr">
        <is>
          <t>Estimate of Fair Value Measurement [Member]</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Available-for-sale debt securities, at fair value</t>
        </is>
      </c>
      <c r="C31" s="5" t="n">
        <v>2541310</v>
      </c>
      <c r="D31" s="5" t="n">
        <v>2495456</v>
      </c>
      <c r="E31" s="4" t="inlineStr">
        <is>
          <t xml:space="preserve"> </t>
        </is>
      </c>
    </row>
    <row r="32">
      <c r="A32" s="4" t="inlineStr">
        <is>
          <t>Short-term investments (available-for-sale)</t>
        </is>
      </c>
      <c r="C32" s="5" t="n">
        <v>21576</v>
      </c>
      <c r="D32" s="5" t="n">
        <v>69406</v>
      </c>
      <c r="E32" s="4" t="inlineStr">
        <is>
          <t xml:space="preserve"> </t>
        </is>
      </c>
    </row>
    <row r="33">
      <c r="A33" s="4" t="inlineStr">
        <is>
          <t>Equity securities</t>
        </is>
      </c>
      <c r="C33" s="5" t="n">
        <v>33601</v>
      </c>
      <c r="D33" s="5" t="n">
        <v>35404</v>
      </c>
      <c r="E33" s="4" t="inlineStr">
        <is>
          <t xml:space="preserve"> </t>
        </is>
      </c>
    </row>
    <row r="34">
      <c r="A34" s="4" t="inlineStr">
        <is>
          <t>Trading securities</t>
        </is>
      </c>
      <c r="C34" s="5" t="n">
        <v>18379</v>
      </c>
      <c r="D34" s="5" t="n">
        <v>3698</v>
      </c>
      <c r="E34" s="4" t="inlineStr">
        <is>
          <t xml:space="preserve"> </t>
        </is>
      </c>
    </row>
    <row r="35">
      <c r="A35" s="4" t="inlineStr">
        <is>
          <t>Separate account assets</t>
        </is>
      </c>
      <c r="C35" s="5" t="n">
        <v>2358823</v>
      </c>
      <c r="D35" s="5" t="n">
        <v>2305717</v>
      </c>
      <c r="E35" s="4" t="inlineStr">
        <is>
          <t xml:space="preserve"> </t>
        </is>
      </c>
    </row>
    <row r="36">
      <c r="A36" s="4" t="inlineStr">
        <is>
          <t>Separate account liabilities</t>
        </is>
      </c>
      <c r="C36" s="5" t="n">
        <v>2358823</v>
      </c>
      <c r="D36" s="5" t="n">
        <v>2305717</v>
      </c>
      <c r="E36" s="4" t="inlineStr">
        <is>
          <t xml:space="preserve"> </t>
        </is>
      </c>
    </row>
    <row r="37">
      <c r="A37" s="4" t="inlineStr">
        <is>
          <t>Estimate of Fair Value Measurement [Member] | Level 3 [Member]</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Fixed-maturity security held to maturity, fair value</t>
        </is>
      </c>
      <c r="B39" s="4" t="inlineStr">
        <is>
          <t>[1]</t>
        </is>
      </c>
      <c r="C39" s="5" t="n">
        <v>1339914</v>
      </c>
      <c r="D39" s="5" t="n">
        <v>1340265</v>
      </c>
      <c r="E39" s="4" t="inlineStr">
        <is>
          <t xml:space="preserve"> </t>
        </is>
      </c>
    </row>
    <row r="40">
      <c r="A40" s="4" t="inlineStr">
        <is>
          <t>Policy loans</t>
        </is>
      </c>
      <c r="B40" s="4" t="inlineStr">
        <is>
          <t>[1]</t>
        </is>
      </c>
      <c r="C40" s="5" t="n">
        <v>37480</v>
      </c>
      <c r="D40" s="5" t="n">
        <v>35940</v>
      </c>
      <c r="E40" s="4" t="inlineStr">
        <is>
          <t xml:space="preserve"> </t>
        </is>
      </c>
    </row>
    <row r="41">
      <c r="A41" s="4" t="inlineStr">
        <is>
          <t>Surplus note</t>
        </is>
      </c>
      <c r="B41" s="4" t="inlineStr">
        <is>
          <t>[1],[2]</t>
        </is>
      </c>
      <c r="C41" s="5" t="n">
        <v>1332410</v>
      </c>
      <c r="D41" s="5" t="n">
        <v>1333047</v>
      </c>
      <c r="E41" s="4" t="inlineStr">
        <is>
          <t xml:space="preserve"> </t>
        </is>
      </c>
    </row>
    <row r="42">
      <c r="A42" s="4" t="inlineStr">
        <is>
          <t>Estimate of Fair Value Measurement [Member] | Level 3 [Member] | Deposits [Member]</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row>
    <row r="44">
      <c r="A44" s="4" t="inlineStr">
        <is>
          <t>Deposit asset underlying 10% coinsurance agreement</t>
        </is>
      </c>
      <c r="B44" s="4" t="inlineStr">
        <is>
          <t>[1]</t>
        </is>
      </c>
      <c r="C44" s="5" t="n">
        <v>206206</v>
      </c>
      <c r="D44" s="5" t="n">
        <v>224371</v>
      </c>
      <c r="E44" s="4" t="inlineStr">
        <is>
          <t xml:space="preserve"> </t>
        </is>
      </c>
    </row>
    <row r="45">
      <c r="A45" s="4" t="inlineStr">
        <is>
          <t>Estimate of Fair Value Measurement [Member] | Level 2 [Member] | Senior Notes [Member]</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row>
    <row r="47">
      <c r="A47" s="4" t="inlineStr">
        <is>
          <t>Notes payable - Long term</t>
        </is>
      </c>
      <c r="B47" s="4" t="inlineStr">
        <is>
          <t>[2],[3]</t>
        </is>
      </c>
      <c r="C47" s="6" t="n">
        <v>493895</v>
      </c>
      <c r="D47" s="6" t="n">
        <v>491753</v>
      </c>
      <c r="E47" s="4" t="inlineStr">
        <is>
          <t xml:space="preserve"> </t>
        </is>
      </c>
    </row>
    <row r="48"/>
    <row r="49">
      <c r="A49" s="4" t="inlineStr">
        <is>
          <t>[1] Classified as a Level 3 fair value measurement. Carrying value amounts shown are net of issuance costs Classified as a Level 2 fair value measurement.</t>
        </is>
      </c>
    </row>
  </sheetData>
  <mergeCells count="3">
    <mergeCell ref="A1:B1"/>
    <mergeCell ref="A48:D48"/>
    <mergeCell ref="A49:D4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of Financial Instruments (Parenthetical) (Details)</t>
        </is>
      </c>
      <c r="B1" s="2" t="inlineStr">
        <is>
          <t>Jun. 30, 2023</t>
        </is>
      </c>
      <c r="C1" s="2" t="inlineStr">
        <is>
          <t>Dec. 31, 2022</t>
        </is>
      </c>
    </row>
    <row r="2">
      <c r="A2" s="4" t="inlineStr">
        <is>
          <t>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ercentage of coinsurance costs</t>
        </is>
      </c>
      <c r="B4" s="8" t="n">
        <v>0.1</v>
      </c>
      <c r="C4" s="8"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insurance - In-force Life Insurance (Details) - USD ($) $ in Thousands</t>
        </is>
      </c>
      <c r="B1" s="2" t="inlineStr">
        <is>
          <t>6 Months Ended</t>
        </is>
      </c>
      <c r="C1" s="2" t="inlineStr">
        <is>
          <t>12 Months Ended</t>
        </is>
      </c>
    </row>
    <row r="2">
      <c r="B2" s="2" t="inlineStr">
        <is>
          <t>Jun. 30, 2023</t>
        </is>
      </c>
      <c r="C2" s="2" t="inlineStr">
        <is>
          <t>Dec. 31, 2022</t>
        </is>
      </c>
    </row>
    <row r="3">
      <c r="A3" s="3" t="inlineStr">
        <is>
          <t>Reinsurance Disclosures [Abstract]</t>
        </is>
      </c>
      <c r="B3" s="4" t="inlineStr">
        <is>
          <t xml:space="preserve"> </t>
        </is>
      </c>
      <c r="C3" s="4" t="inlineStr">
        <is>
          <t xml:space="preserve"> </t>
        </is>
      </c>
    </row>
    <row r="4">
      <c r="A4" s="4" t="inlineStr">
        <is>
          <t>Direct life insurance in-force</t>
        </is>
      </c>
      <c r="B4" s="6" t="n">
        <v>937072279</v>
      </c>
      <c r="C4" s="6" t="n">
        <v>919081738</v>
      </c>
    </row>
    <row r="5">
      <c r="A5" s="4" t="inlineStr">
        <is>
          <t>Amounts ceded to other companies</t>
        </is>
      </c>
      <c r="B5" s="5" t="n">
        <v>-802052480</v>
      </c>
      <c r="C5" s="5" t="n">
        <v>-787907229</v>
      </c>
    </row>
    <row r="6">
      <c r="A6" s="4" t="inlineStr">
        <is>
          <t>Net life insurance in-force</t>
        </is>
      </c>
      <c r="B6" s="6" t="n">
        <v>135019799</v>
      </c>
      <c r="C6" s="6" t="n">
        <v>131174509</v>
      </c>
    </row>
    <row r="7">
      <c r="A7" s="4" t="inlineStr">
        <is>
          <t>Percentage of reinsured life insurance in-force</t>
        </is>
      </c>
      <c r="B7" s="8" t="n">
        <v>0.86</v>
      </c>
      <c r="C7" s="8" t="n">
        <v>0.8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insuranc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Benefits and claims ceded to reinsurers</t>
        </is>
      </c>
      <c r="B4" s="9" t="n">
        <v>349.7</v>
      </c>
      <c r="C4" s="6" t="n">
        <v>329</v>
      </c>
      <c r="D4" s="6" t="n">
        <v>693</v>
      </c>
      <c r="E4" s="9" t="n">
        <v>62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Reinsurance Recoverables Estimated by Reinsurer and Financial Strength Ratings of Reinsurer (Details) - USD ($) $ in Thousands</t>
        </is>
      </c>
      <c r="C1" s="2" t="inlineStr">
        <is>
          <t>Jun. 30, 2023</t>
        </is>
      </c>
      <c r="D1" s="2" t="inlineStr">
        <is>
          <t>Dec. 31, 2022</t>
        </is>
      </c>
    </row>
    <row r="2">
      <c r="A2" s="3" t="inlineStr">
        <is>
          <t>Ceded Credit Risk [Line Items]</t>
        </is>
      </c>
      <c r="C2" s="4" t="inlineStr">
        <is>
          <t xml:space="preserve"> </t>
        </is>
      </c>
      <c r="D2" s="4" t="inlineStr">
        <is>
          <t xml:space="preserve"> </t>
        </is>
      </c>
    </row>
    <row r="3">
      <c r="A3" s="4" t="inlineStr">
        <is>
          <t>Reinsurance recoverables</t>
        </is>
      </c>
      <c r="C3" s="6" t="n">
        <v>3084520</v>
      </c>
      <c r="D3" s="6" t="n">
        <v>3209540</v>
      </c>
    </row>
    <row r="4">
      <c r="A4" s="4" t="inlineStr">
        <is>
          <t>Swiss Re Life &amp; Health America Inc. (Novated from Pecan Re, Inc.) [Member] | AM Best, A+ Rating [Member]</t>
        </is>
      </c>
      <c r="C4" s="4" t="inlineStr">
        <is>
          <t xml:space="preserve"> </t>
        </is>
      </c>
      <c r="D4" s="4" t="inlineStr">
        <is>
          <t xml:space="preserve"> </t>
        </is>
      </c>
    </row>
    <row r="5">
      <c r="A5" s="3" t="inlineStr">
        <is>
          <t>Ceded Credit Risk [Line Items]</t>
        </is>
      </c>
      <c r="C5" s="4" t="inlineStr">
        <is>
          <t xml:space="preserve"> </t>
        </is>
      </c>
      <c r="D5" s="4" t="inlineStr">
        <is>
          <t xml:space="preserve"> </t>
        </is>
      </c>
    </row>
    <row r="6">
      <c r="A6" s="4" t="inlineStr">
        <is>
          <t>Reinsurance recoverables</t>
        </is>
      </c>
      <c r="B6" s="4" t="inlineStr">
        <is>
          <t>[1]</t>
        </is>
      </c>
      <c r="C6" s="5" t="n">
        <v>2314583</v>
      </c>
      <c r="D6" s="5" t="n">
        <v>2428232</v>
      </c>
    </row>
    <row r="7">
      <c r="A7" s="4" t="inlineStr">
        <is>
          <t>Munich Re of Malta [Member] | External credit rating, not rated [Member]</t>
        </is>
      </c>
      <c r="C7" s="4" t="inlineStr">
        <is>
          <t xml:space="preserve"> </t>
        </is>
      </c>
      <c r="D7" s="4" t="inlineStr">
        <is>
          <t xml:space="preserve"> </t>
        </is>
      </c>
    </row>
    <row r="8">
      <c r="A8" s="3" t="inlineStr">
        <is>
          <t>Ceded Credit Risk [Line Items]</t>
        </is>
      </c>
      <c r="C8" s="4" t="inlineStr">
        <is>
          <t xml:space="preserve"> </t>
        </is>
      </c>
      <c r="D8" s="4" t="inlineStr">
        <is>
          <t xml:space="preserve"> </t>
        </is>
      </c>
    </row>
    <row r="9">
      <c r="A9" s="4" t="inlineStr">
        <is>
          <t>Reinsurance recoverables</t>
        </is>
      </c>
      <c r="B9" s="4" t="inlineStr">
        <is>
          <t>[1],[2]</t>
        </is>
      </c>
      <c r="C9" s="5" t="n">
        <v>244325</v>
      </c>
      <c r="D9" s="5" t="n">
        <v>248080</v>
      </c>
    </row>
    <row r="10">
      <c r="A10" s="4" t="inlineStr">
        <is>
          <t>American Health and Life Insurance Company [Member] | AM Best, B++ Rating [Member]</t>
        </is>
      </c>
      <c r="C10" s="4" t="inlineStr">
        <is>
          <t xml:space="preserve"> </t>
        </is>
      </c>
      <c r="D10" s="4" t="inlineStr">
        <is>
          <t xml:space="preserve"> </t>
        </is>
      </c>
    </row>
    <row r="11">
      <c r="A11" s="3" t="inlineStr">
        <is>
          <t>Ceded Credit Risk [Line Items]</t>
        </is>
      </c>
      <c r="C11" s="4" t="inlineStr">
        <is>
          <t xml:space="preserve"> </t>
        </is>
      </c>
      <c r="D11" s="4" t="inlineStr">
        <is>
          <t xml:space="preserve"> </t>
        </is>
      </c>
    </row>
    <row r="12">
      <c r="A12" s="4" t="inlineStr">
        <is>
          <t>Reinsurance recoverables</t>
        </is>
      </c>
      <c r="B12" s="4" t="inlineStr">
        <is>
          <t>[1]</t>
        </is>
      </c>
      <c r="C12" s="5" t="n">
        <v>143612</v>
      </c>
      <c r="D12" s="5" t="n">
        <v>150121</v>
      </c>
    </row>
    <row r="13">
      <c r="A13" s="4" t="inlineStr">
        <is>
          <t>SCOR Global Life Reinsurance Companies [Member] | AM Best, A+ Rating [Member]</t>
        </is>
      </c>
      <c r="C13" s="4" t="inlineStr">
        <is>
          <t xml:space="preserve"> </t>
        </is>
      </c>
      <c r="D13" s="4" t="inlineStr">
        <is>
          <t xml:space="preserve"> </t>
        </is>
      </c>
    </row>
    <row r="14">
      <c r="A14" s="3" t="inlineStr">
        <is>
          <t>Ceded Credit Risk [Line Items]</t>
        </is>
      </c>
      <c r="C14" s="4" t="inlineStr">
        <is>
          <t xml:space="preserve"> </t>
        </is>
      </c>
      <c r="D14" s="4" t="inlineStr">
        <is>
          <t xml:space="preserve"> </t>
        </is>
      </c>
    </row>
    <row r="15">
      <c r="A15" s="4" t="inlineStr">
        <is>
          <t>Reinsurance recoverables</t>
        </is>
      </c>
      <c r="B15" s="4" t="inlineStr">
        <is>
          <t>[3]</t>
        </is>
      </c>
      <c r="C15" s="5" t="n">
        <v>121991</v>
      </c>
      <c r="D15" s="5" t="n">
        <v>122674</v>
      </c>
    </row>
    <row r="16">
      <c r="A16" s="4" t="inlineStr">
        <is>
          <t>Swiss Re Life &amp; Health America Inc. [Member] | AM Best, A+ Rating [Member]</t>
        </is>
      </c>
      <c r="C16" s="4" t="inlineStr">
        <is>
          <t xml:space="preserve"> </t>
        </is>
      </c>
      <c r="D16" s="4" t="inlineStr">
        <is>
          <t xml:space="preserve"> </t>
        </is>
      </c>
    </row>
    <row r="17">
      <c r="A17" s="3" t="inlineStr">
        <is>
          <t>Ceded Credit Risk [Line Items]</t>
        </is>
      </c>
      <c r="C17" s="4" t="inlineStr">
        <is>
          <t xml:space="preserve"> </t>
        </is>
      </c>
      <c r="D17" s="4" t="inlineStr">
        <is>
          <t xml:space="preserve"> </t>
        </is>
      </c>
    </row>
    <row r="18">
      <c r="A18" s="4" t="inlineStr">
        <is>
          <t>Reinsurance recoverables</t>
        </is>
      </c>
      <c r="B18" s="4" t="inlineStr">
        <is>
          <t>[4]</t>
        </is>
      </c>
      <c r="C18" s="5" t="n">
        <v>56726</v>
      </c>
      <c r="D18" s="5" t="n">
        <v>58037</v>
      </c>
    </row>
    <row r="19">
      <c r="A19" s="4" t="inlineStr">
        <is>
          <t>RGA Reinsurance [Member] | AM Best, A+ Rating [Member]</t>
        </is>
      </c>
      <c r="C19" s="4" t="inlineStr">
        <is>
          <t xml:space="preserve"> </t>
        </is>
      </c>
      <c r="D19" s="4" t="inlineStr">
        <is>
          <t xml:space="preserve"> </t>
        </is>
      </c>
    </row>
    <row r="20">
      <c r="A20" s="3" t="inlineStr">
        <is>
          <t>Ceded Credit Risk [Line Items]</t>
        </is>
      </c>
      <c r="C20" s="4" t="inlineStr">
        <is>
          <t xml:space="preserve"> </t>
        </is>
      </c>
      <c r="D20" s="4" t="inlineStr">
        <is>
          <t xml:space="preserve"> </t>
        </is>
      </c>
    </row>
    <row r="21">
      <c r="A21" s="4" t="inlineStr">
        <is>
          <t>Reinsurance recoverables</t>
        </is>
      </c>
      <c r="C21" s="5" t="n">
        <v>49238</v>
      </c>
      <c r="D21" s="5" t="n">
        <v>47601</v>
      </c>
    </row>
    <row r="22">
      <c r="A22" s="4" t="inlineStr">
        <is>
          <t>Korean Reinsurance Company [Member] | AM Best, A Rating [Member]</t>
        </is>
      </c>
      <c r="C22" s="4" t="inlineStr">
        <is>
          <t xml:space="preserve"> </t>
        </is>
      </c>
      <c r="D22" s="4" t="inlineStr">
        <is>
          <t xml:space="preserve"> </t>
        </is>
      </c>
    </row>
    <row r="23">
      <c r="A23" s="3" t="inlineStr">
        <is>
          <t>Ceded Credit Risk [Line Items]</t>
        </is>
      </c>
      <c r="C23" s="4" t="inlineStr">
        <is>
          <t xml:space="preserve"> </t>
        </is>
      </c>
      <c r="D23" s="4" t="inlineStr">
        <is>
          <t xml:space="preserve"> </t>
        </is>
      </c>
    </row>
    <row r="24">
      <c r="A24" s="4" t="inlineStr">
        <is>
          <t>Reinsurance recoverables</t>
        </is>
      </c>
      <c r="C24" s="5" t="n">
        <v>41759</v>
      </c>
      <c r="D24" s="5" t="n">
        <v>42609</v>
      </c>
    </row>
    <row r="25">
      <c r="A25" s="4" t="inlineStr">
        <is>
          <t>Munich American Reassurance Company [Member] | AM Best, A+ Rating [Member]</t>
        </is>
      </c>
      <c r="C25" s="4" t="inlineStr">
        <is>
          <t xml:space="preserve"> </t>
        </is>
      </c>
      <c r="D25" s="4" t="inlineStr">
        <is>
          <t xml:space="preserve"> </t>
        </is>
      </c>
    </row>
    <row r="26">
      <c r="A26" s="3" t="inlineStr">
        <is>
          <t>Ceded Credit Risk [Line Items]</t>
        </is>
      </c>
      <c r="C26" s="4" t="inlineStr">
        <is>
          <t xml:space="preserve"> </t>
        </is>
      </c>
      <c r="D26" s="4" t="inlineStr">
        <is>
          <t xml:space="preserve"> </t>
        </is>
      </c>
    </row>
    <row r="27">
      <c r="A27" s="4" t="inlineStr">
        <is>
          <t>Reinsurance recoverables</t>
        </is>
      </c>
      <c r="C27" s="5" t="n">
        <v>40779</v>
      </c>
      <c r="D27" s="5" t="n">
        <v>41882</v>
      </c>
    </row>
    <row r="28">
      <c r="A28" s="4" t="inlineStr">
        <is>
          <t>Hannover Life Reassurance Company [Member] | AM Best, A+ Rating [Member]</t>
        </is>
      </c>
      <c r="C28" s="4" t="inlineStr">
        <is>
          <t xml:space="preserve"> </t>
        </is>
      </c>
      <c r="D28" s="4" t="inlineStr">
        <is>
          <t xml:space="preserve"> </t>
        </is>
      </c>
    </row>
    <row r="29">
      <c r="A29" s="3" t="inlineStr">
        <is>
          <t>Ceded Credit Risk [Line Items]</t>
        </is>
      </c>
      <c r="C29" s="4" t="inlineStr">
        <is>
          <t xml:space="preserve"> </t>
        </is>
      </c>
      <c r="D29" s="4" t="inlineStr">
        <is>
          <t xml:space="preserve"> </t>
        </is>
      </c>
    </row>
    <row r="30">
      <c r="A30" s="4" t="inlineStr">
        <is>
          <t>Reinsurance recoverables</t>
        </is>
      </c>
      <c r="C30" s="5" t="n">
        <v>21210</v>
      </c>
      <c r="D30" s="5" t="n">
        <v>18697</v>
      </c>
    </row>
    <row r="31">
      <c r="A31" s="4" t="inlineStr">
        <is>
          <t>TOA Reinsurance Company [Member] | AM Best, A Rating [Member]</t>
        </is>
      </c>
      <c r="C31" s="4" t="inlineStr">
        <is>
          <t xml:space="preserve"> </t>
        </is>
      </c>
      <c r="D31" s="4" t="inlineStr">
        <is>
          <t xml:space="preserve"> </t>
        </is>
      </c>
    </row>
    <row r="32">
      <c r="A32" s="3" t="inlineStr">
        <is>
          <t>Ceded Credit Risk [Line Items]</t>
        </is>
      </c>
      <c r="C32" s="4" t="inlineStr">
        <is>
          <t xml:space="preserve"> </t>
        </is>
      </c>
      <c r="D32" s="4" t="inlineStr">
        <is>
          <t xml:space="preserve"> </t>
        </is>
      </c>
    </row>
    <row r="33">
      <c r="A33" s="4" t="inlineStr">
        <is>
          <t>Reinsurance recoverables</t>
        </is>
      </c>
      <c r="C33" s="5" t="n">
        <v>19927</v>
      </c>
      <c r="D33" s="5" t="n">
        <v>18231</v>
      </c>
    </row>
    <row r="34">
      <c r="A34" s="4" t="inlineStr">
        <is>
          <t>All Other Reinsurers [Member]</t>
        </is>
      </c>
      <c r="C34" s="4" t="inlineStr">
        <is>
          <t xml:space="preserve"> </t>
        </is>
      </c>
      <c r="D34" s="4" t="inlineStr">
        <is>
          <t xml:space="preserve"> </t>
        </is>
      </c>
    </row>
    <row r="35">
      <c r="A35" s="3" t="inlineStr">
        <is>
          <t>Ceded Credit Risk [Line Items]</t>
        </is>
      </c>
      <c r="C35" s="4" t="inlineStr">
        <is>
          <t xml:space="preserve"> </t>
        </is>
      </c>
      <c r="D35" s="4" t="inlineStr">
        <is>
          <t xml:space="preserve"> </t>
        </is>
      </c>
    </row>
    <row r="36">
      <c r="A36" s="4" t="inlineStr">
        <is>
          <t>Reinsurance recoverables</t>
        </is>
      </c>
      <c r="C36" s="5" t="n">
        <v>35969</v>
      </c>
      <c r="D36" s="5" t="n">
        <v>36312</v>
      </c>
    </row>
    <row r="37">
      <c r="A37" s="4" t="inlineStr">
        <is>
          <t>Allowance for Credit Losses [Member]</t>
        </is>
      </c>
      <c r="C37" s="4" t="inlineStr">
        <is>
          <t xml:space="preserve"> </t>
        </is>
      </c>
      <c r="D37" s="4" t="inlineStr">
        <is>
          <t xml:space="preserve"> </t>
        </is>
      </c>
    </row>
    <row r="38">
      <c r="A38" s="3" t="inlineStr">
        <is>
          <t>Ceded Credit Risk [Line Items]</t>
        </is>
      </c>
      <c r="C38" s="4" t="inlineStr">
        <is>
          <t xml:space="preserve"> </t>
        </is>
      </c>
      <c r="D38" s="4" t="inlineStr">
        <is>
          <t xml:space="preserve"> </t>
        </is>
      </c>
    </row>
    <row r="39">
      <c r="A39" s="4" t="inlineStr">
        <is>
          <t>Reinsurance recoverables</t>
        </is>
      </c>
      <c r="C39" s="6" t="n">
        <v>-5599</v>
      </c>
      <c r="D39" s="6" t="n">
        <v>-2936</v>
      </c>
    </row>
    <row r="40"/>
    <row r="41">
      <c r="A41" s="4" t="inlineStr">
        <is>
          <t>[1] Reinsurance recoverables includes balances ceded under coinsurance transactions of term life insurance policies that were in-force as of December 31, 2009. Amounts shown are net of their share of the reinsurance recoverables from other reinsurers. Arrangements with these reinsurers include collateral trust agreements held in support of reinsurance recoverables. Entity is rated AA- by S&amp;P. Includes amounts ceded to Transamerica Reinsurance Companies and fully retroceded to SCOR Global Life Reinsurance Companies. Includes amounts ceded to Lincoln National Life Insurance and fully retroceded to Swiss Re Life &amp; Health America Inc.</t>
        </is>
      </c>
    </row>
  </sheetData>
  <mergeCells count="3">
    <mergeCell ref="A1:B1"/>
    <mergeCell ref="A40:C40"/>
    <mergeCell ref="A41:C4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Allowance for Credit Loss on Reinsurance Recover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563</v>
      </c>
      <c r="C4" s="6" t="n">
        <v>3083</v>
      </c>
      <c r="D4" s="6" t="n">
        <v>2936</v>
      </c>
      <c r="E4" s="6" t="n">
        <v>2942</v>
      </c>
    </row>
    <row r="5">
      <c r="A5" s="4" t="inlineStr">
        <is>
          <t>Current period provision for expected credit losses</t>
        </is>
      </c>
      <c r="B5" s="5" t="n">
        <v>2036</v>
      </c>
      <c r="C5" s="5" t="n">
        <v>51</v>
      </c>
      <c r="D5" s="5" t="n">
        <v>2663</v>
      </c>
      <c r="E5" s="5" t="n">
        <v>192</v>
      </c>
    </row>
    <row r="6">
      <c r="A6" s="4" t="inlineStr">
        <is>
          <t>Less: Collections from expected credit losses previously recorded</t>
        </is>
      </c>
      <c r="B6" s="4" t="inlineStr">
        <is>
          <t xml:space="preserve"> </t>
        </is>
      </c>
      <c r="C6" s="5" t="n">
        <v>-170</v>
      </c>
      <c r="D6" s="4" t="inlineStr">
        <is>
          <t xml:space="preserve"> </t>
        </is>
      </c>
      <c r="E6" s="5" t="n">
        <v>-170</v>
      </c>
    </row>
    <row r="7">
      <c r="A7" s="4" t="inlineStr">
        <is>
          <t>Balance, at the end of period</t>
        </is>
      </c>
      <c r="B7" s="6" t="n">
        <v>5599</v>
      </c>
      <c r="C7" s="6" t="n">
        <v>2964</v>
      </c>
      <c r="D7" s="6" t="n">
        <v>5599</v>
      </c>
      <c r="E7" s="6" t="n">
        <v>296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Policy Acquisition Costs - Balances and Activity in DAC Roll Forward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ferred Policy Acquisi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C balance, beginning of period</t>
        </is>
      </c>
      <c r="B4" s="4" t="inlineStr">
        <is>
          <t xml:space="preserve"> </t>
        </is>
      </c>
      <c r="C4" s="4" t="inlineStr">
        <is>
          <t xml:space="preserve"> </t>
        </is>
      </c>
      <c r="D4" s="6" t="n">
        <v>3188502</v>
      </c>
      <c r="E4" s="4" t="inlineStr">
        <is>
          <t xml:space="preserve"> </t>
        </is>
      </c>
      <c r="F4" s="4" t="inlineStr">
        <is>
          <t xml:space="preserve"> </t>
        </is>
      </c>
    </row>
    <row r="5">
      <c r="A5" s="4" t="inlineStr">
        <is>
          <t>Amortization</t>
        </is>
      </c>
      <c r="B5" s="6" t="n">
        <v>-68110</v>
      </c>
      <c r="C5" s="6" t="n">
        <v>-64830</v>
      </c>
      <c r="D5" s="5" t="n">
        <v>-136033</v>
      </c>
      <c r="E5" s="6" t="n">
        <v>-128684</v>
      </c>
      <c r="F5" s="4" t="inlineStr">
        <is>
          <t xml:space="preserve"> </t>
        </is>
      </c>
    </row>
    <row r="6">
      <c r="A6" s="4" t="inlineStr">
        <is>
          <t>DAC balance, end of period</t>
        </is>
      </c>
      <c r="B6" s="5" t="n">
        <v>3319844</v>
      </c>
      <c r="C6" s="4" t="inlineStr">
        <is>
          <t xml:space="preserve"> </t>
        </is>
      </c>
      <c r="D6" s="5" t="n">
        <v>3319844</v>
      </c>
      <c r="E6" s="4" t="inlineStr">
        <is>
          <t xml:space="preserve"> </t>
        </is>
      </c>
      <c r="F6" s="6" t="n">
        <v>3188502</v>
      </c>
    </row>
    <row r="7">
      <c r="A7" s="4" t="inlineStr">
        <is>
          <t>Term Lif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C balance, beginning of period</t>
        </is>
      </c>
      <c r="B9" s="4" t="inlineStr">
        <is>
          <t xml:space="preserve"> </t>
        </is>
      </c>
      <c r="C9" s="4" t="inlineStr">
        <is>
          <t xml:space="preserve"> </t>
        </is>
      </c>
      <c r="D9" s="5" t="n">
        <v>3106148</v>
      </c>
      <c r="E9" s="5" t="n">
        <v>2869812</v>
      </c>
      <c r="F9" s="5" t="n">
        <v>2869812</v>
      </c>
    </row>
    <row r="10">
      <c r="A10" s="4" t="inlineStr">
        <is>
          <t>Capitalization</t>
        </is>
      </c>
      <c r="B10" s="4" t="inlineStr">
        <is>
          <t xml:space="preserve"> </t>
        </is>
      </c>
      <c r="C10" s="4" t="inlineStr">
        <is>
          <t xml:space="preserve"> </t>
        </is>
      </c>
      <c r="D10" s="5" t="n">
        <v>256846</v>
      </c>
      <c r="E10" s="4" t="inlineStr">
        <is>
          <t xml:space="preserve"> </t>
        </is>
      </c>
      <c r="F10" s="5" t="n">
        <v>507834</v>
      </c>
    </row>
    <row r="11">
      <c r="A11" s="4" t="inlineStr">
        <is>
          <t>Amortization</t>
        </is>
      </c>
      <c r="B11" s="4" t="inlineStr">
        <is>
          <t xml:space="preserve"> </t>
        </is>
      </c>
      <c r="C11" s="4" t="inlineStr">
        <is>
          <t xml:space="preserve"> </t>
        </is>
      </c>
      <c r="D11" s="5" t="n">
        <v>-132072</v>
      </c>
      <c r="E11" s="4" t="inlineStr">
        <is>
          <t xml:space="preserve"> </t>
        </is>
      </c>
      <c r="F11" s="5" t="n">
        <v>-254875</v>
      </c>
    </row>
    <row r="12">
      <c r="A12" s="4" t="inlineStr">
        <is>
          <t>Foreign exchange translation and other</t>
        </is>
      </c>
      <c r="B12" s="4" t="inlineStr">
        <is>
          <t xml:space="preserve"> </t>
        </is>
      </c>
      <c r="C12" s="4" t="inlineStr">
        <is>
          <t xml:space="preserve"> </t>
        </is>
      </c>
      <c r="D12" s="5" t="n">
        <v>6222</v>
      </c>
      <c r="E12" s="4" t="inlineStr">
        <is>
          <t xml:space="preserve"> </t>
        </is>
      </c>
      <c r="F12" s="5" t="n">
        <v>-16623</v>
      </c>
    </row>
    <row r="13">
      <c r="A13" s="4" t="inlineStr">
        <is>
          <t>DAC balance, end of period</t>
        </is>
      </c>
      <c r="B13" s="5" t="n">
        <v>3237144</v>
      </c>
      <c r="C13" s="4" t="inlineStr">
        <is>
          <t xml:space="preserve"> </t>
        </is>
      </c>
      <c r="D13" s="5" t="n">
        <v>3237144</v>
      </c>
      <c r="E13" s="4" t="inlineStr">
        <is>
          <t xml:space="preserve"> </t>
        </is>
      </c>
      <c r="F13" s="5" t="n">
        <v>3106148</v>
      </c>
    </row>
    <row r="14">
      <c r="A14" s="4" t="inlineStr">
        <is>
          <t>Segregated Funds (Canad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Policy Acquisition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C balance, beginning of period</t>
        </is>
      </c>
      <c r="B16" s="4" t="inlineStr">
        <is>
          <t xml:space="preserve"> </t>
        </is>
      </c>
      <c r="C16" s="4" t="inlineStr">
        <is>
          <t xml:space="preserve"> </t>
        </is>
      </c>
      <c r="D16" s="5" t="n">
        <v>62341</v>
      </c>
      <c r="E16" s="6" t="n">
        <v>65411</v>
      </c>
      <c r="F16" s="5" t="n">
        <v>65411</v>
      </c>
    </row>
    <row r="17">
      <c r="A17" s="4" t="inlineStr">
        <is>
          <t>Capitalization</t>
        </is>
      </c>
      <c r="B17" s="4" t="inlineStr">
        <is>
          <t xml:space="preserve"> </t>
        </is>
      </c>
      <c r="C17" s="4" t="inlineStr">
        <is>
          <t xml:space="preserve"> </t>
        </is>
      </c>
      <c r="D17" s="5" t="n">
        <v>2902</v>
      </c>
      <c r="E17" s="4" t="inlineStr">
        <is>
          <t xml:space="preserve"> </t>
        </is>
      </c>
      <c r="F17" s="5" t="n">
        <v>7003</v>
      </c>
    </row>
    <row r="18">
      <c r="A18" s="4" t="inlineStr">
        <is>
          <t>Amortization</t>
        </is>
      </c>
      <c r="B18" s="4" t="inlineStr">
        <is>
          <t xml:space="preserve"> </t>
        </is>
      </c>
      <c r="C18" s="4" t="inlineStr">
        <is>
          <t xml:space="preserve"> </t>
        </is>
      </c>
      <c r="D18" s="5" t="n">
        <v>-2901</v>
      </c>
      <c r="E18" s="4" t="inlineStr">
        <is>
          <t xml:space="preserve"> </t>
        </is>
      </c>
      <c r="F18" s="5" t="n">
        <v>-5581</v>
      </c>
    </row>
    <row r="19">
      <c r="A19" s="4" t="inlineStr">
        <is>
          <t>Foreign exchange translation and other</t>
        </is>
      </c>
      <c r="B19" s="4" t="inlineStr">
        <is>
          <t xml:space="preserve"> </t>
        </is>
      </c>
      <c r="C19" s="4" t="inlineStr">
        <is>
          <t xml:space="preserve"> </t>
        </is>
      </c>
      <c r="D19" s="5" t="n">
        <v>1622</v>
      </c>
      <c r="E19" s="4" t="inlineStr">
        <is>
          <t xml:space="preserve"> </t>
        </is>
      </c>
      <c r="F19" s="5" t="n">
        <v>-4492</v>
      </c>
    </row>
    <row r="20">
      <c r="A20" s="4" t="inlineStr">
        <is>
          <t>DAC balance, end of period</t>
        </is>
      </c>
      <c r="B20" s="6" t="n">
        <v>63964</v>
      </c>
      <c r="C20" s="4" t="inlineStr">
        <is>
          <t xml:space="preserve"> </t>
        </is>
      </c>
      <c r="D20" s="6" t="n">
        <v>63964</v>
      </c>
      <c r="E20" s="4" t="inlineStr">
        <is>
          <t xml:space="preserve"> </t>
        </is>
      </c>
      <c r="F20" s="6" t="n">
        <v>623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4504</v>
      </c>
      <c r="C4" s="6" t="n">
        <v>127956</v>
      </c>
      <c r="D4" s="6" t="n">
        <v>272603</v>
      </c>
      <c r="E4" s="6" t="n">
        <v>24578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 Reconciliation of DAC (Details) - USD ($) $ in Thousands</t>
        </is>
      </c>
      <c r="B1" s="2" t="inlineStr">
        <is>
          <t>Jun. 30, 2023</t>
        </is>
      </c>
      <c r="C1" s="2" t="inlineStr">
        <is>
          <t>Dec. 31, 2022</t>
        </is>
      </c>
      <c r="D1" s="2" t="inlineStr">
        <is>
          <t>Dec. 31, 2021</t>
        </is>
      </c>
    </row>
    <row r="2">
      <c r="A2" s="3" t="inlineStr">
        <is>
          <t>Deferred Policy Acquisition Cost [Line Items]</t>
        </is>
      </c>
      <c r="B2" s="4" t="inlineStr">
        <is>
          <t xml:space="preserve"> </t>
        </is>
      </c>
      <c r="C2" s="4" t="inlineStr">
        <is>
          <t xml:space="preserve"> </t>
        </is>
      </c>
      <c r="D2" s="4" t="inlineStr">
        <is>
          <t xml:space="preserve"> </t>
        </is>
      </c>
    </row>
    <row r="3">
      <c r="A3" s="4" t="inlineStr">
        <is>
          <t>Total DAC, net</t>
        </is>
      </c>
      <c r="B3" s="6" t="n">
        <v>3319844</v>
      </c>
      <c r="C3" s="6" t="n">
        <v>3188502</v>
      </c>
      <c r="D3" s="4" t="inlineStr">
        <is>
          <t xml:space="preserve"> </t>
        </is>
      </c>
    </row>
    <row r="4">
      <c r="A4" s="4" t="inlineStr">
        <is>
          <t>Term Life [Member]</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Total DAC, net</t>
        </is>
      </c>
      <c r="B6" s="5" t="n">
        <v>3237144</v>
      </c>
      <c r="C6" s="5" t="n">
        <v>3106148</v>
      </c>
      <c r="D6" s="6" t="n">
        <v>2869812</v>
      </c>
    </row>
    <row r="7">
      <c r="A7" s="4" t="inlineStr">
        <is>
          <t>Segregated Funds (Canada) [Member]</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Total DAC, net</t>
        </is>
      </c>
      <c r="B9" s="5" t="n">
        <v>63964</v>
      </c>
      <c r="C9" s="5" t="n">
        <v>62341</v>
      </c>
      <c r="D9" s="6" t="n">
        <v>65411</v>
      </c>
    </row>
    <row r="10">
      <c r="A10" s="4" t="inlineStr">
        <is>
          <t>Other [Member]</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Total DAC, net</t>
        </is>
      </c>
      <c r="B12" s="6" t="n">
        <v>18736</v>
      </c>
      <c r="C12" s="6" t="n">
        <v>20013</v>
      </c>
      <c r="D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s by Major Category of Investment (Details) - USD ($) $ in Thousands</t>
        </is>
      </c>
      <c r="B1" s="2" t="inlineStr">
        <is>
          <t>Jun. 30, 2023</t>
        </is>
      </c>
      <c r="C1" s="2" t="inlineStr">
        <is>
          <t>Dec. 31, 2022</t>
        </is>
      </c>
    </row>
    <row r="2">
      <c r="A2" s="3" t="inlineStr">
        <is>
          <t>Schedule of Fair Value of Separate Accounts by Major Category of Investment [Line Items]</t>
        </is>
      </c>
      <c r="B2" s="4" t="inlineStr">
        <is>
          <t xml:space="preserve"> </t>
        </is>
      </c>
      <c r="C2" s="4" t="inlineStr">
        <is>
          <t xml:space="preserve"> </t>
        </is>
      </c>
    </row>
    <row r="3">
      <c r="A3" s="4" t="inlineStr">
        <is>
          <t>Separate account assets</t>
        </is>
      </c>
      <c r="B3" s="6" t="n">
        <v>2358823</v>
      </c>
      <c r="C3" s="6" t="n">
        <v>2305717</v>
      </c>
    </row>
    <row r="4">
      <c r="A4" s="4" t="inlineStr">
        <is>
          <t>Fixed Income Securities [Member]</t>
        </is>
      </c>
      <c r="B4" s="4" t="inlineStr">
        <is>
          <t xml:space="preserve"> </t>
        </is>
      </c>
      <c r="C4" s="4" t="inlineStr">
        <is>
          <t xml:space="preserve"> </t>
        </is>
      </c>
    </row>
    <row r="5">
      <c r="A5" s="3" t="inlineStr">
        <is>
          <t>Schedule of Fair Value of Separate Accounts by Major Category of Investment [Line Items]</t>
        </is>
      </c>
      <c r="B5" s="4" t="inlineStr">
        <is>
          <t xml:space="preserve"> </t>
        </is>
      </c>
      <c r="C5" s="4" t="inlineStr">
        <is>
          <t xml:space="preserve"> </t>
        </is>
      </c>
    </row>
    <row r="6">
      <c r="A6" s="4" t="inlineStr">
        <is>
          <t>Separate account assets</t>
        </is>
      </c>
      <c r="B6" s="5" t="n">
        <v>842805</v>
      </c>
      <c r="C6" s="5" t="n">
        <v>796384</v>
      </c>
    </row>
    <row r="7">
      <c r="A7" s="4" t="inlineStr">
        <is>
          <t>Equity Securities [Member]</t>
        </is>
      </c>
      <c r="B7" s="4" t="inlineStr">
        <is>
          <t xml:space="preserve"> </t>
        </is>
      </c>
      <c r="C7" s="4" t="inlineStr">
        <is>
          <t xml:space="preserve"> </t>
        </is>
      </c>
    </row>
    <row r="8">
      <c r="A8" s="3" t="inlineStr">
        <is>
          <t>Schedule of Fair Value of Separate Accounts by Major Category of Investment [Line Items]</t>
        </is>
      </c>
      <c r="B8" s="4" t="inlineStr">
        <is>
          <t xml:space="preserve"> </t>
        </is>
      </c>
      <c r="C8" s="4" t="inlineStr">
        <is>
          <t xml:space="preserve"> </t>
        </is>
      </c>
    </row>
    <row r="9">
      <c r="A9" s="4" t="inlineStr">
        <is>
          <t>Separate account assets</t>
        </is>
      </c>
      <c r="B9" s="5" t="n">
        <v>1412666</v>
      </c>
      <c r="C9" s="5" t="n">
        <v>1340541</v>
      </c>
    </row>
    <row r="10">
      <c r="A10" s="4" t="inlineStr">
        <is>
          <t>Cash and Cash Equivalents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Separate account assets</t>
        </is>
      </c>
      <c r="B12" s="5" t="n">
        <v>101427</v>
      </c>
      <c r="C12" s="5" t="n">
        <v>181162</v>
      </c>
    </row>
    <row r="13">
      <c r="A13" s="4" t="inlineStr">
        <is>
          <t>Due To From Funds Netting Arrangement [Member]</t>
        </is>
      </c>
      <c r="B13" s="4" t="inlineStr">
        <is>
          <t xml:space="preserve"> </t>
        </is>
      </c>
      <c r="C13" s="4" t="inlineStr">
        <is>
          <t xml:space="preserve"> </t>
        </is>
      </c>
    </row>
    <row r="14">
      <c r="A14" s="3" t="inlineStr">
        <is>
          <t>Schedule of Fair Value of Separate Accounts by Major Category of Investment [Line Items]</t>
        </is>
      </c>
      <c r="B14" s="4" t="inlineStr">
        <is>
          <t xml:space="preserve"> </t>
        </is>
      </c>
      <c r="C14" s="4" t="inlineStr">
        <is>
          <t xml:space="preserve"> </t>
        </is>
      </c>
    </row>
    <row r="15">
      <c r="A15" s="4" t="inlineStr">
        <is>
          <t>Separate account assets</t>
        </is>
      </c>
      <c r="B15" s="5" t="n">
        <v>1898</v>
      </c>
      <c r="C15" s="5" t="n">
        <v>-12399</v>
      </c>
    </row>
    <row r="16">
      <c r="A16" s="4" t="inlineStr">
        <is>
          <t>Other Long-Term Investments [Member]</t>
        </is>
      </c>
      <c r="B16" s="4" t="inlineStr">
        <is>
          <t xml:space="preserve"> </t>
        </is>
      </c>
      <c r="C16" s="4" t="inlineStr">
        <is>
          <t xml:space="preserve"> </t>
        </is>
      </c>
    </row>
    <row r="17">
      <c r="A17" s="3" t="inlineStr">
        <is>
          <t>Schedule of Fair Value of Separate Accounts by Major Category of Investment [Line Items]</t>
        </is>
      </c>
      <c r="B17" s="4" t="inlineStr">
        <is>
          <t xml:space="preserve"> </t>
        </is>
      </c>
      <c r="C17" s="4" t="inlineStr">
        <is>
          <t xml:space="preserve"> </t>
        </is>
      </c>
    </row>
    <row r="18">
      <c r="A18" s="4" t="inlineStr">
        <is>
          <t>Separate account assets</t>
        </is>
      </c>
      <c r="B18" s="6" t="n">
        <v>27</v>
      </c>
      <c r="C18" s="6" t="n">
        <v>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arate Accounts - Schedule of Balances of and Changes in Separate Account Liabilities (Details) - USD ($) $ in Thousands</t>
        </is>
      </c>
      <c r="B1" s="2" t="inlineStr">
        <is>
          <t>6 Months Ended</t>
        </is>
      </c>
      <c r="C1" s="2" t="inlineStr">
        <is>
          <t>12 Months Ended</t>
        </is>
      </c>
    </row>
    <row r="2">
      <c r="B2" s="2" t="inlineStr">
        <is>
          <t>Jun. 30, 2023</t>
        </is>
      </c>
      <c r="C2" s="2" t="inlineStr">
        <is>
          <t>Dec. 31, 2022</t>
        </is>
      </c>
    </row>
    <row r="3">
      <c r="A3" s="3" t="inlineStr">
        <is>
          <t>Separate Accounts Disclosure [Abstract]</t>
        </is>
      </c>
      <c r="B3" s="4" t="inlineStr">
        <is>
          <t xml:space="preserve"> </t>
        </is>
      </c>
      <c r="C3" s="4" t="inlineStr">
        <is>
          <t xml:space="preserve"> </t>
        </is>
      </c>
    </row>
    <row r="4">
      <c r="A4" s="4" t="inlineStr">
        <is>
          <t>Separate Account, Liability, Beginning Balance</t>
        </is>
      </c>
      <c r="B4" s="6" t="n">
        <v>2305717</v>
      </c>
      <c r="C4" s="6" t="n">
        <v>2799992</v>
      </c>
    </row>
    <row r="5">
      <c r="A5" s="4" t="inlineStr">
        <is>
          <t>Premiums and deposits</t>
        </is>
      </c>
      <c r="B5" s="5" t="n">
        <v>122360</v>
      </c>
      <c r="C5" s="5" t="n">
        <v>253982</v>
      </c>
    </row>
    <row r="6">
      <c r="A6" s="4" t="inlineStr">
        <is>
          <t>Surrenders and withdrawals</t>
        </is>
      </c>
      <c r="B6" s="5" t="n">
        <v>-193283</v>
      </c>
      <c r="C6" s="5" t="n">
        <v>-293278</v>
      </c>
    </row>
    <row r="7">
      <c r="A7" s="4" t="inlineStr">
        <is>
          <t>Investment Performance</t>
        </is>
      </c>
      <c r="B7" s="5" t="n">
        <v>99998</v>
      </c>
      <c r="C7" s="5" t="n">
        <v>-202997</v>
      </c>
    </row>
    <row r="8">
      <c r="A8" s="4" t="inlineStr">
        <is>
          <t>Management fees and other charges</t>
        </is>
      </c>
      <c r="B8" s="5" t="n">
        <v>-31204</v>
      </c>
      <c r="C8" s="5" t="n">
        <v>-62281</v>
      </c>
    </row>
    <row r="9">
      <c r="A9" s="4" t="inlineStr">
        <is>
          <t>Foreign exchange translation</t>
        </is>
      </c>
      <c r="B9" s="5" t="n">
        <v>55235</v>
      </c>
      <c r="C9" s="5" t="n">
        <v>-189701</v>
      </c>
    </row>
    <row r="10">
      <c r="A10" s="4" t="inlineStr">
        <is>
          <t>Separate Account, Liability, Ending Balance</t>
        </is>
      </c>
      <c r="B10" s="5" t="n">
        <v>2358823</v>
      </c>
      <c r="C10" s="5" t="n">
        <v>2305717</v>
      </c>
    </row>
    <row r="11">
      <c r="A11" s="4" t="inlineStr">
        <is>
          <t>Cash surrender value</t>
        </is>
      </c>
      <c r="B11" s="6" t="n">
        <v>2321588</v>
      </c>
      <c r="C11" s="6" t="n">
        <v>22684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olicy Claims and Other Benefits Payable - Schedule of Liability For Policy Claims and Other Benefits Payable (Details) - USD ($) $ in Thousands</t>
        </is>
      </c>
      <c r="C1" s="2" t="inlineStr">
        <is>
          <t>6 Months Ended</t>
        </is>
      </c>
    </row>
    <row r="2">
      <c r="C2" s="2" t="inlineStr">
        <is>
          <t>Jun. 30, 2023</t>
        </is>
      </c>
      <c r="D2" s="2" t="inlineStr">
        <is>
          <t>Jun. 30, 2022</t>
        </is>
      </c>
    </row>
    <row r="3">
      <c r="A3" s="3" t="inlineStr">
        <is>
          <t>Liability for Unpaid Claims and Claims Adjustment Expense, Activity in Liability [Abstract]</t>
        </is>
      </c>
      <c r="C3" s="4" t="inlineStr">
        <is>
          <t xml:space="preserve"> </t>
        </is>
      </c>
      <c r="D3" s="4" t="inlineStr">
        <is>
          <t xml:space="preserve"> </t>
        </is>
      </c>
    </row>
    <row r="4">
      <c r="A4" s="4" t="inlineStr">
        <is>
          <t>Policy claims and other benefits payable, beginning of period</t>
        </is>
      </c>
      <c r="C4" s="6" t="n">
        <v>538250</v>
      </c>
      <c r="D4" s="6" t="n">
        <v>585382</v>
      </c>
    </row>
    <row r="5">
      <c r="A5" s="4" t="inlineStr">
        <is>
          <t>Reinsured policy claims and other benefits payable, beginning of period</t>
        </is>
      </c>
      <c r="C5" s="5" t="n">
        <v>542606</v>
      </c>
      <c r="D5" s="5" t="n">
        <v>638007</v>
      </c>
    </row>
    <row r="6">
      <c r="A6" s="4" t="inlineStr">
        <is>
          <t>Net balance, beginning of period</t>
        </is>
      </c>
      <c r="C6" s="5" t="n">
        <v>-4356</v>
      </c>
      <c r="D6" s="5" t="n">
        <v>-52625</v>
      </c>
    </row>
    <row r="7">
      <c r="A7" s="4" t="inlineStr">
        <is>
          <t>Incurred related to current year</t>
        </is>
      </c>
      <c r="C7" s="5" t="n">
        <v>121251</v>
      </c>
      <c r="D7" s="5" t="n">
        <v>127911</v>
      </c>
    </row>
    <row r="8">
      <c r="A8" s="4" t="inlineStr">
        <is>
          <t>Incurred related to prior years</t>
        </is>
      </c>
      <c r="B8" s="4" t="inlineStr">
        <is>
          <t>[1]</t>
        </is>
      </c>
      <c r="C8" s="5" t="n">
        <v>-1723</v>
      </c>
      <c r="D8" s="5" t="n">
        <v>-2522</v>
      </c>
    </row>
    <row r="9">
      <c r="A9" s="4" t="inlineStr">
        <is>
          <t>Total incurred</t>
        </is>
      </c>
      <c r="C9" s="5" t="n">
        <v>119528</v>
      </c>
      <c r="D9" s="5" t="n">
        <v>125389</v>
      </c>
    </row>
    <row r="10">
      <c r="A10" s="4" t="inlineStr">
        <is>
          <t>Claims paid related to current year, net of reinsured policy claims received</t>
        </is>
      </c>
      <c r="C10" s="5" t="n">
        <v>-162580</v>
      </c>
      <c r="D10" s="5" t="n">
        <v>-170149</v>
      </c>
    </row>
    <row r="11">
      <c r="A11" s="4" t="inlineStr">
        <is>
          <t>Reinsured policy claims received related to prior years, net of claims paid</t>
        </is>
      </c>
      <c r="C11" s="5" t="n">
        <v>17519</v>
      </c>
      <c r="D11" s="5" t="n">
        <v>65135</v>
      </c>
    </row>
    <row r="12">
      <c r="A12" s="4" t="inlineStr">
        <is>
          <t>Total paid</t>
        </is>
      </c>
      <c r="C12" s="5" t="n">
        <v>-145061</v>
      </c>
      <c r="D12" s="5" t="n">
        <v>-105014</v>
      </c>
    </row>
    <row r="13">
      <c r="A13" s="4" t="inlineStr">
        <is>
          <t>Foreign currency translation</t>
        </is>
      </c>
      <c r="C13" s="5" t="n">
        <v>182</v>
      </c>
      <c r="D13" s="5" t="n">
        <v>-150</v>
      </c>
    </row>
    <row r="14">
      <c r="A14" s="4" t="inlineStr">
        <is>
          <t>Net balance, end of period</t>
        </is>
      </c>
      <c r="C14" s="5" t="n">
        <v>-29707</v>
      </c>
      <c r="D14" s="5" t="n">
        <v>-32400</v>
      </c>
    </row>
    <row r="15">
      <c r="A15" s="4" t="inlineStr">
        <is>
          <t>Reinsured policy claims and other benefits payable, end of period</t>
        </is>
      </c>
      <c r="C15" s="5" t="n">
        <v>524848</v>
      </c>
      <c r="D15" s="5" t="n">
        <v>513629</v>
      </c>
    </row>
    <row r="16">
      <c r="A16" s="4" t="inlineStr">
        <is>
          <t>Policy claims and other benefits payable, end of period</t>
        </is>
      </c>
      <c r="C16" s="6" t="n">
        <v>495141</v>
      </c>
      <c r="D16" s="6" t="n">
        <v>481229</v>
      </c>
    </row>
    <row r="17"/>
    <row r="18">
      <c r="A18" s="4" t="inlineStr">
        <is>
          <t>[1] Includes the difference between our estimate of claims incurred but not yet reported as of period-end and the actual incurred claims reported after period-end.</t>
        </is>
      </c>
    </row>
  </sheetData>
  <mergeCells count="4">
    <mergeCell ref="A1:B2"/>
    <mergeCell ref="C1:D1"/>
    <mergeCell ref="A17:C17"/>
    <mergeCell ref="A18:C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Future Policy Benefits - Schedule of Balances and Changes in Present Value of Expected Net Premiums and Present Value of Expected Future Policy Benefits Underlying LFPB (Details) - USD ($) $ in Thousands</t>
        </is>
      </c>
      <c r="C1" s="2" t="inlineStr">
        <is>
          <t>6 Months Ended</t>
        </is>
      </c>
      <c r="D1" s="2" t="inlineStr">
        <is>
          <t>12 Months Ended</t>
        </is>
      </c>
    </row>
    <row r="2">
      <c r="B2" s="2" t="inlineStr">
        <is>
          <t>Jan. 01, 2021</t>
        </is>
      </c>
      <c r="C2" s="2" t="inlineStr">
        <is>
          <t>Jun. 30, 2023</t>
        </is>
      </c>
      <c r="D2" s="2" t="inlineStr">
        <is>
          <t>Dec. 31, 2022</t>
        </is>
      </c>
    </row>
    <row r="3">
      <c r="A3" s="3" t="inlineStr">
        <is>
          <t>Present Value of Expected Net Premiums</t>
        </is>
      </c>
      <c r="B3" s="4" t="inlineStr">
        <is>
          <t xml:space="preserve"> </t>
        </is>
      </c>
      <c r="C3" s="4" t="inlineStr">
        <is>
          <t xml:space="preserve"> </t>
        </is>
      </c>
      <c r="D3" s="4" t="inlineStr">
        <is>
          <t xml:space="preserve"> </t>
        </is>
      </c>
    </row>
    <row r="4">
      <c r="A4" s="4" t="inlineStr">
        <is>
          <t>Balance at current discount rate, beginning of period, Present value of expected net premiums</t>
        </is>
      </c>
      <c r="B4" s="6" t="n">
        <v>10867358</v>
      </c>
      <c r="C4" s="6" t="n">
        <v>13053386</v>
      </c>
      <c r="D4" s="6" t="n">
        <v>14988852</v>
      </c>
    </row>
    <row r="5">
      <c r="A5" s="4" t="inlineStr">
        <is>
          <t>Balance at original discount rate, beginning of period, Present value of expected net premium</t>
        </is>
      </c>
      <c r="B5" s="5" t="n">
        <v>10730246</v>
      </c>
      <c r="C5" s="5" t="n">
        <v>13521221</v>
      </c>
      <c r="D5" s="5" t="n">
        <v>12800441</v>
      </c>
    </row>
    <row r="6">
      <c r="A6" s="4" t="inlineStr">
        <is>
          <t>Effect of changes in cash flow assumptions, Present value of expected net premiums</t>
        </is>
      </c>
      <c r="B6" s="4" t="inlineStr">
        <is>
          <t xml:space="preserve"> </t>
        </is>
      </c>
      <c r="C6" s="4" t="inlineStr">
        <is>
          <t xml:space="preserve"> </t>
        </is>
      </c>
      <c r="D6" s="5" t="n">
        <v>26090</v>
      </c>
    </row>
    <row r="7">
      <c r="A7" s="4" t="inlineStr">
        <is>
          <t>Effect of actual variances from expected experience, Present value of expected net premiums</t>
        </is>
      </c>
      <c r="B7" s="4" t="inlineStr">
        <is>
          <t xml:space="preserve"> </t>
        </is>
      </c>
      <c r="C7" s="5" t="n">
        <v>-132847</v>
      </c>
      <c r="D7" s="5" t="n">
        <v>8653</v>
      </c>
    </row>
    <row r="8">
      <c r="A8" s="4" t="inlineStr">
        <is>
          <t>Adjusted balance, beginning of period</t>
        </is>
      </c>
      <c r="B8" s="4" t="inlineStr">
        <is>
          <t xml:space="preserve"> </t>
        </is>
      </c>
      <c r="C8" s="5" t="n">
        <v>13388374</v>
      </c>
      <c r="D8" s="5" t="n">
        <v>12835184</v>
      </c>
    </row>
    <row r="9">
      <c r="A9" s="4" t="inlineStr">
        <is>
          <t>Issuances, Present value of expected net premiums</t>
        </is>
      </c>
      <c r="B9" s="4" t="inlineStr">
        <is>
          <t xml:space="preserve"> </t>
        </is>
      </c>
      <c r="C9" s="5" t="n">
        <v>963446</v>
      </c>
      <c r="D9" s="5" t="n">
        <v>1892716</v>
      </c>
    </row>
    <row r="10">
      <c r="A10" s="4" t="inlineStr">
        <is>
          <t>Interest accrual at Original discount rate, Present value of expected net premiums</t>
        </is>
      </c>
      <c r="B10" s="4" t="inlineStr">
        <is>
          <t xml:space="preserve"> </t>
        </is>
      </c>
      <c r="C10" s="5" t="n">
        <v>274883</v>
      </c>
      <c r="D10" s="5" t="n">
        <v>486436</v>
      </c>
    </row>
    <row r="11">
      <c r="A11" s="4" t="inlineStr">
        <is>
          <t>Net premiums collected, Present value of expected net premiums</t>
        </is>
      </c>
      <c r="B11" s="5" t="n">
        <v>-137112</v>
      </c>
      <c r="C11" s="5" t="n">
        <v>-836033</v>
      </c>
      <c r="D11" s="5" t="n">
        <v>-1623000</v>
      </c>
    </row>
    <row r="12">
      <c r="A12" s="4" t="inlineStr">
        <is>
          <t>Foreign currency translation, Present value of expected net premiums</t>
        </is>
      </c>
      <c r="B12" s="4" t="inlineStr">
        <is>
          <t xml:space="preserve"> </t>
        </is>
      </c>
      <c r="C12" s="5" t="n">
        <v>23886</v>
      </c>
      <c r="D12" s="5" t="n">
        <v>-70115</v>
      </c>
    </row>
    <row r="13">
      <c r="A13" s="4" t="inlineStr">
        <is>
          <t>Expected net premiums at original discount rate, end of period</t>
        </is>
      </c>
      <c r="B13" s="4" t="inlineStr">
        <is>
          <t xml:space="preserve"> </t>
        </is>
      </c>
      <c r="C13" s="5" t="n">
        <v>13814556</v>
      </c>
      <c r="D13" s="5" t="n">
        <v>13521221</v>
      </c>
    </row>
    <row r="14">
      <c r="A14" s="4" t="inlineStr">
        <is>
          <t>Effect of changes in discount rate assumptions, Present value of expected net premiums</t>
        </is>
      </c>
      <c r="B14" s="5" t="n">
        <v>2774082</v>
      </c>
      <c r="C14" s="5" t="n">
        <v>-357659</v>
      </c>
      <c r="D14" s="5" t="n">
        <v>-467835</v>
      </c>
    </row>
    <row r="15">
      <c r="A15" s="4" t="inlineStr">
        <is>
          <t>Balance at current discount rate, end of period, Present value of expected net premiums</t>
        </is>
      </c>
      <c r="B15" s="5" t="n">
        <v>13504328</v>
      </c>
      <c r="C15" s="5" t="n">
        <v>13456897</v>
      </c>
      <c r="D15" s="5" t="n">
        <v>13053386</v>
      </c>
    </row>
    <row r="16">
      <c r="A16" s="3" t="inlineStr">
        <is>
          <t>Present Value of Expected Future Policy Benefits</t>
        </is>
      </c>
      <c r="B16" s="4" t="inlineStr">
        <is>
          <t xml:space="preserve"> </t>
        </is>
      </c>
      <c r="C16" s="4" t="inlineStr">
        <is>
          <t xml:space="preserve"> </t>
        </is>
      </c>
      <c r="D16" s="4" t="inlineStr">
        <is>
          <t xml:space="preserve"> </t>
        </is>
      </c>
    </row>
    <row r="17">
      <c r="A17" s="4" t="inlineStr">
        <is>
          <t>Balance at current discount rate, beginning of period, Present value of expected future policy benefits</t>
        </is>
      </c>
      <c r="B17" s="4" t="inlineStr">
        <is>
          <t xml:space="preserve"> </t>
        </is>
      </c>
      <c r="C17" s="5" t="n">
        <v>19143253</v>
      </c>
      <c r="D17" s="5" t="n">
        <v>23309576</v>
      </c>
    </row>
    <row r="18">
      <c r="A18" s="4" t="inlineStr">
        <is>
          <t>Balance at original discount rate, beginning of period</t>
        </is>
      </c>
      <c r="B18" s="5" t="n">
        <v>23070194</v>
      </c>
      <c r="C18" s="5" t="n">
        <v>20100552</v>
      </c>
      <c r="D18" s="5" t="n">
        <v>19706818</v>
      </c>
    </row>
    <row r="19">
      <c r="A19" s="4" t="inlineStr">
        <is>
          <t>Balance at original discount rate, beginning of period, Present value of expected future policy benefits</t>
        </is>
      </c>
      <c r="B19" s="5" t="n">
        <v>17445700</v>
      </c>
      <c r="C19" s="5" t="n">
        <v>19706818</v>
      </c>
      <c r="D19" s="5" t="n">
        <v>18991175</v>
      </c>
    </row>
    <row r="20">
      <c r="A20" s="4" t="inlineStr">
        <is>
          <t>Effect of changes in cash flow assumptions, Present value of expected future policy benefits</t>
        </is>
      </c>
      <c r="B20" s="4" t="inlineStr">
        <is>
          <t xml:space="preserve"> </t>
        </is>
      </c>
      <c r="C20" s="5" t="n">
        <v>0</v>
      </c>
      <c r="D20" s="5" t="n">
        <v>29915</v>
      </c>
    </row>
    <row r="21">
      <c r="A21" s="4" t="inlineStr">
        <is>
          <t>Effect of actual variances from expected experience, Present value of expected future policy benefits</t>
        </is>
      </c>
      <c r="B21" s="4" t="inlineStr">
        <is>
          <t xml:space="preserve"> </t>
        </is>
      </c>
      <c r="C21" s="5" t="n">
        <v>-127721</v>
      </c>
      <c r="D21" s="5" t="n">
        <v>21101</v>
      </c>
    </row>
    <row r="22">
      <c r="A22" s="4" t="inlineStr">
        <is>
          <t>Adjusted balance, beginning of period, Present value of expected future policy benefits</t>
        </is>
      </c>
      <c r="B22" s="4" t="inlineStr">
        <is>
          <t xml:space="preserve"> </t>
        </is>
      </c>
      <c r="C22" s="5" t="n">
        <v>19579097</v>
      </c>
      <c r="D22" s="5" t="n">
        <v>19042191</v>
      </c>
    </row>
    <row r="23">
      <c r="A23" s="4" t="inlineStr">
        <is>
          <t>Issuances, Present value of expected future policy benefits</t>
        </is>
      </c>
      <c r="B23" s="4" t="inlineStr">
        <is>
          <t xml:space="preserve"> </t>
        </is>
      </c>
      <c r="C23" s="5" t="n">
        <v>963493</v>
      </c>
      <c r="D23" s="5" t="n">
        <v>1892730</v>
      </c>
    </row>
    <row r="24">
      <c r="A24" s="4" t="inlineStr">
        <is>
          <t>Interest accrual at Original discount rate, Present value of expected future policy benefits</t>
        </is>
      </c>
      <c r="B24" s="4" t="inlineStr">
        <is>
          <t xml:space="preserve"> </t>
        </is>
      </c>
      <c r="C24" s="5" t="n">
        <v>428668</v>
      </c>
      <c r="D24" s="5" t="n">
        <v>796017</v>
      </c>
    </row>
    <row r="25">
      <c r="A25" s="4" t="inlineStr">
        <is>
          <t>Benefit payments, Present value of expected future policy benefits</t>
        </is>
      </c>
      <c r="B25" s="4" t="inlineStr">
        <is>
          <t xml:space="preserve"> </t>
        </is>
      </c>
      <c r="C25" s="5" t="n">
        <v>0</v>
      </c>
      <c r="D25" s="5" t="n">
        <v>-1915518</v>
      </c>
    </row>
    <row r="26">
      <c r="A26" s="4" t="inlineStr">
        <is>
          <t>Foreign currency translation, Present value of expected future policy benefits</t>
        </is>
      </c>
      <c r="B26" s="4" t="inlineStr">
        <is>
          <t xml:space="preserve"> </t>
        </is>
      </c>
      <c r="C26" s="5" t="n">
        <v>-37051</v>
      </c>
      <c r="D26" s="5" t="n">
        <v>-108602</v>
      </c>
    </row>
    <row r="27">
      <c r="A27" s="4" t="inlineStr">
        <is>
          <t>Expected future policy benefits at original discount rate, end of period, Present value of expected future policy benefits</t>
        </is>
      </c>
      <c r="B27" s="5" t="n">
        <v>23070194</v>
      </c>
      <c r="C27" s="5" t="n">
        <v>20100552</v>
      </c>
      <c r="D27" s="5" t="n">
        <v>19706818</v>
      </c>
    </row>
    <row r="28">
      <c r="A28" s="4" t="inlineStr">
        <is>
          <t>Effect of changes in discount rate assumptions, Present value of expected future policy benefits</t>
        </is>
      </c>
      <c r="B28" s="6" t="n">
        <v>5624494</v>
      </c>
      <c r="C28" s="5" t="n">
        <v>-360882</v>
      </c>
      <c r="D28" s="5" t="n">
        <v>-563565</v>
      </c>
    </row>
    <row r="29">
      <c r="A29" s="4" t="inlineStr">
        <is>
          <t>Expected future policy benefits at current discount rate, end of period, Present value of expected future policy benefits</t>
        </is>
      </c>
      <c r="B29" s="4" t="inlineStr">
        <is>
          <t xml:space="preserve"> </t>
        </is>
      </c>
      <c r="C29" s="5" t="n">
        <v>19739670</v>
      </c>
      <c r="D29" s="5" t="n">
        <v>19143253</v>
      </c>
    </row>
    <row r="30">
      <c r="A30" s="4" t="inlineStr">
        <is>
          <t>LFPB</t>
        </is>
      </c>
      <c r="B30" s="4" t="inlineStr">
        <is>
          <t xml:space="preserve"> </t>
        </is>
      </c>
      <c r="C30" s="5" t="n">
        <v>6491564</v>
      </c>
      <c r="D30" s="5" t="n">
        <v>6297906</v>
      </c>
    </row>
    <row r="31">
      <c r="A31" s="4" t="inlineStr">
        <is>
          <t>Less: reinsurance recoverables</t>
        </is>
      </c>
      <c r="B31" s="4" t="inlineStr">
        <is>
          <t xml:space="preserve"> </t>
        </is>
      </c>
      <c r="C31" s="5" t="n">
        <v>3063938</v>
      </c>
      <c r="D31" s="5" t="n">
        <v>3186264</v>
      </c>
    </row>
    <row r="32">
      <c r="A32" s="4" t="inlineStr">
        <is>
          <t>Net LFPB, after reinsurance recoverables</t>
        </is>
      </c>
      <c r="B32" s="4" t="inlineStr">
        <is>
          <t xml:space="preserve"> </t>
        </is>
      </c>
      <c r="C32" s="6" t="n">
        <v>3218835</v>
      </c>
      <c r="D32" s="6" t="n">
        <v>2903603</v>
      </c>
    </row>
    <row r="33">
      <c r="A33" s="4" t="inlineStr">
        <is>
          <t>Weighted-average duration of net LFPB</t>
        </is>
      </c>
      <c r="B33" s="4" t="inlineStr">
        <is>
          <t xml:space="preserve"> </t>
        </is>
      </c>
      <c r="C33" s="4" t="inlineStr">
        <is>
          <t>7 years 9 months 18 days</t>
        </is>
      </c>
      <c r="D33" s="4" t="inlineStr">
        <is>
          <t>7 years 9 months 18 days</t>
        </is>
      </c>
    </row>
    <row r="34">
      <c r="A34" s="4" t="inlineStr">
        <is>
          <t>Term Life</t>
        </is>
      </c>
      <c r="B34" s="4" t="inlineStr">
        <is>
          <t xml:space="preserve"> </t>
        </is>
      </c>
      <c r="C34" s="4" t="inlineStr">
        <is>
          <t xml:space="preserve"> </t>
        </is>
      </c>
      <c r="D34" s="4" t="inlineStr">
        <is>
          <t xml:space="preserve"> </t>
        </is>
      </c>
    </row>
    <row r="35">
      <c r="A35" s="3" t="inlineStr">
        <is>
          <t>Present Value of Expected Future Policy Benefits</t>
        </is>
      </c>
      <c r="B35" s="4" t="inlineStr">
        <is>
          <t xml:space="preserve"> </t>
        </is>
      </c>
      <c r="C35" s="4" t="inlineStr">
        <is>
          <t xml:space="preserve"> </t>
        </is>
      </c>
      <c r="D35" s="4" t="inlineStr">
        <is>
          <t xml:space="preserve"> </t>
        </is>
      </c>
    </row>
    <row r="36">
      <c r="A36" s="4" t="inlineStr">
        <is>
          <t>LFPB</t>
        </is>
      </c>
      <c r="B36" s="4" t="inlineStr">
        <is>
          <t xml:space="preserve"> </t>
        </is>
      </c>
      <c r="C36" s="6" t="n">
        <v>6282773</v>
      </c>
      <c r="D36" s="6" t="n">
        <v>608986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Future Policy Benefit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Liability for Claims and Claims Adjustmen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policy benefits as level percentage</t>
        </is>
      </c>
      <c r="B4" s="8" t="n">
        <v>1</v>
      </c>
      <c r="C4" s="4" t="inlineStr">
        <is>
          <t xml:space="preserve"> </t>
        </is>
      </c>
      <c r="D4" s="8" t="n">
        <v>1</v>
      </c>
      <c r="E4" s="4" t="inlineStr">
        <is>
          <t xml:space="preserve"> </t>
        </is>
      </c>
      <c r="F4" s="4" t="inlineStr">
        <is>
          <t xml:space="preserve"> </t>
        </is>
      </c>
    </row>
    <row r="5">
      <c r="A5" s="4" t="inlineStr">
        <is>
          <t>Future policy benefits remeasurement gain (loss)</t>
        </is>
      </c>
      <c r="B5" s="6" t="n">
        <v>1867</v>
      </c>
      <c r="C5" s="6" t="n">
        <v>100</v>
      </c>
      <c r="D5" s="6" t="n">
        <v>1308</v>
      </c>
      <c r="E5" s="6" t="n">
        <v>845</v>
      </c>
      <c r="F5" s="6" t="n">
        <v>-16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Reconcile LFPB (Details) - USD ($) $ in Thousands</t>
        </is>
      </c>
      <c r="B1" s="2" t="inlineStr">
        <is>
          <t>Jun.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Future policy benefits</t>
        </is>
      </c>
      <c r="B3" s="6" t="n">
        <v>6491564</v>
      </c>
      <c r="C3" s="6" t="n">
        <v>6297906</v>
      </c>
    </row>
    <row r="4">
      <c r="A4" s="4" t="inlineStr">
        <is>
          <t>Term Lif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t>
        </is>
      </c>
      <c r="B6" s="5" t="n">
        <v>6282773</v>
      </c>
      <c r="C6" s="5" t="n">
        <v>6089867</v>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t>
        </is>
      </c>
      <c r="B9" s="5" t="n">
        <v>208791</v>
      </c>
      <c r="C9" s="5" t="n">
        <v>208039</v>
      </c>
    </row>
    <row r="10">
      <c r="A10" s="4" t="inlineStr">
        <is>
          <t>Term Life and 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t>
        </is>
      </c>
      <c r="B12" s="6" t="n">
        <v>6491564</v>
      </c>
      <c r="C12" s="6" t="n">
        <v>62979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Reconcile Reinsurance Recoverables (Details) - USD ($) $ in Thousands</t>
        </is>
      </c>
      <c r="B1" s="2" t="inlineStr">
        <is>
          <t>Jun.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Reinsurance recoverables</t>
        </is>
      </c>
      <c r="B3" s="6" t="n">
        <v>3084520</v>
      </c>
      <c r="C3" s="6" t="n">
        <v>3209540</v>
      </c>
    </row>
    <row r="4">
      <c r="A4" s="4" t="inlineStr">
        <is>
          <t>Term Lif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Reinsurance recoverables</t>
        </is>
      </c>
      <c r="B6" s="5" t="n">
        <v>3063938</v>
      </c>
      <c r="C6" s="5" t="n">
        <v>3186264</v>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insurance recoverables</t>
        </is>
      </c>
      <c r="B9" s="5" t="n">
        <v>20582</v>
      </c>
      <c r="C9" s="5" t="n">
        <v>23276</v>
      </c>
    </row>
    <row r="10">
      <c r="A10" s="4" t="inlineStr">
        <is>
          <t>Term Life and 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insurance recoverables</t>
        </is>
      </c>
      <c r="B12" s="6" t="n">
        <v>3084520</v>
      </c>
      <c r="C12" s="6" t="n">
        <v>32095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Amount of Discounted (using the original discount rate) and Undiscounted Expected Gross Premiums and Expected Future Benefit Payments (Details) - USD ($) $ in Thousands</t>
        </is>
      </c>
      <c r="B1" s="2" t="inlineStr">
        <is>
          <t>Jun. 30, 2023</t>
        </is>
      </c>
      <c r="C1" s="2" t="inlineStr">
        <is>
          <t>Dec. 31, 2022</t>
        </is>
      </c>
    </row>
    <row r="2">
      <c r="A2" s="3" t="inlineStr">
        <is>
          <t>Liability for Future Policy Benefit, after Reinsurance [Abstract]</t>
        </is>
      </c>
      <c r="B2" s="4" t="inlineStr">
        <is>
          <t xml:space="preserve"> </t>
        </is>
      </c>
      <c r="C2" s="4" t="inlineStr">
        <is>
          <t xml:space="preserve"> </t>
        </is>
      </c>
    </row>
    <row r="3">
      <c r="A3" s="4" t="inlineStr">
        <is>
          <t>Expected future benefit payments, Undiscounted</t>
        </is>
      </c>
      <c r="B3" s="6" t="n">
        <v>32695268</v>
      </c>
      <c r="C3" s="6" t="n">
        <v>31904059</v>
      </c>
    </row>
    <row r="4">
      <c r="A4" s="4" t="inlineStr">
        <is>
          <t>Expected future benefit payments, Discounted</t>
        </is>
      </c>
      <c r="B4" s="5" t="n">
        <v>19739670</v>
      </c>
      <c r="C4" s="5" t="n">
        <v>19143253</v>
      </c>
    </row>
    <row r="5">
      <c r="A5" s="4" t="inlineStr">
        <is>
          <t>Expected future gross premiums, Undiscounted</t>
        </is>
      </c>
      <c r="B5" s="5" t="n">
        <v>38046132</v>
      </c>
      <c r="C5" s="5" t="n">
        <v>37135605</v>
      </c>
    </row>
    <row r="6">
      <c r="A6" s="4" t="inlineStr">
        <is>
          <t>Expected future gross premiums, Discounted</t>
        </is>
      </c>
      <c r="B6" s="6" t="n">
        <v>25772059</v>
      </c>
      <c r="C6" s="6" t="n">
        <v>250708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 Schedule of Amount of Revenue and Interest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y for Future Policy Benefit, after Reinsurance [Abstract]</t>
        </is>
      </c>
      <c r="B3" s="4" t="inlineStr">
        <is>
          <t xml:space="preserve"> </t>
        </is>
      </c>
      <c r="C3" s="4" t="inlineStr">
        <is>
          <t xml:space="preserve"> </t>
        </is>
      </c>
      <c r="D3" s="4" t="inlineStr">
        <is>
          <t xml:space="preserve"> </t>
        </is>
      </c>
      <c r="E3" s="4" t="inlineStr">
        <is>
          <t xml:space="preserve"> </t>
        </is>
      </c>
    </row>
    <row r="4">
      <c r="A4" s="4" t="inlineStr">
        <is>
          <t>Gross premiums</t>
        </is>
      </c>
      <c r="B4" s="6" t="n">
        <v>823297</v>
      </c>
      <c r="C4" s="6" t="n">
        <v>803453</v>
      </c>
      <c r="D4" s="6" t="n">
        <v>1636177</v>
      </c>
      <c r="E4" s="6" t="n">
        <v>1596707</v>
      </c>
    </row>
    <row r="5">
      <c r="A5" s="4" t="inlineStr">
        <is>
          <t>Interest accretion (expense)</t>
        </is>
      </c>
      <c r="B5" s="6" t="n">
        <v>-77101</v>
      </c>
      <c r="C5" s="6" t="n">
        <v>-75860</v>
      </c>
      <c r="D5" s="6" t="n">
        <v>-153785</v>
      </c>
      <c r="E5" s="6" t="n">
        <v>-15235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Trading Plans During the quarter ended June 30, 2023, certain executive officers of the Company adopted contracts, instructions or written plans for the sale of securities of the Company intended to satisfy the affirmative defense conditions of Rule 10b5-1(c) promulgated under the Securities Exchange Act of 1934, as amended. Except for any pricing terms, the material terms of such trading arrangements are described below. • On May 11, 2023 , Alison Rand , the Company’s Executive Vice President and Chief Financial Officer, adopted a trading arrangement that provides for the sale of an aggregate of 11,523 shares of the Company’s common stock between August 30, 2023 and April 11, 2024. On May 12, 2023 , Peter Schneider , the Company’s President , adopted a trading arrangement that provides for the sale of an aggregate of up to 14,000 shares of the Company’s common stock between August 28, 2023 and June 4, 2024.</t>
        </is>
      </c>
    </row>
    <row r="5">
      <c r="A5" s="4" t="inlineStr">
        <is>
          <t>Alison Rand [Member]</t>
        </is>
      </c>
      <c r="B5" s="4" t="inlineStr">
        <is>
          <t xml:space="preserve"> </t>
        </is>
      </c>
    </row>
    <row r="6">
      <c r="A6" s="3" t="inlineStr">
        <is>
          <t>Trading Arrangements, by Individual</t>
        </is>
      </c>
      <c r="B6" s="4" t="inlineStr">
        <is>
          <t xml:space="preserve"> </t>
        </is>
      </c>
    </row>
    <row r="7">
      <c r="A7" s="4" t="inlineStr">
        <is>
          <t>Name</t>
        </is>
      </c>
      <c r="B7" s="4" t="inlineStr">
        <is>
          <t>Alison Rand</t>
        </is>
      </c>
    </row>
    <row r="8">
      <c r="A8" s="4" t="inlineStr">
        <is>
          <t>Title</t>
        </is>
      </c>
      <c r="B8" s="4" t="inlineStr">
        <is>
          <t>Executive Vice President and Chief Financial Officer,</t>
        </is>
      </c>
    </row>
    <row r="9">
      <c r="A9" s="4" t="inlineStr">
        <is>
          <t>Rule 10b5-1 Arrangement Adopted</t>
        </is>
      </c>
      <c r="B9" s="4" t="inlineStr">
        <is>
          <t>true</t>
        </is>
      </c>
    </row>
    <row r="10">
      <c r="A10" s="4" t="inlineStr">
        <is>
          <t>Adoption Date</t>
        </is>
      </c>
      <c r="B10" s="4" t="inlineStr">
        <is>
          <t>May 11, 2023</t>
        </is>
      </c>
    </row>
    <row r="11">
      <c r="A11" s="4" t="inlineStr">
        <is>
          <t>Aggregate Available</t>
        </is>
      </c>
      <c r="B11" s="5" t="n">
        <v>11523</v>
      </c>
    </row>
    <row r="12">
      <c r="A12" s="4" t="inlineStr">
        <is>
          <t>Peter Schneider [Member]</t>
        </is>
      </c>
      <c r="B12" s="4" t="inlineStr">
        <is>
          <t xml:space="preserve"> </t>
        </is>
      </c>
    </row>
    <row r="13">
      <c r="A13" s="3" t="inlineStr">
        <is>
          <t>Trading Arrangements, by Individual</t>
        </is>
      </c>
      <c r="B13" s="4" t="inlineStr">
        <is>
          <t xml:space="preserve"> </t>
        </is>
      </c>
    </row>
    <row r="14">
      <c r="A14" s="4" t="inlineStr">
        <is>
          <t>Name</t>
        </is>
      </c>
      <c r="B14" s="4" t="inlineStr">
        <is>
          <t>Peter Schneider</t>
        </is>
      </c>
    </row>
    <row r="15">
      <c r="A15" s="4" t="inlineStr">
        <is>
          <t>Title</t>
        </is>
      </c>
      <c r="B15" s="4" t="inlineStr">
        <is>
          <t>President</t>
        </is>
      </c>
    </row>
    <row r="16">
      <c r="A16" s="4" t="inlineStr">
        <is>
          <t>Rule 10b5-1 Arrangement Adopted</t>
        </is>
      </c>
      <c r="B16" s="4" t="inlineStr">
        <is>
          <t>true</t>
        </is>
      </c>
    </row>
    <row r="17">
      <c r="A17" s="4" t="inlineStr">
        <is>
          <t>Adoption Date</t>
        </is>
      </c>
      <c r="B17" s="4" t="inlineStr">
        <is>
          <t>May 12, 2023</t>
        </is>
      </c>
    </row>
    <row r="18">
      <c r="A18" s="4" t="inlineStr">
        <is>
          <t>Aggregate Available</t>
        </is>
      </c>
      <c r="B18" s="5" t="n">
        <v>14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uture Policy Benefits - Schedule of Weighted Average Rates (Details)</t>
        </is>
      </c>
      <c r="B1" s="2" t="inlineStr">
        <is>
          <t>Jun. 30, 2023</t>
        </is>
      </c>
      <c r="C1" s="2" t="inlineStr">
        <is>
          <t>Dec. 31, 2022</t>
        </is>
      </c>
    </row>
    <row r="2">
      <c r="A2" s="3" t="inlineStr">
        <is>
          <t>Liability for Future Policy Benefit, after Reinsurance [Abstract]</t>
        </is>
      </c>
      <c r="B2" s="4" t="inlineStr">
        <is>
          <t xml:space="preserve"> </t>
        </is>
      </c>
      <c r="C2" s="4" t="inlineStr">
        <is>
          <t xml:space="preserve"> </t>
        </is>
      </c>
    </row>
    <row r="3">
      <c r="A3" s="4" t="inlineStr">
        <is>
          <t>Original discount rate</t>
        </is>
      </c>
      <c r="B3" s="10" t="n">
        <v>0.0494</v>
      </c>
      <c r="C3" s="8" t="n">
        <v>0.05</v>
      </c>
    </row>
    <row r="4">
      <c r="A4" s="4" t="inlineStr">
        <is>
          <t>Current discount rate</t>
        </is>
      </c>
      <c r="B4" s="10" t="n">
        <v>0.0509</v>
      </c>
      <c r="C4" s="10" t="n">
        <v>0.05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Reconciliation of Number of Shares of Common Stock (Details) - shares</t>
        </is>
      </c>
      <c r="B1" s="2" t="inlineStr">
        <is>
          <t>1 Months Ended</t>
        </is>
      </c>
      <c r="C1" s="2" t="inlineStr">
        <is>
          <t>6 Months Ended</t>
        </is>
      </c>
    </row>
    <row r="2">
      <c r="B2" s="2" t="inlineStr">
        <is>
          <t>Jun. 30, 2023</t>
        </is>
      </c>
      <c r="C2" s="2" t="inlineStr">
        <is>
          <t>Jun. 30, 2023</t>
        </is>
      </c>
      <c r="D2" s="2" t="inlineStr">
        <is>
          <t>Jun. 30, 2022</t>
        </is>
      </c>
    </row>
    <row r="3">
      <c r="A3" s="3" t="inlineStr">
        <is>
          <t>Stockholders' Equity Note [Abstract]</t>
        </is>
      </c>
      <c r="B3" s="4" t="inlineStr">
        <is>
          <t xml:space="preserve"> </t>
        </is>
      </c>
      <c r="C3" s="4" t="inlineStr">
        <is>
          <t xml:space="preserve"> </t>
        </is>
      </c>
      <c r="D3" s="4" t="inlineStr">
        <is>
          <t xml:space="preserve"> </t>
        </is>
      </c>
    </row>
    <row r="4">
      <c r="A4" s="4" t="inlineStr">
        <is>
          <t>Common stock, beginning of period</t>
        </is>
      </c>
      <c r="B4" s="4" t="inlineStr">
        <is>
          <t xml:space="preserve"> </t>
        </is>
      </c>
      <c r="C4" s="5" t="n">
        <v>36824000</v>
      </c>
      <c r="D4" s="5" t="n">
        <v>39368000</v>
      </c>
    </row>
    <row r="5">
      <c r="A5" s="4" t="inlineStr">
        <is>
          <t>Shares issued for stock options exercised</t>
        </is>
      </c>
      <c r="B5" s="4" t="inlineStr">
        <is>
          <t xml:space="preserve"> </t>
        </is>
      </c>
      <c r="C5" s="5" t="n">
        <v>60000</v>
      </c>
      <c r="D5" s="4" t="inlineStr">
        <is>
          <t xml:space="preserve"> </t>
        </is>
      </c>
    </row>
    <row r="6">
      <c r="A6" s="4" t="inlineStr">
        <is>
          <t>Shares of common stock issued upon lapse of sales restrictions on restricted stock units (“RSUs”)</t>
        </is>
      </c>
      <c r="B6" s="4" t="inlineStr">
        <is>
          <t xml:space="preserve"> </t>
        </is>
      </c>
      <c r="C6" s="5" t="n">
        <v>168000</v>
      </c>
      <c r="D6" s="5" t="n">
        <v>166000</v>
      </c>
    </row>
    <row r="7">
      <c r="A7" s="4" t="inlineStr">
        <is>
          <t>Common stock retired</t>
        </is>
      </c>
      <c r="B7" s="5" t="n">
        <v>-1138458</v>
      </c>
      <c r="C7" s="5" t="n">
        <v>-1206000</v>
      </c>
      <c r="D7" s="5" t="n">
        <v>-1766000</v>
      </c>
    </row>
    <row r="8">
      <c r="A8" s="4" t="inlineStr">
        <is>
          <t>Common stock, end of period</t>
        </is>
      </c>
      <c r="B8" s="5" t="n">
        <v>35846000</v>
      </c>
      <c r="C8" s="5" t="n">
        <v>35846000</v>
      </c>
      <c r="D8" s="5" t="n">
        <v>37768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Narrative (Details) - USD ($) $ in Millions</t>
        </is>
      </c>
      <c r="B1" s="2" t="inlineStr">
        <is>
          <t>1 Months Ended</t>
        </is>
      </c>
      <c r="C1" s="2" t="inlineStr">
        <is>
          <t>6 Months Ended</t>
        </is>
      </c>
    </row>
    <row r="2">
      <c r="B2" s="2" t="inlineStr">
        <is>
          <t>Jun. 30, 2023</t>
        </is>
      </c>
      <c r="C2" s="2" t="inlineStr">
        <is>
          <t>Jun. 30, 2023</t>
        </is>
      </c>
      <c r="D2" s="2" t="inlineStr">
        <is>
          <t>Jun. 30, 2022</t>
        </is>
      </c>
      <c r="E2" s="2" t="inlineStr">
        <is>
          <t>Nov. 17,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program, authorized amount</t>
        </is>
      </c>
      <c r="B4" s="4" t="inlineStr">
        <is>
          <t xml:space="preserve"> </t>
        </is>
      </c>
      <c r="C4" s="4" t="inlineStr">
        <is>
          <t xml:space="preserve"> </t>
        </is>
      </c>
      <c r="D4" s="4" t="inlineStr">
        <is>
          <t xml:space="preserve"> </t>
        </is>
      </c>
      <c r="E4" s="6" t="n">
        <v>375</v>
      </c>
    </row>
    <row r="5">
      <c r="A5" s="4" t="inlineStr">
        <is>
          <t>Stock repurchased and retired during period, shares</t>
        </is>
      </c>
      <c r="B5" s="5" t="n">
        <v>1138458</v>
      </c>
      <c r="C5" s="5" t="n">
        <v>1206000</v>
      </c>
      <c r="D5" s="5" t="n">
        <v>1766000</v>
      </c>
      <c r="E5" s="4" t="inlineStr">
        <is>
          <t xml:space="preserve"> </t>
        </is>
      </c>
    </row>
    <row r="6">
      <c r="A6" s="4" t="inlineStr">
        <is>
          <t>Stock repurchased and retired during period, value</t>
        </is>
      </c>
      <c r="B6" s="6" t="n">
        <v>196</v>
      </c>
      <c r="C6" s="4" t="inlineStr">
        <is>
          <t xml:space="preserve"> </t>
        </is>
      </c>
      <c r="D6" s="4" t="inlineStr">
        <is>
          <t xml:space="preserve"> </t>
        </is>
      </c>
      <c r="E6" s="4" t="inlineStr">
        <is>
          <t xml:space="preserve"> </t>
        </is>
      </c>
    </row>
    <row r="7">
      <c r="A7" s="4" t="inlineStr">
        <is>
          <t>Stock repurchase program, remaining authorized repurchase amount</t>
        </is>
      </c>
      <c r="B7" s="6" t="n">
        <v>179</v>
      </c>
      <c r="C7" s="6" t="n">
        <v>179</v>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on-option equity instruments, outstanding, number</t>
        </is>
      </c>
      <c r="B10" s="5" t="n">
        <v>254702</v>
      </c>
      <c r="C10" s="5" t="n">
        <v>254702</v>
      </c>
      <c r="D10" s="4" t="inlineStr">
        <is>
          <t xml:space="preserve"> </t>
        </is>
      </c>
      <c r="E10" s="4" t="inlineStr">
        <is>
          <t xml:space="preserve"> </t>
        </is>
      </c>
    </row>
    <row r="11">
      <c r="A11" s="4" t="inlineStr">
        <is>
          <t>Performance share units (PSU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on-option equity instruments, outstanding, number</t>
        </is>
      </c>
      <c r="B13" s="5" t="n">
        <v>65459</v>
      </c>
      <c r="C13" s="5" t="n">
        <v>65459</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4504</v>
      </c>
      <c r="C4" s="6" t="n">
        <v>127956</v>
      </c>
      <c r="D4" s="6" t="n">
        <v>272603</v>
      </c>
      <c r="E4" s="6" t="n">
        <v>245785</v>
      </c>
    </row>
    <row r="5">
      <c r="A5" s="4" t="inlineStr">
        <is>
          <t>Income attributable to unvested participating securities, basic EPS</t>
        </is>
      </c>
      <c r="B5" s="5" t="n">
        <v>-609</v>
      </c>
      <c r="C5" s="5" t="n">
        <v>-566</v>
      </c>
      <c r="D5" s="5" t="n">
        <v>-1190</v>
      </c>
      <c r="E5" s="5" t="n">
        <v>-1052</v>
      </c>
    </row>
    <row r="6">
      <c r="A6" s="4" t="inlineStr">
        <is>
          <t>Net income used in calculating basic EPS</t>
        </is>
      </c>
      <c r="B6" s="6" t="n">
        <v>143895</v>
      </c>
      <c r="C6" s="6" t="n">
        <v>127390</v>
      </c>
      <c r="D6" s="6" t="n">
        <v>271413</v>
      </c>
      <c r="E6" s="6" t="n">
        <v>244733</v>
      </c>
    </row>
    <row r="7">
      <c r="A7" s="4" t="inlineStr">
        <is>
          <t>Weighted-average vested shares</t>
        </is>
      </c>
      <c r="B7" s="5" t="n">
        <v>36215</v>
      </c>
      <c r="C7" s="5" t="n">
        <v>38386</v>
      </c>
      <c r="D7" s="5" t="n">
        <v>36461</v>
      </c>
      <c r="E7" s="5" t="n">
        <v>38801</v>
      </c>
    </row>
    <row r="8">
      <c r="A8" s="4" t="inlineStr">
        <is>
          <t>Basic EPS</t>
        </is>
      </c>
      <c r="B8" s="7" t="n">
        <v>3.97</v>
      </c>
      <c r="C8" s="7" t="n">
        <v>3.32</v>
      </c>
      <c r="D8" s="7" t="n">
        <v>7.44</v>
      </c>
      <c r="E8" s="7" t="n">
        <v>6.31</v>
      </c>
    </row>
    <row r="9">
      <c r="A9" s="4" t="inlineStr">
        <is>
          <t>Income attributable to unvested participating securities, diluted EPS</t>
        </is>
      </c>
      <c r="B9" s="6" t="n">
        <v>-608</v>
      </c>
      <c r="C9" s="6" t="n">
        <v>-564</v>
      </c>
      <c r="D9" s="6" t="n">
        <v>-1187</v>
      </c>
      <c r="E9" s="6" t="n">
        <v>-1050</v>
      </c>
    </row>
    <row r="10">
      <c r="A10" s="4" t="inlineStr">
        <is>
          <t>Net income used in calculating diluted EPS</t>
        </is>
      </c>
      <c r="B10" s="6" t="n">
        <v>143896</v>
      </c>
      <c r="C10" s="6" t="n">
        <v>127392</v>
      </c>
      <c r="D10" s="6" t="n">
        <v>271416</v>
      </c>
      <c r="E10" s="6" t="n">
        <v>244735</v>
      </c>
    </row>
    <row r="11">
      <c r="A11" s="4" t="inlineStr">
        <is>
          <t>Dilutive effect of incremental shares to be issued for contingently-issuable shares</t>
        </is>
      </c>
      <c r="B11" s="5" t="n">
        <v>75</v>
      </c>
      <c r="C11" s="5" t="n">
        <v>115</v>
      </c>
      <c r="D11" s="5" t="n">
        <v>84</v>
      </c>
      <c r="E11" s="5" t="n">
        <v>113</v>
      </c>
    </row>
    <row r="12">
      <c r="A12" s="4" t="inlineStr">
        <is>
          <t>Weighted-average shares used in calculating diluted EPS</t>
        </is>
      </c>
      <c r="B12" s="5" t="n">
        <v>36290</v>
      </c>
      <c r="C12" s="5" t="n">
        <v>38501</v>
      </c>
      <c r="D12" s="5" t="n">
        <v>36545</v>
      </c>
      <c r="E12" s="5" t="n">
        <v>38914</v>
      </c>
    </row>
    <row r="13">
      <c r="A13" s="4" t="inlineStr">
        <is>
          <t>Diluted EPS</t>
        </is>
      </c>
      <c r="B13" s="7" t="n">
        <v>3.97</v>
      </c>
      <c r="C13" s="7" t="n">
        <v>3.31</v>
      </c>
      <c r="D13" s="7" t="n">
        <v>7.43</v>
      </c>
      <c r="E13" s="7" t="n">
        <v>6.2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Transactions - Impact of Equity Awards Gran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quity awards expense recognized</t>
        </is>
      </c>
      <c r="B4" s="6" t="n">
        <v>2463</v>
      </c>
      <c r="C4" s="6" t="n">
        <v>2826</v>
      </c>
      <c r="D4" s="6" t="n">
        <v>14588</v>
      </c>
      <c r="E4" s="6" t="n">
        <v>15007</v>
      </c>
    </row>
    <row r="5">
      <c r="A5" s="4" t="inlineStr">
        <is>
          <t>Expense Deferred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quity awards expense deferred</t>
        </is>
      </c>
      <c r="B7" s="6" t="n">
        <v>2340</v>
      </c>
      <c r="C7" s="6" t="n">
        <v>2810</v>
      </c>
      <c r="D7" s="6" t="n">
        <v>4863</v>
      </c>
      <c r="E7" s="6" t="n">
        <v>518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Transactions - Narrative (Details)</t>
        </is>
      </c>
      <c r="B1" s="2" t="inlineStr">
        <is>
          <t>Feb. 27, 2023 $ / shares shares</t>
        </is>
      </c>
    </row>
    <row r="2">
      <c r="A2" s="4" t="inlineStr">
        <is>
          <t>Restricted stock units (RSUs) [Member]</t>
        </is>
      </c>
      <c r="B2" s="4" t="inlineStr">
        <is>
          <t xml:space="preserve"> </t>
        </is>
      </c>
    </row>
    <row r="3">
      <c r="A3" s="3" t="inlineStr">
        <is>
          <t>Share Based Compensation Arrangement By Share Based Payment Award [Line Items]</t>
        </is>
      </c>
      <c r="B3" s="4" t="inlineStr">
        <is>
          <t xml:space="preserve"> </t>
        </is>
      </c>
    </row>
    <row r="4">
      <c r="A4" s="4" t="inlineStr">
        <is>
          <t>Number of shares awarded</t>
        </is>
      </c>
      <c r="B4" s="5" t="n">
        <v>55137</v>
      </c>
    </row>
    <row r="5">
      <c r="A5" s="4" t="inlineStr">
        <is>
          <t>Measurement date fair value | $ / shares</t>
        </is>
      </c>
      <c r="B5" s="7" t="n">
        <v>185.24</v>
      </c>
    </row>
    <row r="6">
      <c r="A6" s="4" t="inlineStr">
        <is>
          <t>Share-based compensation arrangement by share-based payment award, award vesting period</t>
        </is>
      </c>
      <c r="B6" s="4" t="inlineStr">
        <is>
          <t>3 years</t>
        </is>
      </c>
    </row>
    <row r="7">
      <c r="A7" s="4" t="inlineStr">
        <is>
          <t>Performance share units (PSUs) [Member]</t>
        </is>
      </c>
      <c r="B7" s="4" t="inlineStr">
        <is>
          <t xml:space="preserve"> </t>
        </is>
      </c>
    </row>
    <row r="8">
      <c r="A8" s="3" t="inlineStr">
        <is>
          <t>Share Based Compensation Arrangement By Share Based Payment Award [Line Items]</t>
        </is>
      </c>
      <c r="B8" s="4" t="inlineStr">
        <is>
          <t xml:space="preserve"> </t>
        </is>
      </c>
    </row>
    <row r="9">
      <c r="A9" s="4" t="inlineStr">
        <is>
          <t>Number of shares awarded</t>
        </is>
      </c>
      <c r="B9" s="5" t="n">
        <v>17139</v>
      </c>
    </row>
    <row r="10">
      <c r="A10" s="4" t="inlineStr">
        <is>
          <t>Measurement date fair value | $ / shares</t>
        </is>
      </c>
      <c r="B10" s="7" t="n">
        <v>185.24</v>
      </c>
    </row>
    <row r="11">
      <c r="A11" s="4" t="inlineStr">
        <is>
          <t>Share-based compensation arrangement by share-based payment award, award vesting period</t>
        </is>
      </c>
      <c r="B11" s="4" t="inlineStr">
        <is>
          <t>3 years</t>
        </is>
      </c>
    </row>
    <row r="12">
      <c r="A12" s="4" t="inlineStr">
        <is>
          <t>Performance share units (PSUs) [Member] | Maximum [Member]</t>
        </is>
      </c>
      <c r="B12" s="4" t="inlineStr">
        <is>
          <t xml:space="preserve"> </t>
        </is>
      </c>
    </row>
    <row r="13">
      <c r="A13" s="3" t="inlineStr">
        <is>
          <t>Share Based Compensation Arrangement By Share Based Payment Award [Line Items]</t>
        </is>
      </c>
      <c r="B13" s="4" t="inlineStr">
        <is>
          <t xml:space="preserve"> </t>
        </is>
      </c>
    </row>
    <row r="14">
      <c r="A14" s="4" t="inlineStr">
        <is>
          <t>Number of PSUs vested during the period</t>
        </is>
      </c>
      <c r="B14" s="5" t="n">
        <v>25708</v>
      </c>
    </row>
    <row r="15">
      <c r="A15" s="4" t="inlineStr">
        <is>
          <t>Performance share units (PSUs) [Member] | Minimum [Member]</t>
        </is>
      </c>
      <c r="B15" s="4" t="inlineStr">
        <is>
          <t xml:space="preserve"> </t>
        </is>
      </c>
    </row>
    <row r="16">
      <c r="A16" s="3" t="inlineStr">
        <is>
          <t>Share Based Compensation Arrangement By Share Based Payment Award [Line Items]</t>
        </is>
      </c>
      <c r="B16" s="4" t="inlineStr">
        <is>
          <t xml:space="preserve"> </t>
        </is>
      </c>
    </row>
    <row r="17">
      <c r="A17" s="4" t="inlineStr">
        <is>
          <t>Number of PSUs vested during the period</t>
        </is>
      </c>
      <c r="B17"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t Liabilities - Narrative (Details) $ in Millions</t>
        </is>
      </c>
      <c r="B1" s="2" t="inlineStr">
        <is>
          <t>Jun. 30, 2023 USD ($)</t>
        </is>
      </c>
    </row>
    <row r="2">
      <c r="A2" s="4" t="inlineStr">
        <is>
          <t>Letter of Credit [Member]</t>
        </is>
      </c>
      <c r="B2" s="4" t="inlineStr">
        <is>
          <t xml:space="preserve"> </t>
        </is>
      </c>
    </row>
    <row r="3">
      <c r="A3" s="3" t="inlineStr">
        <is>
          <t>Commitments And Contingent Liabilities [Line Items]</t>
        </is>
      </c>
      <c r="B3" s="4" t="inlineStr">
        <is>
          <t xml:space="preserve"> </t>
        </is>
      </c>
    </row>
    <row r="4">
      <c r="A4" s="4" t="inlineStr">
        <is>
          <t>Letter of credit, outstanding</t>
        </is>
      </c>
      <c r="B4" s="9" t="n">
        <v>6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eign currency translation adjustments:</t>
        </is>
      </c>
      <c r="B3" s="4" t="inlineStr">
        <is>
          <t xml:space="preserve"> </t>
        </is>
      </c>
      <c r="C3" s="4" t="inlineStr">
        <is>
          <t xml:space="preserve"> </t>
        </is>
      </c>
      <c r="D3" s="4" t="inlineStr">
        <is>
          <t xml:space="preserve"> </t>
        </is>
      </c>
      <c r="E3" s="4" t="inlineStr">
        <is>
          <t xml:space="preserve"> </t>
        </is>
      </c>
    </row>
    <row r="4">
      <c r="A4" s="4" t="inlineStr">
        <is>
          <t>Change in unrealized foreign currency translation gains (losses) before income taxes</t>
        </is>
      </c>
      <c r="B4" s="6" t="n">
        <v>7005</v>
      </c>
      <c r="C4" s="6" t="n">
        <v>-9511</v>
      </c>
      <c r="D4" s="6" t="n">
        <v>8026</v>
      </c>
      <c r="E4" s="6" t="n">
        <v>-6211</v>
      </c>
    </row>
    <row r="5">
      <c r="A5" s="4" t="inlineStr">
        <is>
          <t>Change in unrealized foreign currency translation gains (losses), net of income taxes</t>
        </is>
      </c>
      <c r="B5" s="5" t="n">
        <v>7005</v>
      </c>
      <c r="C5" s="5" t="n">
        <v>-9511</v>
      </c>
      <c r="D5" s="5" t="n">
        <v>8026</v>
      </c>
      <c r="E5" s="5" t="n">
        <v>-6211</v>
      </c>
    </row>
    <row r="6">
      <c r="A6" s="3" t="inlineStr">
        <is>
          <t>Unrealized gain (losses) on available-for-sale securities:</t>
        </is>
      </c>
      <c r="B6" s="4" t="inlineStr">
        <is>
          <t xml:space="preserve"> </t>
        </is>
      </c>
      <c r="C6" s="4" t="inlineStr">
        <is>
          <t xml:space="preserve"> </t>
        </is>
      </c>
      <c r="D6" s="4" t="inlineStr">
        <is>
          <t xml:space="preserve"> </t>
        </is>
      </c>
      <c r="E6" s="4" t="inlineStr">
        <is>
          <t xml:space="preserve"> </t>
        </is>
      </c>
    </row>
    <row r="7">
      <c r="A7" s="4" t="inlineStr">
        <is>
          <t>Change in unrealized holding gains (losses) arising during period before income taxes</t>
        </is>
      </c>
      <c r="B7" s="5" t="n">
        <v>-23068</v>
      </c>
      <c r="C7" s="5" t="n">
        <v>-138879</v>
      </c>
      <c r="D7" s="5" t="n">
        <v>15364</v>
      </c>
      <c r="E7" s="5" t="n">
        <v>-303818</v>
      </c>
    </row>
    <row r="8">
      <c r="A8" s="4" t="inlineStr">
        <is>
          <t>Income tax expense (benefit) on unrealized holding gains (losses) arising during period</t>
        </is>
      </c>
      <c r="B8" s="5" t="n">
        <v>-5237</v>
      </c>
      <c r="C8" s="5" t="n">
        <v>-29616</v>
      </c>
      <c r="D8" s="5" t="n">
        <v>2970</v>
      </c>
      <c r="E8" s="5" t="n">
        <v>-64858</v>
      </c>
    </row>
    <row r="9">
      <c r="A9" s="4" t="inlineStr">
        <is>
          <t>Change in unrealized holding gains (losses) on available-for-sale securities arising during period, net of income taxes</t>
        </is>
      </c>
      <c r="B9" s="5" t="n">
        <v>-17831</v>
      </c>
      <c r="C9" s="5" t="n">
        <v>-109263</v>
      </c>
      <c r="D9" s="5" t="n">
        <v>12394</v>
      </c>
      <c r="E9" s="5" t="n">
        <v>-238960</v>
      </c>
    </row>
    <row r="10">
      <c r="A10" s="4" t="inlineStr">
        <is>
          <t>Reclassification from accumulated OCI to net income for (gains) losses realized on available-for-sale securities</t>
        </is>
      </c>
      <c r="B10" s="5" t="n">
        <v>-331</v>
      </c>
      <c r="C10" s="5" t="n">
        <v>-56</v>
      </c>
      <c r="D10" s="5" t="n">
        <v>2815</v>
      </c>
      <c r="E10" s="5" t="n">
        <v>-713</v>
      </c>
    </row>
    <row r="11">
      <c r="A11" s="4" t="inlineStr">
        <is>
          <t>Income tax (expense) benefit on (gains) losses reclassified from accumulated OCI to net income</t>
        </is>
      </c>
      <c r="B11" s="5" t="n">
        <v>-70</v>
      </c>
      <c r="C11" s="5" t="n">
        <v>-12</v>
      </c>
      <c r="D11" s="5" t="n">
        <v>591</v>
      </c>
      <c r="E11" s="5" t="n">
        <v>-150</v>
      </c>
    </row>
    <row r="12">
      <c r="A12" s="4" t="inlineStr">
        <is>
          <t>Reclassification from accumulated OCI to net income for (gains) losses realized on available-for-sale securities, net of income taxes</t>
        </is>
      </c>
      <c r="B12" s="5" t="n">
        <v>-261</v>
      </c>
      <c r="C12" s="5" t="n">
        <v>-44</v>
      </c>
      <c r="D12" s="5" t="n">
        <v>2224</v>
      </c>
      <c r="E12" s="5" t="n">
        <v>-563</v>
      </c>
    </row>
    <row r="13">
      <c r="A13" s="4" t="inlineStr">
        <is>
          <t>Change in unrealized gains (losses) on available-for-sale securities, net of income taxes and reclassification adjustment</t>
        </is>
      </c>
      <c r="B13" s="5" t="n">
        <v>-18092</v>
      </c>
      <c r="C13" s="5" t="n">
        <v>-109307</v>
      </c>
      <c r="D13" s="5" t="n">
        <v>14618</v>
      </c>
      <c r="E13" s="5" t="n">
        <v>-239523</v>
      </c>
    </row>
    <row r="14">
      <c r="A14" s="3" t="inlineStr">
        <is>
          <t>Effect of change in discount rate assumptions on the LFPB:</t>
        </is>
      </c>
      <c r="B14" s="4" t="inlineStr">
        <is>
          <t xml:space="preserve"> </t>
        </is>
      </c>
      <c r="C14" s="4" t="inlineStr">
        <is>
          <t xml:space="preserve"> </t>
        </is>
      </c>
      <c r="D14" s="4" t="inlineStr">
        <is>
          <t xml:space="preserve"> </t>
        </is>
      </c>
      <c r="E14" s="4" t="inlineStr">
        <is>
          <t xml:space="preserve"> </t>
        </is>
      </c>
    </row>
    <row r="15">
      <c r="A15" s="4" t="inlineStr">
        <is>
          <t>Change in effect in discount rate assumptions on the LFPB before income taxes</t>
        </is>
      </c>
      <c r="B15" s="5" t="n">
        <v>85310</v>
      </c>
      <c r="C15" s="5" t="n">
        <v>621900</v>
      </c>
      <c r="D15" s="5" t="n">
        <v>-95971</v>
      </c>
      <c r="E15" s="5" t="n">
        <v>1442716</v>
      </c>
    </row>
    <row r="16">
      <c r="A16" s="4" t="inlineStr">
        <is>
          <t>Income tax (expense) benefit on the effect of change in discount rate assumptions on the LFPB from accumulated OCI to net income</t>
        </is>
      </c>
      <c r="B16" s="5" t="n">
        <v>17958</v>
      </c>
      <c r="C16" s="5" t="n">
        <v>133068</v>
      </c>
      <c r="D16" s="5" t="n">
        <v>-20941</v>
      </c>
      <c r="E16" s="5" t="n">
        <v>308613</v>
      </c>
    </row>
    <row r="17">
      <c r="A17" s="4" t="inlineStr">
        <is>
          <t>Change in effect in discount rate assumptions on the LFPB, net of income taxes</t>
        </is>
      </c>
      <c r="B17" s="6" t="n">
        <v>67352</v>
      </c>
      <c r="C17" s="6" t="n">
        <v>488832</v>
      </c>
      <c r="D17" s="6" t="n">
        <v>-75030</v>
      </c>
      <c r="E17" s="6" t="n">
        <v>113410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Debt - Narrative (Details)</t>
        </is>
      </c>
      <c r="B1" s="2" t="inlineStr">
        <is>
          <t>3 Months Ended</t>
        </is>
      </c>
      <c r="C1" s="2" t="inlineStr">
        <is>
          <t>6 Months Ended</t>
        </is>
      </c>
    </row>
    <row r="2">
      <c r="B2" s="2" t="inlineStr">
        <is>
          <t>Jun. 30, 2023 USD ($)</t>
        </is>
      </c>
      <c r="C2" s="2" t="inlineStr">
        <is>
          <t>Jun. 30, 2023 USD ($)</t>
        </is>
      </c>
    </row>
    <row r="3">
      <c r="A3" s="4" t="inlineStr">
        <is>
          <t>Revolving Credi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6" t="n">
        <v>200000000</v>
      </c>
      <c r="C5" s="6" t="n">
        <v>200000000</v>
      </c>
    </row>
    <row r="6">
      <c r="A6" s="4" t="inlineStr">
        <is>
          <t>Debt instrument maturity date</t>
        </is>
      </c>
      <c r="B6" s="4" t="inlineStr">
        <is>
          <t xml:space="preserve"> </t>
        </is>
      </c>
      <c r="C6" s="4" t="inlineStr">
        <is>
          <t>Jun. 22,  2026</t>
        </is>
      </c>
    </row>
    <row r="7">
      <c r="A7" s="4" t="inlineStr">
        <is>
          <t>Debt instrument, frequency of commitment fee payable</t>
        </is>
      </c>
      <c r="B7" s="4" t="inlineStr">
        <is>
          <t xml:space="preserve"> </t>
        </is>
      </c>
      <c r="C7" s="4" t="inlineStr">
        <is>
          <t>quarterly</t>
        </is>
      </c>
    </row>
    <row r="8">
      <c r="A8" s="4" t="inlineStr">
        <is>
          <t>Amount withdraw From revolving credit facilities</t>
        </is>
      </c>
      <c r="B8" s="5" t="n">
        <v>0</v>
      </c>
      <c r="C8" s="6" t="n">
        <v>0</v>
      </c>
    </row>
    <row r="9">
      <c r="A9" s="4" t="inlineStr">
        <is>
          <t>Maximum [Member] | 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commitment fee percentage</t>
        </is>
      </c>
      <c r="B11" s="4" t="inlineStr">
        <is>
          <t xml:space="preserve"> </t>
        </is>
      </c>
      <c r="C11" s="11" t="n">
        <v>0.00225</v>
      </c>
    </row>
    <row r="12">
      <c r="A12" s="4" t="inlineStr">
        <is>
          <t>Maximum [Member] | SOFR Rate [Member] | 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margin</t>
        </is>
      </c>
      <c r="B14" s="4" t="inlineStr">
        <is>
          <t xml:space="preserve"> </t>
        </is>
      </c>
      <c r="C14" s="11" t="n">
        <v>0.01625</v>
      </c>
    </row>
    <row r="15">
      <c r="A15" s="4" t="inlineStr">
        <is>
          <t>Maximum [Member] | Base Rate [Member] | Revolving Credit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margin</t>
        </is>
      </c>
      <c r="B17" s="4" t="inlineStr">
        <is>
          <t xml:space="preserve"> </t>
        </is>
      </c>
      <c r="C17" s="11" t="n">
        <v>0.00625</v>
      </c>
    </row>
    <row r="18">
      <c r="A18" s="4" t="inlineStr">
        <is>
          <t>Minimum [Member] | Revolving Credit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commitment fee percentage</t>
        </is>
      </c>
      <c r="B20" s="4" t="inlineStr">
        <is>
          <t xml:space="preserve"> </t>
        </is>
      </c>
      <c r="C20" s="10" t="n">
        <v>0.001</v>
      </c>
    </row>
    <row r="21">
      <c r="A21" s="4" t="inlineStr">
        <is>
          <t>Minimum [Member] | SOFR Rate [Member] | Revolving Credit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margin</t>
        </is>
      </c>
      <c r="B23" s="4" t="inlineStr">
        <is>
          <t xml:space="preserve"> </t>
        </is>
      </c>
      <c r="C23" s="8" t="n">
        <v>0.01</v>
      </c>
    </row>
    <row r="24">
      <c r="A24" s="4" t="inlineStr">
        <is>
          <t>Minimum [Member] | Base Rate [Member] | Revolving Credit Facility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margin</t>
        </is>
      </c>
      <c r="B26" s="4" t="inlineStr">
        <is>
          <t xml:space="preserve"> </t>
        </is>
      </c>
      <c r="C26" s="8" t="n">
        <v>0</v>
      </c>
    </row>
    <row r="27">
      <c r="A27" s="4" t="inlineStr">
        <is>
          <t>Senior Not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face amount</t>
        </is>
      </c>
      <c r="B29" s="6" t="n">
        <v>600000000</v>
      </c>
      <c r="C29" s="6" t="n">
        <v>600000000</v>
      </c>
    </row>
    <row r="30">
      <c r="A30" s="4" t="inlineStr">
        <is>
          <t>Debt instrument, interest rate, stated percentage</t>
        </is>
      </c>
      <c r="B30" s="10" t="n">
        <v>0.028</v>
      </c>
      <c r="C30" s="10" t="n">
        <v>0.028</v>
      </c>
    </row>
    <row r="31">
      <c r="A31" s="4" t="inlineStr">
        <is>
          <t>Debt instrument maturity date</t>
        </is>
      </c>
      <c r="B31" s="4" t="inlineStr">
        <is>
          <t xml:space="preserve"> </t>
        </is>
      </c>
      <c r="C31" s="4" t="inlineStr">
        <is>
          <t>Nov. 19,  2031</t>
        </is>
      </c>
    </row>
    <row r="32">
      <c r="A32" s="4" t="inlineStr">
        <is>
          <t>Surplus Note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face amount</t>
        </is>
      </c>
      <c r="B34" s="6" t="n">
        <v>1400000000</v>
      </c>
      <c r="C34" s="6" t="n">
        <v>1400000000</v>
      </c>
    </row>
    <row r="35">
      <c r="A35" s="4" t="inlineStr">
        <is>
          <t>Debt instrument, interest rate, stated percentage</t>
        </is>
      </c>
      <c r="B35" s="10" t="n">
        <v>0.045</v>
      </c>
      <c r="C35" s="10" t="n">
        <v>0.045</v>
      </c>
    </row>
    <row r="36">
      <c r="A36" s="4" t="inlineStr">
        <is>
          <t>Debt instrument maturity date</t>
        </is>
      </c>
      <c r="B36" s="4" t="inlineStr">
        <is>
          <t xml:space="preserve"> </t>
        </is>
      </c>
      <c r="C36" s="4" t="inlineStr">
        <is>
          <t>Dec. 31,  203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s from Contrac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s from contracts with customers</t>
        </is>
      </c>
      <c r="B4" s="6" t="n">
        <v>688385</v>
      </c>
      <c r="C4" s="6" t="n">
        <v>668682</v>
      </c>
      <c r="D4" s="6" t="n">
        <v>1378422</v>
      </c>
      <c r="E4" s="6" t="n">
        <v>1359909</v>
      </c>
    </row>
    <row r="5">
      <c r="A5" s="4" t="inlineStr">
        <is>
          <t>Term Life Insurance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revenues from contracts with customers</t>
        </is>
      </c>
      <c r="B7" s="5" t="n">
        <v>411873</v>
      </c>
      <c r="C7" s="5" t="n">
        <v>398421</v>
      </c>
      <c r="D7" s="5" t="n">
        <v>832943</v>
      </c>
      <c r="E7" s="5" t="n">
        <v>805405</v>
      </c>
    </row>
    <row r="8">
      <c r="A8" s="4" t="inlineStr">
        <is>
          <t>Term Life Insurance Segment [Member] | Total Segment Revenues from Contracts with Custom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s from contracts with customers</t>
        </is>
      </c>
      <c r="B10" s="5" t="n">
        <v>12280</v>
      </c>
      <c r="C10" s="5" t="n">
        <v>12374</v>
      </c>
      <c r="D10" s="5" t="n">
        <v>24513</v>
      </c>
      <c r="E10" s="5" t="n">
        <v>24550</v>
      </c>
    </row>
    <row r="11">
      <c r="A11" s="4" t="inlineStr">
        <is>
          <t>Term Life Insurance Segment [Member] | Total Segment Revenues from Contracts with Customers [Member] | Other, Ne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revenues from contracts with customers</t>
        </is>
      </c>
      <c r="B13" s="5" t="n">
        <v>12280</v>
      </c>
      <c r="C13" s="5" t="n">
        <v>12374</v>
      </c>
      <c r="D13" s="5" t="n">
        <v>24513</v>
      </c>
      <c r="E13" s="5" t="n">
        <v>24550</v>
      </c>
    </row>
    <row r="14">
      <c r="A14" s="4" t="inlineStr">
        <is>
          <t>Term Life Insurance Segment [Member] | Revenues from Sources Other Than Contracts with Customers (Segregated Fund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revenues from contracts with customers</t>
        </is>
      </c>
      <c r="B16" s="5" t="n">
        <v>399593</v>
      </c>
      <c r="C16" s="5" t="n">
        <v>386047</v>
      </c>
      <c r="D16" s="5" t="n">
        <v>808430</v>
      </c>
      <c r="E16" s="5" t="n">
        <v>780855</v>
      </c>
    </row>
    <row r="17">
      <c r="A17" s="4" t="inlineStr">
        <is>
          <t>Investment and Savings Product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ion of revenues from contracts with customers</t>
        </is>
      </c>
      <c r="B19" s="5" t="n">
        <v>214509</v>
      </c>
      <c r="C19" s="5" t="n">
        <v>222416</v>
      </c>
      <c r="D19" s="5" t="n">
        <v>424711</v>
      </c>
      <c r="E19" s="5" t="n">
        <v>463455</v>
      </c>
    </row>
    <row r="20">
      <c r="A20" s="4" t="inlineStr">
        <is>
          <t>Investment and Savings Product Segment [Member] | Total Segment Revenues from Contracts with Customer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ion of revenues from contracts with customers</t>
        </is>
      </c>
      <c r="B22" s="5" t="n">
        <v>11606</v>
      </c>
      <c r="C22" s="5" t="n">
        <v>12840</v>
      </c>
      <c r="D22" s="5" t="n">
        <v>21517</v>
      </c>
      <c r="E22" s="5" t="n">
        <v>26584</v>
      </c>
    </row>
    <row r="23">
      <c r="A23" s="4" t="inlineStr">
        <is>
          <t>Investment and Savings Product Segment [Member] | Total Segment Revenues from Contracts with Customers [Member] | Other, Ne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ion of revenues from contracts with customers</t>
        </is>
      </c>
      <c r="B25" s="5" t="n">
        <v>3121</v>
      </c>
      <c r="C25" s="5" t="n">
        <v>3022</v>
      </c>
      <c r="D25" s="5" t="n">
        <v>6240</v>
      </c>
      <c r="E25" s="5" t="n">
        <v>6166</v>
      </c>
    </row>
    <row r="26">
      <c r="A26" s="4" t="inlineStr">
        <is>
          <t>Investment and Savings Product Segment [Member] | Total Segment Revenues from Contracts with Customers [Member] | Commissions and Fees [Member] | Sales-based Revenu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ion of revenues from contracts with customers</t>
        </is>
      </c>
      <c r="B28" s="5" t="n">
        <v>74958</v>
      </c>
      <c r="C28" s="5" t="n">
        <v>88701</v>
      </c>
      <c r="D28" s="5" t="n">
        <v>147346</v>
      </c>
      <c r="E28" s="5" t="n">
        <v>191942</v>
      </c>
    </row>
    <row r="29">
      <c r="A29" s="4" t="inlineStr">
        <is>
          <t>Investment and Savings Product Segment [Member] | Total Segment Revenues from Contracts with Customers [Member] | Commissions and Fees [Member] | Asset-based Revenu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ion of revenues from contracts with customers</t>
        </is>
      </c>
      <c r="B31" s="5" t="n">
        <v>99521</v>
      </c>
      <c r="C31" s="5" t="n">
        <v>93419</v>
      </c>
      <c r="D31" s="5" t="n">
        <v>197625</v>
      </c>
      <c r="E31" s="5" t="n">
        <v>190773</v>
      </c>
    </row>
    <row r="32">
      <c r="A32" s="4" t="inlineStr">
        <is>
          <t>Investment and Savings Product Segment [Member] | Total Segment Revenues from Contracts with Customers [Member] | Commissions and Fees [Member] | Account-based Revenu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isaggregation of revenues from contracts with customers</t>
        </is>
      </c>
      <c r="B34" s="5" t="n">
        <v>23095</v>
      </c>
      <c r="C34" s="5" t="n">
        <v>22592</v>
      </c>
      <c r="D34" s="5" t="n">
        <v>45886</v>
      </c>
      <c r="E34" s="5" t="n">
        <v>44134</v>
      </c>
    </row>
    <row r="35">
      <c r="A35" s="4" t="inlineStr">
        <is>
          <t>Investment and Savings Product Segment [Member] | Revenues from Sources Other Than Contracts with Customers (Segregated Fund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Disaggregation of revenues from contracts with customers</t>
        </is>
      </c>
      <c r="B37" s="5" t="n">
        <v>13814</v>
      </c>
      <c r="C37" s="5" t="n">
        <v>14682</v>
      </c>
      <c r="D37" s="5" t="n">
        <v>27614</v>
      </c>
      <c r="E37" s="5" t="n">
        <v>30440</v>
      </c>
    </row>
    <row r="38">
      <c r="A38" s="4" t="inlineStr">
        <is>
          <t>Senior Health Segmen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Disaggregation of revenues from contracts with customers</t>
        </is>
      </c>
      <c r="B40" s="5" t="n">
        <v>14890</v>
      </c>
      <c r="C40" s="5" t="n">
        <v>11814</v>
      </c>
      <c r="D40" s="5" t="n">
        <v>33599</v>
      </c>
      <c r="E40" s="5" t="n">
        <v>17645</v>
      </c>
    </row>
    <row r="41">
      <c r="A41" s="4" t="inlineStr">
        <is>
          <t>Senior Health Segment [Member] | Total Segment Revenues from Contracts with Customer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Disaggregation of revenues from contracts with customers</t>
        </is>
      </c>
      <c r="B43" s="5" t="n">
        <v>14890</v>
      </c>
      <c r="C43" s="5" t="n">
        <v>11814</v>
      </c>
      <c r="D43" s="5" t="n">
        <v>33599</v>
      </c>
      <c r="E43" s="5" t="n">
        <v>17645</v>
      </c>
    </row>
    <row r="44">
      <c r="A44" s="4" t="inlineStr">
        <is>
          <t>Senior Health Segment [Member] | Total Segment Revenues from Contracts with Customers [Member] | Other, Ne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Disaggregation of revenues from contracts with customers</t>
        </is>
      </c>
      <c r="B46" s="5" t="n">
        <v>1235</v>
      </c>
      <c r="C46" s="5" t="n">
        <v>889</v>
      </c>
      <c r="D46" s="5" t="n">
        <v>2436</v>
      </c>
      <c r="E46" s="5" t="n">
        <v>2005</v>
      </c>
    </row>
    <row r="47">
      <c r="A47" s="4" t="inlineStr">
        <is>
          <t>Senior Health Segment [Member] | Total Segment Revenues from Contracts with Customers [Member] | Commissions and Fe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Disaggregation of revenues from contracts with customers</t>
        </is>
      </c>
      <c r="B49" s="5" t="n">
        <v>10371</v>
      </c>
      <c r="C49" s="5" t="n">
        <v>11951</v>
      </c>
      <c r="D49" s="5" t="n">
        <v>19081</v>
      </c>
      <c r="E49" s="5" t="n">
        <v>24579</v>
      </c>
    </row>
    <row r="50">
      <c r="A50" s="4" t="inlineStr">
        <is>
          <t>Corporate and Other Distributed Products Seg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Disaggregation of revenues from contracts with customers</t>
        </is>
      </c>
      <c r="B52" s="5" t="n">
        <v>47113</v>
      </c>
      <c r="C52" s="5" t="n">
        <v>36031</v>
      </c>
      <c r="D52" s="5" t="n">
        <v>87169</v>
      </c>
      <c r="E52" s="5" t="n">
        <v>73404</v>
      </c>
    </row>
    <row r="53">
      <c r="A53" s="4" t="inlineStr">
        <is>
          <t>Corporate and Other Distributed Products Segment [Member] | Total Segment Revenues from Contracts with Customer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Disaggregation of revenues from contracts with customers</t>
        </is>
      </c>
      <c r="B55" s="5" t="n">
        <v>200695</v>
      </c>
      <c r="C55" s="5" t="n">
        <v>207734</v>
      </c>
      <c r="D55" s="5" t="n">
        <v>397097</v>
      </c>
      <c r="E55" s="5" t="n">
        <v>433015</v>
      </c>
    </row>
    <row r="56">
      <c r="A56" s="4" t="inlineStr">
        <is>
          <t>Corporate and Other Distributed Products Segment [Member] | Total Segment Revenues from Contracts with Customers [Member] | Other, Ne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Disaggregation of revenues from contracts with customers</t>
        </is>
      </c>
      <c r="B58" s="5" t="n">
        <v>3519</v>
      </c>
      <c r="C58" s="5" t="n">
        <v>2471</v>
      </c>
      <c r="D58" s="5" t="n">
        <v>6474</v>
      </c>
      <c r="E58" s="5" t="n">
        <v>7024</v>
      </c>
    </row>
    <row r="59">
      <c r="A59" s="4" t="inlineStr">
        <is>
          <t>Corporate and Other Distributed Products Segment [Member] | Total Segment Revenues from Contracts with Customers [Member] | Commissions and Fe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Disaggregation of revenues from contracts with customers</t>
        </is>
      </c>
      <c r="B61" s="5" t="n">
        <v>11371</v>
      </c>
      <c r="C61" s="5" t="n">
        <v>9343</v>
      </c>
      <c r="D61" s="5" t="n">
        <v>27125</v>
      </c>
      <c r="E61" s="5" t="n">
        <v>10621</v>
      </c>
    </row>
    <row r="62">
      <c r="A62" s="4" t="inlineStr">
        <is>
          <t>Corporate and Other Distributed Products Segment [Member] | Revenues from Sources Other Than Contracts with Customers (Segregated Fund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Disaggregation of revenues from contracts with customers</t>
        </is>
      </c>
      <c r="B64" s="6" t="n">
        <v>35507</v>
      </c>
      <c r="C64" s="6" t="n">
        <v>23191</v>
      </c>
      <c r="D64" s="6" t="n">
        <v>65652</v>
      </c>
      <c r="E64" s="6" t="n">
        <v>4682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43:53Z</dcterms:created>
  <dcterms:modified xmlns:dcterms="http://purl.org/dc/terms/" xmlns:xsi="http://www.w3.org/2001/XMLSchema-instance" xsi:type="dcterms:W3CDTF">2023-08-08T20:43:53Z</dcterms:modified>
</cp:coreProperties>
</file>